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ferred Policy Acquisition Cos" sheetId="11" state="visible" r:id="rId11"/>
    <sheet xmlns:r="http://schemas.openxmlformats.org/officeDocument/2006/relationships" name="Policyholders' Liabilities" sheetId="12" state="visible" r:id="rId12"/>
    <sheet xmlns:r="http://schemas.openxmlformats.org/officeDocument/2006/relationships" name="Certain Long-Duration Contracts" sheetId="13" state="visible" r:id="rId13"/>
    <sheet xmlns:r="http://schemas.openxmlformats.org/officeDocument/2006/relationships" name="Statutory Net Income and Surplu" sheetId="14" state="visible" r:id="rId14"/>
    <sheet xmlns:r="http://schemas.openxmlformats.org/officeDocument/2006/relationships" name="Income Taxes" sheetId="15" state="visible" r:id="rId15"/>
    <sheet xmlns:r="http://schemas.openxmlformats.org/officeDocument/2006/relationships" name="Fair Value of Assets and Liabil" sheetId="16" state="visible" r:id="rId16"/>
    <sheet xmlns:r="http://schemas.openxmlformats.org/officeDocument/2006/relationships" name="Derivative Instruments" sheetId="17" state="visible" r:id="rId17"/>
    <sheet xmlns:r="http://schemas.openxmlformats.org/officeDocument/2006/relationships" name="Commitments, Contingent Liabili" sheetId="18" state="visible" r:id="rId18"/>
    <sheet xmlns:r="http://schemas.openxmlformats.org/officeDocument/2006/relationships" name="Reinsurance"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Quarterly Results of Operations" sheetId="22" state="visible" r:id="rId22"/>
    <sheet xmlns:r="http://schemas.openxmlformats.org/officeDocument/2006/relationships" name="Revision to Prior Year Informat" sheetId="23" state="visible" r:id="rId23"/>
    <sheet xmlns:r="http://schemas.openxmlformats.org/officeDocument/2006/relationships" name="Significant Accounting Polici24" sheetId="24" state="visible" r:id="rId24"/>
    <sheet xmlns:r="http://schemas.openxmlformats.org/officeDocument/2006/relationships" name="Business and Basis of Present25" sheetId="25" state="visible" r:id="rId25"/>
    <sheet xmlns:r="http://schemas.openxmlformats.org/officeDocument/2006/relationships" name="Investments (Tables)" sheetId="26" state="visible" r:id="rId26"/>
    <sheet xmlns:r="http://schemas.openxmlformats.org/officeDocument/2006/relationships" name="Deferred Policy Acquisition C27" sheetId="27" state="visible" r:id="rId27"/>
    <sheet xmlns:r="http://schemas.openxmlformats.org/officeDocument/2006/relationships" name="Policyholders' Liabilities (Tab" sheetId="28" state="visible" r:id="rId28"/>
    <sheet xmlns:r="http://schemas.openxmlformats.org/officeDocument/2006/relationships" name="Certain Long-Duration Contrac29" sheetId="29" state="visible" r:id="rId29"/>
    <sheet xmlns:r="http://schemas.openxmlformats.org/officeDocument/2006/relationships" name="Income Taxes (Tables)" sheetId="30" state="visible" r:id="rId30"/>
    <sheet xmlns:r="http://schemas.openxmlformats.org/officeDocument/2006/relationships" name="Fair Value of Assets and Liab31" sheetId="31" state="visible" r:id="rId31"/>
    <sheet xmlns:r="http://schemas.openxmlformats.org/officeDocument/2006/relationships" name="Derivative Instruments (Tables)" sheetId="32" state="visible" r:id="rId32"/>
    <sheet xmlns:r="http://schemas.openxmlformats.org/officeDocument/2006/relationships" name="Reinsurance (Tables)"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Quarterly Results of Operatio36" sheetId="36" state="visible" r:id="rId36"/>
    <sheet xmlns:r="http://schemas.openxmlformats.org/officeDocument/2006/relationships" name="Revision to Prior Year Inform37" sheetId="37" state="visible" r:id="rId37"/>
    <sheet xmlns:r="http://schemas.openxmlformats.org/officeDocument/2006/relationships" name="Business and Basis of Present38" sheetId="38" state="visible" r:id="rId38"/>
    <sheet xmlns:r="http://schemas.openxmlformats.org/officeDocument/2006/relationships" name="Significant Accounting Polici39" sheetId="39" state="visible" r:id="rId39"/>
    <sheet xmlns:r="http://schemas.openxmlformats.org/officeDocument/2006/relationships" name="Investments (Fixed Maturities a" sheetId="40" state="visible" r:id="rId40"/>
    <sheet xmlns:r="http://schemas.openxmlformats.org/officeDocument/2006/relationships" name="Investments (Fair Value and Los" sheetId="41" state="visible" r:id="rId41"/>
    <sheet xmlns:r="http://schemas.openxmlformats.org/officeDocument/2006/relationships" name="Investments (Amortized Cost and" sheetId="42" state="visible" r:id="rId42"/>
    <sheet xmlns:r="http://schemas.openxmlformats.org/officeDocument/2006/relationships" name="Investments (Fixed Maturity and" sheetId="43" state="visible" r:id="rId43"/>
    <sheet xmlns:r="http://schemas.openxmlformats.org/officeDocument/2006/relationships" name="Investments (Credit Losses Reco" sheetId="44" state="visible" r:id="rId44"/>
    <sheet xmlns:r="http://schemas.openxmlformats.org/officeDocument/2006/relationships" name="Investments (Trading Account As" sheetId="45" state="visible" r:id="rId45"/>
    <sheet xmlns:r="http://schemas.openxmlformats.org/officeDocument/2006/relationships" name="Investments (Narrative) (Detail" sheetId="46" state="visible" r:id="rId46"/>
    <sheet xmlns:r="http://schemas.openxmlformats.org/officeDocument/2006/relationships" name="Investments (Commercial Mortgag" sheetId="47" state="visible" r:id="rId47"/>
    <sheet xmlns:r="http://schemas.openxmlformats.org/officeDocument/2006/relationships" name="Investments (Allowance for Loss" sheetId="48" state="visible" r:id="rId48"/>
    <sheet xmlns:r="http://schemas.openxmlformats.org/officeDocument/2006/relationships" name="Investments (Allowance for Cred" sheetId="49" state="visible" r:id="rId49"/>
    <sheet xmlns:r="http://schemas.openxmlformats.org/officeDocument/2006/relationships" name="Investments (Credit Quality Ind" sheetId="50" state="visible" r:id="rId50"/>
    <sheet xmlns:r="http://schemas.openxmlformats.org/officeDocument/2006/relationships" name="Investments Investments (Analys" sheetId="51" state="visible" r:id="rId51"/>
    <sheet xmlns:r="http://schemas.openxmlformats.org/officeDocument/2006/relationships" name="Investments (Other Long Term In" sheetId="52" state="visible" r:id="rId52"/>
    <sheet xmlns:r="http://schemas.openxmlformats.org/officeDocument/2006/relationships" name="Investments (Net Investment Inc" sheetId="53" state="visible" r:id="rId53"/>
    <sheet xmlns:r="http://schemas.openxmlformats.org/officeDocument/2006/relationships" name="Investments (Realized Investmen" sheetId="54" state="visible" r:id="rId54"/>
    <sheet xmlns:r="http://schemas.openxmlformats.org/officeDocument/2006/relationships" name="Investments (Net Unrealized Gai" sheetId="55" state="visible" r:id="rId55"/>
    <sheet xmlns:r="http://schemas.openxmlformats.org/officeDocument/2006/relationships" name="Investments (Securities Pledged" sheetId="56" state="visible" r:id="rId56"/>
    <sheet xmlns:r="http://schemas.openxmlformats.org/officeDocument/2006/relationships" name="Deferred Policy Acquisition C57" sheetId="57" state="visible" r:id="rId57"/>
    <sheet xmlns:r="http://schemas.openxmlformats.org/officeDocument/2006/relationships" name="Policyholders' Liabilities (Fut" sheetId="58" state="visible" r:id="rId58"/>
    <sheet xmlns:r="http://schemas.openxmlformats.org/officeDocument/2006/relationships" name="Policyholders' Liabilities (Nar" sheetId="59" state="visible" r:id="rId59"/>
    <sheet xmlns:r="http://schemas.openxmlformats.org/officeDocument/2006/relationships" name="Policyholders' Liabilities (Pol" sheetId="60" state="visible" r:id="rId60"/>
    <sheet xmlns:r="http://schemas.openxmlformats.org/officeDocument/2006/relationships" name="Certain Long-Duration Contrac61" sheetId="61" state="visible" r:id="rId61"/>
    <sheet xmlns:r="http://schemas.openxmlformats.org/officeDocument/2006/relationships" name="Certain Long-Duration Contrac62" sheetId="62" state="visible" r:id="rId62"/>
    <sheet xmlns:r="http://schemas.openxmlformats.org/officeDocument/2006/relationships" name="Certain Long-Duration Contrac63" sheetId="63" state="visible" r:id="rId63"/>
    <sheet xmlns:r="http://schemas.openxmlformats.org/officeDocument/2006/relationships" name="Certain Long-Duration Contrac64" sheetId="64" state="visible" r:id="rId64"/>
    <sheet xmlns:r="http://schemas.openxmlformats.org/officeDocument/2006/relationships" name="Certain Long-Duration Contrac65" sheetId="65" state="visible" r:id="rId65"/>
    <sheet xmlns:r="http://schemas.openxmlformats.org/officeDocument/2006/relationships" name="Statutory Net Income and Surp66" sheetId="66" state="visible" r:id="rId66"/>
    <sheet xmlns:r="http://schemas.openxmlformats.org/officeDocument/2006/relationships" name="Income Taxes (Components of Inc" sheetId="67" state="visible" r:id="rId67"/>
    <sheet xmlns:r="http://schemas.openxmlformats.org/officeDocument/2006/relationships" name="Income Taxes (Narrative) (Detai" sheetId="68" state="visible" r:id="rId68"/>
    <sheet xmlns:r="http://schemas.openxmlformats.org/officeDocument/2006/relationships" name="Income Taxes (Reconciliation To" sheetId="69" state="visible" r:id="rId69"/>
    <sheet xmlns:r="http://schemas.openxmlformats.org/officeDocument/2006/relationships" name="Income Taxes (Deferred Tax Asse" sheetId="70" state="visible" r:id="rId70"/>
    <sheet xmlns:r="http://schemas.openxmlformats.org/officeDocument/2006/relationships" name="Income Taxes (Unrecognized Tax " sheetId="71" state="visible" r:id="rId71"/>
    <sheet xmlns:r="http://schemas.openxmlformats.org/officeDocument/2006/relationships" name="Fair Value of Assets and Liab72" sheetId="72" state="visible" r:id="rId72"/>
    <sheet xmlns:r="http://schemas.openxmlformats.org/officeDocument/2006/relationships" name="Fair Value of Assets and Liab73"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Derivative Instruments (Narrati" sheetId="78" state="visible" r:id="rId78"/>
    <sheet xmlns:r="http://schemas.openxmlformats.org/officeDocument/2006/relationships" name="Derivative Instruments (Gross N" sheetId="79" state="visible" r:id="rId79"/>
    <sheet xmlns:r="http://schemas.openxmlformats.org/officeDocument/2006/relationships" name="Derivative Instruments (Offsett" sheetId="80" state="visible" r:id="rId80"/>
    <sheet xmlns:r="http://schemas.openxmlformats.org/officeDocument/2006/relationships" name="Derivative Instruments (Financi" sheetId="81" state="visible" r:id="rId81"/>
    <sheet xmlns:r="http://schemas.openxmlformats.org/officeDocument/2006/relationships" name="Derivative Instruments (Current" sheetId="82" state="visible" r:id="rId82"/>
    <sheet xmlns:r="http://schemas.openxmlformats.org/officeDocument/2006/relationships" name="Commitments, Contingent Liabi83" sheetId="83" state="visible" r:id="rId83"/>
    <sheet xmlns:r="http://schemas.openxmlformats.org/officeDocument/2006/relationships" name="Reinsurance (Balance Sheet Rein" sheetId="84" state="visible" r:id="rId84"/>
    <sheet xmlns:r="http://schemas.openxmlformats.org/officeDocument/2006/relationships" name="Reinsurance (Reinsurance Recove" sheetId="85" state="visible" r:id="rId85"/>
    <sheet xmlns:r="http://schemas.openxmlformats.org/officeDocument/2006/relationships" name="Reinsurance (Income Statement R" sheetId="86" state="visible" r:id="rId86"/>
    <sheet xmlns:r="http://schemas.openxmlformats.org/officeDocument/2006/relationships" name="Reinsurance (Life Insurance In " sheetId="87" state="visible" r:id="rId87"/>
    <sheet xmlns:r="http://schemas.openxmlformats.org/officeDocument/2006/relationships" name="Reinsurance (Narrative) (Detail" sheetId="88" state="visible" r:id="rId88"/>
    <sheet xmlns:r="http://schemas.openxmlformats.org/officeDocument/2006/relationships" name="Equity (Accumulated Other Compr" sheetId="89" state="visible" r:id="rId89"/>
    <sheet xmlns:r="http://schemas.openxmlformats.org/officeDocument/2006/relationships" name="Equity (Reclassification out of" sheetId="90" state="visible" r:id="rId90"/>
    <sheet xmlns:r="http://schemas.openxmlformats.org/officeDocument/2006/relationships" name="Equity (OTTI Net Unrealized Inv" sheetId="91" state="visible" r:id="rId91"/>
    <sheet xmlns:r="http://schemas.openxmlformats.org/officeDocument/2006/relationships" name="Equity (All Other Net Unrealize" sheetId="92" state="visible" r:id="rId92"/>
    <sheet xmlns:r="http://schemas.openxmlformats.org/officeDocument/2006/relationships" name="Related Party Transactions (Nar" sheetId="93" state="visible" r:id="rId93"/>
    <sheet xmlns:r="http://schemas.openxmlformats.org/officeDocument/2006/relationships" name="Related Party Transactions (Aff" sheetId="94" state="visible" r:id="rId94"/>
    <sheet xmlns:r="http://schemas.openxmlformats.org/officeDocument/2006/relationships" name="Related Party Transactions (A95" sheetId="95" state="visible" r:id="rId95"/>
    <sheet xmlns:r="http://schemas.openxmlformats.org/officeDocument/2006/relationships" name="Related Party Transactions (Deb" sheetId="96" state="visible" r:id="rId96"/>
    <sheet xmlns:r="http://schemas.openxmlformats.org/officeDocument/2006/relationships" name="Quarterly Results of Operatio97" sheetId="97" state="visible" r:id="rId97"/>
    <sheet xmlns:r="http://schemas.openxmlformats.org/officeDocument/2006/relationships" name="Revision to Prior Year Inform98" sheetId="98" state="visible" r:id="rId98"/>
    <sheet xmlns:r="http://schemas.openxmlformats.org/officeDocument/2006/relationships" name="Revision to Prior Year Inform99" sheetId="99" state="visible" r:id="rId99"/>
    <sheet xmlns:r="http://schemas.openxmlformats.org/officeDocument/2006/relationships" name="Revision to Prior Year Infor100" sheetId="100" state="visible" r:id="rId100"/>
    <sheet xmlns:r="http://schemas.openxmlformats.org/officeDocument/2006/relationships" name="Revision to Prior Year Infor101" sheetId="101" state="visible" r:id="rId101"/>
  </sheets>
  <definedNames/>
  <calcPr calcId="124519" fullCalcOnLoad="1"/>
</workbook>
</file>

<file path=xl/sharedStrings.xml><?xml version="1.0" encoding="utf-8"?>
<sst xmlns="http://schemas.openxmlformats.org/spreadsheetml/2006/main" uniqueCount="1299">
  <si>
    <t>Document and Entity Information - USD ($)</t>
  </si>
  <si>
    <t>12 Months Ended</t>
  </si>
  <si>
    <t>Dec. 31, 2016</t>
  </si>
  <si>
    <t>Mar. 23, 2017</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PRUCO LIFE INSURANCE COMPANY</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Public Float</t>
  </si>
  <si>
    <t>Entity Current Reporting Status</t>
  </si>
  <si>
    <t>Yes</t>
  </si>
  <si>
    <t>Consolidated Statements of Financial Position - USD ($) $ in Thousands</t>
  </si>
  <si>
    <t>Dec. 31, 2015</t>
  </si>
  <si>
    <t>ASSETS</t>
  </si>
  <si>
    <t>Fixed maturities, available-for-sale, at fair value (amortized cost: 2016 – $5,552,911; 2015 – $6,775,806)</t>
  </si>
  <si>
    <t>Equity securities, available-for-sale, at fair value (cost: 2016 – $16,390; 2015 – $54,609)</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Other assets</t>
  </si>
  <si>
    <t>Separate account assets</t>
  </si>
  <si>
    <t>TOTAL ASSETS</t>
  </si>
  <si>
    <t>LIABILITIES</t>
  </si>
  <si>
    <t>Policyholders’ account balances</t>
  </si>
  <si>
    <t>Future policy benefits</t>
  </si>
  <si>
    <t>Securities sold under agreements to repurchase</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t>
  </si>
  <si>
    <t>TOTAL EQUITY</t>
  </si>
  <si>
    <t>TOTAL LIABILITIES AND EQUITY</t>
  </si>
  <si>
    <t>Consolidated Statements of Financial Position (Parenthetical) - USD ($) $ in Thousands</t>
  </si>
  <si>
    <t>Statement of Financial Position [Abstract]</t>
  </si>
  <si>
    <t>Fixed maturities, available-for-sale, amortized cost</t>
  </si>
  <si>
    <t>Equity securities, available-for-sale, cost</t>
  </si>
  <si>
    <t>Common stock, par value (in dollars per share)</t>
  </si>
  <si>
    <t>Common stock, shares authorized</t>
  </si>
  <si>
    <t>Common stock, shares issued</t>
  </si>
  <si>
    <t>Common stock, shares outstanding</t>
  </si>
  <si>
    <t>Consolidated Statement of Operations and Comprehensive Income - USD ($) $ in Thousands</t>
  </si>
  <si>
    <t>Dec. 31, 2014</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Total income tax expense (benefit)</t>
  </si>
  <si>
    <t>NET INCOME (LOSS)</t>
  </si>
  <si>
    <t>Other comprehensive income (loss), before tax:</t>
  </si>
  <si>
    <t>Foreign currency translation adjustments</t>
  </si>
  <si>
    <t>Unrealized investment gains (losses) for the period</t>
  </si>
  <si>
    <t>Reclassification adjustment for (gains) losses included in net income</t>
  </si>
  <si>
    <t>Net unrealized investment gains (losses)</t>
  </si>
  <si>
    <t>Other comprehensive income (loss), before tax</t>
  </si>
  <si>
    <t>Less: Income tax expense (benefit) related to:</t>
  </si>
  <si>
    <t>Total</t>
  </si>
  <si>
    <t>Other comprehensive income (loss), net of tax</t>
  </si>
  <si>
    <t>COMPREHENSIVE INCOME (LOSS)</t>
  </si>
  <si>
    <t>Consolidated Statements of Stockholder's Equity - USD ($) $ in Thousands</t>
  </si>
  <si>
    <t>Common Stock</t>
  </si>
  <si>
    <t>Additional Paid-in Capital</t>
  </si>
  <si>
    <t>Retained Earnings</t>
  </si>
  <si>
    <t>Accumulated Other Comprehensive Income</t>
  </si>
  <si>
    <t>Total Equity</t>
  </si>
  <si>
    <t>Beginning Balance at Dec. 31, 2013</t>
  </si>
  <si>
    <t>Increase (Decrease) in Stockholders' Equity [Roll Forward]</t>
  </si>
  <si>
    <t>Contributed capital</t>
  </si>
  <si>
    <t>Dividend to parent</t>
  </si>
  <si>
    <t>Contributed (distributed) capital-parent/child asset transfers</t>
  </si>
  <si>
    <t>Comprehensive income:</t>
  </si>
  <si>
    <t>Net income (loss)</t>
  </si>
  <si>
    <t>Total comprehensive income (loss)</t>
  </si>
  <si>
    <t>Ending Balance at Dec. 31, 2014</t>
  </si>
  <si>
    <t>Ending Balance at Dec. 31, 2015</t>
  </si>
  <si>
    <t>Ending Balance at Mar. 31, 2016</t>
  </si>
  <si>
    <t>Beginning Balance at Dec. 31, 2015</t>
  </si>
  <si>
    <t>Ending Balance at Jun. 30, 2016</t>
  </si>
  <si>
    <t>Ending Balance at Dec. 31, 2016</t>
  </si>
  <si>
    <t>Beginning Balance at Mar. 31, 2016</t>
  </si>
  <si>
    <t>Consolidated Statements of Cash Flows - USD ($) $ in Thousands</t>
  </si>
  <si>
    <t>CASH FLOWS FROM OPERATING ACTIVITIES:</t>
  </si>
  <si>
    <t>Adjustments to reconcile net income (loss) to net cash provided by operating activities:</t>
  </si>
  <si>
    <t>Realized investment (gains) losses, net</t>
  </si>
  <si>
    <t>Depreciation, Depletion and Amortization, Nonproduction</t>
  </si>
  <si>
    <t>Change in:</t>
  </si>
  <si>
    <t>Net payables to/receivables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Net change in financing arrangements (maturities 90 days or les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YEAR</t>
  </si>
  <si>
    <t>SUPPLEMENTAL CASH FLOW INFORMATION</t>
  </si>
  <si>
    <t>Income taxes paid/(received)</t>
  </si>
  <si>
    <t>Interest paid</t>
  </si>
  <si>
    <t>Consolidated Statements of Cash Flows - Significant Non Cash Transactions (Parenthetical) $ in Millions</t>
  </si>
  <si>
    <t>Dec. 31, 2014USD ($)</t>
  </si>
  <si>
    <t>Statement of Cash Flows [Abstract]</t>
  </si>
  <si>
    <t>Decrease From Reinsurance Amendments During Noncash or Partial Noncash Transaction</t>
  </si>
  <si>
    <t>Decrease From Noncash Tax Settlement With Affiliate</t>
  </si>
  <si>
    <t>Business and Basis of Presentation</t>
  </si>
  <si>
    <t>Organization, Consolidation and Presentation of Financial Statements [Abstract]</t>
  </si>
  <si>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two subsidiaries, including one wholly-owned insurance subsidiary, Pruco Life Insurance Company of New Jersey, (“PLNJ”) and one indirect subsidiary formed in 2009 for the purpose of holding certain commercial loan investments. Pruco Life and its subsidiaries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Through March 31, 2016, the Company reinsured the majority of its variable annuity living benefit guarantees to an affiliated reinsurance company, Pruco Reinsurance, Ltd. ("Pruco Re"). Effective April 1, 2016, the Company recaptured the risks related to its variable annuity living benefit guarantees that were previously reinsured to Pruco Re. In addition, the Company reinsured variable annuity base contracts, along with the living benefit guarantees, to Prudential Annuities Life Assurance Corporation ("PALAC"), excluding the PLNJ business, which was reinsured to Prudential Insurance, in each case under a coinsurance and modified coinsurance agreement. These reinsurance agreements cover new and in force business and exclude business reinsured externally. The product risks related to the reinsured business are being managed in PALAC and Prudential Insurance. In addition, the living benefit hedging program related to the reinsured living benefit guarantees is being managed within PALAC and Prudential Insurance as applicable.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 7.7 billion for asset transfers related to the reinsurance transaction with PALAC and Prudential Insurance, partially offset by $ 4.2 billion of assets received related to the recapture transaction with Pruco Re. (2) The Company received ceding commissions of $ 3.6 billion and $ 0.4 billion from PALAC and Prudential Insurance, respectively, of which $ 1.1 billion and $ 0.1 billion were in the form of reassignment of debt to PALAC and Prudential Insurance, respectively. (3) Retained earnings includes dividends of $ 2.8 billion to Prudential Insurance, and then distributed to Prudential Financial, as part of the Variable Annuities Recapture. Statement of Operations and Comprehensive Income (Loss) Day 1 Impact of the Variable Annuities Recapture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 As part of the Variable Annuities Recapture, the Company received invested assets of $4.2 billion as consideration from Pruco Re, which is equivalent to the amount of statutory reserve credit taken as of March 31, 2016 and unwound the associated reinsurance recoverable of $6.3 billion . As a result, the Company recognized a loss of $2.1 billion immediately. As part of the Variable Annuities Recapture, the Company transferred invested assets of $7 billion and $0.7 billion to PALAC and Prudential Insurance, respectively, and established reinsurance recoverables of $10.3 billion . In addition, the Company received ceding commissions of $3.6 billion and $0.4 billion from PALAC and Prudential Insurance, respectively, of which $1.1 billion and $0.1 billion were in the form of reassignment of debt to PALAC and Prudential Insurance, respectively.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0.2 billion , which was deferred and will subsequently be amortized through General, administrative and other expenses. For the reinsurance of the living benefit guarantees, the Company recognized a benefit of $2.8 billion immediately since the reinsurance contract is accounted for as a free-standing derivative. The Company paid a dividend of $2.6 billion to Prudential Insurance, which was then distributed to Prudential Financial. The following table summarizes the asset transfers related to Variable Annuities Recapture between the Company and its affiliates. Affiliate Period Transaction Security Type Fair Value Book Value APIC and Retained Earnings Increase/(Decrease) Realized Investment Gain/(Loss), Net (in millions) Pruco Re Apr - June 2016 Purchase Derivatives $ 4,166 $ 4,166 $ 0 $ 0 PALAC Apr - June 2016 Sale Fixed Maturity, Trading Account Assets, Commercial Mortgages, Derivatives and JV/LP Investments $ (6,994 ) $ (6,872 ) $ 0 $ 122 Prudential Insurance Apr - June 2016 Dividend Fixed Maturity $ (19 ) $ (19 ) $ (19 ) $ 0 Prudential Insurance Apr - June 2016 Sale Fixed Maturity, Trading Account Assets, Equity Securities, Commercial Mortgages and Derivatives $ (717 ) $ (703 ) $ 15 $ 0 Basis of Presentation The Consolidated Financial Statements have been prepared in accordance with accounting principles generally accepted in the United States of America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Out of Period Adjustments As previously disclosed in its Annual Report on Form 10-K for the year ended December 31, 2015, during 2015, the Company recorded out of period adjustments resulting in a net decrease of $32 million to "Income (loss) from operations before income taxes" for the year ended December 31, 2015. These adjustments primarily relate to reserve, DAC and related amortization impacts for certain variable annuities products with optional living benefit guarantees. Management has evaluated the impact of all out of period adjustments, both individually and in the aggregate, and concluded that they are not material to any previously reported quarterly or annual financial statements. Revision to Prior Period Consolidated Financial Statements In 2016, the Company identified errors in the calculation of reserves for certain individual life products that impacted several line items within our previously issued consolidated financial statements. Prior period amounts have been revised in the Consolidated Financial Statements and related disclosures to correct these errors. In addition, the Company identified errors in the presentation of certain activity related to the Variable Annuities Recapture that impacted several line items within our previously issued Consolidated Statements of Cash Flows. While these items affect the subtotals of cash flows from operating, investing and financing activities, they have no impact on the net increase (decrease) in cash and cash equivalents for the previous reported periods. Prior period amounts to be presented in subsequent quarterly 10-Q filings will be revised. Management evaluated these adjustments and concluded they were not material to any previously reported quarterly or annual financial statements. See Note 16 for a more detailed description of the revisions and for comparisons of amounts previously reported to the revised amounts. Reclassifications Certain amounts in prior periods have been reclassified to conform to the current period presentation.</t>
  </si>
  <si>
    <t>Significant Accounting Policies and Pronouncements</t>
  </si>
  <si>
    <t>Accounting Policies [Abstract]</t>
  </si>
  <si>
    <t>SIGNIFICANT ACCOUNTING POLICIES AND PRONOUNCEMENTS Investments The Company’s principal investments are fixed maturities; equity securities; commercial mortgage and other loans; policy loans; other long-term investments, including joint ventures (other than operating joint ventures), limited partnerships, and real estate; and short-term investments. The accounting policies related to each are as follows: Fixed maturities, available-for-sale, at fair value are comprised of bonds, notes and redeemable preferred stock. Fixed maturities classified as “available-for-sale” are carried at fair value. See Note 9 for additional information regarding the determination of fair value. The amortized cost of fixed maturities is adjusted for amortization of premiums and accretion of discounts over the contractual lives of the investments.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re included in “Accumulated other comprehensive income (loss)” (“AOCI”).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common stock and non-redeemable preferred stock,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 Deferred Policy Acquisition Costs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DAC related to non-participating traditional individual life insurance is amortized in proportion to gross premium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 Deferred Sales Inducements The Company offers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See Note 6 for additional information regarding sales inducements. Reinsurance recoverables Reinsurance recoverables include corresponding receivables associated with reinsurance arrangements with affiliates and third-party reinsurers. For additional information about these affiliated arrangements see Note 12 . Separate Account Assets and Liabilities Separate account assets are reported at fair value and represent segregated funds that are invested for certain contractholders and other customers. The assets consist primarily of equity securities and real estate related investments.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Separate account liabilities primarily represent the contractholders’ account balance in separate account assets and to a lesser extent borrowings of the separate account, and will be equal and offsetting to total separate account assets. See Note 6 to the Consolidated Financial Statements for additional information regarding separate account arrangements with contractual guarantee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Other Assets and Other Liabilities Other assets consist primarily of premiums due, deferred loss on reinsurance with affiliates and receivables resulting from sales of securities that had not yet settled at the balance sheet date. Other liabilities consist primarily of accrued expenses, reinsurance payables, technical overdrafts, deferred gain on reinsurance with affiliates and payables resulting from purchases of securities that had not yet been settled at the balance sheet date. Future Policy Benefits The Company’s liability for future policy benefits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 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curities repurchase and resale agreements and securities loaned transactions 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 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and large banks. Income and expenses associated with securities loaned transactions used to earn spread income are reported as “Net investment income”; however, for securities loaned transactions used for funding purposes the associated rebate is reported as interest expense (included in “General, administrative and other expenses”). 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Insurance Revenue and Expense Recognition Premiums from individual life products, other than universal and variable life co</t>
  </si>
  <si>
    <t>Investments</t>
  </si>
  <si>
    <t>Investments [Abstract]</t>
  </si>
  <si>
    <t>INVESTMENTS Fixed Maturities and Equity Securities The following tables provide information relating to fixed maturities and equity securities (excluding investments classified as trading) as of the dates indicated: December 31, 2016 Amortized Cost Gross Unrealized Gains Gross Unrealized Losses Fair Value OTTI in AOCI(3) (in thousands) Fixed maturities, available-for-sale: U.S. Treasury securities and obligations of U.S. government authorities and agencies $ 154,180 $ 6,593 $ 33 $ 160,740 $ 0 Obligations of U.S. states and their political subdivisions 618,447 14,592 6,553 626,486 0 Foreign government bonds 111,025 2,143 4,386 108,782 0 Public utilities 706,536 33,950 10,519 729,967 0 Redeemable preferred stock 4,136 834 156 4,814 0 All other U.S. public corporate securities 1,802,350 67,908 28,846 1,841,412 (215 ) All other U.S. private corporate securities 714,776 14,555 7,702 721,629 (236 ) All other foreign public corporate securities 216,428 7,371 4,127 219,672 0 All other foreign private corporate securities 577,761 4,866 33,455 549,172 0 Asset-backed securities(1) 184,414 5,164 562 189,016 (2,534 ) Commercial mortgage-backed securities 382,717 5,783 5,829 382,671 0 Residential mortgage-backed securities(2) 80,141 3,355 308 83,188 (274 ) Total fixed maturities, available-for-sale $ 5,552,911 $ 167,114 $ 102,476 $ 5,617,549 $ (3,259 ) Equity securities, available-for-sale: Common stocks: Mutual funds $ 16,324 $ 441 $ 124 $ 16,641 Public utilities 66 2 28 40 Industrial, miscellaneous &amp; other 0 75 0 75 Total equity securities, available-for-sale $ 16,390 $ 518 $ 152 $ 16,756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8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87,107 $ 7,170 $ 228 $ 94,049 $ 0 Obligations of U.S. states and their political subdivisions 602,508 24,219 1,958 624,769 0 Foreign government bonds 70,107 3,094 2,791 70,410 0 Public utilities 790,038 30,862 18,402 802,498 0 Redeemable preferred stock 5,316 1,530 145 6,701 0 All other U.S. public corporate securities 2,138,358 81,905 61,142 2,159,121 (217 ) All other U.S. private corporate securities 1,085,345 26,299 13,963 1,097,681 0 All other foreign public corporate securities 270,063 8,230 6,508 271,785 0 All other foreign private corporate securities 784,283 9,933 42,528 751,688 0 Asset-backed securities(1) 431,578 6,203 2,650 435,131 (3,056 ) Commercial mortgage-backed securities 396,160 10,614 2,429 404,345 0 Residential mortgage-backed securities(2) 114,943 7,876 65 122,754 (690 ) Total fixed maturities, available-for-sale $ 6,775,806 $ 217,935 $ 152,809 $ 6,840,932 $ (3,963 ) Equity securities, available-for-sale: Common stocks: Mutual funds $ 54,543 $ 256 $ 3,030 $ 51,769 Public utilities 66 2 29 39 Industrial, miscellaneous &amp; other 0 165 0 165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 The following tables show the fair value and gross unrealized losses aggregated by investment category and length of time that individual fixed maturity securities and equity securities have been in a continuous unrealized loss position, at December 31 for the years indicated: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03 $ 33 $ 0 $ 0 $ 603 $ 33 Obligations of U.S. states and their political subdivisions 239,146 6,553 0 0 239,146 6,553 Foreign government bonds 81,074 4,055 1,690 331 82,764 4,386 Public utilities 207,226 7,847 21,394 2,672 228,620 10,519 Redeemable preferred stock 0 0 0 156 0 156 All other U.S. public corporate securities 568,763 20,695 73,575 8,151 642,338 28,846 All other U.S. private corporate securities 232,561 6,082 29,071 1,620 261,632 7,702 All other foreign public corporate securities 86,492 3,188 5,433 939 91,925 4,127 All other foreign private corporate securities 236,512 13,604 101,858 19,851 338,370 33,455 Asset-backed securities 37,355 492 49,346 70 86,701 562 Commercial mortgage-backed securities 191,674 5,827 947 2 192,621 5,829 Residential mortgage-backed securities 36,224 302 1,045 6 37,269 308 Total fixed maturities, available-for-sale $ 1,917,630 $ 68,678 $ 284,359 $ 33,798 $ 2,201,989 $ 102,476 Equity securities, available-for-sale $ 0 $ 0 $ 2,965 $ 152 $ 2,965 $ 152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0 $ 0 $ 5,985 $ 228 Obligations of U.S. states and their political subdivisions 77,756 1,958 0 0 77,756 1,958 Foreign government bonds 44,854 1,940 1,813 851 46,667 2,791 Public utilities 323,086 13,151 26,094 5,251 349,180 18,402 Redeemable preferred stock 0 145 0 0 0 145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089 154,791 28,439 438,982 42,528 Asset-backed securities 249,084 1,565 93,675 1,085 342,759 2,650 Commercial mortgage-backed securities 129,765 2,350 4,221 79 133,986 2,429 Residential mortgage-backed securities 18,435 59 1,519 6 19,954 65 Total fixed maturities, available-for-sale $ 2,380,194 $ 102,402 $ 366,405 $ 50,407 $ 2,746,599 $ 152,809 Equity securities, available-for-sale $ 35,869 $ 2,339 $ 9,281 $ 720 $ 45,150 $ 3,059 The gross unrealized losses on fixed maturity securities at December 31, 2016 and 2015 , were composed of $93.3 million and $133.6 million , respectively, related to high or highest quality securities based on the National Association of Insurance Commissioners (“NAIC”) or equivalent rating and $9.2 million and $19.2 million , respectively, related to other than high or highest quality securities based on NAIC or equivalent rating. At December 31, 2016 , the $33.8 million of gross unrealized losses of twelve months or more was concentrated in the energy , finance and utility sectors of the Company’s corporate securities. At December 31, 2015 , the $50.4 million of gross unrealized losses of twelve months or more was concentrated in the energy, consumer non-cyclical, utility and finance sectors of the Company’s corporate securities. In accordance with its policy described in Note 2 , the Company concluded that an adjustment to earnings for OTTI for these securities was not warranted at December 31, 2016 or 2015 . These conclusions were based on a detailed analysis of the underlying credit and cash flows on each security. The gross unrealized losses were primarily attributable to interest rate increases. At December 31, 2016 , the Company did not intend to sell these securities, and it is not more likely than not that the Company will be required to sell these securities before the anticipated recovery of the remaining amortized cost basis. At December 31, 2016 , gross unrealized losses related to equity securities representing declines in value of greater than 20% were $0.0 million , all of which had been in that position for more than twelve months. At December 31, 2015 , gross unrealized losses related to equity securities representing declines in value of greater than 20% were $0.0 million , none of which had been in that position for more than twelve months. In accordance with its policy described in Note 2 , the Company concluded that an adjustment to earnings for OTTI for these equity securities was not warranted at either December 31, 2016 or 2015 . The amortized cost and fair value of fixed maturities by contractual maturities at December 31, 2016 , were as follows: Available-for-Sale Amortized Cost Fair Value (in thousands) Due in one year or less $ 222,580 $ 220,785 Due after one year through five years 695,311 713,491 Due after five years through ten years 950,127 941,499 Due after ten years 3,037,621 3,086,899 Asset-backed securities 184,414 189,016 Commercial mortgage-backed securities 382,717 382,671 Residential mortgage-backed securities 80,141 83,188 Total fixed maturities, available-for-sale $ 5,552,911 $ 5,617,549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for the years indicated: 2016 2015 2014 (in thousands) Fixed maturities, available-for-sale: Proceeds from sales(1) $ 833,562 $ 171,589 $ 245,618 Proceeds from maturities/repayments(1) 495,969 642,503 656,249 Gross investment gains from sales, prepayments and maturities 94,262 12,496 20,394 Gross investment losses from sales and maturities (10,475 ) (1,528 ) (2,704 ) Equity securities, available-for-sale: Proceeds from sales(2) $ 34,618 $ 5,732 $ 17,873 Gross investment gains from sales 363 400 1,085 Gross investment losses from sales (1,933 ) 0 0 Fixed maturity and equity security impairments: Net writedowns for other-than-temporary impairment losses on fixed maturities recognized in earnings(3) $ (17,677 ) $ (1,463 ) $ (127 ) Writedowns for impairments on equity securities 0 (3 ) 0 (1) Includes $(1.5) million , $0.4 million and $(5.8) million of non-cash related proceeds for the years ended December 31, 2016 , 2015 and 2014 , respectively. (2) Includes $(0.0) million and $0.0 million of non-cash related proceeds for the years ended December 31, 2015 and 2014 . There were no non-cash related proceeds included for the year ended December 31, 2016 . (3) Excludes the portion of OTTI recorded in OCI representing any difference between the fair value of the impaired debt security and the net present value of its projected future cash flows at the time of the impairment. As discussed in Note 2 , a portion of certain OTTI losses on fixed maturity securities is recognized in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6 2015 (in thousands) Balance, beginning of period $ 7,041 $ 8,729 Credit loss impairments previously recognized on securities which matured, paid down, prepaid or were sold during the period (1,294 ) (1,719 ) Credit loss impairments recognized in the current period on securities not previously impaired 522 0 Additional credit loss impairments recognized in the current period on securities previously impaired 6 71 Increases due to the passage of time on previously recorded credit losses 242 213 Accretion of credit loss impairments previously recognized due to an increase in cash flows expected to be collected (339 ) (253 ) Assets transferred to parent and affiliates (658 ) 0 Balance, end of period $ 5,520 $ 7,041 Trading Account Assets The following table sets forth the composition of “Trading account assets” as of the dates indicated: December 31, 2016 December 31, 2015 Amortized Cost Fair Value Amortized Cost Fair Value (in thousands) Fixed maturities $ 23,555 $ 19,558 $ 50,565 $ 46,364 Equity securities 11,929 15,770 14,761 18,248 Total trading account assets $ 35,484 $ 35,328 $ 65,326 $ 64,612 The net change in unrealized gains (losses) from trading account assets still held at period end, recorded within “Other income,” was $0.6 million , $(3.4) million and $(0.7) million during the years ended December 31, 2016 , 2015 and 2014 , respectively. Commercial Mortgage and Other Loans The Company’s commercial mortgage and other loans were comprised as follows, as of the dates indicated: December 31, 2016 December 31, 2015 Amount (in thousands) % of Total Amount (in thousands) % of Total Commercial mortgage and agricultural property loans by property type: Retail $ 243,225 21.1 % $ 440,767 26.7 % Apartments/Multi-Family 318,667 27.7 445,379 27.0 Industrial 185,682 16.1 254,884 15.4 Office 161,980 14.1 226,332 13.6 Other 124,465 10.8 92,581 5.6 Hospitality 54,597 4.7 85,910 5.2 Total commercial mortgage loans 1,088,616 94.5 1,545,853 93.5 Agricultural property loans 63,323 5.5 106,623 6.5 Total commercial mortgage and agricultural property loans by property type 1,151,939 100.0 % 1,652,476 100.0 % Valuation allowance (1,558 ) (2,651 ) Total net commercial mortgage and agricultural property loans by property type 1,150,381 1,649,825 Other loans: Uncollateralized loans 0 8,410 Valuation allowance 0 0 Total net other loans 0 8,410 Total commercial mortgage and other loans $ 1,150,381 $ 1,658,235 The commercial mortgage and agricultural property loans were geographically dispersed throughout the United States (with the largest concentrations in California ( 23% ), Texas ( 15% ), and Illinois ( 7% )) and included loans secured by properties in Australia and Europe at December 31, 2016 . Activity in the allowance for credit losses for all commercial mortgage and other loans, as of the dates indicated, was as follows: December 31, 2016 Commercial Mortgage Loans Agricultural Property Loans Other Loans Total (in thousands) Allowance for credit losses, beginning of year $ 2,587 $ 64 $ 0 $ 2,651 Addition to (release of) allowance for losses (1,074 ) (19 ) 0 (1,093 ) Charge-offs, net of recoveries 0 0 0 0 Total ending balance $ 1,513 $ 45 $ 0 $ 1,558 December 31, 2015 Commercial Mortgage Loans Agricultural Property Loans Other Loans Total (in thousands) Allowance for credit losses, beginning of year $ 4,071 $ 83 $ 0 $ 4,154 Addition to (release of) allowance for losses (1,484 ) (19 ) 0 (1,503 ) Charge-offs, net of recoveries 0 0 0 0 Total ending balance $ 2,587 $ 64 $ 0 $ 2,651 The following tables set forth the allowance for credit losses and the recorded investment in commercial mortgage and other loans as of the dates indicated: December 31, 2016 Commercial Mortgage Loans Agricultural Property Loans Other Loans Total (in thousands) Allowance for Credit Losses: Individually evaluated for impairment $ 0 $ 0 $ 0 $ 0 Collectively evaluated for impairment 1,513 45 0 1,558 Loans acquired with deteriorated credit quality 0 0 0 0 Total ending balance $ 1,513 $ 45 $ 0 $ 1,558 Recorded Investment(1): Individually evaluated for impairment $ 2,528 $ 0 $ 0 $ 2,528 Collectively evaluated for impairment 1,086,088 63,323 0 1,149,411 Loans acquired with deteriorated credit quality 0 0 0 0 Total ending balance $ 1,088,616 $ 63,323 $ 0 $ 1,151,939 December 31, 2015 Commercial Mortgage Loans Agricultural Property Loans Other Loans Total (in thousands) Allowance for Credit Losses: Individually evaluated for impairment $ 0 $ 0 $ 0 $ 0 Collectively evaluated for impairment 2,587 64 0 2,651 Loans acquired with deteriorated credit quality 0 0 0 0 Total ending balance $ 2,587 $ 64 $ 0 $ 2,651 Recorded Investment(1): Individually evaluated for impairment $ 0 $ 287 $ 0 $ 287 Collectively evaluated for impairment 1,545,853 106,336 8,410 1,660,599 Loans acquired with deteriorated credit quality 0 0 0 0 Total ending balance $ 1,545,853 $ 106,623 $ 8,410 $ 1,660,886 (1)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Debt Service Coverage Ratio - December 31, 2016 &gt; 1.2X 1.0X to &lt;1.2X Less than 1.0X Total (in thousands) Loan-to-Value Ratio: 0%-59.99% $ 732,473 $ 19,844 $ 0 $ 752,317 60%-69.99% 267,122 7,515 900 275,537 70%-79.99% 88,811 30,533 0 119,344 80% or greater 4,503 0 238 4,741 Total commercial mortgage and agricultural property loans $ 1,092,909 $ 57,892 $ 1,138 $ 1,151,939 Debt Service Coverage Ratio - December 31, 2015 &gt; 1.2X 1.0X to &lt;1.2X Less than 1.0X Total (in thousands) Loan-to-Value Ratio: 0%-59.99% $ 1,004,751 $ 35,579 $ 6,762 $ 1,047,092 60%-69.99% 378,799 4,969 4,016 387,784 70%-79.99% 197,208 12,471 0 209,679 80% or greater 0 2,938 4,983 7,921 Total commercial mortgage and agricultural property loans $ 1,580,758 $ 55,957 $ 15,761 $ 1,652,476 The following tables provide an aging of past due commercial mortgage and other loans as of the dates indicated, based upon the recorded investment gross of allowance for credit losses, as well as the amount of commercial mortgage and other loans on non-accrual status as of the dates indicated: December 31, 2016 Current 30-59 Days Past Due 60-89 Days Past Due 90 Days or More Past Due(1) Total Loans Non-Accrual Status (in thousands) Commercial mortgage loans $ 1,088,616 $ 0 $ 0 $ 0 $ 1,088,616 $ 0 Agricultural property loans 63,323 0 0 0 63,323 0 Other loans 0 0 0 0 0 0 Total commercial mortgage and other loans $ 1,151,939 $ 0 $ 0 $ 0 $ 1,151,939 $ 0 December 31, 2015 Current 30-59 Days Past Due 60-89 Days Past Due 90 Days or More Past Due(1) Total Loans Non-Accrual Status (in thousands) Commercial mortgage loans $ 1,545,853 $ 0 $ 0 $ 0 $ 1,545,853 $ 0 Agricultural property loans 106,336 287 0 0 106,623 0 Other loans 8,410 0 0 0 8,410 0 Total commercial mortgage and other loans $ 1,660,599 $ 287 $ 0 $ 0 $ 1,660,886 $ 0 (1) There were no loans accruing interest See Note 2 for further discussion regarding non-accrual status loans. For the years ended December 31, 2016 and 2015 , there were no commercial mortgage or other loans acquired, other than those through direct origination, nor were there any commercial mortgage or other loans sold. For the year ended December 31, 2016 , the Company transferred $631 million of commercial mortgage and other loans to related parties. See Note 1 for additional information. The Company’s commercial mortgage and other loans may occasionally be involved in a troubled debt restructuring. As of both December 31, 2016 and 2015 , the Company had no significant commitments to borrowers that have been involved in a troubled debt restructuring. For the years ended December 31, 2016 and 2015 , there were no new troubled debt restructurings related to commercial mortgage or other loans and no payment defaults on commercial mortgage or other loans that were modified as a troubled debt restructuring within the 12 months preceding. See Note 2 for additional information relating to the accounting for troubled debt restructurings. Other Long-Term Investments The following table sets forth the composition of “Other long-term investments” at December 31 for the years indicated: 2016 2015 (in thousands) Company's investment in separate accounts $ 34,088 $ 28,567 Joint ventures and limited partnerships: Private equity 139,493 140,310 Hedge funds 81,104 130,575 Real estate-related 11,912 9,685 Total joint ventures and limited partnerships 232,509 280,570 Derivatives 77,866 70,100 Total other long-term investments $ 344,463 $ 379,237 As of both December 31, 2016 and 2015 , the Company had no significant equity method investments. Net Investment Income The following table sets forth net investment income by asset class for the years ended December 31: 2016 2015 2014 (in thousands) Fixed maturities, available-for-sale $ 242,351 $ 269,073 $ 262,532 Equity securities, available-for-sale 1 2 2 Trading account assets 2,051 2,800 1,018 Commercial mortgage and other loans 58,940 86,354 81,848 Policy loans 62,735 62,304 60,847 Short-term investments and cash equivalents 1,767 1,042 528 Other long-term investments 29,512 17,739 16,962 Gross investment income 397,357 439,314 423,737 Less: investment expenses (21,407 ) (22,727 ) (19,719 ) Net investment income $ 375,950 $ 416,587 $ 404,018 The carrying value of non-income producing assets included $0.6 million in fixed maturities as of December 31, 2016 . Non-income producing assets represent investments that had not produced income for the twelve months preceding December 31, 2016 . Realized Investment Gains (Losses), Net Realized investment gains (losses), net, for the years ended December 31, were from the following sources: 2016 2015 2014 (in thousands) Fixed maturities $ 66,110 $ 9,505 $ 17,563 Equity securities (1,570 ) 397 1,085 Commercial mortgage and other loans 29,584 1,503 4,644 Joint ventures and limited partnerships (229 ) 320 210 Derivatives(1) 664,533 (220,292 ) 90,556 Short-term investments and cash 21 29 9 Realized investment gains (losses), net $ 758,449 $ (208,538 ) $ 114,067 (1) Includes the offset of hedged items in qualifying effective hedge relationships prior to maturity or termination. Net Unrealized Gains (Losses) on Investments by Asset Class The table below presents net unrealized gains (losses) on investments by asset class as of December 31 for the years indicated: 2016 2015 2014 (in thousands) Fixed maturity securities on which an OTTI loss has been recognized $ 4,883 $ 5,196 $ 5,333 Fixed maturity securities, available-for-sale—all other 59,755 59,930 322,358 Equity securities, available-for-sale 366 (2,636 ) 619 Derivatives designated as cash flow hedges(1) 40,931 48,271 11,585 Other investments 6,497 6,272 10,015 Net unrealized gains (losses) on investments $ 112,432 $ 117,033 $ 349,910 (1) See Note 10 for more information on cash flow hedges. Securities Lending and Repurchase Agreements In the normal course of business, the Company sells securities under agreements to repurchase and enters into securities lending transactions. As of December 31, 2016 , the Company had $74.8 million of securities lending transactions recorded as "Cash collateral for loaned securities," comprised of $68.0 million in corporate securities and $6.8 million in foreign government bonds, all of which had a remaining contractual maturity that was overnight and continuous. As of December 31, 2016 , the Company had $68.9 million of repurchase transactions, all of which were U.S. Treasuries and had remaining contractual maturities that were overnight and continuous. As of December 31, 2015 , the Company had $40.3 million of securities lending transactions recorded as "Cash collateral for loaned securities," comprised of $33.3 million in corporate securities and $7.0 million in foreign government bonds. Of the $40.3 million of securities lending transactions, $38.0 million had remaining contractual maturities that were overnight and continuous, while the other $2.3 million had remaining contractual maturities of up to thirty days. As of December 31, 2015 , the Company had no repurchase transaction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As of December 31 for the years indicated in the table below, the carrying value of investments pledged to third parties and the carrying amount of the associated liabilities supported by the pledged collateral as reported in the Consolidated Statements of Financial Position included the following: 2016 2015 (in thousands) Pledged Collateral: Fixed maturity securities, available-for-sale $ 140,810 $ 38,421 Total securities pledged $ 140,810 $ 38,421 Liabilities Supported by Pledged Collateral: Cash collateral for loaned securities $ 74,976 $ 40,416 Securities sold under agreements to repurchase 68,904 0 Total liabilities supported by pledged collateral $ 143,880 $ 40,416 In the normal course of its business activities, the Company accepts collateral that can be sold or repledged. The primary sources of this collateral were securities purchased under agreements to resell. The fair value of this collateral was $58.4 million and $156.0 million at December 31, 2016 and 2015 , respectively, none of which had either been sold or repledged. As of December 31, 2016 , fixed maturities and short-term investments of $3.2 million and $0.6 million , respectively, were on deposit with governmental authorities or trustees as required by certain insurance laws. As of December 31, 2015 , fixed maturities of $3.9 million were on deposit with governmental authorities or trustees as required by certain insurance laws.</t>
  </si>
  <si>
    <t>Deferred Policy Acquisition Costs</t>
  </si>
  <si>
    <t>Deferred Policy Acquisition Costs Disclosures [Abstract]</t>
  </si>
  <si>
    <t>DEFERRED POLICY ACQUISITION COSTS The balances of and changes in DAC as of and for the years ended December 31, were as follows: 2016 2015 2014 (in thousands) Balance, beginning of year $ 5,129,931 $ 5,081,938 $ 5,045,025 Capitalization of commissions, sales and issue expenses 316,828 616,002 626,718 Amortization-Impact of assumption and experience unlocking and true-ups 130,652 112,039 276,743 Amortization-All other (758,753 ) (771,208 ) (708,555 ) Change in unrealized investment gains and losses (28,723 ) 91,160 (67,056 ) Other(1) (3,448,842 ) 0 (90,937 ) Balance, end of year $ 1,341,093 $ 5,129,931 $ 5,081,938 (1) Represents ceded DAC upon reinsurance agreements with PALAC and Prudential Insurance in 2016 and PURC in 2014. See Note 1 and Note 12 for additional information. Prior period amounts in the table above have been revised to correct previously reported amounts. These prior period revisions have also been reflected in the Consolidated Financial Statements. See Note 16 for a more detailed description of the revisions.</t>
  </si>
  <si>
    <t>Policyholders' Liabilities</t>
  </si>
  <si>
    <t>Liability for Future Policy Benefits [Abstract]</t>
  </si>
  <si>
    <t>POLICYHOLDERS’ LIABILITIES Prior period amounts in the tables below have been revised to correct previously reported amounts. These prior period revisions have also been reflected in the consolidated financial statements. See Note 16 for a more detailed description of the revisions. Future Policy Benefits Future policy benefits at December 31 were as follows: 2016 2015 (in thousands) Life insurance – domestic $ 9,643,227 $ 8,277,233 Life insurance – Taiwan 1,240,353 1,163,999 Individual and group annuities and supplementary contracts 548,064 519,462 Other contract liabilities 5,071,616 5,238,061 Total future policy benefits $ 16,503,260 $ 15,198,755 Life insurance liabilities include reserves for death benefits. Individual and group annuities and supplementary contract liabilities include reserves for life contingent immediate annuities and life contingent group annuities. Other contract liabilities include unearned premiums and certain other reserves for annuities and individual life products. Future policy benefits for domestic and Taiwan individual non-participating traditional life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1.7% to 7.8% for setting domestic insurance reserves and 6.2% to 7.4% for setting Taiwan reserves.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generally range from 0.0% to 14.8% , with approximately 0.8% of the reserves based on an interest rate in excess of 8.0% .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The interest rates used in the determination of the present values range from 1.4% to 4.1% . See Note 6 for additional information regarding liabilities for guaranteed benefits related to certain long-duration contracts. Policyholders’ Account Balances Policyholders’ account balances at December 31 were as follows: 2016 2015 (in thousands) Interest-sensitive life contracts $ 14,593,376 $ 13,344,332 Individual annuities 2,861,882 2,549,289 Guaranteed interest accounts 310,321 363,332 Other 1,129,314 947,871 Total policyholders’ account balances $ 18,894,893 $ 17,204,824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range from 0.8% to 4.3% for interest-sensitive life contracts. Interest crediting rates for individual annuities range from 0.0% to 6.3% . Interest crediting rates for guaranteed interest accounts range from 1.0% to 6.0% . Interest crediting rates range from 0.5% to 8.0% for other.</t>
  </si>
  <si>
    <t>Certain Long-Duration Contracts With Guarantees</t>
  </si>
  <si>
    <t>Long-Duration Contracts, Assumptions Supporting Guarantee Obligations [Abstract]</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similar to variable annuitie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benefit utilization,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6 and 2015 , the Company had the following guarantees associated with these contracts, by product and guarantee type: December 31, 2016 December 31, 2015 In the Event of Death(2) At Annuitization/ Accumulation(1)(2) In the Event of Death At Annuitization/ Accumulation(1) (in thousands) Variable Annuity Contracts Return of net deposits Account value $ 85,056,405 N/A $ 79,034,807 N/A Net amount at risk $ 178,806 N/A $ 385,773 N/A Average attained age of contractholders 64 years N/A 64 years N/A Minimum return or contract value Account value $ 20,091,528 $ 95,908,923 $ 20,113,504 $ 89,935,139 Net amount at risk $ 2,039,249 $ 2,875,524 $ 2,349,232 $ 2,633,207 Average attained age of contractholders 68 years 65 years 68 years 64 years Average period remaining until earliest expected annuitization N/A 0 years N/A 0 years (1) Includes income and withdrawal benefits as described herein (2) Excludes ceded reinsurance business to PALAC and Prudential Insurance related to the Variable Annuities Recapture transaction, as described in Note 1. See Note 12 for amounts recoverable from reinsurers. December 31, 2016 December 31, 2015 In the Event of Death(2) (in thousands) Variable Life, Variable Universal Life and Universal Life Contracts No-lapse guarantees(1) Separate account value $ 3,125,804 $ 2,907,924 General account value $ 6,234,678 $ 5,449,616 Net amount at risk $ 119,838,053 $ 103,714,953 Average attained age of contractholders 55 years 54 years (1) Excludes assumed reinsurance of GUL business from Prudential Insurance in connection with the acquisition of The Hartford Life Business that is retroceded 100% to PARU. (2) Excludes ceded reinsurance business to PALAC and Prudential Insurance related to the Variable Annuities Recapture transaction, as described in Note 1. See Note 12 for amounts recoverable from reinsurers. Account balances of variable annuity contracts with guarantees were invested in separate account investment options as follows: December 31, 2016 December 31, 2015 (in thousands) Equity funds $ 59,482,605 $ 59,671,583 Bond funds 36,221,736 33,045,700 Money market funds 6,557,987 3,808,758 Total(1) $ 102,262,328 $ 96,526,041 (1) Excludes ceded reinsurance business to PALAC and Prudential Insurance related to the Variable Annuities Recapture transaction, as described in Note 1. See Note 12 for amounts recoverable from reinsurers. In addition to the above mentioned amounts invested in separate account investment options, $2.9 billion and $2.6 billion of account balances of variable annuity contracts with guarantees, inclusive of contracts with MVA feature, were invested in general account investment options as of December 31, 2016 and 2015 , respectively. For the years ended December 31, 2016 , 2015 and 2014 there were no transfers of assets, other than cash, from the general account to any separate account, and accordingly no gains or losses recorded. Liabilities for Guarantee Benefits The table below summarizes the changes in general account liabilities for guarantees on variable contracts. The liabilities for guaranteed minimum death benefits (“GMDB”) and guaranteed minimum income benefits (“GMIB”) are included in “Future policy benefits” and the related changes in the liabilities are included in “Policyholders' benefits”. Guaranteed minimum income and withdrawal benefits (“GMIWB”), guaranteed minimum withdrawal benefits (“GMWB”) and guaranteed minimum accumulation benefits (“GMAB”) features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Prior period amounts in the table below have been revised to correct previously reported amounts. These prior period revisions have also been reflected in the Consolidated Financial Statements. See Note 16 for a more detailed description of the revisions. GMDB GMIB GMWB/GMIWB/ GMAB Total Variable Annuity Variable Life, Variable Universal Life &amp; Universal Life(2) Variable Annuity (in thousands) Balance as of December 31, 2013 $ 207,854 $ 1,834,290 $ 22,454 $ (348,400 ) $ 1,716,198 Incurred guarantee benefits(1) 131,594 822,167 17,905 5,342,010 6,313,676 Paid guarantee benefits (22,079 ) (18,192 ) (853 ) 0 (41,124 ) Changes in unrealized investment gains and losses(3) 3,848 283,668 175 0 287,691 Balance as of December 31, 2014 321,217 2,921,933 39,681 4,993,610 8,276,441 Incurred guarantee benefits(1) 95,747 538,906 (6,900 ) 211,825 839,578 Paid guarantee benefits (34,021 ) (21,811 ) (1,938 ) 0 (57,770 ) Changes in unrealized investment gains and losses(3) (6,049 ) (193,207 ) (225 ) 0 (199,481 ) Balance as of December 31, 2015 376,894 3,245,821 30,618 5,205,435 8,858,768 Incurred guarantee benefits(1) 48,832 746,130 (1,693 ) (164,427 ) 628,842 Paid guarantee benefits (38,661 ) (35,894 ) (1,892 ) 0 (76,447 ) Changes in unrealized investment gains and losses 928 102,124 5 0 103,057 Balance as of December 31, 2016 $ 387,993 $ 4,058,181 $ 27,038 $ 5,041,008 $ 9,514,220 (1) Incurred guarantee benefits include the portion of assessments established as additions to reserves as well as changes in estimates affecting the reserves. Also includes changes in the fair value of features accounted for as embedded derivatives. (2) Includes revision for prior year information related to certain GMDB life products. See Note 16 for additional information. (3) Prior period amounts are presented on a basis consistent with the current period presentation. The GMDB liability is determined each period end by estimating the accumulated value of a portion of the total assessments to date less the accumulated value of the excess death benefits. The GMIB liability associated with variable annuities is determined each period by estimating the accumulated value of a portion of the total assessments to date less the accumulated value of the excess income benefits.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GRO”) features, which includes an asset transfer feature that reduces the Company’s exposure to these guarantees. The GMAB liability is calculated as the present value of future expected payments to customers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sset transfer feature that reduces the Company’s exposure to these guarantees. The GMIWB liability is calculated as the present value of future expected payments to customers less the present value of future expected rider fees attributable to the embedded derivative feature. Liabilities for guaranteed benefits for GMAB, GMWB and GMIWB features include amounts ceded to affiliates. See Note 12 for amounts recoverable from reinsurers relating to the ceding of certain embedded derivative liabilities associated with these guaranteed benefits, which are not reflected in the tables above. Sales Inducements The Company generally defers sales inducements and amortizes them over the life of the policy using the same methodology and assumptions used to amortize DAC. DSI is included in “Deferred sales inducements” in the Company’s Consolidated Statements of Financial Position. The Company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Sales Inducements (in thousands) Balance as of December 31, 2013 $ 989,889 Capitalization 9,112 Amortization-Impact of assumption and experience unlocking and true-ups 34,420 Amortization-All other (194,673 ) Change in unrealized investment gains (losses) (1,957 ) Balance as of December 31, 2014 836,791 Capitalization 6,462 Amortization-Impact of assumption and experience unlocking and true-ups 21,829 Amortization-All other (183,843 ) Change in unrealized investment gains (losses) 3,605 Balance as of December 31, 2015 684,844 Capitalization 932 Amortization-Impact of assumption and experience unlocking and true-ups 11,817 Amortization-All other (144,670 ) Change in unrealized investment gains (losses) (2,802 ) Other(1) (550,121 ) Balance as of December 31, 2016 $ 0 (1) Represents ceded DSI upon reinsurance agreements with PALAC and Prudential Insurance in 2016. See Note 1 and Note 12 for additional information.</t>
  </si>
  <si>
    <t>Statutory Net Income and Surplus and Dividend Restrictions</t>
  </si>
  <si>
    <t>Statutory Net Income And Surplus And Dividend Restrictions [Abstract]</t>
  </si>
  <si>
    <t>STATUTORY NET INCOME AND SURPLUS AND DIVIDEND RESTRICTIONS The Company is required to prepare statutory financial statements in accordance with accounting practices prescribed or permitted by the Arizona Department of Insurance. Statutory accounting practices primarily differ from GAAP by charging policy acquisition costs to expense as incurred, establishing future policy benefit liabilities using different actuarial assumptions and valuing investments, deferred taxes, and certain assets on a different basis. Statutory net income for the Company, including its subsidiary PLNJ, amounted to $578 million , $593 million and $169 million for the years ended December 31, 2016 , 2015 and 2014 , respectively. Statutory surplus of the Company, including its subsidiary PLNJ, amounted to $1,250 million and $2,796 million at December 31, 2016 and 2015 ,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rizona Department of Insurance. The maximum dividend, which may be paid in any twelve -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125 million in 2017 without prior approval. The Company paid dividends to Prudential Insurance of $2,593 million , $430 million and $748 million in 2016 , 2015 and 2014 , respectively.</t>
  </si>
  <si>
    <t>Income Taxes</t>
  </si>
  <si>
    <t>Income Tax Disclosure [Abstract]</t>
  </si>
  <si>
    <t>INCOME TAXES Prior period amounts in the tables below have been revised to correct previously reported amounts. These prior period revisions have also been reflected in the consolidated financial statements. See Note 16 for a more detailed description of the revisions. The components of income tax expense (benefit) for the years ended December 31, were as follows: 2016 2015 2014 (in thousands) Current tax expense (benefit): U.S. Federal $ (99,443 ) $ 105,992 $ 112,742 State and local 49 129 0 Total (99,394 ) 106,121 112,742 Deferred tax expense (benefit): U.S. Federal 25,525 (116,762 ) 24,327 Total 25,525 (116,762 ) 24,327 Total income tax expense (benefit) from operations (73,869 ) (10,641 ) 137,069 Total income tax expense (benefit) reported in equity related to: Other comprehensive income (loss) 3,322 (61,322 ) 65,717 Additional paid-in capital 587 (6,560 ) (6,507 ) Total income tax expense (benefit) $ (69,960 ) $ (78,523 ) $ 196,279 In July 2014, the IRS issued guidance relating to the hedging of variable annuity guaranteed minimum benefits (“Hedging IDD”). The Hedging IDD provides an elective safe harbor tax accounting method for certain contracts which permits the current deduction of losses and the deferral of gains for hedging activities that can be applied to open years under IRS examination beginning with the earliest open year. The Company applies this tax accounting method for hedging gains and losses covered by the Hedging IDD beginning with 2013. As a result of applying such accounting method in 2014, the Company's 2014 U.S. current tax expense includes a tax benefit of $15 million and a corresponding reduction of deferred tax assets. The Company’s actual income tax expense (benefit) for the years ended December 31, differs from the expected amount computed by applying the statutory federal income tax rate of 35% to income from operations before income taxes for the following reasons: 2016 2015 2014 (in thousands) Expected federal income tax expense $ 112,472 $ 174,077 $ 320,866 Non-taxable investment income (146,324 ) (161,407 ) (152,844 ) Tax credits (30,916 ) (24,232 ) (32,881 ) Domestic production activities deduction, net (9,488 ) 0 0 Other 387 921 1,928 Total income tax expense (benefit) from operations $ (73,869 ) $ (10,641 ) $ 137,069 The dividends received deduction (“DRD”) reduces the amount of dividend income subject to U.S. tax and accounts for most of the non-taxable investment income shown in the table above, and as a result, is a major reason for the difference between the Company’s effective tax rate and the federal statutory tax rate of 35% . The DRD for the current period was estimated using information from 2015 and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Additionally,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Deferred tax assets and liabilities at December 31, resulted from the items listed in the following table: 2016 2015 (in thousands) Deferred tax assets Insurance reserves $ 148,115 $ 1,668,038 Other 1,966 1,442 Deferred tax assets 150,081 1,669,480 Deferred tax liabilities Deferred policy acquisition costs 45,405 1,398,775 Deferred sales inducements 0 239,695 Net unrealized gains on securities 24,949 23,991 Investments 171,303 69,163 Deferred tax liabilities 241,657 1,731,624 Net deferred tax asset (liability) $ (91,576 ) $ (62,144 )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6 and 2015 . Adjustments to the valuation allowance will be made if there is a change in management’s assessment of the amount of deferred tax asset that is realizable. The Company’s income (loss) from operations before income taxes includes income (loss) from domestic operations of $321 million , $497 million and $917 million for the years ended December 31, 2016 , 2015 and 2014 , respectively.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s unrecognized tax benefits for the years ended December 31 are as follows: 2016 2015 2014 (in thousands) Balance at January 1, $ 0 $ 0 $ 0 Increases in unrecognized tax benefits-prior years 4,744 0 0 (Decreases) in unrecognized tax benefits-prior years 0 0 0 Increases in unrecognized tax benefits-current year 4,744 0 0 (Decreases) in unrecognized tax benefits-current year 0 0 0 Settlements with taxing authorities 0 0 0 Balance at December 31, $ 9,488 $ 0 $ 0 Unrecognized tax benefits that, if recognized, would favorably impact the effective rate $ 9,488 $ 0 $ 0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At December 31, 2016 , the Company remains subject to examination in the U.S. for tax years 2009 through 2015 . The Company is participating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 before the tax returns are filed.</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fixed maturities and equity securities, certain manually priced public equity securities and fixed maturities, certain highly structured OTC derivative contracts, certain real estate funds for which the Company is the general partner,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December 31, 2016 Level 1 Level 2 Level 3 Netting(1) Total (in thousands) Fixed maturities, available-for-sale: U.S. Treasury securities and obligations of U.S. government authorities and agencies $ 0 $ 160,740 $ 0 $ 0 $ 160,740 Obligations of U.S. states and their political subdivisions 0 626,486 0 0 626,486 Foreign government bonds 0 108,782 0 0 108,782 U.S. corporate public securities 0 2,306,409 55,109 0 2,361,518 U.S. corporate private securities 0 851,585 32,699 0 884,284 Foreign corporate public securities 0 221,848 0 0 221,848 Foreign corporate private securities 0 584,268 14,748 0 599,016 Asset-backed securities(5) 0 169,160 19,856 0 189,016 Commercial mortgage-backed securities 0 382,671 0 0 382,671 Residential mortgage-backed securities 0 83,188 0 0 83,188 Subtotal 0 5,495,137 122,412 0 5,617,549 Trading account assets: Corporate securities 0 19,256 0 0 19,256 Asset-backed securities(5) 0 302 0 0 302 Equity securities 0 0 15,770 0 15,770 Subtotal 0 19,558 15,770 0 35,328 Equity securities, available-for-sale 41 16,640 75 0 16,756 Short-term investments 31,007 5,650 0 0 36,657 Cash equivalents 5,644 1,998 0 0 7,642 Other long-term investments 0 90,884 0 (13,019 ) 77,865 Reinsurance recoverables 0 0 5,474,263 0 5,474,263 Receivables from parent and affiliates 0 131,144 6,493 0 137,637 Subtotal excluding separate account assets 36,692 5,761,011 5,619,013 (13,019 ) 11,403,697 Separate account assets(2) 0 116,040,888 0 0 116,040,888 Total assets $ 36,692 $ 121,801,899 $ 5,619,013 $ (13,019 ) $ 127,444,585 Future policy benefits(3) $ 0 $ 0 $ 5,041,007 $ 0 $ 5,041,007 Policyholders' account balances 0 0 20,337 0 20,337 Payables to parent and affiliates 0 12,854 0 (12,854 ) 0 Total liabilities $ 0 $ 12,854 $ 5,061,344 $ (12,854 ) $ 5,061,344 As of December 31, 2015 Level 1 Level 2 Level 3 Netting(1) Total (in thousands) Fixed maturities, available-for-sale: U.S. Treasury securities and obligations of U.S. government authorities and agencies $ 0 $ 94,049 $ 0 $ 0 $ 94,049 Obligations of U.S. states and their political subdivisions 0 624,769 0 0 624,769 Foreign government bonds 0 70,410 0 0 70,410 U.S. corporate public securities 0 2,635,551 55,003 0 2,690,554 U.S. corporate private securities 0 1,322,213 22,716 0 1,344,929 Foreign corporate public securities 0 275,349 0 0 275,349 Foreign corporate private securities 0 760,869 17,773 0 778,642 Asset-backed securities(5) 0 261,784 173,347 0 435,131 Commercial mortgage-backed securities 0 404,345 0 0 404,345 Residential mortgage-backed securities 0 122,754 0 0 122,754 Subtotal 0 6,572,093 268,839 0 6,840,932 Trading account assets: Corporate securities 0 44,374 0 0 44,374 Asset-backed securities(5) 0 1,990 0 0 1,990 Equity securities 0 0 18,248 0 18,248 Subtotal 0 46,364 18,248 0 64,612 Equity securities, available-for-sale 39 51,769 165 0 51,973 Short-term investments 18,713 36,093 0 0 54,806 Cash equivalents 50,998 143,927 0 0 194,925 Other long-term investments(4) 0 297,394 5,704 (230,554 ) 72,544 Reinsurance recoverables 0 0 4,940,011 0 4,940,011 Receivables from parent and affiliates 0 157,625 5,000 0 162,625 Subtotal excluding separate account assets 69,750 7,305,265 5,237,967 (230,554 ) 12,382,428 Separate account assets(2)(4) 0 108,967,162 0 0 108,967,162 Total assets $ 69,750 $ 116,272,427 $ 5,237,967 $ (230,554 ) $ 121,349,590 Future policy benefits(3) 0 0 $ 5,205,434 0 $ 5,205,434 Policyholders' account balances 0 0 0 0 0 Payables to parent and affiliates 0 32,849 0 (32,849 ) 0 Total liabilities $ 0 $ 32,849 $ 5,205,434 $ (32,849 ) $ 5,205,434 (1) “Netting” amounts represent cash collateral of $0.2 million and $198 million as of December 31, 2016 and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6 , the net embedded derivative liability position of $5,041 million includes $1,157 million of embedded derivatives in an asset position and $6,198 million of embedded derivatives in a liability position. As of December 31, 2015 , the net embedded derivative liability position of $5,205 million includes $655 million of embedded derivatives in an asset position and $5,860 million of embedded derivatives in a liability position. (4) Prior period amounts are presented on a basis consistent with the current period presentation, reflecting the adoption of ASU 2015-07. (5) Includes credit-tranched securities collateralized by sub-prime mortgages, auto loans, credit cards, education loans and other asset types.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6 and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fixed maturities and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Effective January 1, 2016, the Company adopted new accounting guidance (ASU 2015-07, Disclosures for Investments in Certain Entities That Calculate Net Asset Value per Share or Its Equivalent (Topic 820)), which removes the requirement to categorize within the fair value hierarchy all investments measured at net asset value per share (or its equivalent) as a practical expedient. As a result of the adoption of this new guidance, certain other long-term investments are no longer classified in the fair value hierarchy. The guidance was required to be applied retrospectively, and therefore, prior period amounts have been revised to conform to the current period presentation. At December 31, 2016 and December 31, 2015 , the fair values of these investments, which include certain hedge funds, private equity funds and other funds were $0.9 million and $1 million , respectively, which had been previously classified in Level 3 at December 31, 2015 .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and mutual funds for which values are determined consistent with similar instruments described above under “Fixed Maturity Securities” and “Equity Securities”. Effective January 1, 2016, the Company adopted new accounting guidance (ASU 2015-07, Disclosures for Investments in Certain Entities That Calculate Net Asset Value per Share or Its Equivalent (Topic 820)), which removes the requirements to categorize within the fair value hierarchy all investments measured at net asset value per share (or its equivalent) as a practical expedient. As a result of the adoption of this new guidance, certain separate account investments are no longer classified in the fair value hierarchy. The guidance was required to be applied retrospectively, and therefore, prior period amounts have been revised to conform to the current period presentation. At December 31, 2016 and December 31, 2015 , the fair values of separate account assets excluded from the fair value hierarchy, which include investments in real estate and other invested assets, were $566 million and $383 million , respectively, which had been previously classified in Level 3 at December 31, 2015 .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The Company also has an agreement with UPARC, an affiliated captive reinsurance company, to reinsure risks associated with the no-lapse guarantee provision available on a portion of certain universal life products (see Note 12 ). Under this agreement, the Company pays a premium to UPARC to reinsure the risk of uncollectible policy charges and fees associated with the no-lapse guarantee provision. Reinsurance of this risk is accounted for as an embedded derivative which is included in “Reinsurance recoverables”. The fair value of this embedded derivative is the present value of expected reimbursement from UPARC for cost of insurance charges the Company is unable to collect from policyholders, less the present value of reinsurance premiums that are attributable to the embedded derivative feature. This methodology could result in either an asset or liability, given changes in capital market conditions and various policyholder behavior assumptions. Significant inputs to the valuation model for this embedded derivative include capital market assumptions, such as interest rates, estimated NPR of the counterparty, and various assumptions that are actuarially determined, including lapse rates, premium payment patterns, and mortality rates. Future Policy Benefits - The liability for future policy benefits is related to guarantees primarily associated with the living benefit features of certain variable annuity contracts, including GMAB, GMWB and GMIWB, accounted for as embedded derivatives. The fair values of these liabilities are calculated as the present value of future expected benefit payments to contractholders less the present value of future expected rider fees attributable to the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policyholders' account balances. The fair values are determined consistent with similar derivative instruments described above under "Derivative Instruments".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years ended December 31, 2016 and 2015 , there were no transfers between Level 1 and Level 2. Level 3 Assets and Liabilities by Price Source - The tables below present the balances of Level 3 assets and liabilities measured at fair value with their corresponding pricing sources. As of December 31, 2016 Internal(1) External(2) Total (in thousands) Corporate securities(3) $ 45,715 $ 56,841 $ 102,556 Asset-backed securities(4) 55 19,801 19,856 Equity securities 3,014 12,831 15,845 Other long-term investments 0 0 0 Reinsurance recoverables 5,474,263 0 5,474,263 Receivables from parent and affiliates 0 6,493 6,493 Total assets $ 5,523,047 $ 95,966 $ 5,619,013 Future policy benefits $ 5,041,007 $ 0 $ 5,041,007 Policyholders' account balances 20,337 0 20,337 Total liabilities $ 5,061,344 $ 0 $ 5,061,344 As of December 31, 2015(5) Internal(1) External(2) Total (in thousands) Corporate securities(3) $ 40,492 $ 55,000 $ 95,492 Asset-backed securities(4) 158 173,189 173,347 Equity securities 165 18,248 18,413 Other long-term investments 3,260 2,444 5,704 Reinsurance recoverables 4,940,011 0 4,940,011 Receivables from parent and affiliates 0 5,000 5,000 Total assets $ 4,984,086 $ 253,881 $ 5,237,967 Future policy benefits $ 5,205,434 $ 0 $ 5,205,434 Policyholders' account balances 0 0 0 Total liabilities $ 5,205,434 $ 0 $ 5,205,434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Priced Level 3 Assets and Liabilities – The tables below present quantitative information on significant internally-priced Level 3 assets and liabilities. As of December 31, 2016 Fair Value Valuation Unobservable Inputs Minimum Maximum Weighted Impact of (in thousands) Assets: Corporate securities(12) $ 45,715 Discounted cash flow Discount rate 4.54 % 15.00 % 8.06 % Decrease Market comparables EBITDA multiples(2) 4.0 X 4.0 X 4.0 X Increase Liquidation Liquidation value 98.21 % 98.21 % 98.21 % Increase Reinsurance recoverables - Living Benefits $ 5,041,262 Fair values are determined in the same manner as future policy benefits Reinsurance recoverables - No Lapse Guarantee $ 433,001 Discounted cash flow Lapse rate(3) 0 % 12 % Decrease NPR spread(4) 0.25 % 1.50 % Decrease Mortality rate(5) 0 % 31 % Decrease Premium payment(6) 0.65 X 0.95 X Decrease Liabilities: Future policy benefits(7) $ 5,041,007 Discounted cash flow Lapse rate(8) 0 % 13 % Decrease NPR spread(4) 0.25 % 1.50 % Decrease Utilization rate(9) 52 % 96 % Increase Withdrawal rate See table footnote (10) below Mortality rate(11) 0 % 14 % Decrease Equity volatility curve 16 % 25 % Increase As of December 31, 2015 Fair Value Valuation Techniques Unobservable Inputs Minimum Maximum Weighted Average Impact of Increase in Input on Fair Value(1) (in thousands) Assets: Corporate securities(12) $ 40,492 Discounted cash flow Discount rate 5.76 % 17.95 % 8.35 % Decrease Market comparables EBITDA multiples(2) 5.0 X 5.0 X 5.0 X Increase Reinsurance recoverables - Living Benefits $ 4,600,193 Fair values are determined in the same manner as future policy benefits Reinsurance recoverables - No Lapse Guarantee $ 339,818 Discounted cash flow Lapse rate(3) 0 % 12 % Decrease NPR spread(4) 0.06 % 1.76 % Decrease Mortality rate(5) 0 % 20 % Decrease Premium payment(13) 1.00 X 3.75 X Decrease Liabilities: Future policy benefits(7) $ 5,205,434 Discounted cash flow Lapse rate(8) 0 % 14 % Decrease NPR spread(4) 0.06 % 1.76 % Decrease Utilization rate(9) 56 % 96 % Increase Withdrawal rate(10) 74 % 100 % Increase Mortality rate(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December 31, 2016 excludes multiples for the first duration since all contracts are beyond the first duration. Assumption ranges for prior periods included first duration multiples. (7)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below for a discussion of guarantees related to credit derivatives written. In addition to selling credit protection, the Company may purchase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Related to these embedded derivatives, the Company has entered into reinsurance agreements to transfer the risk associated with certain benefit features to affiliates, PALAC and Prudential Insurance. See Note 1 for additional information on the change to the reinsurance agreements effective April 1, 2016. Additionally, the Company has entered into a reinsurance agreement with Union Hamilton Reinsurance, Ltd. ("Union Hamilton"), an external counterparty. The Company also reinsures a portion of the no-lapse guarantee provision on certain universal life products to an affiliate, UPARC. These embedded derivatives and reinsurance agreements, which are derivatives and accounted for in the same manner as the embedded derivatives, are carried at fair value and are marked to market through “Realized investment gains (losses), net” based on the change in value of the underlying contractual guarantees, which are determined using valuation models as described in Note 9 . The table below provides a summary of the gross notional amount and fair value of derivative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6 December 31, 2015 Gross Fair Value Gross Fair Value Primary Underlying Notional Assets Liabilities Notional Assets Liabilities (in thousands) Derivatives Designated as Hedge Accounting Instruments: Currency/Interest Rate Currency Swaps $ 435,602 $ 44,040 $ (1,835 ) $ 529,128 $ 50,877 $ (1,385 ) Total Qualifying Hedges $ 435,602 $ 44,040 $ (1,835 ) $ 529,128 $ 50,877 $ (1,385 ) Derivatives Not Qualifying as Hedge Accounting Instruments: Interest Rate Interest Rate Swaps $ 101,076 $ 8,215 $ 0 $ 3,159,400 $ 203,313 $ (8,605 ) Foreign Currency Foreign Currency Forwards 13,447 216 (20 ) 3,722 39 (15 ) Credit Credit Default Swaps 3,000 0 (281 ) 7,275 268 (222 ) Currency/Interest Rate Foreign Currency Swaps 56,626 7,789 (211 ) 122,425 17,079 (71 ) Equity Total Return Swaps 0 0 0 542,294 411 (10,451 ) Equity Options 649,807 30,624 (10,507 ) 25,345,369 28,668 (12,100 ) Total Non-Qualifying Hedges $ 823,956 $ 46,844 $ (11,019 ) $ 29,180,485 $ 249,778 $ (31,464 ) Total Derivatives (1) $ 1,259,558 $ 90,884 $ (12,854 ) $ 29,709,613 $ 300,655 $ (32,849 ) (1) Excludes embedded derivatives and related reinsurance recoverables which contain multiple underlyings. The fair value of the embedded derivatives, included in "Future policy benefits," was a net liability of $5,041 million and $5,205 million as of December 31, 2016 and December 31, 2015 , respectively. The fair value of the related reinsurance recoverables, included in "Reinsurance recoverables," was an asset of $5,474 million and $4,940 million as of December 31, 2016 and December 31, 2015 , respectively. Of these reinsurance recoverables, the fair value related to the living benefit guarantees was an asset of $5,041 million and $4,593 million from PALAC and Prudential Insurance, and an asset of $0 million and $7 million from Union Hamilton as of December 31, 2016 and December 31, 2015 , respectively, and the fair value related to the no-lapse guarantee was an asset of $433 million and $340 million from UPARC as of December 31, 2016 and December 31, 2015 , respectively. See Note 12 for additional information on these reinsurance agreements. The fair value of the embedded derivatives, included in "Policyholders' account balances," was a net liability of $20 million and $6 million as of December 31, 2016 and December 31, 2015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1) $ 90,877 $ (13,019 ) $ 77,858 $ (77,858 ) $ 0 Securities purchased under agreements to resell 58,366 0 58,366 (58,366 ) 0 Total Assets $ 149,243 $ (13,019 ) $ 136,224 $ (136,224 ) $ 0 Offsetting of Financial Liabilities: Derivatives(1) $ 12,854 $ (12,854 ) $ 0 $ 0 $ 0 Securities sold under agreements to repurchase 68,904 0 68,904 (68,904 ) 0 Total Liabilities $ 81,758 $ (12,854 ) $ 68,904 $ (68,904 ) $ 0 December 31, 2015 Gross Amounts of Recognized Financial Instruments Gross Net Financial Instruments/ Collateral(1) Net Amount (in thousands) Offsetting of Financial Assets: Derivatives(1) $ 297,371 $ (230,554 ) $ 66,817 $ (15,157 ) $ 51,660 Securities purchased under agreements to resell 156,064 0 156,064 (156,064 ) 0 Total Assets $ 453,435 $ (230,554 ) $ 222,881 $ (171,221 ) $ 51,660 Offsetting of Financial Liabilities: Derivatives(1) $ 32,849 $ (32,849 ) $ 0 $ 0 $ 0 Securities sold under agreements to repurchase 0 0 0 0 0 Total Liabilities $ 32,849 $ (32,849 ) $ 0 $ 0 $ 0 (1) Amounts exclude the excess of collateral received/pledged from/to the counterparty. 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6 Realized Investment Gains (Losses) Net Investment Income Other Income AOCI (1) (in thousands) Derivatives Designated as Hedge Accounting Instruments: Cash flow hedges Currency/Interest Rate $ 0 $ 4,055 $ 1,638 $ (7,340 ) Total qualifying hedges 0 4,055 1,638 (7,340 ) Derivatives Not Qualifying as Hedge Accounting Instruments: Interest Rate 186,419 0 0 0 Currency 1,657 0 0 0 Currency/Interest Rate 8,960 0 (15 ) 0 Credit (535 ) 0 0 0 Equity 350 0 0 0 Embedded Derivatives 467,682 0 0 0 Total non-qualifying hedges 664,533 0 (15 ) 0 Total $ 664,533 $ 4,055 $ 1,623 $ (7,340 ) Year Ended December 31, 2015 Realized Investment Gains (Losses) Net Investment Income Other Income AOCI (1) (in thousands) Derivatives Designated as Hedge Accounting Instruments: Cash flow hedges Currency/Interest Rate $ 0 $ 3,297 $ 1,879 $ 36,686 Total qualifying hedges 0 3,297 1,879 36,686 Derivatives Not Qualifying as Hedge Accounting Instruments: Interest Rate 77,158 0 0 0 Currency 211 0 0 0 Currency/Interest Rate 11,533 0 209 0 Credit 90 0 0 0 Equity (35,276 ) 0 0 0 Embedded Derivatives (274,008 ) 0 0 0 Total non-qualifying hedges (220,292 ) 0 209 0 Total $ (220,292 ) $ 3,297 $ 2,088 $ 36,686 Year Ended December 31, 2014 Realized Investment Gains (Losses) Net Investment Income Other Income AOCI (1) (in thousands) Derivatives Designated as Hedge Accounting Instruments: Cash flow hedges Currency/Interest Rate $ 0 $ 1,027 $ 908 $ 16,286 Total qualifying hedges 0 1,027 908 16,286 Derivatives Not Qualifying as Hedge Accounting Instruments: Interest Rate 350,946 0 0 0 Currency 86 0 0 0 Currency/Interest Rate 14,344 0 126 0 Credit 2 0 0 0 Equity (65,424 ) 0 0 0 Embedded Derivatives (209,398 ) 0 0 0 Total non-qualifying hedges 90,556 0 126 0 Total $ 90,556 $ 1,027 $ 1,034 $ 16,286 (1) Amounts deferred in AOCI. For the years ended December 31, 2016 , 2015 and 2014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3 $ (4,701 ) Net deferred gains (losses) on cash flow hedges from January 1 to December 31, 2014 22,880 Amount reclassified into current period earnings (6,594 ) Balance, December 31, 2014 11,585 Net deferred gains (losses) on cash flow hedges from January 1 to December 31, 2015 40,972 Amount reclassified into current period earnings (4,286 ) Balance, December 31, 2015 48,271 Net deferred gains (losses) on cash flow hedges from January 1 to December 31, 2016 575 Amount reclassified into current period earnings (7,915 ) Balance, December 31, 2016 $ 40,931 Using December 31, 2016 values, it is estimated that a pre-tax gain of approximately $5 million will be reclassified from AOCI to earnings during the subsequent twelve months ending December 31, 2017 , offset by amounts pertaining to the hedged items. As of December 31,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9 years . Income amounts deferred in AOCI as a result of cash flow hedges are included in “Net unrealized investment gains (losses)” within OCI in the Consolidated Statements of Operations and Comprehensive Income. Credit Derivatives The Company has no exposure from credit derivatives where it has written credit protection as of December 31, 2016 and December 31, 2015 . The Company has purchased credit protection using credit derivatives in order to hedge specific credit exposures in the Company’s investment portfolio. The Company has outstanding notional amounts of $3 million and $7 million as of December 31, 2016 and December 31, 2015 , respectively, reported at fair value as a liability $0.3 million as of December 31, 2016 and an asset of $0.0 million as of December 31, 2015 . Credit Risk The Company is exposed to credit-related losses in the event of non-performance by our counterparties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ie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 Commitments The Company has made commitments to fund commercial loans. As of December 31, 2016 and 2015 , the outstanding balances on these commitments were $49 million and $62 million , respectively. The Company also made commitments to purchase or fund investments, mostly private fixed maturities. As of December 31, 2016 and 2015 , $133 million and $131 million , respectively, of these commitments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6 , the aggregate range of reasonably possible losses in excess of accruals established for those litigation and regulatory matters for which such an estimate currently can be made is less than $3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Wells Fargo MyTerm Sales In December 2016, Prudential Financial announced that it suspended sales of its MyTerm life insurance product through Wells Fargo pending completion of a Prudential Financial-initiated review of how the product was being sold through Wells Fargo. Prudential Financial has offered to reimburse the full amount of premium with interest, to any Wells Fargo customers with concerns about the way in which the product was purchased. Wells Fargo distributed the product from June 2014 until sales were suspended, and Prudential Financial's total annualized new business premiums associated with sales through Wells Fargo were approximately $4 million . Prudential Financial has received inquiries, requests for information, subpoenas and a civil investigative demand related to this matter from state and federal regulators, including its lead state insurance regulator, the New Jersey Department of Banking and Insurance ("NJDOBI"), state attorneys general and federal legislators, and is responding to these requests. Prudential Financial has also received shareholder demands for certain books and records under New Jersey law. Litigation related to this matter is described below. Prudential Financial may become subject to additional regulatory inquiries and other investigations and actions, shareholder demands and litigation related to this matter. Prudential Financial has provided notice to Wells Fargo that it may seek indemnification under the MyTerm distribution agreement between the parties. Alex Perea v. The Prudential Insurance Company of America, Pruco Life Insurance Company of New Jersey, and Pruco Life Insurance Company In December 2016, a putative class action complaint entitled Alex Perea, individually and on behalf of all others similarly situated v. The Prudential Insurance Company of America, Pruco Life Insurance Company of New Jersey, and Pruco Life Insurance Company , was filed in the United States District Court for the District of New Jersey. The complaint: (1) alleges that Defendants conspired with Wells Fargo to sell a life insurance product to Wells Fargo customers without their knowledge or consent and violated federal law (Racketeer Influenced and Corrupt Organizations Act (RICO)) and New Jersey law (Consumer Fraud Act), and (2) seeks injunctive relief, compensatory damages, exemplary and statutory penalties, treble damages, interest and attorneys’ fees and costs. In January 2017, plaintiff filed an amended complaint in the United States District Court for the District of New Jersey, alleging the same claims contained in the Complaint. In February 2017, the Amended Complaint was withdrawn with prejudice. Escheatment Litigation State of West Virginia ex. Rel. John D. Perdue v. PRUCO Life Insurance Company In October 2012, the State of West Virginia, through its State Treasurer, filed a lawsuit in the Circuit Court of Putnam County, West Virginia. The complaint alleges violations of the West Virginia Uniform Unclaimed Property Fund Act by failing to properly identify and report all unclaimed insurance policy proceeds which should either be paid to beneficiaries or escheated to West Virginia. The complaint seeks to examine the records of the Company to determine compliance with the West Virginia Uniform Unclaimed Property Fund Act, and to assess penalties and costs in an undetermined amount. In April 2013, the Company filed motions to dismiss the complaints. In December 2013, the Court granted the Company’s motions and dismissed the complaints with prejudice. In January 2014, the State of West Virginia appealed the decisions.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 a petition for rehearing was filed with the West Virginia Supreme Court. In September 2015 , the West Virginia Supreme Court of Appeals denied defendants’ rehearing petition. In November 2015 , the Company filed its answers.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Securities Lending Matter In 2016, Prudential Financial self-reported to the United States Securities and Exchange Commission (“SEC"), and notified other regulators, that in some cases it failed to maximize securities lending income due to a long-standing restriction benefiting Prudential Financial that limited the availability of loanable securities for certain separate account investments. Prudential Financial has removed the restriction and substantially implemented a remediation plan for the benefit of customers. Prudential Financial intends to complete the remediation process. The remediation plan remains subject to regulatory review and Prudential Financial is cooperating with regulators in their review of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Life Insurance Company of Taiwan Inc. (“Prudential of Taiwan”), Prudential Arizona Reinsurance Captive Company (“PARCC”), UPARC, Prudential Arizona Reinsurance Term Company (“PAR Term”), Prudential Arizona Reinsurance Universal Company (“PAR U”), PURC, Prudential Term Reinsurance Company (“Term Re”), PALAC, its parent company Prudential Insurance, third parties, and participated in reinsurance with its affiliate Pruco Re through March 31, 2016 . The reinsurance agreements provide risk diversification and additional capacity for future growth, limit the maximum net loss potential, manage statutory capital, facilitate it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excluding the PLNJ business which was reinsured to Prudential Insurance. See Note 1 for additional information on the change effective April 1, 2016 related to the Variable Annuities Recapture. The Company has also entered into an agreement with UPARC to reinsure a portion of the no-lapse guarantee provision on certain universal life products. These reinsurance agreements are derivatives and have been accounted for in the same manner as embedded derivatives and the changes in the fair value of these derivatives are recognized through “Realized investment gains (losses), net”. See Note 10 for additional information related to the accounting for embedded derivatives. Prior period amounts in the tables below have been revised to correct previously reported amounts. These prior period revisions have also been reflected in the Consolidated Financial Statements. See Note 16 for a more detailed description of the revisions. Reinsurance amounts included in the Company’s Consolidated Statements of Financial Position as of December 31, were as follows: 2016 2015 (in thousands) Reinsurance recoverables $ 28,674,226 $ 22,691,491 Policy loans (87,112 ) (75,697 ) Deferred policy acquisition costs (6,482,889 ) (2,158,121 ) Deferred sales inducements (615,117 ) 0 Other assets(1) 226,347 35,616 Policyholders’ account balances 4,978,859 5,020,230 Future policy benefits 2,833,327 2,380,215 Other liabilities(2) 410,376 516,525 (1) "Other assets" includes $0.1 million and $0.0 million of unaffiliated activity as of December 31, 2016 and 2015 , respectively. (2) "Other liabilities" includes $28 million and $22 million of unaffiliated activity as of December 31, 2016 and 2015 , respectively. The reinsurance recoverables by counterparty are broken out below: December 31, 2016 December 31, 2015 (in thousands) PAR U $ 10,514,125 $ 9,867,902 PALAC 7,706,860 0 PURC 3,153,449 2,324,163 PARCC 2,589,397 2,563,300 PAR Term 1,403,738 1,226,749 Prudential of Taiwan 1,246,241 1,169,664 Prudential Insurance 976,652 226,926 Term Re 593,084 298,002 UPARC 467,904 376,660 Pruco Re 0 4,594,412 Unaffiliated 22,776 43,713 Total reinsurance recoverables $ 28,674,226 $ 22,691,491 Reinsurance amounts, included in the Company’s Consolidated Statements of Operations and Comprehensive Income for the years ended December 31, were as follows: 2016 2015 2014 (in thousands) Premiums: Direct $ 1,621,531 $ 1,519,992 $ 1,408,833 Assumed(1) 359 0 0 Ceded (2,447,832 ) (1,442,358 ) (1,342,627 ) Net premiums (825,942 ) 77,634 66,206 Policy charges and fee income: Direct 2,804,446 2,933,271 2,754,115 Assumed 533,648 434,560 477,921 Ceded(2) (2,550,899 ) (1,211,444 ) (1,160,997 ) Net policy charges and fee income 787,195 2,156,387 2,071,039 Net investment income: Direct 378,969 419,357 406,620 Assumed 1,411 1,394 1,362 Ceded (4,430 ) (4,164 ) (3,964 ) Net investment income 375,950 416,587 404,018 Asset administration fees: Direct 310,178 362,321 377,127 Assumed 0 0 0 Ceded (225,735 ) 0 0 Net asset administration fees 84,443 362,321 377,127 Other income: Direct 50,475 44,223 49,891 Assumed(3) (161 ) 0 0 Ceded 21 0 0 Amortization of reinsurance income (19,228 ) 11,292 7,936 Net other income 31,107 55,515 57,827 Realized investment gains (losses), net: Direct 1,263,088 571,702 (4,375,107 ) Assumed 0 0 0 Ceded(4) (504,639 ) (780,240 ) 4,489,174 Realized investment gains (losses), net 758,449 (208,538 ) 114,067 Policyholders’ benefits (including change in reserves): Direct 2,456,262 2,064,906 1,863,078 Assumed 596,196 541,371 792,616 Ceded(5) (3,312,658 ) (2,307,127 ) (2,301,997 ) Net policyholders’ benefits (including change in reserves) (260,200 ) 299,150 353,697 Interest credited to policyholders’ account balances: Direct 413,328 477,667 459,982 Assumed 131,953 124,954 117,725 Ceded (244,061 ) (228,410 ) (209,392 ) Net interest credited to policyholders’ account balances 301,220 374,211 368,315 Net reinsurance expense allowances, net of capitalization and amortization(6) (840,010 ) (354,372 ) (390,531 ) (1) "Premiums assumed" includes $0.4 million , $0.0 million and $0.0 million of unaffiliated activity for the years ended December 31, 2016 , 2015 and 2014 , respectively. (2) "Policy charges ceded" includes $(4) million of unaffiliated activity for each of the years ended December 31, 2016 , 2015 and 2014 . (3) "Other income assumed" includes $(0.2) million , $0.0 million and $0.0 million of unaffiliated activity for the years ended December 31, 2016 , 2015 and 2014 , respectively. (4) "Realized investment gains (losses), net ceded" includes $(30) million , $2 million and $0.0 million of unaffiliated activity for the years ended December 31, 2016 , 2015 and 2014 , respectively. (5) "Policyholders' benefits (including change in reserves) ceded" includes $5 million , $(14) million and $3 million of unaffiliated activity for the years ended December 31, 2016 , 2015 and 2014 , respectively. (6) Prior period amounts have been corrected to exclude non-reinsurance expenses. The gross and net amounts of life insurance face amount in force as of December 31, were as follows: 2016 2015 2014 (in thousands) Direct gross life insurance face amount in force $ 827,832,976 $ 770,427,543 $ 709,800,479 Assumed gross life insurance face amount in force 42,566,514 43,552,313 44,519,176 Reinsurance ceded (805,796,078 ) (752,647,594 ) (694,659,804 ) Net life insurance face amount in force $ 64,603,412 $ 61,332,262 $ 59,659,851 Information regarding significant affiliated reinsurance arrangements is described below. PALAC Effective April 1, 2016 , the Company entered into a reinsurance agreement with PALAC, to reinsure its variable annuity base contracts, along with the living benefit guarantees, excluding business reinsured externally, and the PLNJ business, which was reinsured to Prudential Insurance. See Note 1 for additional information related to the Variable Annuities Recapture. PAR U Pruco Life reinsures an amount equal to 70% of all the risks associated with Universal Protector policies having no-lapse guarantees as well as its Universal Plus policies, with effective dates prior to January 1, 2011 . Effective July 1, 2011 , PLNJ reinsures an amount equal to 95% of all the risks associated with its universal life policies with PAR U. On January 2, 2013 , Pruco Life began to assume GUL business from Prudential Insurance in connection with the acquisition of The Hartford Life Business. The GUL business assumed from Prudential Insurance was subsequently retroceded to PAR U. PURC Pruco Life reinsures an amount equal to 70% of all the risks associated with its Universal Protector policies having no lapse guarantees as well as its Universal Plus policies, with effective dates from January 1, 2011 through December 31, 2012 with PURC. Effective July 1, 2014 , the agreement between Pruco Life and PURC was amended to reinsure policies with effective dates from January 1, 2013 through December 31, 2013 . Under the amended agreement, PURC reinsures an amount equal to 70% of all risks associated with Universal Protector policies having no-lapse guarantees as well as Universal Plus policies. Effective January 1, 2014 , Pruco Life entered into an automatic coinsurance agreement with PURC to reinsure an amount equal to 95% of all the risks associated with Universal Protector policies having no-lapse guarantees, as well as Universal Plus policies, with effective dates on or after January 1, 2014 .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Prudential of Taiwan On January 31, 2001 , Pruco Life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Prudential Insurance The Company has a yearly renewable term reinsurance agreement with Prudential Insurance and reinsures the majority of all mortality risks not otherwise reinsured. On January 2, 2013 , Pruco Life began to assume GUL business from Prudential Insurance in connection with the acquisition of the Hartford Life Business. The GUL business assumed from Prudential Insurance was subsequently retroceded to PAR U. The Company has reinsured a group annuity contract with Prudential Insurance, in consideration for a single premium payment by the Company, providing reinsurance equal to 100% of all payments due under the contract. Effective April 1, 2016 , PLNJ entered into a reinsurance agreement with Prudential Insurance to reinsure its variable annuity base contracts, along with the living benefit guarantees. See Note 1 for additional information related to the Variable Annuities Recapture. UPARC Pruco Life reinsures Universal Protector policies having no-lapse guarantees with effective dates prior to January 1, 2013 with UPARC.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anuary 1, 2014 , the agreement between Pruco Life and UPARC to reinsure Universal Protector policies having no-lapse guarantees was amended for policies with effective dates on or after January 1, 2014 . Under the amended agreement, UPARC will no longer reinsure Universal Protector policies having no-lapse guarantees. Effective July 1, 2014 , the agreement between Pruco Life and UPARC to reinsure Universal Protector policies having no-lapse guarantees was further amended for policies with effective dates January 1, 2013 through December 31, 2013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Term Re The Company reinsures 95% of the risks under its term life insurance policies, with effective dates on or after January 1, 2014 through an automatic coinsurance agreement with Term Re. Pruco Re Through March 31, 2016 , the Company, including its wholly-owned subsidiary PLNJ, entered into various automatic coinsurance agreements with Pruco Re to reinsure its living benefit features sold on certain of its annuities. See Note 1 for additional information on the change effective April 1, 2016 related to the Variable Annuities Recapture. Information regarding significant third party reinsurance arrangements is described below. Union Hamilton Effective April 1, 2015 , the Company, excluding its subsidiaries, entered into an agreement with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 Reinsurance on business subject to this agreement remains in force over the lives of the underlying annuity contracts. New business written subsequent to December 31, 2016 is not covered by external reinsurance. These guaranteed benefit features are accounted for as embedded derivatives.</t>
  </si>
  <si>
    <t>Equity</t>
  </si>
  <si>
    <t>Equity [Abstract]</t>
  </si>
  <si>
    <t>EQUITY Accumulated Other Comprehensive Income (Loss) The balance of and changes in each component of “Accumulated other comprehensive income (loss)” for the years ended December 31, were as follows: Accumulated Other Comprehensive Income (Loss) Foreign Currency Translation Adjustment Net Unrealized Investment Gains (Losses)(1) Total Accumulated Other Comprehensive Income (Loss) (in thousands) Balance, December 31, 2013 $ 403 $ 56,243 $ 56,646 Change in other comprehensive income before reclassifications (723 ) 207,134 206,411 Amounts reclassified from AOCI 0 (18,649 ) (18,649 ) Income tax benefit (expense) 253 (65,970 ) (65,717 ) Balance, December 31, 2014 $ (67 ) $ 178,758 $ 178,691 Change in other comprehensive income before reclassifications (507 ) (164,799 ) (165,306 ) Amounts reclassified from AOCI 0 (9,902 ) (9,902 ) Income tax benefit (expense) 177 61,145 61,322 Balance, December 31, 2015 $ (397 ) $ 65,202 $ 64,805 Change in other comprehensive income before reclassifications (8 ) 74,040 74,032 Amounts reclassified from AOCI 0 (64,540 ) (64,540 ) Income tax benefit (expense) 3 (3,325 ) (3,322 ) Balance, December 31, 2016 $ (402 ) $ 71,377 $ 70,975 (1) Includes cash flow hedges of $41 million , $48 million , and $12 million as of December 31, 2016 , 2015 and 2014 , respectively. Reclassifications out of Accumulated Other Comprehensive Income (Loss) Year Ended Year Ended Year Ended (in thousands) Amounts reclassified from AOCI (1)(2): Net unrealized investment gains (losses): Cash flow hedges—Currency/Interest rate(3) $ 7,915 $ 4,286 $ 6,594 Net unrealized investment gains (losses) on available-for-sale securities(4) 56,625 5,616 12,055 Total net unrealized investment gains (losses) 64,540 9,902 18,649 Total reclassifications for the period $ 64,540 $ 9,902 $ 18,649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3 $ 4,498 $ (3,324 ) $ 1,819 $ (1,079 ) $ 1,914 Net investment gains (losses) on investments arising during the period 996 0 0 (348 ) 648 Reclassification adjustment for (gains) losses included in net income (161 ) 0 0 56 (105 ) Reclassification adjustment for OTTI losses excluded from net income(1) 0 0 0 0 0 Impact of net unrealized investment (gains) losses on deferred policy acquisition costs and other costs 0 786 0 (275 ) 511 Impact of net unrealized investment (gains) losses on future policy benefits 0 0 (591 ) 206 (385 ) Balance, December 31, 2014 $ 5,333 $ (2,538 ) $ 1,228 $ (1,440 ) $ 2,583 Net investment gains (losses) on investments arising during the period 107 0 0 (37 ) 70 Reclassification adjustment for (gains) losses included in net income (251 ) 0 0 88 (163 ) Reclassification adjustment for OTTI losses excluded from net income(1) 7 0 0 (2 ) 5 Impact of net unrealized investment (gains) losses on deferred policy acquisition costs and other costs 0 1,188 0 (416 ) 772 Impact of net unrealized investment (gains) losses on future policy benefits 0 0 (114 ) 40 (74 ) Balance, December 31, 2015 $ 5,196 $ (1,350 ) $ 1,114 $ (1,767 ) $ 3,193 Net investment gains (losses) on investments arising during the period 1,238 0 0 (433 ) 805 Reclassification adjustment for (gains) losses included in net income (1,107 ) 0 0 387 (720 ) Reclassification adjustment for OTTI losses excluded from net income(1) (444 ) 0 0 155 (289 ) Impact of net unrealized investment (gains) losses on deferred policy acquisition costs and other costs 0 (209 ) 0 73 (136 ) Impact of net unrealized investment (gains) losses on future policy benefits 0 0 165 (58 ) 107 Balance, December 31, 2016 $ 4,883 $ (1,559 ) $ 1,279 $ (1,643 ) $ 2,960 (1) Represents "transfers in" related to the portion of OTTI losses recognized during the period that were not recognized in earnings for securities with no prior OTTI loss. (2) Balances are net of reinsurance. All Other Net Unrealized Investment Gains and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3 $ 123,153 $ (43,030 ) $ 3,293 $ (29,087 ) $ 54,329 Net investment gains (losses) on investments arising during the period 239,912 0 0 (83,969 ) 155,943 Reclassification adjustment for (gains) losses included in net income (18,488 ) 0 0 6,471 (12,017 ) Reclassification adjustment for OTTI losses excluded from net income(1) 0 0 0 0 0 Impact of net unrealized investment (gains) losses on deferred policy acquisition costs and other costs 0 (69,799 ) 0 24,430 (45,369 ) Impact of net unrealized investment (gains) losses on future policy benefits 0 0 35,829 (12,540 ) 23,289 Balance, December 31, 2014 $ 344,577 $ (112,829 ) $ 39,122 $ (94,695 ) $ 176,175 Net investment gains (losses) on investments arising during the period (223,082 ) 0 0 78,078 (145,004 ) Reclassification adjustment for (gains) losses included in net income (9,651 ) 0 0 3,378 (6,273 ) Reclassification adjustment for OTTI losses excluded from net income(1) (7 ) 0 0 2 (5 ) Impact of net unrealized investment (gains) losses on deferred policy acquisition costs and other costs 0 93,577 0 (32,752 ) 60,825 Impact of net unrealized investment (gains) losses on future policy benefits 0 0 (36,475 ) 12,766 (23,709 ) Balance, December 31, 2015 $ 111,837 $ (19,252 ) $ 2,647 $ (33,223 ) $ 62,009 Net investment gains (losses) on investments arising during the period (70,379 ) 0 0 24,633 (45,746 ) Reclassification adjustment for (gains) losses included in net income 65,647 0 0 (22,976 ) 42,671 Reclassification adjustment for OTTI losses excluded from net income(1) 444 0 0 (155 ) 289 Impact of net unrealized investment (gains) losses on deferred policy acquisition costs and other costs 0 2,017 0 (706 ) 1,311 Impact of net unrealized investment (gains) losses on future policy benefits 0 0 12,127 (4,244 ) 7,883 Balance, December 31, 2016 $ 107,549 $ (17,235 ) $ 14,774 $ (36,671 ) $ 68,417 (1) Represents "transfers out" related to the portion of OTTI losses recognized during the period that were not recognized in earnings for securities with no prior OTTI loss. (2) Includes cash flow hedges. See Note 10 for information on cash flow hedges. (3) Balances are net of reinsurance.</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1 million for each of the years ended December 31, 2016 , 2015 and 2014 . The expense charged to the Company for the deferred compensation program was $8 million , $7 million and $7 million for the years ended December 31, 2016 , 2015 and 2014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23 million , $22 million and $20 million for the years ended December 31, 2016 , 2015 and 2014 , respectively. The Company is also charged for its share of the costs associated with welfare plans issued by Prudential Insurance. These expenses include costs related to medical, dental, life insurance and disability. The Company's share of net expense for the welfare plans was $28 million , $26 million and $28 million for the years ended December 31, 2016 , 2015 and 2014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10 million , $8 million and $9 million for the years ended December 31, 2016 , 2015 and 2014 , respectively.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orporated (“PAD”) in consideration for PAD’s marketing and underwriting of the Company’s annuity products. Commissions and fees are paid by PAD to broker-dealers who sell the Company’s annuity products. Commissions and fees paid by the Company to PAD were $709 million , $771 million and $862 million for the years ended December 31, 2016 , 2015 and 2014 , respectively. Corporate Owned Life Insurance The Company has sold five Corporate Owned Life Insurance (“COLI”) policies to Prudential Insurance, and one to Prudential Financial. The cash surrender value included in separate accounts for these COLI policies was $3,367 million at December 31, 2016 and $2,873 million at December 31, 2015 . Fees related to these COLI policies were $42 million , $45 million and $45 million for the years ended December 31, 2016 , 2015 and 2014 , respectively. The Company retains the majority of the mortality risk associated with these COLI policies up to $3.5 million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5 million , $17 million and $15 million for the years ended December 31, 2016 , 2015 and 2014 ,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10 for additional information. Joint Ventures The Company has made investments in joint ventures with certain subsidiaries of Prudential Financial. "Other long-term investments" includes $100 million and $146 million as of December 31, 2016 and 2015 , respectively. "Net investment income" related to these ventures includes a gain of $2 million , $0.0 million and $8 million for the years ended December 31, 2016 , 2015 and 2014 , respectively. Affiliated Asset Administration Fee Income The Company has a revenue sharing agreement with AST Investment Services, Inc. ("ASTISI") and Prudential Investments LLC ("Prudential Investments") whereby the Company receives fee income calculated on contractholder separate account balances invested in the Advanced Series Trust. Income received from ASTISI and Prudential Investments related to this agreement was $295 million , $347 million and $364 million for the years ended December 31, 2016 , 2015 and 2014 , respectively. These revenues are recorded as “Asset administration fees” in the Consolidated Statements of Operations and Comprehensive Income. The Company has a revenue sharing agreement with Prudential Investments, whereby the Company receives fee income based on policyholders’ separate account balances invested in The Prudential Series Fund. Income received from Prudential Investments related to this agreement was $13 million , $13 million and $12 million for the years ended December 31, 2016 , 2015 and 2014 , respectively. These revenues are recorded as “Asset administration fees” in the Consolidated Statements of Operations and Comprehensive Income. Affiliated Notes Receivable Affiliated notes receivable included in “Other assets” at December 31, were as follows: Maturity Dates Interest Rates 2016 2015 (in thousands) U.S. Dollar floating rate notes 2025 - 2026 1.36% - 1.77 % $ 0 $ 23,013 U.S. Dollar fixed rate notes 2022 - 2028 0.00% - 14.85 % 137,636 139,069 Euro-denominated fixed rate notes 2025 2.30 % 0 543 Total long-term notes receivable - affiliated (1) $ 137,636 $ 162,625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nd $1 million at December 31, 2016 and 2015 , respectively, and is included in “Other assets”. Revenues related to these loans were $6 million , $7 million and $14 million for the years ended December 31, 2016 , 2015 and 2014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16 and 2015 , excluding those related to the Variable Annuities Recapture effective April 1, 2016 , as described in Note 1 . Affiliate Date Transaction Security Type Fair Value Book Value Additional Paid-in Capital, Net of Tax Increase/ (Decrease) Realized Investment Gain/ (Loss), Net of Tax (in thousands) Prudential Insurance March 2015 Purchase Fixed Maturities &amp; Trading Account Assets $ 91,972 $ 73,849 $ (11,780 ) $ 0 Prudential Insurance June 2015 Purchase Fixed Maturities $ 11,096 $ 10,480 $ (401 ) $ 0 Prudential Insurance March 2016 Sale Fixed Maturities &amp; Short-Term Investments $ 88,783 $ 88,875 $ (60 ) $ 0 Debt Agreements The Company is authorized to borrow funds up to $2.2 billion from affiliates to meet its capital and other funding needs. During the second quarter of 2016 , the Company prepaid $125 million of its debt and reassigned all the remaining debt to PALAC and Prudential Insurance as part of the Variable Annuities Recapture. See Note 1 for additional information on the reassignment effective April 1, 2016 . The following table provides the breakout of the Company’s short-term and long-term debt with affiliates: Affiliate Date Issued Amount of Notes - Amount of Notes - Interest Rate Date of Maturity (in thousands) Prudential Financial 12/15/2011 $ 0 $ 11,000 3.61 % 12/15/2016 Prudential Financial 12/16/2011 0 11,000 3.61 % 12/16/2016 Prudential Financial 11/15/2013 0 9,000 2.24 % 12/15/2018 Prudential Financial 11/15/2013 0 23,000 3.19 % 12/15/2020 Prudential Insurance 12/6/2013 0 120,000 2.60 % 12/15/2018 Prudential Insurance 12/6/2013 0 130,000 4.39 % 12/15/2023 Prudential Insurance 12/6/2013 0 250,000 3.64 % 12/15/2020 Prudential Insurance 9/25/2014 0 30,000 1.89 % 6/20/2017 Prudential Insurance 9/25/2014 0 40,000 3.95 % 6/20/2024 Prudential Insurance 9/25/2014 0 20,000 2.80 % 6/20/2019 Prudential Insurance 9/25/2014 0 50,000 3.95 % 6/20/2024 Prudential Insurance 9/25/2014 0 50,000 2.80 % 6/20/2019 Prudential Insurance 9/25/2014 0 100,000 3.47 % 6/20/2021 Prudential Insurance 9/25/2014 0 100,000 3.95 % 6/20/2024 Prudential Financial 12/15/2014 0 5,000 2.57 % 12/15/2019 Prudential Financial 12/15/2014 0 23,000 3.14 % 12/15/2021 Prudential Financial 6/15/2015 0 66,000 3.52 % 6/15/2022 Prudential Financial 6/15/2015 0 6,000 2.86 % 6/15/2020 Prudential Financial 9/21/2015 0 158,000 1.09% - 1.63 % 6/15/2016 - 6/15/2017 Prudential Financial 9/21/2015 0 132,000 1.40% - 1.93 % 12/17/2016 - 12/17/2017 Prudential Financial 9/21/2015 0 26,000 1.40% - 1.93 % 12/17/2016 - 12/17/2017 Prudential Financial 12/16/2015 0 5,000 2.85 % 12/16/2020 Prudential Financial 12/16/2015 0 1,000 2.85 % 12/16/2020 Prudential Financial 12/16/2015 0 18,000 3.37 % 12/16/2022 Total Loans Payable to Affiliates $ 0 $ 1,384,000 The total interest expense to the Company related to loans payable to affiliates was $13 million , $51 million and $52 million for the years ended December 31, 2016 , 2015 and 2014 , respectively. Contributed Capital and Dividends In March and June of 2016 , the Company received capital contributions in the amounts of $5 million and $200 million , respectively, from Prudential Insurance. For the years ended December 31, 2015 and 2014, the Company did not receive any capital contributions. In April of 2016 , the Company paid a dividend in the amount of $2,593 million to Prudential Insurance. In June and December of 2015 , the Company paid dividends in the amounts of $230 million and $200 million , respectively, to Prudential Insurance. In June and December of 2014 , the Company paid dividends in the amounts of $338 million and $410 million , respectively, to Prudential Insurance. Reinsurance with affiliates As discussed in Note 12 , the Company participates in reinsurance transactions with certain affiliates.</t>
  </si>
  <si>
    <t>Quarterly Results of Operations (Unaudited)</t>
  </si>
  <si>
    <t>Quarterly Financial Data [Abstract]</t>
  </si>
  <si>
    <t>QUARTERLY RESULTS OF OPERATIONS (UNAUDITED) Prior period amounts in the table below have been revised to correct previously reported amounts. These prior period revisions have also been reflected in the consolidated financial statements. See Note 16 for a more detailed description of the revisions. The unaudited quarterly results of operations for the years ended December 31, 2016 and 2015 are summarized in the table below: Three months ended March 31 June 30 September 30 December 31 (in thousands) 2016 Total revenues $ 791,393 $ 140,925 $ 231,010 $ 47,874 Total benefits and expenses 1,163,700 (588,114 ) 182,006 132,262 Income (loss) from operations before income taxes (372,307 ) 729,039 49,004 (84,388 ) Net income (loss) $ (328,199 ) $ 723,984 $ 84,897 $ (85,465 ) 2015 Total revenues $ 833,689 $ 601,620 $ 762,424 $ 662,173 Total benefits and expenses 738,702 365,827 920,714 337,301 Income (loss) from operations before income taxes 94,987 235,793 (158,290 ) 324,872 Net income (loss) $ 81,934 $ 214,381 $ (136,506 ) $ 348,194 The variability in the quarterly results for 2016 was primarily due to the Variable Annuities Recapture. See Note 1 for additional information.</t>
  </si>
  <si>
    <t>Revision to Prior Year Information</t>
  </si>
  <si>
    <t>Prior Period Adjustment [Abstract]</t>
  </si>
  <si>
    <t>Accounting Changes and Error Corrections</t>
  </si>
  <si>
    <t>REVISION TO PRIOR YEAR INFORMATION Revisions to 2016, 2015 and 2014 Consolidated Financial Statements In 2016, the Company identified errors in the calculation of reserves for certain individual life products that impacted several line items within our previously issued consolidated financial statements. Prior period amounts have been revised in the Consolidated Financial Statements and related disclosures to correct these errors. In addition, the Company identified errors in the presentation of certain activity related to the Variable Annuities Recapture that impacted several line items within our previously issued Consolidated Statements of Cash Flows. While these items affect the subtotals of cash flows from operating, investing and financing activities, they have no impact on the net increase (decrease) in cash and cash equivalents for the previous reported periods. Prior period amounts to be presented in subsequent quarterly 10-Q filings will be revised. Management evaluated these adjustments and concluded they were not material to any previously reported quarterly or annual financial statements. Management assessed the materiality of the misstatements described above on prior period financial statements in accordance with SEC Staff Accounting Bulletin ("SAB") No. 99, Materiality, codified in ASC 250-10, Accounting Changes and Error Corrections ("ASC 250"), and concluded that these misstatements were not material to any prior annual or interim periods. Accordingly, in accordance with ASC 250 (SAB No. 108, Considering the Effects of Prior Year Misstatements when Quantifying Misstatements in Current Year Financial Statements), impacted prior periods presented within the Annual Report on Form 10-K for the year ended December 31, 2016 have been revised. Similarly, prior period amounts to be presented in subsequent quarterly 10-Q filings will be revised, as presented below. The following are selected line items from the consolidated financial statements illustrating the effects of these revisions: Consolidated Statements of Financial Position December 31, 2015 As Previously Reported Revision As Revised (in thousands) ASSETS Deferred policy acquisition costs $ 5,111,373 $ 18,558 $ 5,129,931 Reinsurance recoverables 22,546,361 145,130 22,691,491 TOTAL ASSETS 148,643,945 163,688 148,807,633 LIABILITIES AND EQUITY LIABILITIES Policyholders’ account balances $ 17,164,705 $ 40,119 $ 17,204,824 Future policy benefits 15,031,390 167,365 15,198,755 Income taxes 154,043 (15,404 ) 138,639 TOTAL LIABILITIES 144,133,128 192,080 144,325,208 EQUITY Retained earnings 3,663,539 (28,392 ) 3,635,147 TOTAL EQUITY 4,510,817 (28,392 ) 4,482,425 TOTAL LIABILITIES AND EQUITY 148,643,945 163,688 148,807,633 Consolidated Statements of Operations and Comprehensive Income (Loss) Year Ended December 31, 2015 Year Ended December 31, 2014 As Previously Reported Revision As Revised As Previously Reported Revision As Revised (in thousands) REVENUES Policy charges and fee income $ 2,159,428 $ (3,041 ) $ 2,156,387 $ 2,074,852 $ (3,813 ) $ 2,071,039 TOTAL REVENUES 2,862,947 (3,041 ) 2,859,906 3,094,097 (3,813 ) 3,090,284 BENEFITS AND EXPENSES Policyholders' benefits 291,185 7,965 299,150 343,714 9,983 353,697 Amortization of deferred policy acquisition costs 662,644 (3,475 ) 659,169 436,169 (4,357 ) 431,812 TOTAL BENEFITS AND EXPENSES 2,358,054 4,490 2,362,544 2,167,921 5,626 2,173,547 INCOME (LOSS) FROM OPERATIONS BEFORE INCOME TAXES 504,893 (7,531 ) 497,362 926,176 (9,439 ) 916,737 Income tax expense (benefit) (8,005 ) (2,636 ) (10,641 ) 140,373 (3,304 ) 137,069 NET INCOME (LOSS) 512,898 (4,895 ) 508,003 785,803 (6,135 ) 779,668 COMPREHENSIVE INCOME (LOSS) 399,012 (4,895 ) 394,117 907,848 (6,135 ) 901,713 (UNAUDITED) Three Months Ended March 31, 2016 As Previously Reported Revision As Revised (in thousands) REVENUES Policy charges and fee income $ 527,407 $ (845 ) $ 526,562 TOTAL REVENUES 792,238 (845 ) 791,393 BENEFITS AND EXPENSES Policyholders' benefits 98,528 2,202 100,730 Amortization of deferred policy acquisition costs 640,552 (966 ) 639,586 TOTAL BENEFITS AND EXPENSES 1,162,464 1,236 1,163,700 INCOME (LOSS) FROM OPERATIONS BEFORE INCOME TAXES (370,226 ) (2,081 ) (372,307 ) Income tax expense (benefit) (44,095 ) (13 ) (44,108 ) NET INCOME (LOSS) (326,131 ) (2,068 ) (328,199 ) COMPREHENSIVE INCOME (LOSS) (210,804 ) (2,068 ) (212,872 ) (UNAUDITED) Three Months Ended June 30, 2016 Six Months Ended June 30, 2016 As Previously Reported Revision As Revised As Previously Reported Revision As Revised (in thousands) REVENUES Policy charges and fee income $ 41,848 $ 17,083 $ 58,931 $ 569,255 $ 16,238 $ 585,493 TOTAL REVENUES 123,842 17,083 140,925 916,080 16,238 932,318 BENEFITS AND EXPENSES Policyholders' benefits (430,437 ) (42,173 ) (472,610 ) (331,909 ) (39,971 ) (371,880 ) Amortization of deferred policy acquisition costs (29,866 ) 19,524 (10,342 ) 610,687 18,558 629,245 TOTAL BENEFITS AND EXPENSES (565,465 ) (22,649 ) (588,114 ) 596,999 (21,413 ) 575,586 INCOME (LOSS) FROM OPERATIONS BEFORE INCOME TAXES 689,307 39,732 729,039 319,081 37,651 356,732 Income tax expense (benefit) (5,499 ) 10,554 5,055 (49,594 ) 10,541 (39,053 ) NET INCOME (LOSS) 694,806 29,178 723,984 368,675 27,110 395,785 COMPREHENSIVE INCOME (LOSS) 755,691 29,178 784,869 544,886 27,110 571,996 Consolidated Statements of Equity Retained Earnings Total Equity As Previously Reported Revision As Revised As Previously Reported Revision As Revised (in thousands) Balance, December 31, 2013 $ 3,542,838 $ (17,362 ) $ 3,525,476 $ 4,406,221 $ (17,362 ) $ 4,388,859 Comprehensive income (loss): Net income (loss) 785,803 (6,135 ) 779,668 785,803 (6,135 ) 779,668 Total comprehensive income (loss) 907,848 (6,135 ) 901,713 Balance, December 31, 2014 3,580,641 (23,497 ) 3,557,144 4,553,985 (23,497 ) 4,530,488 Comprehensive income (loss): Net income (loss) 512,898 (4,895 ) 508,003 512,898 (4,895 ) 508,003 Total comprehensive income (loss) 399,012 (4,895 ) 394,117 Balance, December 31, 2015 3,663,539 (28,392 ) 3,635,147 4,510,817 (28,392 ) 4,482,425 (UNAUDITED) Retained Earnings Total Equity As Previously Reported Revision As Revised As Previously Reported Revision As Revised (in thousands) Balance, December 31, 2015 $ 3,663,539 $ (28,392 ) $ 3,635,147 $ 4,510,817 $ (28,392 ) $ 4,482,425 Comprehensive income (loss): Net income (loss) (326,131 ) (2,068 ) (328,199 ) (326,131 ) (2,068 ) (328,199 ) Total comprehensive income (loss) (210,804 ) (2,068 ) (212,872 ) Balance, March 31, 2016 3,337,408 (30,460 ) 3,306,948 4,304,953 (30,460 ) 4,274,493 (UNAUDITED) Retained Earnings Total Equity As Previously Reported Revision As Revised As Previously Reported Revision As Revised (in thousands) Balance, December 31, 2015 $ 3,663,539 $ (28,392 ) $ 3,635,147 $ 4,510,817 $ (28,392 ) $ 4,482,425 Comprehensive income (loss): Net income (loss) 368,675 27,110 395,785 368,675 27,110 395,785 Total comprehensive income (loss) 544,886 27,110 571,996 Balance, June 30, 2016 1,438,695 (1,282 ) 1,437,413 2,668,274 (1,282 ) 2,666,992 Consolidated Statements of Cash Flows Year Ended December 31, 2015 Year Ended December 31, 2014 As Previously Reported Revision As Revised As Previously Reported Revision As Revised (in thousands) CASH FLOWS FROM OPERATING ACTIVITIES: Net income (loss) $ 512,898 $ (4,895 ) $ 508,003 $ 785,803 $ (6,135 ) $ 779,668 Policy charges and fee income (11,811 ) 3,041 (8,770 ) (76,188 ) 3,813 (72,375 ) Future policy benefits 1,503,445 30,783 1,534,228 1,402,458 38,084 1,440,542 Reinsurance recoverables (1,536,347 ) (22,818 ) (1,559,165 ) (1,302,695 ) (28,101 ) (1,330,796 ) Deferred policy acquisition costs 46,643 (3,475 ) 43,168 (190,550 ) (4,357 ) (194,907 ) Income taxes (34,243 ) (2,636 ) (36,879 ) 69,204 (3,304 ) 65,900 Cash flows from (used in) operating activities 1,142,929 0 1,142,929 1,077,692 0 1,077,692 (UNAUDITED) Three Months Ended March 31, 2016 As Previously Reported Revision As Revised (in thousands) CASH FLOWS FROM OPERATING ACTIVITIES: Net income (loss) $ (326,131 ) $ (2,068 ) $ (328,199 ) Policy charges and fee income (5,850 ) 845 (5,005 ) Future policy benefits 416,396 8,508 424,904 Reinsurance recoverables (353,572 ) (6,306 ) (359,878 ) Deferred policy acquisition costs 489,279 (966 ) 488,313 Income taxes (125,565 ) (13 ) (125,578 ) Cash flows from (used in) operating activities 333,424 0 333,424 (UNAUDITED) Six Months Ended June 30, 2016 As Previously Reported Revision As Revised (in thousands) CASH FLOWS FROM OPERATING ACTIVITIES: Net income (loss) $ 368,675 $ 27,110 $ 395,785 Policy charges and fee income 78,763 (16,238 ) 62,525 Future policy benefits 659,730 (154,908 ) 504,822 Reinsurance recoverables (326,993 ) 1,434 (325,559 ) Deferred policy acquisition costs 408,155 18,558 426,713 Income taxes (78,531 ) 10,541 (67,990 ) Other, net (181,862 ) (78,333 ) (260,195 ) Cash flows from (used in) operating activities 5,386 (191,836 ) (186,450 ) CASH FLOWS FROM INVESTING ACTIVITIES: Proceeds from the sale/maturity/prepayment of: Fixed maturities, available-for-sale 798,298 40,000 838,298 Cash flows from (used in) investing activities (537,625 ) 40,000 (497,625 ) CASH FLOWS FROM FINANCING ACTIVITIES: Ceded policyholders’ account deposits (584,464 ) (539,144 ) (1,123,608 ) Ceded policyholders’ account withdrawals 32,053 490,659 522,712 Contributed capital 205,000 200,321 405,321 Cash flows from (used in) financing activities 488,765 151,836 640,601 (UNAUDITED) Nine Months Ended September 30, 2016 As Previously Reported Revision As Revised (in thousands) CASH FLOWS FROM OPERATING ACTIVITIES: Policy charges and fee income $ 103,829 $ (16,238 ) $ 87,591 Reinsurance recoverables (1,369,986 ) 61,840 (1,308,146 ) Other, net 19,979 (211,545 ) (191,566 ) Cash flows from (used in) operating activities (43,926 ) (165,943 ) (209,869 ) CASH FLOWS FROM INVESTING ACTIVITIES: Proceeds from the sale/maturity/prepayment of: Fixed maturities, available-for-sale 930,834 40,000 970,834 Cash flows from (used in) investing activities (795,911 ) 40,000 (755,911 ) CASH FLOWS FROM FINANCING ACTIVITIES: Policyholders' account deposits 3,085,729 40,119 3,125,848 Ceded policyholders’ account deposits (877,874 ) (810,163 ) (1,688,037 ) Ceded policyholders’ account withdrawals 49,958 695,666 745,624 Contributed capital 205,000 200,321 405,321 Cash flows from (used in) financing activities 548,328 125,943 674,271</t>
  </si>
  <si>
    <t>Significant Accounting Policies and Pronouncements (Policies)</t>
  </si>
  <si>
    <t>Basis of Presentation</t>
  </si>
  <si>
    <t>Basis of Presentation The Consolidated Financial Statements have been prepared in accordance with accounting principles generally accepted in the United States of America ("U.S. GAAP").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classifications</t>
  </si>
  <si>
    <t xml:space="preserve">Reclassifications Certain amounts in prior periods have been reclassified to conform to the current period presentation. </t>
  </si>
  <si>
    <t>Investments in Debt, Equity Securities, and Commercial Mortgage and Other Loans</t>
  </si>
  <si>
    <t>Investments The Company’s principal investments are fixed maturities; equity securities; commercial mortgage and other loans; policy loans; other long-term investments, including joint ventures (other than operating joint ventures), limited partnerships, and real estate; and short-term investments. The accounting policies related to each are as follows: Fixed maturities, available-for-sale, at fair value are comprised of bonds, notes and redeemable preferred stock. Fixed maturities classified as “available-for-sale” are carried at fair value. See Note 9 for additional information regarding the determination of fair value. The amortized cost of fixed maturities is adjusted for amortization of premiums and accretion of discounts over the contractual lives of the investments.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re included in “Accumulated other comprehensive income (loss)” (“AOCI”).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common stock and non-redeemable preferred stock,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t>
  </si>
  <si>
    <t>Cash and Cash Equivalents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Deferred Policy Acquisition Costs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DAC related to non-participating traditional individual life insurance is amortized in proportion to gross premium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t>
  </si>
  <si>
    <t>Deferred Sales Inducements</t>
  </si>
  <si>
    <t>Deferred Sales Inducements The Company offers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See Note 6 for additional information regarding sales inducements.</t>
  </si>
  <si>
    <t>Reinsurance Recoverable</t>
  </si>
  <si>
    <t>Reinsurance recoverables Reinsurance recoverables include corresponding receivables associated with reinsurance arrangements with affiliates and third-party reinsurers. For additional information about these affiliated arrangements see Note 12 .</t>
  </si>
  <si>
    <t>Separate Account Assets And Liabilities</t>
  </si>
  <si>
    <t>Separate Account Assets and Liabilities Separate account assets are reported at fair value and represent segregated funds that are invested for certain contractholders and other customers. The assets consist primarily of equity securities and real estate related investments.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Separate account liabilities primarily represent the contractholders’ account balance in separate account assets and to a lesser extent borrowings of the separate account, and will be equal and offsetting to total separate account assets. See Note 6 to the Consolidated Financial Statements for additional information regarding separate account arrangements with contractual guarantee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t>
  </si>
  <si>
    <t>Other Assets And Other Liabilities</t>
  </si>
  <si>
    <t>Other Assets and Other Liabilities Other assets consist primarily of premiums due, deferred loss on reinsurance with affiliates and receivables resulting from sales of securities that had not yet settled at the balance sheet date. Other liabilities consist primarily of accrued expenses, reinsurance payables, technical overdrafts, deferred gain on reinsurance with affiliates and payables resulting from purchases of securities that had not yet been settled at the balance sheet date.</t>
  </si>
  <si>
    <t>Future Policy Benefits</t>
  </si>
  <si>
    <t>Future Policy Benefits The Company’s liability for future policy benefits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t>
  </si>
  <si>
    <t>Policyholders Account Balances</t>
  </si>
  <si>
    <t>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t>
  </si>
  <si>
    <t>Securities Repurchase and Resale Agreements</t>
  </si>
  <si>
    <t>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t>
  </si>
  <si>
    <t>Securities Loaned Transactions</t>
  </si>
  <si>
    <t>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and large banks. Income and expenses associated with securities loaned transactions used to earn spread income are reported as “Net investment income”; however, for securities loaned transactions used for funding purposes the associated rebate is reported as interest expense (included in “General, administrative and other expenses”).</t>
  </si>
  <si>
    <t>Contingent Liabilities</t>
  </si>
  <si>
    <t>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t>
  </si>
  <si>
    <t>Insurance Revenue and Expense Recognitions</t>
  </si>
  <si>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method.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6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t>
  </si>
  <si>
    <t>Asset Administration Fees</t>
  </si>
  <si>
    <t>Asset Administration Fees The Company receives asset administration fee income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see Note 14 ). In addition, the Company receives fees from contractholders’ account balances invested in funds managed by companies other than affiliates of Prudential Insurance. Asset administration fees are recognized as income when earned.</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0 , all realized and unrealized changes in fair value of derivatives are recorded in current earnings, with the exception of the effective portion of cash flow hedges. Cash flows from derivatives are reported in the operating, investing or financing activities sections in the Consolidated Statements of Cash Flows based on the nature and purpose of the derivative. Derivatives are recorded either as assets, within “Other long-term investmen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 The Company sells variable annuity contracts that include optional living benefit features that may be treated from an accounting perspective as embedded derivatives. The Company had reinsurance agreements to transfer the risks related to certain of these benefit features to an affiliate, Pruco Re through March 31, 2016. Effective April 1, 2016, the Company recaptured the risks related to its variable annuity living benefit guarantees that were previously reinsured to Pruco Re. In addition, the Company reinsured variable annuity base contracts, along with the living benefit guarantees, to PALAC, excluding the PLNJ business, which was reinsured to Prudential Insurance, in each case under a coinsurance and modified coinsurance agreement. See Note 1 for additional information. The embedded derivatives related to the living benefit features and the related reinsurance agreements are carried at fair value and included in “Future policy benefits" and “Reinsurance recoverables”. Changes in the fair value are determined using valuation models as described in Note 9 and are recorded in “Realized investment gains (losses), net". The Company, excluding its subsidiaries, also sells certain universal life products that contain a no lapse guarantee provision that is reinsured with an affiliate, UPARC. The reinsurance of this no lapse guarantee results in an embedded derivative that incurs market risk primarily in the form of interest rate risk. Interest rate sensitivity can result in changes in the reinsurance recoverables that are carried at fair value and included in “Reinsurance recoverables,” which charges are recorded in “Realized investment gains (losses), net". The Company amended or entered into multiple reinsurance transactions (see Note 12 ). The settlement of recapture and coinsurance premiums related to these reinsurance transactions occurred subsequent to the effective date of the reinsurance transaction. As a result, the recapture and coinsurance premiums were treated as if settled on the effective date and adjusted for the time elapsed between this date and the settlement date. This adjustment was equal to the earned interest and changes in market values from the effective date through the settlement date related to fixed maturity securities from an asset portfolio within the affiliate company. This settlement feature was accounted for as a derivative.</t>
  </si>
  <si>
    <t>Short-Term And Long-Term Debt</t>
  </si>
  <si>
    <t>Short-Term and Long-Term Debt Liabilities for short-term and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 including that portion of debt otherwise classified as long-term. The short-term debt caption may exclude short-term debt items the Company intends to refinance on a long-term basis in the near term. See Note 14 for additional information regarding short-term and long-term debt.</t>
  </si>
  <si>
    <t>Income Taxe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s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8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8 for additional information regarding income taxe</t>
  </si>
  <si>
    <t>Recent Accounting Pronouncements</t>
  </si>
  <si>
    <t xml:space="preserve">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current year ended December 31, 2016 . ASU issued but not yet adopted as of the reporting date December 31, 2016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are explicitly scoped out of the standard. January 1, 2018 using one of two retrospective application methods (early adoption permitted beginning January 1, 2017). The Company plans to adopt the standard on January 1, 2018 using the modified retrospective application. Given that insurance contracts and financial instruments are explicitly scoped out of the standard, the Company does not expect the adoption of the ASU to have a significant impact on the Company’s Consolidated Financial Statements and Notes to the Consolidated Financial Statements. Standard Description Effective date and method of adoption Effect on the financial statements or other significant matters ASU 2016-01 , The ASU revises an entity’s accounting related to the classifica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ASU 2016-02 ,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t>
  </si>
  <si>
    <t>Business and Basis of Presentation Business and Basis of Presentation (Tables)</t>
  </si>
  <si>
    <t>Effects of Reinsurance</t>
  </si>
  <si>
    <t>The financial statement impacts of these transactions were as follows: A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 7.7 billion for asset transfers related to the reinsurance transaction with PALAC and Prudential Insurance, partially offset by $ 4.2 billion of assets received related to the recapture transaction with Pruco Re. (2) The Company received ceding commissions of $ 3.6 billion and $ 0.4 billion from PALAC and Prudential Insurance, respectively, of which $ 1.1 billion and $ 0.1 billion were in the form of reassignment of debt to PALAC and Prudential Insurance, respectively. (3) Retained earnings includes dividends of $ 2.8 billion to Prudential Insurance, and then distributed to Prudential Financial, as part of the Variable Annuities Recapture. Statement of Operations and Comprehensive Income (Loss) Day 1 Impact of the Variable Annuities Recapture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 As part of the Variable Annuities Recapture, the Company received invested assets of $4.2 billion as consideration from Pruco Re, which is equivalent to the amount of statutory reserve credit taken as of March 31, 2016 and unwound the associated reinsurance recoverable of $6.3 billion . As a result, the Company recognized a loss of $2.1 billion immediately. As part of the Variable Annuities Recapture, the Company transferred invested assets of $7 billion and $0.7 billion to PALAC and Prudential Insurance, respectively, and established reinsurance recoverables of $10.3 billion . In addition, the Company received ceding commissions of $3.6 billion and $0.4 billion from PALAC and Prudential Insurance, respectively, of which $1.1 billion and $0.1 billion were in the form of reassignment of debt to PALAC and Prudential Insurance, respectively.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0.2 billion , which was deferred and will subsequently be amortized through General, administrative and other expenses. For the reinsurance of the living benefit guarantees, the Company recognized a benefit of $2.8 billion immediately since the reinsurance contract is accounted for as a free-standing derivative. The Company paid a dividend of $2.6 billion to Prudential Insurance, which was then distributed to Prudential Financial. The following table summarizes the asset transfers related to Variable Annuities Recapture between the Company and its affiliates. Affiliate Period Transaction Security Type Fair Value Book Value APIC and Retained Earnings Increase/(Decrease) Realized Investment Gain/(Loss), Net (in millions) Pruco Re Apr - June 2016 Purchase Derivatives $ 4,166 $ 4,166 $ 0 $ 0 PALAC Apr - June 2016 Sale Fixed Maturity, Trading Account Assets, Commercial Mortgages, Derivatives and JV/LP Investments $ (6,994 ) $ (6,872 ) $ 0 $ 122 Prudential Insurance Apr - June 2016 Dividend Fixed Maturity $ (19 ) $ (19 ) $ (19 ) $ 0 Prudential Insurance Apr - June 2016 Sale Fixed Maturity, Trading Account Assets, Equity Securities, Commercial Mortgages and Derivatives $ (717 ) $ (703 ) $ 15 $ 0</t>
  </si>
  <si>
    <t>Investments (Tables)</t>
  </si>
  <si>
    <t>Fixed Maturities and Equity Securities, Available-for-sale Securities</t>
  </si>
  <si>
    <t>The following tables provide information relating to fixed maturities and equity securities (excluding investments classified as trading) as of the dates indicated: December 31, 2016 Amortized Cost Gross Unrealized Gains Gross Unrealized Losses Fair Value OTTI in AOCI(3) (in thousands) Fixed maturities, available-for-sale: U.S. Treasury securities and obligations of U.S. government authorities and agencies $ 154,180 $ 6,593 $ 33 $ 160,740 $ 0 Obligations of U.S. states and their political subdivisions 618,447 14,592 6,553 626,486 0 Foreign government bonds 111,025 2,143 4,386 108,782 0 Public utilities 706,536 33,950 10,519 729,967 0 Redeemable preferred stock 4,136 834 156 4,814 0 All other U.S. public corporate securities 1,802,350 67,908 28,846 1,841,412 (215 ) All other U.S. private corporate securities 714,776 14,555 7,702 721,629 (236 ) All other foreign public corporate securities 216,428 7,371 4,127 219,672 0 All other foreign private corporate securities 577,761 4,866 33,455 549,172 0 Asset-backed securities(1) 184,414 5,164 562 189,016 (2,534 ) Commercial mortgage-backed securities 382,717 5,783 5,829 382,671 0 Residential mortgage-backed securities(2) 80,141 3,355 308 83,188 (274 ) Total fixed maturities, available-for-sale $ 5,552,911 $ 167,114 $ 102,476 $ 5,617,549 $ (3,259 ) Equity securities, available-for-sale: Common stocks: Mutual funds $ 16,324 $ 441 $ 124 $ 16,641 Public utilities 66 2 28 40 Industrial, miscellaneous &amp; other 0 75 0 75 Total equity securities, available-for-sale $ 16,390 $ 518 $ 152 $ 16,756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8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87,107 $ 7,170 $ 228 $ 94,049 $ 0 Obligations of U.S. states and their political subdivisions 602,508 24,219 1,958 624,769 0 Foreign government bonds 70,107 3,094 2,791 70,410 0 Public utilities 790,038 30,862 18,402 802,498 0 Redeemable preferred stock 5,316 1,530 145 6,701 0 All other U.S. public corporate securities 2,138,358 81,905 61,142 2,159,121 (217 ) All other U.S. private corporate securities 1,085,345 26,299 13,963 1,097,681 0 All other foreign public corporate securities 270,063 8,230 6,508 271,785 0 All other foreign private corporate securities 784,283 9,933 42,528 751,688 0 Asset-backed securities(1) 431,578 6,203 2,650 435,131 (3,056 ) Commercial mortgage-backed securities 396,160 10,614 2,429 404,345 0 Residential mortgage-backed securities(2) 114,943 7,876 65 122,754 (690 ) Total fixed maturities, available-for-sale $ 6,775,806 $ 217,935 $ 152,809 $ 6,840,932 $ (3,963 ) Equity securities, available-for-sale: Common stocks: Mutual funds $ 54,543 $ 256 $ 3,030 $ 51,769 Public utilities 66 2 29 39 Industrial, miscellaneous &amp; other 0 165 0 165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t>
  </si>
  <si>
    <t>Duration Of Gross Unrealized Losses On Fixed Maturity and Equity Securities Disclosures</t>
  </si>
  <si>
    <t>The following tables show the fair value and gross unrealized losses aggregated by investment category and length of time that individual fixed maturity securities and equity securities have been in a continuous unrealized loss position, at December 31 for the years indicated: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03 $ 33 $ 0 $ 0 $ 603 $ 33 Obligations of U.S. states and their political subdivisions 239,146 6,553 0 0 239,146 6,553 Foreign government bonds 81,074 4,055 1,690 331 82,764 4,386 Public utilities 207,226 7,847 21,394 2,672 228,620 10,519 Redeemable preferred stock 0 0 0 156 0 156 All other U.S. public corporate securities 568,763 20,695 73,575 8,151 642,338 28,846 All other U.S. private corporate securities 232,561 6,082 29,071 1,620 261,632 7,702 All other foreign public corporate securities 86,492 3,188 5,433 939 91,925 4,127 All other foreign private corporate securities 236,512 13,604 101,858 19,851 338,370 33,455 Asset-backed securities 37,355 492 49,346 70 86,701 562 Commercial mortgage-backed securities 191,674 5,827 947 2 192,621 5,829 Residential mortgage-backed securities 36,224 302 1,045 6 37,269 308 Total fixed maturities, available-for-sale $ 1,917,630 $ 68,678 $ 284,359 $ 33,798 $ 2,201,989 $ 102,476 Equity securities, available-for-sale $ 0 $ 0 $ 2,965 $ 152 $ 2,965 $ 152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0 $ 0 $ 5,985 $ 228 Obligations of U.S. states and their political subdivisions 77,756 1,958 0 0 77,756 1,958 Foreign government bonds 44,854 1,940 1,813 851 46,667 2,791 Public utilities 323,086 13,151 26,094 5,251 349,180 18,402 Redeemable preferred stock 0 145 0 0 0 145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089 154,791 28,439 438,982 42,528 Asset-backed securities 249,084 1,565 93,675 1,085 342,759 2,650 Commercial mortgage-backed securities 129,765 2,350 4,221 79 133,986 2,429 Residential mortgage-backed securities 18,435 59 1,519 6 19,954 65 Total fixed maturities, available-for-sale $ 2,380,194 $ 102,402 $ 366,405 $ 50,407 $ 2,746,599 $ 152,809 Equity securities, available-for-sale $ 35,869 $ 2,339 $ 9,281 $ 720 $ 45,150 $ 3,059</t>
  </si>
  <si>
    <t>Investments Classified by Contractual Maturity Date</t>
  </si>
  <si>
    <t>The amortized cost and fair value of fixed maturities by contractual maturities at December 31, 2016 , were as follows: Available-for-Sale Amortized Cost Fair Value (in thousands) Due in one year or less $ 222,580 $ 220,785 Due after one year through five years 695,311 713,491 Due after five years through ten years 950,127 941,499 Due after ten years 3,037,621 3,086,899 Asset-backed securities 184,414 189,016 Commercial mortgage-backed securities 382,717 382,671 Residential mortgage-backed securities 80,141 83,188 Total fixed maturities, available-for-sale $ 5,552,911 $ 5,617,549</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for the years indicated: 2016 2015 2014 (in thousands) Fixed maturities, available-for-sale: Proceeds from sales(1) $ 833,562 $ 171,589 $ 245,618 Proceeds from maturities/repayments(1) 495,969 642,503 656,249 Gross investment gains from sales, prepayments and maturities 94,262 12,496 20,394 Gross investment losses from sales and maturities (10,475 ) (1,528 ) (2,704 ) Equity securities, available-for-sale: Proceeds from sales(2) $ 34,618 $ 5,732 $ 17,873 Gross investment gains from sales 363 400 1,085 Gross investment losses from sales (1,933 ) 0 0 Fixed maturity and equity security impairments: Net writedowns for other-than-temporary impairment losses on fixed maturities recognized in earnings(3) $ (17,677 ) $ (1,463 ) $ (127 ) Writedowns for impairments on equity securities 0 (3 ) 0 (1) Includes $(1.5) million , $0.4 million and $(5.8) million of non-cash related proceeds for the years ended December 31, 2016 , 2015 and 2014 , respectively. (2) Includes $(0.0) million and $0.0 million of non-cash related proceeds for the years ended December 31, 2015 and 2014 . There were no non-cash related proceeds included for the year ended December 31, 2016 . (3) Excludes the portion of OTTI recorded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6 2015 (in thousands) Balance, beginning of period $ 7,041 $ 8,729 Credit loss impairments previously recognized on securities which matured, paid down, prepaid or were sold during the period (1,294 ) (1,719 ) Credit loss impairments recognized in the current period on securities not previously impaired 522 0 Additional credit loss impairments recognized in the current period on securities previously impaired 6 71 Increases due to the passage of time on previously recorded credit losses 242 213 Accretion of credit loss impairments previously recognized due to an increase in cash flows expected to be collected (339 ) (253 ) Assets transferred to parent and affiliates (658 ) 0 Balance, end of period $ 5,520 $ 7,041</t>
  </si>
  <si>
    <t>Trading Account Investment Table [Table Text Block]</t>
  </si>
  <si>
    <t>The following table sets forth the composition of “Trading account assets” as of the dates indicated: December 31, 2016 December 31, 2015 Amortized Cost Fair Value Amortized Cost Fair Value (in thousands) Fixed maturities $ 23,555 $ 19,558 $ 50,565 $ 46,364 Equity securities 11,929 15,770 14,761 18,248 Total trading account assets $ 35,484 $ 35,328 $ 65,326 $ 64,612</t>
  </si>
  <si>
    <t>Commercial Mortgage and Other Loans</t>
  </si>
  <si>
    <t xml:space="preserve">The Company’s commercial mortgage and other loans were comprised as follows, as of the dates indicated: December 31, 2016 December 31, 2015 Amount (in thousands) % of Total Amount (in thousands) % of Total Commercial mortgage and agricultural property loans by property type: Retail $ 243,225 21.1 % $ 440,767 26.7 % Apartments/Multi-Family 318,667 27.7 445,379 27.0 Industrial 185,682 16.1 254,884 15.4 Office 161,980 14.1 226,332 13.6 Other 124,465 10.8 92,581 5.6 Hospitality 54,597 4.7 85,910 5.2 Total commercial mortgage loans 1,088,616 94.5 1,545,853 93.5 Agricultural property loans 63,323 5.5 106,623 6.5 Total commercial mortgage and agricultural property loans by property type 1,151,939 100.0 % 1,652,476 100.0 % Valuation allowance (1,558 ) (2,651 ) Total net commercial mortgage and agricultural property loans by property type 1,150,381 1,649,825 Other loans: Uncollateralized loans 0 8,410 Valuation allowance 0 0 Total net other loans 0 8,410 Total commercial mortgage and other loans $ 1,150,381 $ 1,658,235 </t>
  </si>
  <si>
    <t>Allowance for Losses</t>
  </si>
  <si>
    <t>Activity in the allowance for credit losses for all commercial mortgage and other loans, as of the dates indicated, was as follows: December 31, 2016 Commercial Mortgage Loans Agricultural Property Loans Other Loans Total (in thousands) Allowance for credit losses, beginning of year $ 2,587 $ 64 $ 0 $ 2,651 Addition to (release of) allowance for losses (1,074 ) (19 ) 0 (1,093 ) Charge-offs, net of recoveries 0 0 0 0 Total ending balance $ 1,513 $ 45 $ 0 $ 1,558 December 31, 2015 Commercial Mortgage Loans Agricultural Property Loans Other Loans Total (in thousands) Allowance for credit losses, beginning of year $ 4,071 $ 83 $ 0 $ 4,154 Addition to (release of) allowance for losses (1,484 ) (19 ) 0 (1,503 ) Charge-offs, net of recoveries 0 0 0 0 Total ending balance $ 2,587 $ 64 $ 0 $ 2,651</t>
  </si>
  <si>
    <t>Allowance for Credit Losses and Recorded Investment in Commercial Mortgage and Other Loans</t>
  </si>
  <si>
    <t>The following tables set forth the allowance for credit losses and the recorded investment in commercial mortgage and other loans as of the dates indicated: December 31, 2016 Commercial Mortgage Loans Agricultural Property Loans Other Loans Total (in thousands) Allowance for Credit Losses: Individually evaluated for impairment $ 0 $ 0 $ 0 $ 0 Collectively evaluated for impairment 1,513 45 0 1,558 Loans acquired with deteriorated credit quality 0 0 0 0 Total ending balance $ 1,513 $ 45 $ 0 $ 1,558 Recorded Investment(1): Individually evaluated for impairment $ 2,528 $ 0 $ 0 $ 2,528 Collectively evaluated for impairment 1,086,088 63,323 0 1,149,411 Loans acquired with deteriorated credit quality 0 0 0 0 Total ending balance $ 1,088,616 $ 63,323 $ 0 $ 1,151,939 December 31, 2015 Commercial Mortgage Loans Agricultural Property Loans Other Loans Total (in thousands) Allowance for Credit Losses: Individually evaluated for impairment $ 0 $ 0 $ 0 $ 0 Collectively evaluated for impairment 2,587 64 0 2,651 Loans acquired with deteriorated credit quality 0 0 0 0 Total ending balance $ 2,587 $ 64 $ 0 $ 2,651 Recorded Investment(1): Individually evaluated for impairment $ 0 $ 287 $ 0 $ 287 Collectively evaluated for impairment 1,545,853 106,336 8,410 1,660,599 Loans acquired with deteriorated credit quality 0 0 0 0 Total ending balance $ 1,545,853 $ 106,623 $ 8,410 $ 1,660,886 (1) Recorded investment reflects the carrying value gross of related allowance.</t>
  </si>
  <si>
    <t>Financing Receivable Credit Quality Indicators [Table Text Block]</t>
  </si>
  <si>
    <t>The following tables set forth certain key credit quality indicators for commercial mortgage and agricultural property loans, based upon the recorded investment gross of allowance for credit losses, as of the dates indicated: Debt Service Coverage Ratio - December 31, 2016 &gt; 1.2X 1.0X to &lt;1.2X Less than 1.0X Total (in thousands) Loan-to-Value Ratio: 0%-59.99% $ 732,473 $ 19,844 $ 0 $ 752,317 60%-69.99% 267,122 7,515 900 275,537 70%-79.99% 88,811 30,533 0 119,344 80% or greater 4,503 0 238 4,741 Total commercial mortgage and agricultural property loans $ 1,092,909 $ 57,892 $ 1,138 $ 1,151,939 Debt Service Coverage Ratio - December 31, 2015 &gt; 1.2X 1.0X to &lt;1.2X Less than 1.0X Total (in thousands) Loan-to-Value Ratio: 0%-59.99% $ 1,004,751 $ 35,579 $ 6,762 $ 1,047,092 60%-69.99% 378,799 4,969 4,016 387,784 70%-79.99% 197,208 12,471 0 209,679 80% or greater 0 2,938 4,983 7,921 Total commercial mortgage and agricultural property loans $ 1,580,758 $ 55,957 $ 15,761 $ 1,652,476</t>
  </si>
  <si>
    <t>Past Due Financing Receivables [Table Text Block]</t>
  </si>
  <si>
    <t>The following tables provide an aging of past due commercial mortgage and other loans as of the dates indicated, based upon the recorded investment gross of allowance for credit losses, as well as the amount of commercial mortgage and other loans on non-accrual status as of the dates indicated: December 31, 2016 Current 30-59 Days Past Due 60-89 Days Past Due 90 Days or More Past Due(1) Total Loans Non-Accrual Status (in thousands) Commercial mortgage loans $ 1,088,616 $ 0 $ 0 $ 0 $ 1,088,616 $ 0 Agricultural property loans 63,323 0 0 0 63,323 0 Other loans 0 0 0 0 0 0 Total commercial mortgage and other loans $ 1,151,939 $ 0 $ 0 $ 0 $ 1,151,939 $ 0 December 31, 2015 Current 30-59 Days Past Due 60-89 Days Past Due 90 Days or More Past Due(1) Total Loans Non-Accrual Status (in thousands) Commercial mortgage loans $ 1,545,853 $ 0 $ 0 $ 0 $ 1,545,853 $ 0 Agricultural property loans 106,336 287 0 0 106,623 0 Other loans 8,410 0 0 0 8,410 0 Total commercial mortgage and other loans $ 1,660,599 $ 287 $ 0 $ 0 $ 1,660,886 $ 0 (1) There were no loans accruing interest</t>
  </si>
  <si>
    <t>Schedule Of Other Long Term Investments</t>
  </si>
  <si>
    <t>The following table sets forth the composition of “Other long-term investments” at December 31 for the years indicated: 2016 2015 (in thousands) Company's investment in separate accounts $ 34,088 $ 28,567 Joint ventures and limited partnerships: Private equity 139,493 140,310 Hedge funds 81,104 130,575 Real estate-related 11,912 9,685 Total joint ventures and limited partnerships 232,509 280,570 Derivatives 77,866 70,100 Total other long-term investments $ 344,463 $ 379,237</t>
  </si>
  <si>
    <t>Net Investment Income</t>
  </si>
  <si>
    <t>The following table sets forth net investment income by asset class for the years ended December 31: 2016 2015 2014 (in thousands) Fixed maturities, available-for-sale $ 242,351 $ 269,073 $ 262,532 Equity securities, available-for-sale 1 2 2 Trading account assets 2,051 2,800 1,018 Commercial mortgage and other loans 58,940 86,354 81,848 Policy loans 62,735 62,304 60,847 Short-term investments and cash equivalents 1,767 1,042 528 Other long-term investments 29,512 17,739 16,962 Gross investment income 397,357 439,314 423,737 Less: investment expenses (21,407 ) (22,727 ) (19,719 ) Net investment income $ 375,950 $ 416,587 $ 404,018</t>
  </si>
  <si>
    <t>Schedule of Realized Gains (Losses)</t>
  </si>
  <si>
    <t>Realized investment gains (losses), net, for the years ended December 31, were from the following sources: 2016 2015 2014 (in thousands) Fixed maturities $ 66,110 $ 9,505 $ 17,563 Equity securities (1,570 ) 397 1,085 Commercial mortgage and other loans 29,584 1,503 4,644 Joint ventures and limited partnerships (229 ) 320 210 Derivatives(1) 664,533 (220,292 ) 90,556 Short-term investments and cash 21 29 9 Realized investment gains (losses), net $ 758,449 $ (208,538 ) $ 114,067</t>
  </si>
  <si>
    <t>Unrealized Gains and (Losses) on Investments</t>
  </si>
  <si>
    <t>The table below presents net unrealized gains (losses) on investments by asset class as of December 31 for the years indicated: 2016 2015 2014 (in thousands) Fixed maturity securities on which an OTTI loss has been recognized $ 4,883 $ 5,196 $ 5,333 Fixed maturity securities, available-for-sale—all other 59,755 59,930 322,358 Equity securities, available-for-sale 366 (2,636 ) 619 Derivatives designated as cash flow hedges(1) 40,931 48,271 11,585 Other investments 6,497 6,272 10,015 Net unrealized gains (losses) on investments $ 112,432 $ 117,033 $ 349,910 (1) See Note 10 for more information on cash flow hedges.</t>
  </si>
  <si>
    <t>Securities Pledged</t>
  </si>
  <si>
    <t>As of December 31 for the years indicated in the table below, the carrying value of investments pledged to third parties and the carrying amount of the associated liabilities supported by the pledged collateral as reported in the Consolidated Statements of Financial Position included the following: 2016 2015 (in thousands) Pledged Collateral: Fixed maturity securities, available-for-sale $ 140,810 $ 38,421 Total securities pledged $ 140,810 $ 38,421 Liabilities Supported by Pledged Collateral: Cash collateral for loaned securities $ 74,976 $ 40,416 Securities sold under agreements to repurchase 68,904 0 Total liabilities supported by pledged collateral $ 143,880 $ 40,416</t>
  </si>
  <si>
    <t>Deferred Policy Acquisition Costs (Tables)</t>
  </si>
  <si>
    <t>Schedule Of Deferred Acquisition Costs</t>
  </si>
  <si>
    <t>The balances of and changes in DAC as of and for the years ended December 31, were as follows: 2016 2015 2014 (in thousands) Balance, beginning of year $ 5,129,931 $ 5,081,938 $ 5,045,025 Capitalization of commissions, sales and issue expenses 316,828 616,002 626,718 Amortization-Impact of assumption and experience unlocking and true-ups 130,652 112,039 276,743 Amortization-All other (758,753 ) (771,208 ) (708,555 ) Change in unrealized investment gains and losses (28,723 ) 91,160 (67,056 ) Other(1) (3,448,842 ) 0 (90,937 ) Balance, end of year $ 1,341,093 $ 5,129,931 $ 5,081,938 (1) Represents ceded DAC upon reinsurance agreements with PALAC and Prudential Insurance in 2016 and PURC in 2014. See Note 1 and Note 12 for additional information.</t>
  </si>
  <si>
    <t>Policyholders' Liabilities (Tables)</t>
  </si>
  <si>
    <t>Schedule of Liability for Future Policy Benefits and Policyholders' Account Balances</t>
  </si>
  <si>
    <t>Policyholders’ account balances at December 31 were as follows: 2016 2015 (in thousands) Interest-sensitive life contracts $ 14,593,376 $ 13,344,332 Individual annuities 2,861,882 2,549,289 Guaranteed interest accounts 310,321 363,332 Other 1,129,314 947,871 Total policyholders’ account balances $ 18,894,893 $ 17,204,824 Future policy benefits at December 31 were as follows: 2016 2015 (in thousands) Life insurance – domestic $ 9,643,227 $ 8,277,233 Life insurance – Taiwan 1,240,353 1,163,999 Individual and group annuities and supplementary contracts 548,064 519,462 Other contract liabilities 5,071,616 5,238,061 Total future policy benefits $ 16,503,260 $ 15,198,755</t>
  </si>
  <si>
    <t>Certain Long-Duration Contracts With Guarantees (Tables)</t>
  </si>
  <si>
    <t>Schedule of Net Amount of Risk by Product and Guarantee</t>
  </si>
  <si>
    <t>As of December 31, 2016 and 2015 , the Company had the following guarantees associated with these contracts, by product and guarantee type: December 31, 2016 December 31, 2015 In the Event of Death(2) At Annuitization/ Accumulation(1)(2) In the Event of Death At Annuitization/ Accumulation(1) (in thousands) Variable Annuity Contracts Return of net deposits Account value $ 85,056,405 N/A $ 79,034,807 N/A Net amount at risk $ 178,806 N/A $ 385,773 N/A Average attained age of contractholders 64 years N/A 64 years N/A Minimum return or contract value Account value $ 20,091,528 $ 95,908,923 $ 20,113,504 $ 89,935,139 Net amount at risk $ 2,039,249 $ 2,875,524 $ 2,349,232 $ 2,633,207 Average attained age of contractholders 68 years 65 years 68 years 64 years Average period remaining until earliest expected annuitization N/A 0 years N/A 0 years (1) Includes income and withdrawal benefits as described herein (2) Excludes ceded reinsurance business to PALAC and Prudential Insurance related to the Variable Annuities Recapture transaction, as described in Note 1. See Note 12 for amounts recoverable from reinsurers. December 31, 2016 December 31, 2015 In the Event of Death(2) (in thousands) Variable Life, Variable Universal Life and Universal Life Contracts No-lapse guarantees(1) Separate account value $ 3,125,804 $ 2,907,924 General account value $ 6,234,678 $ 5,449,616 Net amount at risk $ 119,838,053 $ 103,714,953 Average attained age of contractholders 55 years 54 years (1) Excludes assumed reinsurance of GUL business from Prudential Insurance in connection with the acquisition of The Hartford Life Business that is retroceded 100% to PARU. (2) Excludes ceded reinsurance business to PALAC and Prudential Insurance related to the Variable Annuities Recapture transaction, as described in Note 1. See Note 12 for amounts recoverable from reinsurers.</t>
  </si>
  <si>
    <t>Schedule of Fair Value of Separate Accounts by Major Category of Investment</t>
  </si>
  <si>
    <t>Account balances of variable annuity contracts with guarantees were invested in separate account investment options as follows: December 31, 2016 December 31, 2015 (in thousands) Equity funds $ 59,482,605 $ 59,671,583 Bond funds 36,221,736 33,045,700 Money market funds 6,557,987 3,808,758 Total(1) $ 102,262,328 $ 96,526,041 (1) Excludes ceded reinsurance business to PALAC and Prudential Insurance related to the Variable Annuities Recapture transaction, as described in Note 1. See Note 12 for amounts recoverable from reinsurers.</t>
  </si>
  <si>
    <t>Schedule of Minimum Guaranteed Benefit Liabilities</t>
  </si>
  <si>
    <t xml:space="preserve">The table below summarizes the changes in general account liabilities for guarantees on variable contracts. The liabilities for guaranteed minimum death benefits (“GMDB”) and guaranteed minimum income benefits (“GMIB”) are included in “Future policy benefits” and the related changes in the liabilities are included in “Policyholders' benefits”. Guaranteed minimum income and withdrawal benefits (“GMIWB”), guaranteed minimum withdrawal benefits (“GMWB”) and guaranteed minimum accumulation benefits (“GMAB”) features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Prior period amounts in the table below have been revised to correct previously reported amounts. These prior period revisions have also been reflected in the Consolidated Financial Statements. See Note 16 for a more detailed description of the revisions. GMDB GMIB GMWB/GMIWB/ GMAB Total Variable Annuity Variable Life, Variable Universal Life &amp; Universal Life(2) Variable Annuity (in thousands) Balance as of December 31, 2013 $ 207,854 $ 1,834,290 $ 22,454 $ (348,400 ) $ 1,716,198 Incurred guarantee benefits(1) 131,594 822,167 17,905 5,342,010 6,313,676 Paid guarantee benefits (22,079 ) (18,192 ) (853 ) 0 (41,124 ) Changes in unrealized investment gains and losses(3) 3,848 283,668 175 0 287,691 Balance as of December 31, 2014 321,217 2,921,933 39,681 4,993,610 8,276,441 Incurred guarantee benefits(1) 95,747 538,906 (6,900 ) 211,825 839,578 Paid guarantee benefits (34,021 ) (21,811 ) (1,938 ) 0 (57,770 ) Changes in unrealized investment gains and losses(3) (6,049 ) (193,207 ) (225 ) 0 (199,481 ) Balance as of December 31, 2015 376,894 3,245,821 30,618 5,205,435 8,858,768 Incurred guarantee benefits(1) 48,832 746,130 (1,693 ) (164,427 ) 628,842 Paid guarantee benefits (38,661 ) (35,894 ) (1,892 ) 0 (76,447 ) Changes in unrealized investment gains and losses 928 102,124 5 0 103,057 Balance as of December 31, 2016 $ 387,993 $ 4,058,181 $ 27,038 $ 5,041,008 $ 9,514,220 (1) Incurred guarantee benefits include the portion of assessments established as additions to reserves as well as changes in estimates affecting the reserves. Also includes changes in the fair value of features accounted for as embedded derivatives. (2) Includes revision for prior year information related to certain GMDB life products. See Note 16 for additional information. (3) Prior period amounts are presented on a basis consistent with the current period presentation. </t>
  </si>
  <si>
    <t>Changes in DSI, reported as “Interest credited to policyholders’ account balances,” are as follows: Sales Inducements (in thousands) Balance as of December 31, 2013 $ 989,889 Capitalization 9,112 Amortization-Impact of assumption and experience unlocking and true-ups 34,420 Amortization-All other (194,673 ) Change in unrealized investment gains (losses) (1,957 ) Balance as of December 31, 2014 836,791 Capitalization 6,462 Amortization-Impact of assumption and experience unlocking and true-ups 21,829 Amortization-All other (183,843 ) Change in unrealized investment gains (losses) 3,605 Balance as of December 31, 2015 684,844 Capitalization 932 Amortization-Impact of assumption and experience unlocking and true-ups 11,817 Amortization-All other (144,670 ) Change in unrealized investment gains (losses) (2,802 ) Other(1) (550,121 ) Balance as of December 31, 2016 $ 0 (1) Represents ceded DSI upon reinsurance agreements with PALAC and Prudential Insurance in 2016. See Note 1 and Note 12 for additional information.</t>
  </si>
  <si>
    <t>Income Taxes (Tables)</t>
  </si>
  <si>
    <t>Schedule of Components of Income Tax Expense (Benefit)</t>
  </si>
  <si>
    <t>The components of income tax expense (benefit) for the years ended December 31, were as follows: 2016 2015 2014 (in thousands) Current tax expense (benefit): U.S. Federal $ (99,443 ) $ 105,992 $ 112,742 State and local 49 129 0 Total (99,394 ) 106,121 112,742 Deferred tax expense (benefit): U.S. Federal 25,525 (116,762 ) 24,327 Total 25,525 (116,762 ) 24,327 Total income tax expense (benefit) from operations (73,869 ) (10,641 ) 137,069 Total income tax expense (benefit) reported in equity related to: Other comprehensive income (loss) 3,322 (61,322 ) 65,717 Additional paid-in capital 587 (6,560 ) (6,507 ) Total income tax expense (benefit) $ (69,960 ) $ (78,523 ) $ 196,279</t>
  </si>
  <si>
    <t>Schedule of Effective Income Tax Rate Reconciliation</t>
  </si>
  <si>
    <t>The Company’s actual income tax expense (benefit) for the years ended December 31, differs from the expected amount computed by applying the statutory federal income tax rate of 35% to income from operations before income taxes for the following reasons: 2016 2015 2014 (in thousands) Expected federal income tax expense $ 112,472 $ 174,077 $ 320,866 Non-taxable investment income (146,324 ) (161,407 ) (152,844 ) Tax credits (30,916 ) (24,232 ) (32,881 ) Domestic production activities deduction, net (9,488 ) 0 0 Other 387 921 1,928 Total income tax expense (benefit) from operations $ (73,869 ) $ (10,641 ) $ 137,069</t>
  </si>
  <si>
    <t>Schedule of Deferred Tax Assets and Liabilities</t>
  </si>
  <si>
    <t>Deferred tax assets and liabilities at December 31, resulted from the items listed in the following table: 2016 2015 (in thousands) Deferred tax assets Insurance reserves $ 148,115 $ 1,668,038 Other 1,966 1,442 Deferred tax assets 150,081 1,669,480 Deferred tax liabilities Deferred policy acquisition costs 45,405 1,398,775 Deferred sales inducements 0 239,695 Net unrealized gains on securities 24,949 23,991 Investments 171,303 69,163 Deferred tax liabilities 241,657 1,731,624 Net deferred tax asset (liability) $ (91,576 ) $ (62,144 )</t>
  </si>
  <si>
    <t>Unrecognized Tax Benefits Reconciliation</t>
  </si>
  <si>
    <t>The Company’s unrecognized tax benefits for the years ended December 31 are as follows: 2016 2015 2014 (in thousands) Balance at January 1, $ 0 $ 0 $ 0 Increases in unrecognized tax benefits-prior years 4,744 0 0 (Decreases) in unrecognized tax benefits-prior years 0 0 0 Increases in unrecognized tax benefits-current year 4,744 0 0 (Decreases) in unrecognized tax benefits-current year 0 0 0 Settlements with taxing authorities 0 0 0 Balance at December 31, $ 9,488 $ 0 $ 0 Unrecognized tax benefits that, if recognized, would favorably impact the effective rate $ 9,488 $ 0 $ 0</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6 Level 1 Level 2 Level 3 Netting(1) Total (in thousands) Fixed maturities, available-for-sale: U.S. Treasury securities and obligations of U.S. government authorities and agencies $ 0 $ 160,740 $ 0 $ 0 $ 160,740 Obligations of U.S. states and their political subdivisions 0 626,486 0 0 626,486 Foreign government bonds 0 108,782 0 0 108,782 U.S. corporate public securities 0 2,306,409 55,109 0 2,361,518 U.S. corporate private securities 0 851,585 32,699 0 884,284 Foreign corporate public securities 0 221,848 0 0 221,848 Foreign corporate private securities 0 584,268 14,748 0 599,016 Asset-backed securities(5) 0 169,160 19,856 0 189,016 Commercial mortgage-backed securities 0 382,671 0 0 382,671 Residential mortgage-backed securities 0 83,188 0 0 83,188 Subtotal 0 5,495,137 122,412 0 5,617,549 Trading account assets: Corporate securities 0 19,256 0 0 19,256 Asset-backed securities(5) 0 302 0 0 302 Equity securities 0 0 15,770 0 15,770 Subtotal 0 19,558 15,770 0 35,328 Equity securities, available-for-sale 41 16,640 75 0 16,756 Short-term investments 31,007 5,650 0 0 36,657 Cash equivalents 5,644 1,998 0 0 7,642 Other long-term investments 0 90,884 0 (13,019 ) 77,865 Reinsurance recoverables 0 0 5,474,263 0 5,474,263 Receivables from parent and affiliates 0 131,144 6,493 0 137,637 Subtotal excluding separate account assets 36,692 5,761,011 5,619,013 (13,019 ) 11,403,697 Separate account assets(2) 0 116,040,888 0 0 116,040,888 Total assets $ 36,692 $ 121,801,899 $ 5,619,013 $ (13,019 ) $ 127,444,585 Future policy benefits(3) $ 0 $ 0 $ 5,041,007 $ 0 $ 5,041,007 Policyholders' account balances 0 0 20,337 0 20,337 Payables to parent and affiliates 0 12,854 0 (12,854 ) 0 Total liabilities $ 0 $ 12,854 $ 5,061,344 $ (12,854 ) $ 5,061,344 As of December 31, 2015 Level 1 Level 2 Level 3 Netting(1) Total (in thousands) Fixed maturities, available-for-sale: U.S. Treasury securities and obligations of U.S. government authorities and agencies $ 0 $ 94,049 $ 0 $ 0 $ 94,049 Obligations of U.S. states and their political subdivisions 0 624,769 0 0 624,769 Foreign government bonds 0 70,410 0 0 70,410 U.S. corporate public securities 0 2,635,551 55,003 0 2,690,554 U.S. corporate private securities 0 1,322,213 22,716 0 1,344,929 Foreign corporate public securities 0 275,349 0 0 275,349 Foreign corporate private securities 0 760,869 17,773 0 778,642 Asset-backed securities(5) 0 261,784 173,347 0 435,131 Commercial mortgage-backed securities 0 404,345 0 0 404,345 Residential mortgage-backed securities 0 122,754 0 0 122,754 Subtotal 0 6,572,093 268,839 0 6,840,932 Trading account assets: Corporate securities 0 44,374 0 0 44,374 Asset-backed securities(5) 0 1,990 0 0 1,990 Equity securities 0 0 18,248 0 18,248 Subtotal 0 46,364 18,248 0 64,612 Equity securities, available-for-sale 39 51,769 165 0 51,973 Short-term investments 18,713 36,093 0 0 54,806 Cash equivalents 50,998 143,927 0 0 194,925 Other long-term investments(4) 0 297,394 5,704 (230,554 ) 72,544 Reinsurance recoverables 0 0 4,940,011 0 4,940,011 Receivables from parent and affiliates 0 157,625 5,000 0 162,625 Subtotal excluding separate account assets 69,750 7,305,265 5,237,967 (230,554 ) 12,382,428 Separate account assets(2)(4) 0 108,967,162 0 0 108,967,162 Total assets $ 69,750 $ 116,272,427 $ 5,237,967 $ (230,554 ) $ 121,349,590 Future policy benefits(3) 0 0 $ 5,205,434 0 $ 5,205,434 Policyholders' account balances 0 0 0 0 0 Payables to parent and affiliates 0 32,849 0 (32,849 ) 0 Total liabilities $ 0 $ 32,849 $ 5,205,434 $ (32,849 ) $ 5,205,434 (1) “Netting” amounts represent cash collateral of $0.2 million and $198 million as of December 31, 2016 and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6 , the net embedded derivative liability position of $5,041 million includes $1,157 million of embedded derivatives in an asset position and $6,198 million of embedded derivatives in a liability position. As of December 31, 2015 , the net embedded derivative liability position of $5,205 million includes $655 million of embedded derivatives in an asset position and $5,860 million of embedded derivatives in a liability position. (4) Prior period amounts are presented on a basis consistent with the current period presentation, reflecting the adoption of ASU 2015-07. (5) Includes credit-tranched securities collateralized by sub-prime mortgages, auto loans, credit cards, education loans and other asset types.</t>
  </si>
  <si>
    <t>Fair Value Level Three Amounts By Pricing Source</t>
  </si>
  <si>
    <t>The tables below present the balances of Level 3 assets and liabilities measured at fair value with their corresponding pricing sources. As of December 31, 2016 Internal(1) External(2) Total (in thousands) Corporate securities(3) $ 45,715 $ 56,841 $ 102,556 Asset-backed securities(4) 55 19,801 19,856 Equity securities 3,014 12,831 15,845 Other long-term investments 0 0 0 Reinsurance recoverables 5,474,263 0 5,474,263 Receivables from parent and affiliates 0 6,493 6,493 Total assets $ 5,523,047 $ 95,966 $ 5,619,013 Future policy benefits $ 5,041,007 $ 0 $ 5,041,007 Policyholders' account balances 20,337 0 20,337 Total liabilities $ 5,061,344 $ 0 $ 5,061,344 As of December 31, 2015(5) Internal(1) External(2) Total (in thousands) Corporate securities(3) $ 40,492 $ 55,000 $ 95,492 Asset-backed securities(4) 158 173,189 173,347 Equity securities 165 18,248 18,413 Other long-term investments 3,260 2,444 5,704 Reinsurance recoverables 4,940,011 0 4,940,011 Receivables from parent and affiliates 0 5,000 5,000 Total assets $ 4,984,086 $ 253,881 $ 5,237,967 Future policy benefits $ 5,205,434 $ 0 $ 5,205,434 Policyholders' account balances 0 0 0 Total liabilities $ 5,205,434 $ 0 $ 5,205,434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As of December 31, 2016 Fair Value Valuation Unobservable Inputs Minimum Maximum Weighted Impact of (in thousands) Assets: Corporate securities(12) $ 45,715 Discounted cash flow Discount rate 4.54 % 15.00 % 8.06 % Decrease Market comparables EBITDA multiples(2) 4.0 X 4.0 X 4.0 X Increase Liquidation Liquidation value 98.21 % 98.21 % 98.21 % Increase Reinsurance recoverables - Living Benefits $ 5,041,262 Fair values are determined in the same manner as future policy benefits Reinsurance recoverables - No Lapse Guarantee $ 433,001 Discounted cash flow Lapse rate(3) 0 % 12 % Decrease NPR spread(4) 0.25 % 1.50 % Decrease Mortality rate(5) 0 % 31 % Decrease Premium payment(6) 0.65 X 0.95 X Decrease Liabilities: Future policy benefits(7) $ 5,041,007 Discounted cash flow Lapse rate(8) 0 % 13 % Decrease NPR spread(4) 0.25 % 1.50 % Decrease Utilization rate(9) 52 % 96 % Increase Withdrawal rate See table footnote (10) below Mortality rate(11) 0 % 14 % Decrease Equity volatility curve 16 % 25 % Increase As of December 31, 2015 Fair Value Valuation Techniques Unobservable Inputs Minimum Maximum Weighted Average Impact of Increase in Input on Fair Value(1) (in thousands) Assets: Corporate securities(12) $ 40,492 Discounted cash flow Discount rate 5.76 % 17.95 % 8.35 % Decrease Market comparables EBITDA multiples(2) 5.0 X 5.0 X 5.0 X Increase Reinsurance recoverables - Living Benefits $ 4,600,193 Fair values are determined in the same manner as future policy benefits Reinsurance recoverables - No Lapse Guarantee $ 339,818 Discounted cash flow Lapse rate(3) 0 % 12 % Decrease NPR spread(4) 0.06 % 1.76 % Decrease Mortality rate(5) 0 % 20 % Decrease Premium payment(13) 1.00 X 3.75 X Decrease Liabilities: Future policy benefits(7) $ 5,205,434 Discounted cash flow Lapse rate(8) 0 % 14 % Decrease NPR spread(4) 0.06 % 1.76 % Decrease Utilization rate(9) 56 % 96 % Increase Withdrawal rate(10) 74 % 100 % Increase Mortality rate(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December 31, 2016 excludes multiples for the first duration since all contracts are beyond the first duration. Assumption ranges for prior periods included first duration multiples. (7)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13)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t>
  </si>
  <si>
    <t>Fair Value Inputs, Liabilities, Quantitative Information</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6 Fixed Maturities Available-For-Sale U.S. Corporate Public Securities U.S. Corporate Private Securities Foreign Corporate Public Securities Foreign Corporate Private Securities Asset- Backed Securities(6) Commercial Mortgage-Backed Securities Trading Account Assets - Asset Backed Securities Trading Account Assets - Equity Securities (in thousands) Fair value, beginning of period $ 55,003 $ 22,716 $ 0 $ 17,773 $ 173,347 $ 0 $ 0 $ 18,248 Total gains (losses) (realized/unrealized): Included in earnings: Realized investment gains (losses), net(5) 0 58 0 (335 ) (891 ) 0 0 0 Asset management fees and other income 0 0 0 0 0 0 (32 ) 192 Included in other comprehensive income (loss) 88 237 0 (1,343 ) 158 0 0 0 Net investment income 1 77 0 (24 ) 149 0 0 0 Purchases 0 5,239 0 220 21,473 0 0 0 Sales 0 (7,979 ) 0 (1,949 ) (44,486 ) 0 0 (5,930 ) Issuances 0 0 0 0 0 0 0 0 Settlements (19 ) (2,984 ) 0 (7,725 ) (1,071 ) 0 (527 ) 0 Transfers into Level 3(1) 2,643 19,034 0 8,204 48,957 0 0 0 Transfers out of Level 3(1) (2,607 ) (3,699 ) 0 (73 ) (177,780 ) 0 0 0 Other(3) 0 0 0 0 0 0 559 3,260 Fair value, end of period $ 55,109 $ 32,699 $ 0 $ 14,748 $ 19,856 $ 0 $ 0 $ 15,770 Unrealized gains (losses) for assets still held(2): Included in earnings: Realized investment gains (losses), net $ 0 $ (510 ) $ 0 $ (50 ) $ (1,378 ) $ 0 $ 0 $ 0 Asset management fees and other income $ 0 $ 0 $ 0 $ 0 $ 0 $ 0 $ 0 $ (769 ) Year Ended December 31, 2016 Equity Securities, Available-for-Sale Other Long- term Investments Reinsurance Recoverables Receivables from Parent and Affiliates Future Policy Benefits Policyholders' Account Balances (in thousands) Fair value, beginning of period $ 165 $ 5,704 $ 4,940,011 $ 5,000 $ (5,205,434 ) $ 0 Total gains (losses) (realized/unrealized): Included in earnings: Realized investment gains (losses), net(5) 0 0 (281,009 ) (13 ) 975,823 (8,463 ) Asset management fees and other income 0 0 0 0 0 0 Included in other comprehensive income (loss) (90 ) 0 0 16 0 0 Net investment income 0 (67 ) 0 0 0 0 Purchases 0 102 815,261 6,500 0 0 Sales 0 0 0 (1,987 ) 0 0 Issuances 0 0 0 0 (811,396 ) 0 Settlements 0 0 0 0 0 (5,972 ) Transfers into Level 3(1) 0 0 0 0 0 0 Transfers out of Level 3(1) 0 (2,479 ) 0 (2,464 ) 0 0 Other(3) 0 (3,260 ) 0 (559 ) 0 (5,902 ) Fair value, end of period $ 75 $ 0 $ 5,474,263 $ 6,493 $ (5,041,007 ) $ (20,337 ) Unrealized gains (losses) for assets/liabilities still held(2): Included in earnings: Realized investment gains (losses), net $ 0 $ 0 $ 4,326,977 $ 0 $ 866,386 $ (8,463 ) Asset management fees and other income $ 0 $ 0 $ 0 $ 0 $ 0 $ 0 Year Ended December 31, 2015(4) Fixed Maturities, Available-for-Sale U.S. Corporate Public Securities U.S. Corporate Private Securities Foreign Corporate Public Securities Foreign Corporate Private Securities Asset- Backed Securities (6) Commercial Mortgage - Backed Securities Trading Account Assets - Asset Backed Securities Trading Account Assets- Equity Securities (in thousands) Fair value, beginning of period $ 61,092 $ 14,539 $ 0 $ 9,170 $ 100,217 $ 0 $ 0 $ 5,540 Total gains (losses) (realized/unrealized): Included in earnings: Realized investment gains (losses), net 0 (448 ) 0 (1,085 ) 42 0 0 0 Asset management fees and other income 0 0 0 0 0 0 0 2,207 Included in other comprehensive income (loss) (46 ) (590 ) 14 884 (939 ) 0 0 0 Net investment income (2 ) 26 0 6 52 0 0 0 Purchases 1,901 19,363 973 5,685 112,250 0 0 0 Sales 0 (6,038 ) 0 (69 ) (40,130 ) 0 0 0 Issuances 0 0 0 0 0 0 0 0 Settlements (160 ) (7,812 ) 0 (8,667 ) (2,362 ) 0 0 (1,500 ) Transfers into Level 3(1) 704 4,092 0 11,849 90,687 0 0 0 Transfers out of Level 3(1) (8,486 ) (416 ) (987 ) 0 (86,470 ) 0 0 0 Other(3) 0 0 0 0 0 0 0 12,001 Fair value, end of period $ 55,003 $ 22,716 $ 0 $ 17,773 $ 173,347 $ 0 $ 0 $ 18,248 Unrealized gains (losses) for assets still held(2): Included in earnings: Realized investment gains (losses), net $ 0 $ (357 ) $ 0 $ (1,035 ) $ 0 $ 0 $ 0 $ 0 Asset management fees and other income $ 0 $ 0 $ 0 $ 0 $ 0 $ 0 $ 0 $ 2,162 Year Ended December 31, 2015(4) Equity Securities, Available-for-Sale Other Long-term Investments Reinsurance Recoverables Receivables from Parent and Affiliates Future Policy Benefits Policyholders' Account Balances (in thousands) Fair value, beginning of period $ 750 $ 595 $ 4,897,545 $ 19,203 $ (4,993,611 ) $ 0 Total gains (losses) (realized/unrealized): Included in earnings: Realized investment gains (losses), net 337 1,912 (635,006 ) 0 505,416 0 Asset management fees and other income 0 0 0 0 0 0 Included in other comprehensive income (loss) (245 ) 0 0 (17 ) 0 0 Net investment income 0 0 0 0 0 0 Purchases 0 3,395 677,472 0 0 0 Sales 0 (168 ) 0 0 0 0 Issuances 0 0 0 0 (717,239 ) 0 Settlements (677 ) 0 0 0 0 0 Transfers into Level 3(1) 0 0 0 6,448 0 0 Transfers out of Level 3(1) 0 (30 ) 0 (20,634 ) 0 0 Other 0 0 0 0 0 0 Fair value, end of period $ 165 $ 5,704 $ 4,940,011 $ 5,000 $ (5,205,434 ) $ 0 Unrealized gains (losses) for assets/liabilities still held(2): Included in earnings: Realized investment gains (losses), net $ 0 $ 1,744 $ (482,828 ) $ 0 $ 381,057 $ 0 Asset management fees and other income $ 0 $ 0 $ 0 $ 0 $ 0 $ 0 The following tables summarize the portion of changes in fair values of Level 3 assets and liabilities included in earnings and other comprehensive income for the year ended December 31, 2014, as well as the portion of gains or losses included in income attributable to unrealized gains or losses related to those assets and liabilities still held as of December 31, 2014. Year Ended December 31, 2014(4) Fixed Maturities, Available-for-Sale U.S. Corporate Public Securities U.S. Corporate Private Securities Foreign Corporate Public Securities Foreign Corporate Private Securities Asset- Backed Securities (6) Commercial Mortgage- Backed Securities Trading Account Assets - Asset Backed Securities Trading Account Assets- Equity Securities (in thousands) Total gains (losses) (realized/unrealized): Included in earnings: Realized investment gains (losses), net $ 2 $ 798 $ 0 $ 592 $ 142 $ 0 $ 0 $ 0 Asset management fees and other income $ 0 $ 0 $ 0 $ 0 $ 0 $ 0 $ 0 $ 1,424 Included in other comprehensive income (loss) $ 227 $ 757 $ 0 $ (1,129 ) $ (348 ) $ (2 ) $ 0 $ 0 Net investment income $ (4 ) $ 18 $ 0 $ 58 $ 80 $ 0 $ 0 $ 0 Unrealized gains (losses) for assets still held(2): Included in earnings: Realized investment gains (losses), net $ 0 $ (101 ) $ 0 $ 0 $ 0 $ 0 $ 0 $ 0 Asset management fees and other income $ 0 $ 0 $ 0 $ 0 $ 0 $ 0 $ 0 $ 1,426 Year Ended December 31, 2014(4) Equity Securities, Available-for-Sale Other Long- term Investments Reinsurance Recoverables Receivables from Parent and Affiliates Future Policy Benefits Policyholders' Account Balances (in thousands) Total gains (losses) (realized/unrealized): Included in earnings: Realized investment gains (losses), net $ 0 $ 168 $ 4,683,691 $ 0 $ (4,690,021 ) $ 0 Asset management fees and other income $ 0 $ 0 $ 0 $ 0 $ 0 $ 0 Included in other comprehensive income (loss) $ 246 $ 0 $ 0 $ (121 ) $ 0 $ 0 Net investment income $ 0 $ 0 $ 0 $ 0 $ 0 $ 0 Unrealized gains (losses) for assets/liabilities still held(2): Included in earnings: Realized investment gains (losses), net $ 0 $ 168 $ 4,672,815 $ 0 $ (4,679,851 ) $ 0 Asset management fees and other income $ 0 $ 0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and liabilities between reporting categories. (4) Prior period amounts have been reclassified to conform to current period presentation, including the adoption of ASU 2015-07. (5)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6) Includes credit-tranched securities collateralized by sub-prime mortgages, auto loans, credit cards, education loans and other asset types.</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however, in some cases, as described below, the carrying amount equals or approximates fair value. December 31, 2016(1) Fair Value Carrying Amount(2) Level 1 Level 2 Level 3 Total Total (in thousands) Assets: Commercial mortgage and other loans $ 0 $ 0 $ 1,181,582 $ 1,181,582 $ 1,150,381 Policy loans 0 0 1,166,456 1,166,456 1,166,456 Cash and cash equivalents 30,149 58,366 0 88,515 88,515 Accrued investment income 0 87,322 0 87,322 87,322 Receivables from parent and affiliates 0 76,315 0 76,315 76,315 Other assets 0 37,969 0 37,969 37,969 Total assets $ 30,149 $ 259,972 $ 2,348,038 $ 2,638,159 $ 2,606,958 Liabilities: Policyholders’ account balances - investment contracts $ 0 $ 1,129,378 $ 253,007 $ 1,382,385 $ 1,386,099 Securities sold under agreements to repurchase 0 68,904 0 68,904 68,904 Cash collateral for loaned securities 0 74,976 0 74,976 74,976 Short-term debt to affiliates 0 0 0 0 0 Long-term debt to affiliates 0 0 0 0 0 Payables to parent and affiliates 0 73,628 0 73,628 73,628 Other liabilities 0 305,969 0 305,969 305,969 Total liabilities $ 0 $ 1,652,855 $ 253,007 $ 1,905,862 $ 1,909,576 December 31, 2015(1) Fair Value Carrying Amount (2) Level 1 Level 2 Level 3 Total Total (in thousands) Assets: Commercial mortgage and other loans $ 0 $ 8,540 $ 1,701,951 $ 1,710,491 $ 1,658,235 Policy loans 0 0 1,143,303 1,143,303 1,143,303 Cash and cash equivalents 19,297 156,064 0 175,361 175,361 Accrued investment income 0 100,031 0 100,031 100,031 Receivables from parent and affiliates 0 65,628 0 65,628 65,628 Other assets 0 6,162 0 6,162 6,162 Total assets $ 19,297 $ 336,425 $ 2,845,254 $ 3,200,976 $ 3,148,720 Liabilities: Policyholders’ account balances - investment contracts $ 0 $ 947,853 $ 236,891 $ 1,184,744 $ 1,190,596 Securities sold under agreements to repurchase 0 0 0 0 0 Cash collateral for loaned securities 0 40,416 0 40,416 40,416 Short-term debt to affiliates 0 180,105 0 180,105 180,000 Long-term debt to affiliates 0 1,227,110 0 1,227,110 1,204,000 Payables to parent and affiliates 0 72,791 0 72,791 72,791 Other liabilities 0 343,089 0 343,089 343,089 Total liabilities $ 0 $ 2,811,364 $ 236,891 $ 3,048,255 $ 3,030,892 (1) Effective January 1, 2016, the Company adopted new accounting guidance (ASU 2015-07, Disclosures for Investments in Certain Entities That Calculate Net Asset Value per Share or Its Equivalent (Topic 820)), which removes the requirement to categorize within the fair value hierarchy all investments measured at net asset value per share (or its equivalent) as a practical expedient. As a result of the adoption of this new guidance, certain other long-term investments are no longer classified in the fair value hierarchy. The guidance was required to be applied retrospectively, and therefore, prior period amounts have been conformed to the current period presentation. At December 31, 2016 and December 31, 2015 , the fair values of these cost method investments were $35 million and $27 million , respectively, which had been previously classified in Level 3 at December 31, 2015 . The carrying values of these investments were $32 million and $26 million as of December 31, 2016 and December 31, 2015 , respectively. (2)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6 December 31, 2015 Gross Fair Value Gross Fair Value Primary Underlying Notional Assets Liabilities Notional Assets Liabilities (in thousands) Derivatives Designated as Hedge Accounting Instruments: Currency/Interest Rate Currency Swaps $ 435,602 $ 44,040 $ (1,835 ) $ 529,128 $ 50,877 $ (1,385 ) Total Qualifying Hedges $ 435,602 $ 44,040 $ (1,835 ) $ 529,128 $ 50,877 $ (1,385 ) Derivatives Not Qualifying as Hedge Accounting Instruments: Interest Rate Interest Rate Swaps $ 101,076 $ 8,215 $ 0 $ 3,159,400 $ 203,313 $ (8,605 ) Foreign Currency Foreign Currency Forwards 13,447 216 (20 ) 3,722 39 (15 ) Credit Credit Default Swaps 3,000 0 (281 ) 7,275 268 (222 ) Currency/Interest Rate Foreign Currency Swaps 56,626 7,789 (211 ) 122,425 17,079 (71 ) Equity Total Return Swaps 0 0 0 542,294 411 (10,451 ) Equity Options 649,807 30,624 (10,507 ) 25,345,369 28,668 (12,100 ) Total Non-Qualifying Hedges $ 823,956 $ 46,844 $ (11,019 ) $ 29,180,485 $ 249,778 $ (31,464 ) Total Derivatives (1) $ 1,259,558 $ 90,884 $ (12,854 ) $ 29,709,613 $ 300,655 $ (32,849 ) (1) Excludes embedded derivatives and related reinsurance recoverables which contain multiple underlyings. </t>
  </si>
  <si>
    <t>Offsetting of Financial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1) $ 90,877 $ (13,019 ) $ 77,858 $ (77,858 ) $ 0 Securities purchased under agreements to resell 58,366 0 58,366 (58,366 ) 0 Total Assets $ 149,243 $ (13,019 ) $ 136,224 $ (136,224 ) $ 0 Offsetting of Financial Liabilities: Derivatives(1) $ 12,854 $ (12,854 ) $ 0 $ 0 $ 0 Securities sold under agreements to repurchase 68,904 0 68,904 (68,904 ) 0 Total Liabilities $ 81,758 $ (12,854 ) $ 68,904 $ (68,904 ) $ 0 December 31, 2015 Gross Amounts of Recognized Financial Instruments Gross Net Financial Instruments/ Collateral(1) Net Amount (in thousands) Offsetting of Financial Assets: Derivatives(1) $ 297,371 $ (230,554 ) $ 66,817 $ (15,157 ) $ 51,660 Securities purchased under agreements to resell 156,064 0 156,064 (156,064 ) 0 Total Assets $ 453,435 $ (230,554 ) $ 222,881 $ (171,221 ) $ 51,660 Offsetting of Financial Liabilities: Derivatives(1) $ 32,849 $ (32,849 ) $ 0 $ 0 $ 0 Securities sold under agreements to repurchase 0 0 0 0 0 Total Liabilities $ 32,849 $ (32,849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6 Realized Investment Gains (Losses) Net Investment Income Other Income AOCI (1) (in thousands) Derivatives Designated as Hedge Accounting Instruments: Cash flow hedges Currency/Interest Rate $ 0 $ 4,055 $ 1,638 $ (7,340 ) Total qualifying hedges 0 4,055 1,638 (7,340 ) Derivatives Not Qualifying as Hedge Accounting Instruments: Interest Rate 186,419 0 0 0 Currency 1,657 0 0 0 Currency/Interest Rate 8,960 0 (15 ) 0 Credit (535 ) 0 0 0 Equity 350 0 0 0 Embedded Derivatives 467,682 0 0 0 Total non-qualifying hedges 664,533 0 (15 ) 0 Total $ 664,533 $ 4,055 $ 1,623 $ (7,340 ) Year Ended December 31, 2015 Realized Investment Gains (Losses) Net Investment Income Other Income AOCI (1) (in thousands) Derivatives Designated as Hedge Accounting Instruments: Cash flow hedges Currency/Interest Rate $ 0 $ 3,297 $ 1,879 $ 36,686 Total qualifying hedges 0 3,297 1,879 36,686 Derivatives Not Qualifying as Hedge Accounting Instruments: Interest Rate 77,158 0 0 0 Currency 211 0 0 0 Currency/Interest Rate 11,533 0 209 0 Credit 90 0 0 0 Equity (35,276 ) 0 0 0 Embedded Derivatives (274,008 ) 0 0 0 Total non-qualifying hedges (220,292 ) 0 209 0 Total $ (220,292 ) $ 3,297 $ 2,088 $ 36,686 Year Ended December 31, 2014 Realized Investment Gains (Losses) Net Investment Income Other Income AOCI (1) (in thousands) Derivatives Designated as Hedge Accounting Instruments: Cash flow hedges Currency/Interest Rate $ 0 $ 1,027 $ 908 $ 16,286 Total qualifying hedges 0 1,027 908 16,286 Derivatives Not Qualifying as Hedge Accounting Instruments: Interest Rate 350,946 0 0 0 Currency 86 0 0 0 Currency/Interest Rate 14,344 0 126 0 Credit 2 0 0 0 Equity (65,424 ) 0 0 0 Embedded Derivatives (209,398 ) 0 0 0 Total non-qualifying hedges 90,556 0 126 0 Total $ 90,556 $ 1,027 $ 1,034 $ 16,286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3 $ (4,701 ) Net deferred gains (losses) on cash flow hedges from January 1 to December 31, 2014 22,880 Amount reclassified into current period earnings (6,594 ) Balance, December 31, 2014 11,585 Net deferred gains (losses) on cash flow hedges from January 1 to December 31, 2015 40,972 Amount reclassified into current period earnings (4,286 ) Balance, December 31, 2015 48,271 Net deferred gains (losses) on cash flow hedges from January 1 to December 31, 2016 575 Amount reclassified into current period earnings (7,915 ) Balance, December 31, 2016 $ 40,931</t>
  </si>
  <si>
    <t>Reinsurance (Tables)</t>
  </si>
  <si>
    <t>Reinsurance Impact On Balance Sheet</t>
  </si>
  <si>
    <t>Reinsurance amounts included in the Company’s Consolidated Statements of Financial Position as of December 31, were as follows: 2016 2015 (in thousands) Reinsurance recoverables $ 28,674,226 $ 22,691,491 Policy loans (87,112 ) (75,697 ) Deferred policy acquisition costs (6,482,889 ) (2,158,121 ) Deferred sales inducements (615,117 ) 0 Other assets(1) 226,347 35,616 Policyholders’ account balances 4,978,859 5,020,230 Future policy benefits 2,833,327 2,380,215 Other liabilities(2) 410,376 516,525 (1) "Other assets" includes $0.1 million and $0.0 million of unaffiliated activity as of December 31, 2016 and 2015 , respectively. (2) "Other liabilities" includes $28 million and $22 million of unaffiliated activity as of December 31, 2016 and 2015 , respectively.</t>
  </si>
  <si>
    <t>Reinsurance Table By Affiliate</t>
  </si>
  <si>
    <t>The reinsurance recoverables by counterparty are broken out below: December 31, 2016 December 31, 2015 (in thousands) PAR U $ 10,514,125 $ 9,867,902 PALAC 7,706,860 0 PURC 3,153,449 2,324,163 PARCC 2,589,397 2,563,300 PAR Term 1,403,738 1,226,749 Prudential of Taiwan 1,246,241 1,169,664 Prudential Insurance 976,652 226,926 Term Re 593,084 298,002 UPARC 467,904 376,660 Pruco Re 0 4,594,412 Unaffiliated 22,776 43,713 Total reinsurance recoverables $ 28,674,226 $ 22,691,491</t>
  </si>
  <si>
    <t>Reinsurance Impact On Income Statement</t>
  </si>
  <si>
    <t>Reinsurance amounts, included in the Company’s Consolidated Statements of Operations and Comprehensive Income for the years ended December 31, were as follows: 2016 2015 2014 (in thousands) Premiums: Direct $ 1,621,531 $ 1,519,992 $ 1,408,833 Assumed(1) 359 0 0 Ceded (2,447,832 ) (1,442,358 ) (1,342,627 ) Net premiums (825,942 ) 77,634 66,206 Policy charges and fee income: Direct 2,804,446 2,933,271 2,754,115 Assumed 533,648 434,560 477,921 Ceded(2) (2,550,899 ) (1,211,444 ) (1,160,997 ) Net policy charges and fee income 787,195 2,156,387 2,071,039 Net investment income: Direct 378,969 419,357 406,620 Assumed 1,411 1,394 1,362 Ceded (4,430 ) (4,164 ) (3,964 ) Net investment income 375,950 416,587 404,018 Asset administration fees: Direct 310,178 362,321 377,127 Assumed 0 0 0 Ceded (225,735 ) 0 0 Net asset administration fees 84,443 362,321 377,127 Other income: Direct 50,475 44,223 49,891 Assumed(3) (161 ) 0 0 Ceded 21 0 0 Amortization of reinsurance income (19,228 ) 11,292 7,936 Net other income 31,107 55,515 57,827 Realized investment gains (losses), net: Direct 1,263,088 571,702 (4,375,107 ) Assumed 0 0 0 Ceded(4) (504,639 ) (780,240 ) 4,489,174 Realized investment gains (losses), net 758,449 (208,538 ) 114,067 Policyholders’ benefits (including change in reserves): Direct 2,456,262 2,064,906 1,863,078 Assumed 596,196 541,371 792,616 Ceded(5) (3,312,658 ) (2,307,127 ) (2,301,997 ) Net policyholders’ benefits (including change in reserves) (260,200 ) 299,150 353,697 Interest credited to policyholders’ account balances: Direct 413,328 477,667 459,982 Assumed 131,953 124,954 117,725 Ceded (244,061 ) (228,410 ) (209,392 ) Net interest credited to policyholders’ account balances 301,220 374,211 368,315 Net reinsurance expense allowances, net of capitalization and amortization(6) (840,010 ) (354,372 ) (390,531 ) (1) "Premiums assumed" includes $0.4 million , $0.0 million and $0.0 million of unaffiliated activity for the years ended December 31, 2016 , 2015 and 2014 , respectively. (2) "Policy charges ceded" includes $(4) million of unaffiliated activity for each of the years ended December 31, 2016 , 2015 and 2014 . (3) "Other income assumed" includes $(0.2) million , $0.0 million and $0.0 million of unaffiliated activity for the years ended December 31, 2016 , 2015 and 2014 , respectively. (4) "Realized investment gains (losses), net ceded" includes $(30) million , $2 million and $0.0 million of unaffiliated activity for the years ended December 31, 2016 , 2015 and 2014 , respectively. (5) "Policyholders' benefits (including change in reserves) ceded" includes $5 million , $(14) million and $3 million of unaffiliated activity for the years ended December 31, 2016 , 2015 and 2014 , respectively. (6) Prior period amounts have been corrected to exclude non-reinsurance expenses.</t>
  </si>
  <si>
    <t>Gross And Net Life Insurance In Force</t>
  </si>
  <si>
    <t>The gross and net amounts of life insurance face amount in force as of December 31, were as follows: 2016 2015 2014 (in thousands) Direct gross life insurance face amount in force $ 827,832,976 $ 770,427,543 $ 709,800,479 Assumed gross life insurance face amount in force 42,566,514 43,552,313 44,519,176 Reinsurance ceded (805,796,078 ) (752,647,594 ) (694,659,804 ) Net life insurance face amount in force $ 64,603,412 $ 61,332,262 $ 59,659,851</t>
  </si>
  <si>
    <t>Equity (Tables)</t>
  </si>
  <si>
    <t>Components of Accumulated Other Comprehensive Income (Loss)</t>
  </si>
  <si>
    <t>The balance of and changes in each component of “Accumulated other comprehensive income (loss)” for the years ended December 31, were as follows: Accumulated Other Comprehensive Income (Loss) Foreign Currency Translation Adjustment Net Unrealized Investment Gains (Losses)(1) Total Accumulated Other Comprehensive Income (Loss) (in thousands) Balance, December 31, 2013 $ 403 $ 56,243 $ 56,646 Change in other comprehensive income before reclassifications (723 ) 207,134 206,411 Amounts reclassified from AOCI 0 (18,649 ) (18,649 ) Income tax benefit (expense) 253 (65,970 ) (65,717 ) Balance, December 31, 2014 $ (67 ) $ 178,758 $ 178,691 Change in other comprehensive income before reclassifications (507 ) (164,799 ) (165,306 ) Amounts reclassified from AOCI 0 (9,902 ) (9,902 ) Income tax benefit (expense) 177 61,145 61,322 Balance, December 31, 2015 $ (397 ) $ 65,202 $ 64,805 Change in other comprehensive income before reclassifications (8 ) 74,040 74,032 Amounts reclassified from AOCI 0 (64,540 ) (64,540 ) Income tax benefit (expense) 3 (3,325 ) (3,322 ) Balance, December 31, 2016 $ (402 ) $ 71,377 $ 70,975 (1) Includes cash flow hedges of $41 million , $48 million , and $12 million as of December 31, 2016 , 2015 and 2014 , respectively.</t>
  </si>
  <si>
    <t>Reclassification out of Accumulated Other Comprehensive Income (Loss)</t>
  </si>
  <si>
    <t>Reclassifications out of Accumulated Other Comprehensive Income (Loss) Year Ended Year Ended Year Ended (in thousands) Amounts reclassified from AOCI (1)(2): Net unrealized investment gains (losses): Cash flow hedges—Currency/Interest rate(3) $ 7,915 $ 4,286 $ 6,594 Net unrealized investment gains (losses) on available-for-sale securities(4) 56,625 5,616 12,055 Total net unrealized investment gains (losses) 64,540 9,902 18,649 Total reclassifications for the period $ 64,540 $ 9,902 $ 18,649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t>
  </si>
  <si>
    <t>Net Unrealized Investment Gains (Losses) AOCI Rollforward</t>
  </si>
  <si>
    <t>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3 $ 4,498 $ (3,324 ) $ 1,819 $ (1,079 ) $ 1,914 Net investment gains (losses) on investments arising during the period 996 0 0 (348 ) 648 Reclassification adjustment for (gains) losses included in net income (161 ) 0 0 56 (105 ) Reclassification adjustment for OTTI losses excluded from net income(1) 0 0 0 0 0 Impact of net unrealized investment (gains) losses on deferred policy acquisition costs and other costs 0 786 0 (275 ) 511 Impact of net unrealized investment (gains) losses on future policy benefits 0 0 (591 ) 206 (385 ) Balance, December 31, 2014 $ 5,333 $ (2,538 ) $ 1,228 $ (1,440 ) $ 2,583 Net investment gains (losses) on investments arising during the period 107 0 0 (37 ) 70 Reclassification adjustment for (gains) losses included in net income (251 ) 0 0 88 (163 ) Reclassification adjustment for OTTI losses excluded from net income(1) 7 0 0 (2 ) 5 Impact of net unrealized investment (gains) losses on deferred policy acquisition costs and other costs 0 1,188 0 (416 ) 772 Impact of net unrealized investment (gains) losses on future policy benefits 0 0 (114 ) 40 (74 ) Balance, December 31, 2015 $ 5,196 $ (1,350 ) $ 1,114 $ (1,767 ) $ 3,193 Net investment gains (losses) on investments arising during the period 1,238 0 0 (433 ) 805 Reclassification adjustment for (gains) losses included in net income (1,107 ) 0 0 387 (720 ) Reclassification adjustment for OTTI losses excluded from net income(1) (444 ) 0 0 155 (289 ) Impact of net unrealized investment (gains) losses on deferred policy acquisition costs and other costs 0 (209 ) 0 73 (136 ) Impact of net unrealized investment (gains) losses on future policy benefits 0 0 165 (58 ) 107 Balance, December 31, 2016 $ 4,883 $ (1,559 ) $ 1,279 $ (1,643 ) $ 2,960 (1) Represents "transfers in" related to the portion of OTTI losses recognized during the period that were not recognized in earnings for securities with no prior OTTI loss. (2) Balances are net of reinsurance.</t>
  </si>
  <si>
    <t>All Other Net Unrealized Investment Gains (Losses) in AOCI Rollforward</t>
  </si>
  <si>
    <t>All Other Net Unrealized Investment Gains and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3 $ 123,153 $ (43,030 ) $ 3,293 $ (29,087 ) $ 54,329 Net investment gains (losses) on investments arising during the period 239,912 0 0 (83,969 ) 155,943 Reclassification adjustment for (gains) losses included in net income (18,488 ) 0 0 6,471 (12,017 ) Reclassification adjustment for OTTI losses excluded from net income(1) 0 0 0 0 0 Impact of net unrealized investment (gains) losses on deferred policy acquisition costs and other costs 0 (69,799 ) 0 24,430 (45,369 ) Impact of net unrealized investment (gains) losses on future policy benefits 0 0 35,829 (12,540 ) 23,289 Balance, December 31, 2014 $ 344,577 $ (112,829 ) $ 39,122 $ (94,695 ) $ 176,175 Net investment gains (losses) on investments arising during the period (223,082 ) 0 0 78,078 (145,004 ) Reclassification adjustment for (gains) losses included in net income (9,651 ) 0 0 3,378 (6,273 ) Reclassification adjustment for OTTI losses excluded from net income(1) (7 ) 0 0 2 (5 ) Impact of net unrealized investment (gains) losses on deferred policy acquisition costs and other costs 0 93,577 0 (32,752 ) 60,825 Impact of net unrealized investment (gains) losses on future policy benefits 0 0 (36,475 ) 12,766 (23,709 ) Balance, December 31, 2015 $ 111,837 $ (19,252 ) $ 2,647 $ (33,223 ) $ 62,009 Net investment gains (losses) on investments arising during the period (70,379 ) 0 0 24,633 (45,746 ) Reclassification adjustment for (gains) losses included in net income 65,647 0 0 (22,976 ) 42,671 Reclassification adjustment for OTTI losses excluded from net income(1) 444 0 0 (155 ) 289 Impact of net unrealized investment (gains) losses on deferred policy acquisition costs and other costs 0 2,017 0 (706 ) 1,311 Impact of net unrealized investment (gains) losses on future policy benefits 0 0 12,127 (4,244 ) 7,883 Balance, December 31, 2016 $ 107,549 $ (17,235 ) $ 14,774 $ (36,671 ) $ 68,417 (1) Represents "transfers out" related to the portion of OTTI losses recognized during the period that were not recognized in earnings for securities with no prior OTTI loss. (2) Includes cash flow hedges. See Note 10 for information on cash flow hedges. (3) Balances are net of reinsurance.</t>
  </si>
  <si>
    <t>Related Party Transactions (Tables)</t>
  </si>
  <si>
    <t>Affiliated Notes Receivable</t>
  </si>
  <si>
    <t>Affiliated notes receivable included in “Other assets” at December 31, were as follows: Maturity Dates Interest Rates 2016 2015 (in thousands) U.S. Dollar floating rate notes 2025 - 2026 1.36% - 1.77 % $ 0 $ 23,013 U.S. Dollar fixed rate notes 2022 - 2028 0.00% - 14.85 % 137,636 139,069 Euro-denominated fixed rate notes 2025 2.30 % 0 543 Total long-term notes receivable - affiliated (1) $ 137,636 $ 162,625 (1) All long-term notes receivable may be called for prepayment prior to the respective maturity dates under specified circumstances.</t>
  </si>
  <si>
    <t>Affiliated Asset Transfers</t>
  </si>
  <si>
    <t>The table below shows affiliated asset trades for the years ended December 31, 2016 and 2015 , excluding those related to the Variable Annuities Recapture effective April 1, 2016 , as described in Note 1 . Affiliate Date Transaction Security Type Fair Value Book Value Additional Paid-in Capital, Net of Tax Increase/ (Decrease) Realized Investment Gain/ (Loss), Net of Tax (in thousands) Prudential Insurance March 2015 Purchase Fixed Maturities &amp; Trading Account Assets $ 91,972 $ 73,849 $ (11,780 ) $ 0 Prudential Insurance June 2015 Purchase Fixed Maturities $ 11,096 $ 10,480 $ (401 ) $ 0 Prudential Insurance March 2016 Sale Fixed Maturities &amp; Short-Term Investments $ 88,783 $ 88,875 $ (60 ) $ 0</t>
  </si>
  <si>
    <t>Debt Agreements</t>
  </si>
  <si>
    <t xml:space="preserve">The following table provides the breakout of the Company’s short-term and long-term debt with affiliates: Affiliate Date Issued Amount of Notes - Amount of Notes - Interest Rate Date of Maturity (in thousands) Prudential Financial 12/15/2011 $ 0 $ 11,000 3.61 % 12/15/2016 Prudential Financial 12/16/2011 0 11,000 3.61 % 12/16/2016 Prudential Financial 11/15/2013 0 9,000 2.24 % 12/15/2018 Prudential Financial 11/15/2013 0 23,000 3.19 % 12/15/2020 Prudential Insurance 12/6/2013 0 120,000 2.60 % 12/15/2018 Prudential Insurance 12/6/2013 0 130,000 4.39 % 12/15/2023 Prudential Insurance 12/6/2013 0 250,000 3.64 % 12/15/2020 Prudential Insurance 9/25/2014 0 30,000 1.89 % 6/20/2017 Prudential Insurance 9/25/2014 0 40,000 3.95 % 6/20/2024 Prudential Insurance 9/25/2014 0 20,000 2.80 % 6/20/2019 Prudential Insurance 9/25/2014 0 50,000 3.95 % 6/20/2024 Prudential Insurance 9/25/2014 0 50,000 2.80 % 6/20/2019 Prudential Insurance 9/25/2014 0 100,000 3.47 % 6/20/2021 Prudential Insurance 9/25/2014 0 100,000 3.95 % 6/20/2024 Prudential Financial 12/15/2014 0 5,000 2.57 % 12/15/2019 Prudential Financial 12/15/2014 0 23,000 3.14 % 12/15/2021 Prudential Financial 6/15/2015 0 66,000 3.52 % 6/15/2022 Prudential Financial 6/15/2015 0 6,000 2.86 % 6/15/2020 Prudential Financial 9/21/2015 0 158,000 1.09% - 1.63 % 6/15/2016 - 6/15/2017 Prudential Financial 9/21/2015 0 132,000 1.40% - 1.93 % 12/17/2016 - 12/17/2017 Prudential Financial 9/21/2015 0 26,000 1.40% - 1.93 % 12/17/2016 - 12/17/2017 Prudential Financial 12/16/2015 0 5,000 2.85 % 12/16/2020 Prudential Financial 12/16/2015 0 1,000 2.85 % 12/16/2020 Prudential Financial 12/16/2015 0 18,000 3.37 % 12/16/2022 Total Loans Payable to Affiliates $ 0 $ 1,384,000 </t>
  </si>
  <si>
    <t>Quarterly Results of Operations (Unaudited) (Tables)</t>
  </si>
  <si>
    <t>Schedule of Quarterly Financial Information</t>
  </si>
  <si>
    <t>The unaudited quarterly results of operations for the years ended December 31, 2016 and 2015 are summarized in the table below: Three months ended March 31 June 30 September 30 December 31 (in thousands) 2016 Total revenues $ 791,393 $ 140,925 $ 231,010 $ 47,874 Total benefits and expenses 1,163,700 (588,114 ) 182,006 132,262 Income (loss) from operations before income taxes (372,307 ) 729,039 49,004 (84,388 ) Net income (loss) $ (328,199 ) $ 723,984 $ 84,897 $ (85,465 ) 2015 Total revenues $ 833,689 $ 601,620 $ 762,424 $ 662,173 Total benefits and expenses 738,702 365,827 920,714 337,301 Income (loss) from operations before income taxes 94,987 235,793 (158,290 ) 324,872 Net income (loss) $ 81,934 $ 214,381 $ (136,506 ) $ 348,194</t>
  </si>
  <si>
    <t>Revision to Prior Year Information (Tables)</t>
  </si>
  <si>
    <t>Schedule of Error Corrections and Prior Period Adjustments</t>
  </si>
  <si>
    <t>The following are selected line items from the consolidated financial statements illustrating the effects of these revisions: Consolidated Statements of Financial Position December 31, 2015 As Previously Reported Revision As Revised (in thousands) ASSETS Deferred policy acquisition costs $ 5,111,373 $ 18,558 $ 5,129,931 Reinsurance recoverables 22,546,361 145,130 22,691,491 TOTAL ASSETS 148,643,945 163,688 148,807,633 LIABILITIES AND EQUITY LIABILITIES Policyholders’ account balances $ 17,164,705 $ 40,119 $ 17,204,824 Future policy benefits 15,031,390 167,365 15,198,755 Income taxes 154,043 (15,404 ) 138,639 TOTAL LIABILITIES 144,133,128 192,080 144,325,208 EQUITY Retained earnings 3,663,539 (28,392 ) 3,635,147 TOTAL EQUITY 4,510,817 (28,392 ) 4,482,425 TOTAL LIABILITIES AND EQUITY 148,643,945 163,688 148,807,633 Consolidated Statements of Operations and Comprehensive Income (Loss) Year Ended December 31, 2015 Year Ended December 31, 2014 As Previously Reported Revision As Revised As Previously Reported Revision As Revised (in thousands) REVENUES Policy charges and fee income $ 2,159,428 $ (3,041 ) $ 2,156,387 $ 2,074,852 $ (3,813 ) $ 2,071,039 TOTAL REVENUES 2,862,947 (3,041 ) 2,859,906 3,094,097 (3,813 ) 3,090,284 BENEFITS AND EXPENSES Policyholders' benefits 291,185 7,965 299,150 343,714 9,983 353,697 Amortization of deferred policy acquisition costs 662,644 (3,475 ) 659,169 436,169 (4,357 ) 431,812 TOTAL BENEFITS AND EXPENSES 2,358,054 4,490 2,362,544 2,167,921 5,626 2,173,547 INCOME (LOSS) FROM OPERATIONS BEFORE INCOME TAXES 504,893 (7,531 ) 497,362 926,176 (9,439 ) 916,737 Income tax expense (benefit) (8,005 ) (2,636 ) (10,641 ) 140,373 (3,304 ) 137,069 NET INCOME (LOSS) 512,898 (4,895 ) 508,003 785,803 (6,135 ) 779,668 COMPREHENSIVE INCOME (LOSS) 399,012 (4,895 ) 394,117 907,848 (6,135 ) 901,713 (UNAUDITED) Three Months Ended March 31, 2016 As Previously Reported Revision As Revised (in thousands) REVENUES Policy charges and fee income $ 527,407 $ (845 ) $ 526,562 TOTAL REVENUES 792,238 (845 ) 791,393 BENEFITS AND EXPENSES Policyholders' benefits 98,528 2,202 100,730 Amortization of deferred policy acquisition costs 640,552 (966 ) 639,586 TOTAL BENEFITS AND EXPENSES 1,162,464 1,236 1,163,700 INCOME (LOSS) FROM OPERATIONS BEFORE INCOME TAXES (370,226 ) (2,081 ) (372,307 ) Income tax expense (benefit) (44,095 ) (13 ) (44,108 ) NET INCOME (LOSS) (326,131 ) (2,068 ) (328,199 ) COMPREHENSIVE INCOME (LOSS) (210,804 ) (2,068 ) (212,872 ) (UNAUDITED) Three Months Ended June 30, 2016 Six Months Ended June 30, 2016 As Previously Reported Revision As Revised As Previously Reported Revision As Revised (in thousands) REVENUES Policy charges and fee income $ 41,848 $ 17,083 $ 58,931 $ 569,255 $ 16,238 $ 585,493 TOTAL REVENUES 123,842 17,083 140,925 916,080 16,238 932,318 BENEFITS AND EXPENSES Policyholders' benefits (430,437 ) (42,173 ) (472,610 ) (331,909 ) (39,971 ) (371,880 ) Amortization of deferred policy acquisition costs (29,866 ) 19,524 (10,342 ) 610,687 18,558 629,245 TOTAL BENEFITS AND EXPENSES (565,465 ) (22,649 ) (588,114 ) 596,999 (21,413 ) 575,586 INCOME (LOSS) FROM OPERATIONS BEFORE INCOME TAXES 689,307 39,732 729,039 319,081 37,651 356,732 Income tax expense (benefit) (5,499 ) 10,554 5,055 (49,594 ) 10,541 (39,053 ) NET INCOME (LOSS) 694,806 29,178 723,984 368,675 27,110 395,785 COMPREHENSIVE INCOME (LOSS) 755,691 29,178 784,869 544,886 27,110 571,996 Consolidated Statements of Equity Retained Earnings Total Equity As Previously Reported Revision As Revised As Previously Reported Revision As Revised (in thousands) Balance, December 31, 2013 $ 3,542,838 $ (17,362 ) $ 3,525,476 $ 4,406,221 $ (17,362 ) $ 4,388,859 Comprehensive income (loss): Net income (loss) 785,803 (6,135 ) 779,668 785,803 (6,135 ) 779,668 Total comprehensive income (loss) 907,848 (6,135 ) 901,713 Balance, December 31, 2014 3,580,641 (23,497 ) 3,557,144 4,553,985 (23,497 ) 4,530,488 Comprehensive income (loss): Net income (loss) 512,898 (4,895 ) 508,003 512,898 (4,895 ) 508,003 Total comprehensive income (loss) 399,012 (4,895 ) 394,117 Balance, December 31, 2015 3,663,539 (28,392 ) 3,635,147 4,510,817 (28,392 ) 4,482,425 (UNAUDITED) Retained Earnings Total Equity As Previously Reported Revision As Revised As Previously Reported Revision As Revised (in thousands) Balance, December 31, 2015 $ 3,663,539 $ (28,392 ) $ 3,635,147 $ 4,510,817 $ (28,392 ) $ 4,482,425 Comprehensive income (loss): Net income (loss) (326,131 ) (2,068 ) (328,199 ) (326,131 ) (2,068 ) (328,199 ) Total comprehensive income (loss) (210,804 ) (2,068 ) (212,872 ) Balance, March 31, 2016 3,337,408 (30,460 ) 3,306,948 4,304,953 (30,460 ) 4,274,493 (UNAUDITED) Retained Earnings Total Equity As Previously Reported Revision As Revised As Previously Reported Revision As Revised (in thousands) Balance, December 31, 2015 $ 3,663,539 $ (28,392 ) $ 3,635,147 $ 4,510,817 $ (28,392 ) $ 4,482,425 Comprehensive income (loss): Net income (loss) 368,675 27,110 395,785 368,675 27,110 395,785 Total comprehensive income (loss) 544,886 27,110 571,996 Balance, June 30, 2016 1,438,695 (1,282 ) 1,437,413 2,668,274 (1,282 ) 2,666,992 Consolidated Statements of Cash Flows Year Ended December 31, 2015 Year Ended December 31, 2014 As Previously Reported Revision As Revised As Previously Reported Revision As Revised (in thousands) CASH FLOWS FROM OPERATING ACTIVITIES: Net income (loss) $ 512,898 $ (4,895 ) $ 508,003 $ 785,803 $ (6,135 ) $ 779,668 Policy charges and fee income (11,811 ) 3,041 (8,770 ) (76,188 ) 3,813 (72,375 ) Future policy benefits 1,503,445 30,783 1,534,228 1,402,458 38,084 1,440,542 Reinsurance recoverables (1,536,347 ) (22,818 ) (1,559,165 ) (1,302,695 ) (28,101 ) (1,330,796 ) Deferred policy acquisition costs 46,643 (3,475 ) 43,168 (190,550 ) (4,357 ) (194,907 ) Income taxes (34,243 ) (2,636 ) (36,879 ) 69,204 (3,304 ) 65,900 Cash flows from (used in) operating activities 1,142,929 0 1,142,929 1,077,692 0 1,077,692 (UNAUDITED) Three Months Ended March 31, 2016 As Previously Reported Revision As Revised (in thousands) CASH FLOWS FROM OPERATING ACTIVITIES: Net income (loss) $ (326,131 ) $ (2,068 ) $ (328,199 ) Policy charges and fee income (5,850 ) 845 (5,005 ) Future policy benefits 416,396 8,508 424,904 Reinsurance recoverables (353,572 ) (6,306 ) (359,878 ) Deferred policy acquisition costs 489,279 (966 ) 488,313 Income taxes (125,565 ) (13 ) (125,578 ) Cash flows from (used in) operating activities 333,424 0 333,424 (UNAUDITED) Six Months Ended June 30, 2016 As Previously Reported Revision As Revised (in thousands) CASH FLOWS FROM OPERATING ACTIVITIES: Net income (loss) $ 368,675 $ 27,110 $ 395,785 Policy charges and fee income 78,763 (16,238 ) 62,525 Future policy benefits 659,730 (154,908 ) 504,822 Reinsurance recoverables (326,993 ) 1,434 (325,559 ) Deferred policy acquisition costs 408,155 18,558 426,713 Income taxes (78,531 ) 10,541 (67,990 ) Other, net (181,862 ) (78,333 ) (260,195 ) Cash flows from (used in) operating activities 5,386 (191,836 ) (186,450 ) CASH FLOWS FROM INVESTING ACTIVITIES: Proceeds from the sale/maturity/prepayment of: Fixed maturities, available-for-sale 798,298 40,000 838,298 Cash flows from (used in) investing activities (537,625 ) 40,000 (497,625 ) CASH FLOWS FROM FINANCING ACTIVITIES: Ceded policyholders’ account deposits (584,464 ) (539,144 ) (1,123,608 ) Ceded policyholders’ account withdrawals 32,053 490,659 522,712 Contributed capital 205,000 200,321 405,321 Cash flows from (used in) financing activities 488,765 151,836 640,601 (UNAUDITED) Nine Months Ended September 30, 2016 As Previously Reported Revision As Revised (in thousands) CASH FLOWS FROM OPERATING ACTIVITIES: Policy charges and fee income $ 103,829 $ (16,238 ) $ 87,591 Reinsurance recoverables (1,369,986 ) 61,840 (1,308,146 ) Other, net 19,979 (211,545 ) (191,566 ) Cash flows from (used in) operating activities (43,926 ) (165,943 ) (209,869 ) CASH FLOWS FROM INVESTING ACTIVITIES: Proceeds from the sale/maturity/prepayment of: Fixed maturities, available-for-sale 930,834 40,000 970,834 Cash flows from (used in) investing activities (795,911 ) 40,000 (755,911 ) CASH FLOWS FROM FINANCING ACTIVITIES: Policyholders' account deposits 3,085,729 40,119 3,125,848 Ceded policyholders’ account deposits (877,874 ) (810,163 ) (1,688,037 ) Ceded policyholders’ account withdrawals 49,958 695,666 745,624 Contributed capital 205,000 200,321 405,321 Cash flows from (used in) financing activities 548,328 125,943 674,271</t>
  </si>
  <si>
    <t>Business and Basis of Presentation (Details) $ in Thousands</t>
  </si>
  <si>
    <t>1 Months Ended</t>
  </si>
  <si>
    <t>3 Months Ended</t>
  </si>
  <si>
    <t>6 Months Ended</t>
  </si>
  <si>
    <t>9 Months Ended</t>
  </si>
  <si>
    <t>Apr. 30, 2016USD ($)</t>
  </si>
  <si>
    <t>Dec. 31, 2016USD ($)</t>
  </si>
  <si>
    <t>Sep. 30, 2016USD ($)</t>
  </si>
  <si>
    <t>Jun. 30, 2016USD ($)</t>
  </si>
  <si>
    <t>Mar. 31, 2016USD ($)</t>
  </si>
  <si>
    <t>Dec. 31, 2015USD ($)</t>
  </si>
  <si>
    <t>Sep. 30, 2015USD ($)</t>
  </si>
  <si>
    <t>Jun. 30, 2015USD ($)</t>
  </si>
  <si>
    <t>Mar. 31, 2015USD ($)</t>
  </si>
  <si>
    <t>Dec. 31, 2016USD ($)subsidiary</t>
  </si>
  <si>
    <t>Dec. 31, 2013USD ($)</t>
  </si>
  <si>
    <t>Effects of Reinsurance [Line Items]</t>
  </si>
  <si>
    <t>Number of subsidiaries | subsidiary</t>
  </si>
  <si>
    <t>Assets:</t>
  </si>
  <si>
    <t>Other Assets</t>
  </si>
  <si>
    <t>Increase (Decrease) in Cash and Cash Equivalents</t>
  </si>
  <si>
    <t>Increase (Decrease) in Deferred Policy Acquisition Costs</t>
  </si>
  <si>
    <t>Increase (Decrease) in Reinsurance Recoverables</t>
  </si>
  <si>
    <t>Liabilities:</t>
  </si>
  <si>
    <t>Other Liabilities</t>
  </si>
  <si>
    <t>Total realized investment gains(losses), net</t>
  </si>
  <si>
    <t>Total revenues</t>
  </si>
  <si>
    <t>Policyholders' Benefits</t>
  </si>
  <si>
    <t>Income tax expense (benefit)</t>
  </si>
  <si>
    <t>Scenario, Adjustment</t>
  </si>
  <si>
    <t>Variable Annuity | Items Effected By Recapture And Reinsurance Transactions</t>
  </si>
  <si>
    <t>Debt</t>
  </si>
  <si>
    <t>Variable Annuity | Recapture</t>
  </si>
  <si>
    <t>Increase (Decrease) in Total Investments</t>
  </si>
  <si>
    <t>Increase (decrease) in Deferred sales inducements</t>
  </si>
  <si>
    <t>Increase (Decrease) in Other Assets</t>
  </si>
  <si>
    <t>Increase (Decrease) in Income Taxes</t>
  </si>
  <si>
    <t>Increase (Decrease) in TOTAL ASSETS</t>
  </si>
  <si>
    <t>Increase (Decrease) in Debt</t>
  </si>
  <si>
    <t>Increase (Decrease) in Other Liabilities</t>
  </si>
  <si>
    <t>Increase (Decrease) in TOTAL LIABILITIES</t>
  </si>
  <si>
    <t>Increase (Decrease) In Retained Earnings</t>
  </si>
  <si>
    <t>Increase (Decrease) In Accumulated Other Comprehensive Income</t>
  </si>
  <si>
    <t>Increase (Decrease) in TOTAL EQUITY</t>
  </si>
  <si>
    <t>Increase (Decrease) In TOTAL LIABILITIES AND EQUITY</t>
  </si>
  <si>
    <t>Variable Annuity | Reinsurance</t>
  </si>
  <si>
    <t>PALAC | Variable Annuity | Recapture</t>
  </si>
  <si>
    <t>Fees and Commissions</t>
  </si>
  <si>
    <t>Repayments of Debt</t>
  </si>
  <si>
    <t>PALAC | Variable Annuity | Reinsurance</t>
  </si>
  <si>
    <t>Prudential Insurance | Variable Annuity | Recapture</t>
  </si>
  <si>
    <t>Pruco Re | Variable Annuity | Recapture</t>
  </si>
  <si>
    <t>Prudential Financial</t>
  </si>
  <si>
    <t>Payments of Dividends</t>
  </si>
  <si>
    <t>Prudential Financial | Variable Annuity | Reinsurance</t>
  </si>
  <si>
    <t>Pruco Re Purchase | Variable Annuity | Items Effected By Recapture And Reinsurance Transactions</t>
  </si>
  <si>
    <t>Fair Value</t>
  </si>
  <si>
    <t>Book Value</t>
  </si>
  <si>
    <t>Additional Paid-in Capital, Net of Tax Increase/ (Decrease)</t>
  </si>
  <si>
    <t>Realized Investment Gain/Loss, Net</t>
  </si>
  <si>
    <t>PALAC Sale | Variable Annuity | Items Effected By Recapture And Reinsurance Transactions</t>
  </si>
  <si>
    <t>PALAC Sale | PALAC | Variable Annuity | Items Effected By Recapture And Reinsurance Transactions</t>
  </si>
  <si>
    <t>Prudential Insurance Dividend | Variable Annuity | Items Effected By Recapture And Reinsurance Transactions</t>
  </si>
  <si>
    <t>Prudential Insurance Sale | Variable Annuity | Items Effected By Recapture And Reinsurance Transactions</t>
  </si>
  <si>
    <t>Prudential Insurance Sale | Prudential Insurance | Variable Annuity | Items Effected By Recapture And Reinsurance Transactions</t>
  </si>
  <si>
    <t>PLNJ</t>
  </si>
  <si>
    <t>Indirect subsidiary</t>
  </si>
  <si>
    <t>Significant Accounting Policies and Pronouncements (Details)</t>
  </si>
  <si>
    <t>Loan-to-value ratios (greater than)</t>
  </si>
  <si>
    <t>100.00%</t>
  </si>
  <si>
    <t>Loan-to-value ratios (less than)</t>
  </si>
  <si>
    <t>Debt service coverage ratios (less than)</t>
  </si>
  <si>
    <t>Debt service coverage ratios (greater than)</t>
  </si>
  <si>
    <t>Partnership interest (less than)</t>
  </si>
  <si>
    <t>3.00%</t>
  </si>
  <si>
    <t>Significant Accounting Policies [Line Items]</t>
  </si>
  <si>
    <t>Securities Loaned Transactions Collateral Fair Value of Domestic Securities</t>
  </si>
  <si>
    <t>102.00%</t>
  </si>
  <si>
    <t>Securities Loaned Transactions Collateral Fair Value of Foreign Securities</t>
  </si>
  <si>
    <t>105.00%</t>
  </si>
  <si>
    <t>Uncertain tax positions measurement percentage</t>
  </si>
  <si>
    <t>50.00%</t>
  </si>
  <si>
    <t>Minimum</t>
  </si>
  <si>
    <t>Investee Financial Information, Lag Period</t>
  </si>
  <si>
    <t>1 month</t>
  </si>
  <si>
    <t>Repurchase and Resale Agreements, Collateral, Percentage</t>
  </si>
  <si>
    <t>95.00%</t>
  </si>
  <si>
    <t>Maximum [Member]</t>
  </si>
  <si>
    <t>3 months</t>
  </si>
  <si>
    <t>Investments (Fixed Maturities and Equity Securities Excluding Investments Classified as Trading) (Details) - USD ($) $ in Thousands</t>
  </si>
  <si>
    <t>Summary of Investments [Line Items]</t>
  </si>
  <si>
    <t>Total fixed maturities, available-for-sale</t>
  </si>
  <si>
    <t>Equity securities, available-for-sale, at fair value</t>
  </si>
  <si>
    <t>Fixed maturities, available-for-sale:</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Redeemable preferred stock</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Mutual funds</t>
  </si>
  <si>
    <t>Equity securities, available-for-sale | Public Utility, Equities</t>
  </si>
  <si>
    <t>Equity securities, available-for-sale | Industrial, miscellaneous &amp; other</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Redeemable preferred stock</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Equity securities, available-for-sale:</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Available for Sale, Fair Value</t>
  </si>
  <si>
    <t>Debt Maturities, without single maturity date</t>
  </si>
  <si>
    <t>Debt Maturities, without Single Maturity Date</t>
  </si>
  <si>
    <t>Investments (Fixed Maturity and Equity Security Proceeds)(Details) - USD ($) $ in Thousands</t>
  </si>
  <si>
    <t>Available For Sale</t>
  </si>
  <si>
    <t>Proceeds from sales(2)</t>
  </si>
  <si>
    <t>Proceeds from sales(1)</t>
  </si>
  <si>
    <t>Proceeds from maturities/repayments(1)</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Movement in Valuation Allowances and Reserves [Roll Forward]</t>
  </si>
  <si>
    <t>Balance</t>
  </si>
  <si>
    <t>Credit loss impairments previously recognized on securities which matured, paid down, prepaid or were sold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Assets transferred to parent and affiliates</t>
  </si>
  <si>
    <t>Investments (Trading Account Assets) (Details) - USD ($) $ in Thousands</t>
  </si>
  <si>
    <t>Major Types of Investment Securities [Line Items]</t>
  </si>
  <si>
    <t>Amortized Cost</t>
  </si>
  <si>
    <t>Investments (Narrative) (Details) - USD ($)</t>
  </si>
  <si>
    <t>Investment [Line Items]</t>
  </si>
  <si>
    <t>Commercial mortgage loans, Percentage</t>
  </si>
  <si>
    <t>Trading Securities, Change in Unrealized Holding Gain (Loss)</t>
  </si>
  <si>
    <t>Equity Method Investments</t>
  </si>
  <si>
    <t>Commercial mortgage loans, transferred to affiliates</t>
  </si>
  <si>
    <t>Accumulated Other Comprehensive Income Loss Unrealized Gains And Losses On Other Than Temporarily Impaired Securities Net Of Tax</t>
  </si>
  <si>
    <t>Non Income Producing Assets, Fixed Maturities</t>
  </si>
  <si>
    <t>Gross unrealized losses related to high or highest quality securities</t>
  </si>
  <si>
    <t>Gross unrealized losses related to other than high or highest quality securities</t>
  </si>
  <si>
    <t>Securities Loaned, Including Not Subject to Master Netting Arrangement and Assets other than Securities Transferred</t>
  </si>
  <si>
    <t>Securities Sold under Agreements to Repurchase</t>
  </si>
  <si>
    <t>Securities Continuous Unrealized Loss Position Declines In Value Of Greater Than 20 Percent Aggregate Losses</t>
  </si>
  <si>
    <t>Fair Value of Securities Received as Collateral that Can be Resold or Repledged</t>
  </si>
  <si>
    <t>Maturity Overnight</t>
  </si>
  <si>
    <t>Maturity Less than 30 Days</t>
  </si>
  <si>
    <t>Corporate securities</t>
  </si>
  <si>
    <t>California</t>
  </si>
  <si>
    <t>23.00%</t>
  </si>
  <si>
    <t>Texas</t>
  </si>
  <si>
    <t>15.00%</t>
  </si>
  <si>
    <t>Illinois</t>
  </si>
  <si>
    <t>7.00%</t>
  </si>
  <si>
    <t>Assets Deposited With Governmental Authorities</t>
  </si>
  <si>
    <t>Short-term investments and cash equivalents</t>
  </si>
  <si>
    <t>Other Noncash Income (Expense)</t>
  </si>
  <si>
    <t>Investments (Commercial Mortgage and Other Loans) (Details) - USD ($) $ in Thousands</t>
  </si>
  <si>
    <t>Servicing Assets at Fair Value [Line Items]</t>
  </si>
  <si>
    <t>Commercial mortgage and agricultural property loans</t>
  </si>
  <si>
    <t>Commercial mortgage and agricultural property loans, Percentage</t>
  </si>
  <si>
    <t>Valuation allowance</t>
  </si>
  <si>
    <t>Total net commercial mortgage and agricultural property loans by property type</t>
  </si>
  <si>
    <t>Total net other loans</t>
  </si>
  <si>
    <t>Total commercial mortgage and other loans</t>
  </si>
  <si>
    <t>Retail Site [Member]</t>
  </si>
  <si>
    <t>21.10%</t>
  </si>
  <si>
    <t>26.70%</t>
  </si>
  <si>
    <t>Apartments/Multi-Family</t>
  </si>
  <si>
    <t>27.70%</t>
  </si>
  <si>
    <t>27.00%</t>
  </si>
  <si>
    <t>Industrial</t>
  </si>
  <si>
    <t>16.10%</t>
  </si>
  <si>
    <t>15.40%</t>
  </si>
  <si>
    <t>Office</t>
  </si>
  <si>
    <t>14.10%</t>
  </si>
  <si>
    <t>13.60%</t>
  </si>
  <si>
    <t>Other</t>
  </si>
  <si>
    <t>10.80%</t>
  </si>
  <si>
    <t>5.60%</t>
  </si>
  <si>
    <t>Hospitality</t>
  </si>
  <si>
    <t>4.70%</t>
  </si>
  <si>
    <t>5.20%</t>
  </si>
  <si>
    <t>Commercial mortgage loans</t>
  </si>
  <si>
    <t>94.50%</t>
  </si>
  <si>
    <t>93.50%</t>
  </si>
  <si>
    <t>Agricultural property loans</t>
  </si>
  <si>
    <t>5.50%</t>
  </si>
  <si>
    <t>6.50%</t>
  </si>
  <si>
    <t>Uncollateralized loans</t>
  </si>
  <si>
    <t>Uncollateralized Loans</t>
  </si>
  <si>
    <t>Investments (Allowance for Losses) (Details) - USD ($) $ in Thousands</t>
  </si>
  <si>
    <t>Allowance for Loan and Lease Losses [Roll Forward]</t>
  </si>
  <si>
    <t>Allowance for credit losses, beginning of year</t>
  </si>
  <si>
    <t>Addition to (release of) allowance for losses</t>
  </si>
  <si>
    <t>Charge-offs, net of recoveries</t>
  </si>
  <si>
    <t>Allowance for credit losses, total ending balance</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Total ending balance</t>
  </si>
  <si>
    <t>Recorded Investment:</t>
  </si>
  <si>
    <t>Gross of reserves: individually evaluated for impairment</t>
  </si>
  <si>
    <t>Gross of reserves: collectively evaluated for impairment</t>
  </si>
  <si>
    <t>Total ending balance, gross of reserves</t>
  </si>
  <si>
    <t>Receivables Acquired with Deteriorated Credit Quality [Member]</t>
  </si>
  <si>
    <t>Receivables Acquired with Deteriorated Credit Quality [Member] | Commercial mortgage and other loans</t>
  </si>
  <si>
    <t>Receivables Acquired with Deteriorated Credit Quality [Member] | Agricultural Property Loans</t>
  </si>
  <si>
    <t>Receivables Acquired with Deteriorated Credit Quality [Member] | Uncollateralized loans</t>
  </si>
  <si>
    <t>Investments (Credit Quality Indicators) (Details) - Commercial Mortgage and Agricultural Property Loans - USD ($) $ in Thousands</t>
  </si>
  <si>
    <t>Credit Quality Indicators [Line Items]</t>
  </si>
  <si>
    <t>Financing Receivable, Gross</t>
  </si>
  <si>
    <t>0%-59.99%</t>
  </si>
  <si>
    <t>60%-69.99%</t>
  </si>
  <si>
    <t>70%-79.99%</t>
  </si>
  <si>
    <t>80% or Greater</t>
  </si>
  <si>
    <t>Debt Service Coverage Ratio, Greater than or Equal to 1.2X</t>
  </si>
  <si>
    <t>Debt Service Coverage Ratio, Greater than or Equal to 1.2X | 0%-59.99%</t>
  </si>
  <si>
    <t>Debt Service Coverage Ratio, Greater than or Equal to 1.2X | 60%-69.99%</t>
  </si>
  <si>
    <t>Debt Service Coverage Ratio, Greater than or Equal to 1.2X | 70%-79.99%</t>
  </si>
  <si>
    <t>Debt Service Coverage Ratio, Greater than or Equal to 1.2X | 80% or Greater</t>
  </si>
  <si>
    <t>Debt Service Coverage Ratio, 1.0X to less than 1.2X</t>
  </si>
  <si>
    <t>Debt Service Coverage Ratio, 1.0X to less than 1.2X | 0%-59.99%</t>
  </si>
  <si>
    <t>Debt Service Coverage Ratio, 1.0X to less than 1.2X | 60%-69.99%</t>
  </si>
  <si>
    <t>Debt Service Coverage Ratio, 1.0X to less than 1.2X | 70%-79.99%</t>
  </si>
  <si>
    <t>Debt Service Coverage Ratio, 1.0X to less than 1.2X | 80% or Greater</t>
  </si>
  <si>
    <t>Debt Service Coverage Ratio, Less than 1.0X</t>
  </si>
  <si>
    <t>Debt Service Coverage Ratio, Less than 1.0X | 0%-59.99%</t>
  </si>
  <si>
    <t>Debt Service Coverage Ratio, Less than 1.0X | 60%-69.99%</t>
  </si>
  <si>
    <t>Debt Service Coverage Ratio, Less than 1.0X | 70%-79.99%</t>
  </si>
  <si>
    <t>Debt Service Coverage Ratio, Less than 1.0X | 80% or Greater</t>
  </si>
  <si>
    <t>Investments Investments (Analysis of Past Due Commercial Mortgage, Agricultural, and Other Loans) (Details) - USD ($) $ in Thousands</t>
  </si>
  <si>
    <t>Financing Receivable, Recorded Investment, Past Due [Line Items]</t>
  </si>
  <si>
    <t>Recorded Investment, Current</t>
  </si>
  <si>
    <t>Recorded Investment Total</t>
  </si>
  <si>
    <t>Recorded Investment, Non-Accrual Status</t>
  </si>
  <si>
    <t>30 to 59 Days Past Due</t>
  </si>
  <si>
    <t>Recorded Investment, Past Due</t>
  </si>
  <si>
    <t>60 to 89 Days Past Due</t>
  </si>
  <si>
    <t>Greater than or Equal to 90 Days Past Due</t>
  </si>
  <si>
    <t>Commercial mortgage and other loans | 30 to 59 Days Past Due</t>
  </si>
  <si>
    <t>Commercial mortgage and other loans | 60 to 89 Days Past Due</t>
  </si>
  <si>
    <t>Commercial mortgage and other loans | Greater than or Equal to 90 Days Past Due</t>
  </si>
  <si>
    <t>Agricultural Property Loans | 30 to 59 Days Past Due</t>
  </si>
  <si>
    <t>Agricultural Property Loans | 60 to 89 Days Past Due</t>
  </si>
  <si>
    <t>Agricultural Property Loans | Greater than or Equal to 90 Days Past Due</t>
  </si>
  <si>
    <t>Uncollateralized loans | 30 to 59 Days Past Due</t>
  </si>
  <si>
    <t>Uncollateralized loans | 60 to 89 Days Past Due</t>
  </si>
  <si>
    <t>Uncollateralized loans | Greater than or Equal to 90 Days Past Due</t>
  </si>
  <si>
    <t>Investments (Other Long Term Investments) (Details) - USD ($) $ in Thousands</t>
  </si>
  <si>
    <t>Other Long Term Investments</t>
  </si>
  <si>
    <t>Company’s investment in separate accounts</t>
  </si>
  <si>
    <t>Private Equity Funds</t>
  </si>
  <si>
    <t>Hedge Funds</t>
  </si>
  <si>
    <t>Real Estate Properties</t>
  </si>
  <si>
    <t>Joint ventures and limited partnerships</t>
  </si>
  <si>
    <t>Derivatives</t>
  </si>
  <si>
    <t>Investments (Net Investment Income) (Details) - USD ($) $ in Thousands</t>
  </si>
  <si>
    <t>Net Investment Income [Line Items]</t>
  </si>
  <si>
    <t>Gross investment income</t>
  </si>
  <si>
    <t>Less: investment expenses</t>
  </si>
  <si>
    <t>Investments (Realized Investment Gains Losses Net) (Details) - USD ($) $ in Thousands</t>
  </si>
  <si>
    <t>Schedule Of Gain Loss On Investments [Line Items]</t>
  </si>
  <si>
    <t>Fixed maturities</t>
  </si>
  <si>
    <t>Equity securities</t>
  </si>
  <si>
    <t>Investments (Net Unrealized Gains Losses on Investments by Asset Class) (Details) - USD ($) $ in Thousands</t>
  </si>
  <si>
    <t>Net unrealized gains (losses) on investments</t>
  </si>
  <si>
    <t>Fixed maturity securities on which an OTTI loss has been recognized | Available-for-sale Securities</t>
  </si>
  <si>
    <t>Fixed maturities, available-for-sale | Available-for-sale Securities</t>
  </si>
  <si>
    <t>Equity securities, available-for-sale: | Available-for-sale Securities</t>
  </si>
  <si>
    <t>Derivatives designated as cash flow hedges</t>
  </si>
  <si>
    <t>Other investments</t>
  </si>
  <si>
    <t>Investments (Securities Pledged) (Details) - USD ($) $ in Thousands</t>
  </si>
  <si>
    <t>Financial Instruments Owned and Pledged as Collateral and Associated Liabilities</t>
  </si>
  <si>
    <t>Liabilities Supported by Pledged Collateral</t>
  </si>
  <si>
    <t>Cash Collateral For Loaned Securities</t>
  </si>
  <si>
    <t>Deferred Policy Acquisition Costs (Details) - USD ($) $ in Thousands</t>
  </si>
  <si>
    <t>Movement Analysis of Deferred Policy Acquisition Costs [Roll Forward]</t>
  </si>
  <si>
    <t>Balance, beginning of year</t>
  </si>
  <si>
    <t>Capitalization of commissions, sales and issue expenses</t>
  </si>
  <si>
    <t>Amortization-Impact of assumption and experience unlocking and true-ups</t>
  </si>
  <si>
    <t>Amortization-All other</t>
  </si>
  <si>
    <t>Change in unrealized investment gains and losses</t>
  </si>
  <si>
    <t>Balance, end of year</t>
  </si>
  <si>
    <t>Policyholders' Liabilities (Future Policy Benefits) (Details) - USD ($) $ in Thousands</t>
  </si>
  <si>
    <t>Liability for Future Policy Benefit, by Product Segment [Line Items]</t>
  </si>
  <si>
    <t>Individual and group annuities and supplementary contracts</t>
  </si>
  <si>
    <t>Other contract liabilities</t>
  </si>
  <si>
    <t>Total future policy benefits</t>
  </si>
  <si>
    <t>Domestic</t>
  </si>
  <si>
    <t>Life insurance</t>
  </si>
  <si>
    <t>Taiwan</t>
  </si>
  <si>
    <t>Policyholders' Liabilities (Narrative) (Details) - USD ($) $ in Thousands</t>
  </si>
  <si>
    <t>Liability for Future Policy Benefits and Policyholders' Account Balances, by Product Segment [Line Items]</t>
  </si>
  <si>
    <t>Individual nonparticipating Life Insurance | Domestic | Minimum</t>
  </si>
  <si>
    <t>Liability for Future Policy Benefits, interest rate</t>
  </si>
  <si>
    <t>1.70%</t>
  </si>
  <si>
    <t>Individual nonparticipating Life Insurance | Domestic | Maximum</t>
  </si>
  <si>
    <t>7.80%</t>
  </si>
  <si>
    <t>Individual nonparticipating Life Insurance | Taiwan | Minimum</t>
  </si>
  <si>
    <t>6.20%</t>
  </si>
  <si>
    <t>Individual nonparticipating Life Insurance | Taiwan | Maximum</t>
  </si>
  <si>
    <t>7.40%</t>
  </si>
  <si>
    <t>Individual and Group Annuities and Supplementary Contracts</t>
  </si>
  <si>
    <t>Percentage of reserves based on interest rates in excess of 8%</t>
  </si>
  <si>
    <t>0.80%</t>
  </si>
  <si>
    <t>Individual and Group Annuities and Supplementary Contracts | Minimum</t>
  </si>
  <si>
    <t>0.00%</t>
  </si>
  <si>
    <t>Individual and Group Annuities and Supplementary Contracts | Maximum</t>
  </si>
  <si>
    <t>14.80%</t>
  </si>
  <si>
    <t>Other | Minimum</t>
  </si>
  <si>
    <t>1.40%</t>
  </si>
  <si>
    <t>Liability for Policyholders' Account Balances, interest rate</t>
  </si>
  <si>
    <t>0.50%</t>
  </si>
  <si>
    <t>Other | Maximum</t>
  </si>
  <si>
    <t>4.10%</t>
  </si>
  <si>
    <t>8.00%</t>
  </si>
  <si>
    <t>Interest-sensitive life contracts</t>
  </si>
  <si>
    <t>Interest-sensitive life contracts | Minimum</t>
  </si>
  <si>
    <t>Interest-sensitive life contracts | Maximum</t>
  </si>
  <si>
    <t>4.30%</t>
  </si>
  <si>
    <t>Individual annuities</t>
  </si>
  <si>
    <t>Individual annuities | Minimum</t>
  </si>
  <si>
    <t>Individual annuities | Maximum</t>
  </si>
  <si>
    <t>6.30%</t>
  </si>
  <si>
    <t>Guaranteed interest accounts</t>
  </si>
  <si>
    <t>Guaranteed interest accounts | Minimum</t>
  </si>
  <si>
    <t>1.00%</t>
  </si>
  <si>
    <t>Guaranteed interest accounts | Maximum</t>
  </si>
  <si>
    <t>6.00%</t>
  </si>
  <si>
    <t>Policyholders' Liabilities (Policyholders' Account Balances) (Details) - USD ($) $ in Thousands</t>
  </si>
  <si>
    <t>Liability for Policyholders' Account Balances, by Product Segment [Line Items]</t>
  </si>
  <si>
    <t>Total policyholders’ account balances</t>
  </si>
  <si>
    <t>Certain Long-Duration Contracts with Guarantees (Variable Annuity, Variable Life, Variable Universal Life and Universal Life Contracts) (Details) - USD ($) $ in Thousands</t>
  </si>
  <si>
    <t>Variable Annuity Contracts | Return of net deposits | In the Event of Death(2)</t>
  </si>
  <si>
    <t>Net Amount at Risk by Product and Guarantee [Line Items]</t>
  </si>
  <si>
    <t>Account value</t>
  </si>
  <si>
    <t>Net amount at risk</t>
  </si>
  <si>
    <t>Average attained age of contractholders</t>
  </si>
  <si>
    <t>64 years</t>
  </si>
  <si>
    <t>Variable Annuity Contracts | Minimum return or contract value | In the Event of Death(2)</t>
  </si>
  <si>
    <t>68 years</t>
  </si>
  <si>
    <t>Variable Annuity Contracts | Minimum return or contract value | At Annuitization / Accumulation</t>
  </si>
  <si>
    <t>65 years</t>
  </si>
  <si>
    <t>Average period remaining until earliest expected annuitization</t>
  </si>
  <si>
    <t>0 years</t>
  </si>
  <si>
    <t>Variable Life, Variable Universal Life and Universal Life Contracts | No-lapse guarantees | In the Event of Death(2)</t>
  </si>
  <si>
    <t>Separate account value</t>
  </si>
  <si>
    <t>General account value</t>
  </si>
  <si>
    <t>55 years</t>
  </si>
  <si>
    <t>54 years</t>
  </si>
  <si>
    <t>Certain Long-Duration Contracts With Guarantees (Separate Account Investment Options) (Details) - Variable Annuity Contracts - USD ($) $ in Thousands</t>
  </si>
  <si>
    <t>Schedule of Fair Value of Separate Accounts by Major Category of Investment [Line Items]</t>
  </si>
  <si>
    <t>Separate Account Investment Options</t>
  </si>
  <si>
    <t>Equity funds</t>
  </si>
  <si>
    <t>Bond funds</t>
  </si>
  <si>
    <t>Money market funds</t>
  </si>
  <si>
    <t>Certain Long-Duration Contracts with Guarantees (Narrative) (Details) - USD ($) $ in Billions</t>
  </si>
  <si>
    <t>Variable Annuity Contracts | Market Value Adjusted</t>
  </si>
  <si>
    <t>General Account Investment Option</t>
  </si>
  <si>
    <t>Certain Long-Duration Contracts with Guarantees (Liabilities for Guarantee Benefits) (Details) - USD ($) $ in Thousands</t>
  </si>
  <si>
    <t>Movement in Liabilities for Guarantees on Long-Duration Contracts, Guaranteed Benefit Liability, Gross [Roll Forward]</t>
  </si>
  <si>
    <t>Beginning balance</t>
  </si>
  <si>
    <t>Incurred guarantee benefits</t>
  </si>
  <si>
    <t>Paid guarantee benefits</t>
  </si>
  <si>
    <t>Changes in unrealized investment gains and losses</t>
  </si>
  <si>
    <t>Ending balance</t>
  </si>
  <si>
    <t>GMDB | Variable Annuity Contracts</t>
  </si>
  <si>
    <t>GMDB | Variable Life, Variable Universal Life &amp; Universal Life(2)</t>
  </si>
  <si>
    <t>GMIB | Variable Annuity Contracts</t>
  </si>
  <si>
    <t>GMWB/GMIWB/ GMAB | Variable Annuity Contracts</t>
  </si>
  <si>
    <t>Certain Long-Duration Contracts with Guarantees (Sales Inducements) (Details) - USD ($) $ in Thousands</t>
  </si>
  <si>
    <t>Movement in Deferred Sales Inducements [Roll Forward]</t>
  </si>
  <si>
    <t>Capitalization</t>
  </si>
  <si>
    <t>Change in unrealized investment gains (losses)</t>
  </si>
  <si>
    <t>Statutory Net Income and Surplus and Dividend Restrictions (Narrative) (Details) - USD ($) $ in Millions</t>
  </si>
  <si>
    <t>Statutory Net Income</t>
  </si>
  <si>
    <t>Statutory Surplus</t>
  </si>
  <si>
    <t>Capacity for STAT Dividend</t>
  </si>
  <si>
    <t>Statutory Dividend</t>
  </si>
  <si>
    <t>Income Taxes (Components of Income Tax Expense (Benefit)) (Details) - USD ($) $ in Thousands</t>
  </si>
  <si>
    <t>Jun. 30, 2016</t>
  </si>
  <si>
    <t>Mar. 31, 2016</t>
  </si>
  <si>
    <t>Current tax expense (benefit):</t>
  </si>
  <si>
    <t>U.S. Federal</t>
  </si>
  <si>
    <t>State and local</t>
  </si>
  <si>
    <t>Deferred tax expense (benefit):</t>
  </si>
  <si>
    <t>Total income tax expense (benefit) reported in equity related to:</t>
  </si>
  <si>
    <t>Other comprehensive income (loss)</t>
  </si>
  <si>
    <t>Income Taxes (Narrative) (Details) - USD ($) $ in Thousands</t>
  </si>
  <si>
    <t>Dec. 31, 2013</t>
  </si>
  <si>
    <t>Benefit, Continuing Operations, Adjustment of Deferred Tax (Asset) Liability</t>
  </si>
  <si>
    <t>Statutory federal income tax rate</t>
  </si>
  <si>
    <t>35.00%</t>
  </si>
  <si>
    <t>Income before income tax, Domestic</t>
  </si>
  <si>
    <t>Unrecognized tax benefits</t>
  </si>
  <si>
    <t>Income Taxes (Reconciliation To Effective Rate) (Details) - USD ($) $ in Thousands</t>
  </si>
  <si>
    <t>Effective Income Tax Rate Reconciliation, Amount [Abstract]</t>
  </si>
  <si>
    <t>Expected federal income tax expense</t>
  </si>
  <si>
    <t>Non-taxable investment income</t>
  </si>
  <si>
    <t>Tax credits</t>
  </si>
  <si>
    <t>Domestic production activities deduction, net</t>
  </si>
  <si>
    <t>Income Taxes (Deferred Tax Assets and Liabilities) (Details) - USD ($) $ in Thousands</t>
  </si>
  <si>
    <t>Deferred tax assets</t>
  </si>
  <si>
    <t>Insurance reserves</t>
  </si>
  <si>
    <t>Deferred tax liabilities</t>
  </si>
  <si>
    <t>Net unrealized gains on securities</t>
  </si>
  <si>
    <t>Income Taxes (Unrecognized Tax Benefits) (Details) - USD ($) $ in Thousands</t>
  </si>
  <si>
    <t>Reconciliation of Unrecognized Tax Benefits, Excluding Amounts Pertaining to Examined Tax Returns [Roll Forward]</t>
  </si>
  <si>
    <t>Balance at January 1,</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Balance at December 31,</t>
  </si>
  <si>
    <t>Unrecognized tax benefits that, if recognized, would favorably impact the effective rate</t>
  </si>
  <si>
    <t>Fair Value of Assets and Liabilities (Balances of Assets and Liabilities Measured at Fair Value on a Recurring Basis) (Details) - USD ($) $ in Thousands</t>
  </si>
  <si>
    <t>Fair Value, Assets and Liabilities Measured on Recurring and Nonrecurring Basis [Line Items]</t>
  </si>
  <si>
    <t>Netting</t>
  </si>
  <si>
    <t>Embedded Derivative, Fair Value of Embedded Derivative, Net Liability</t>
  </si>
  <si>
    <t>Embedded Derivative, Fair Value of Embedded Derivative Gross Asset</t>
  </si>
  <si>
    <t>Embedded Derivative, Fair Value of Embedded Derivative Gross Liability</t>
  </si>
  <si>
    <t>Trading securities, Equity</t>
  </si>
  <si>
    <t>Fair Value, Measurements, Recurring</t>
  </si>
  <si>
    <t>Cash equivalents</t>
  </si>
  <si>
    <t>Subtotal excluding separate account assets</t>
  </si>
  <si>
    <t>Total assets</t>
  </si>
  <si>
    <t>Total liabilities</t>
  </si>
  <si>
    <t>Asset Netting</t>
  </si>
  <si>
    <t>Liability 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Trading account assets, debt</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of Assets and Liabilities (Narrative) (Details) - USD ($)</t>
  </si>
  <si>
    <t>Transfers Between Level 1 and Level 2</t>
  </si>
  <si>
    <t>Accounting Standards Update 2015-07 | Other long-term investments | Level 3</t>
  </si>
  <si>
    <t>Investments, Fair Value Disclosure</t>
  </si>
  <si>
    <t>Accounting Standards Update 2015-07 | Separate Account Assets</t>
  </si>
  <si>
    <t>Fair Value of Assets and Liabilities (Level 3 by Pricing Source) (Details) - USD ($) $ in Thousands</t>
  </si>
  <si>
    <t>Fair Value, Measurements, Recurring | Level 3 | Internal</t>
  </si>
  <si>
    <t>Fair Value, Measurements, Recurring | Level 3 | Internal | Corporate securities</t>
  </si>
  <si>
    <t>Fair Value, Measurements, Recurring | Level 3 | Internal | Asset-backed securities</t>
  </si>
  <si>
    <t>Fair Value, Measurements, Recurring | Level 3 | External</t>
  </si>
  <si>
    <t>Fair Value, Measurements, Recurring | Level 3 | External | Corporate securities</t>
  </si>
  <si>
    <t>Fair Value, Measurements, Recurring | Level 3 | External | Asset-backed securities</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Discounted cash flow | Minimum | Future Policy Benefits</t>
  </si>
  <si>
    <t>Lapse rate</t>
  </si>
  <si>
    <t>NPR spread</t>
  </si>
  <si>
    <t>0.25%</t>
  </si>
  <si>
    <t>0.06%</t>
  </si>
  <si>
    <t>Utilization rate</t>
  </si>
  <si>
    <t>52.00%</t>
  </si>
  <si>
    <t>56.00%</t>
  </si>
  <si>
    <t>Withdrawal rate (greater than maximum range for current year)</t>
  </si>
  <si>
    <t>78.00%</t>
  </si>
  <si>
    <t>74.00%</t>
  </si>
  <si>
    <t>Mortality rate</t>
  </si>
  <si>
    <t>Equity volatility curve</t>
  </si>
  <si>
    <t>16.00%</t>
  </si>
  <si>
    <t>17.00%</t>
  </si>
  <si>
    <t>Level 3 | Discounted cash flow | Maximum | Future Policy Benefits</t>
  </si>
  <si>
    <t>13.00%</t>
  </si>
  <si>
    <t>14.00%</t>
  </si>
  <si>
    <t>1.50%</t>
  </si>
  <si>
    <t>1.76%</t>
  </si>
  <si>
    <t>96.00%</t>
  </si>
  <si>
    <t>25.00%</t>
  </si>
  <si>
    <t>28.00%</t>
  </si>
  <si>
    <t>Level 3 | Fair Value, Measurements, Recurring</t>
  </si>
  <si>
    <t>Level 3 | Fair Value, Measurements, Recurring | Internal</t>
  </si>
  <si>
    <t>Reinsurance recoverables - Living Benefits</t>
  </si>
  <si>
    <t>Level 3 | Fair Value, Measurements, Recurring | Internal | No Lapse Guarantee</t>
  </si>
  <si>
    <t>Reinsurance recoverables - No Lapse Guarantee</t>
  </si>
  <si>
    <t>Corporate securities | Level 3 | Discounted cash flow | Minimum</t>
  </si>
  <si>
    <t>Discount rate</t>
  </si>
  <si>
    <t>4.54%</t>
  </si>
  <si>
    <t>5.76%</t>
  </si>
  <si>
    <t>Corporate securities | Level 3 | Discounted cash flow | Maximum</t>
  </si>
  <si>
    <t>17.95%</t>
  </si>
  <si>
    <t>Corporate securities | Level 3 | Discounted cash flow | Weighted Average</t>
  </si>
  <si>
    <t>8.06%</t>
  </si>
  <si>
    <t>8.35%</t>
  </si>
  <si>
    <t>Corporate securities | Level 3 | Market comparables | Minimum</t>
  </si>
  <si>
    <t>EBITDA Multiples</t>
  </si>
  <si>
    <t>Corporate securities | Level 3 | Market comparables | Maximum</t>
  </si>
  <si>
    <t>Corporate securities | Level 3 | Market comparables | Weighted Average</t>
  </si>
  <si>
    <t>Corporate securities | Level 3 | Liquidation | Minimum</t>
  </si>
  <si>
    <t>Fair Value Inputs Liquidation Value</t>
  </si>
  <si>
    <t>98.21%</t>
  </si>
  <si>
    <t>Corporate securities | Level 3 | Liquidation | Maximum</t>
  </si>
  <si>
    <t>Corporate securities | Level 3 | Liquidation | Weighted Average</t>
  </si>
  <si>
    <t>Corporate securities | Level 3 | Fair Value, Measurements, Recurring</t>
  </si>
  <si>
    <t>Corporate securities | Level 3 | Fair Value, Measurements, Recurring | Internal</t>
  </si>
  <si>
    <t>Reinsurance Recoverables | Level 3 | Discounted cash flow | Minimum | No Lapse Guarantee</t>
  </si>
  <si>
    <t>Premium Payment</t>
  </si>
  <si>
    <t>Reinsurance Recoverables | Level 3 | Discounted cash flow | Maximum | No Lapse Guarantee</t>
  </si>
  <si>
    <t>12.00%</t>
  </si>
  <si>
    <t>31.00%</t>
  </si>
  <si>
    <t>20.00%</t>
  </si>
  <si>
    <t>Fair Value of Assets and Liabilities (Changes in Level 3 Assets and Liabilities) (Details) - USD ($) $ in Thousands</t>
  </si>
  <si>
    <t>Equity Securities</t>
  </si>
  <si>
    <t>Fair Value, Assets Measured on Recurring Basis, Unobservable Input Reconciliation, Calculation [Roll Forward]</t>
  </si>
  <si>
    <t>Fair Value, beginning of period</t>
  </si>
  <si>
    <t>Included in earnings:</t>
  </si>
  <si>
    <t>Realized investment gains (losses), net</t>
  </si>
  <si>
    <t>Asset management fees and other income</t>
  </si>
  <si>
    <t>Included in other comprehensive income (loss)</t>
  </si>
  <si>
    <t>Purchases</t>
  </si>
  <si>
    <t>Sales</t>
  </si>
  <si>
    <t>Issuances</t>
  </si>
  <si>
    <t>Settlements</t>
  </si>
  <si>
    <t>Transfers into Level 3</t>
  </si>
  <si>
    <t>Transfers out of Level 3</t>
  </si>
  <si>
    <t>Fair Value, end of period</t>
  </si>
  <si>
    <t>Fixed Maturities Available-For-Sale | U.S. corporate public securities</t>
  </si>
  <si>
    <t>Fixed Maturities Available-For-Sale | U.S. corporate private securities</t>
  </si>
  <si>
    <t>Fixed Maturities Available-For-Sale | Foreign corporate public securities</t>
  </si>
  <si>
    <t>Fixed Maturities Available-For-Sale | Foreign corporate private securities</t>
  </si>
  <si>
    <t>Fixed Maturities Available-For-Sale | Asset-backed securities</t>
  </si>
  <si>
    <t>Fixed Maturities Available-For-Sale | Commercial mortgage-backed securities</t>
  </si>
  <si>
    <t>Trading account assets | Asset-backed securities</t>
  </si>
  <si>
    <t>Trading account assets | Equity Securities</t>
  </si>
  <si>
    <t>Other Long- term Investments</t>
  </si>
  <si>
    <t>Reinsurance Recoverables</t>
  </si>
  <si>
    <t>Receivables from Parent and Affiliates</t>
  </si>
  <si>
    <t>Fair Value, End of Period</t>
  </si>
  <si>
    <t>Policyholders' Account Balances</t>
  </si>
  <si>
    <t>Fair Value of Assets and Liabilities (Financial Instruments where Carrying Amounts and Fair Values May Differ) (Details) - USD ($) $ in Thousands</t>
  </si>
  <si>
    <t>Policyholders’ account balances - investment contracts</t>
  </si>
  <si>
    <t>Fair Value | Accounting Standards Update 2015-07</t>
  </si>
  <si>
    <t>Cost Method Investments, Fair Value Disclosure</t>
  </si>
  <si>
    <t>Fair Value | Level 1</t>
  </si>
  <si>
    <t>Fair Value | Level 2</t>
  </si>
  <si>
    <t>Fair Value | Level 3</t>
  </si>
  <si>
    <t>Carrying Amount</t>
  </si>
  <si>
    <t>Carrying Amount | Accounting Standards Update 2015-07</t>
  </si>
  <si>
    <t>Derivative Instruments (Narrative) (Details) - USD ($) $ in Millions</t>
  </si>
  <si>
    <t>Embedded Derivative, Fair Value of Embedded Derivative, Net</t>
  </si>
  <si>
    <t>Cash Flow Hedge Gain (Loss) to be Reclassified within Twelve Months</t>
  </si>
  <si>
    <t>Maximum Length of Time Hedged in Cash Flow Hedge</t>
  </si>
  <si>
    <t>19 years</t>
  </si>
  <si>
    <t>Credit Derivative, Maximum Exposure, Undiscounted</t>
  </si>
  <si>
    <t>Credit Risk Derivatives, at Fair Value, Net Asset (Liability) (less than)</t>
  </si>
  <si>
    <t>Union Hamilton Reinsurance, Ltd. | Reinsurance Recoverables</t>
  </si>
  <si>
    <t>UPARC | Reinsurance Recoverables</t>
  </si>
  <si>
    <t>PALAC and Prudential Insurance | Reinsurance Recoverables</t>
  </si>
  <si>
    <t>Derivative Instruments (Gross Notional Amount and Fair Value of Derivatives Contracts) (Details) - USD ($) $ in Thousands</t>
  </si>
  <si>
    <t>Derivative [Line Items]</t>
  </si>
  <si>
    <t>Notional</t>
  </si>
  <si>
    <t>Gross Fair Value Assets</t>
  </si>
  <si>
    <t>Gross Fair Value Liabilities</t>
  </si>
  <si>
    <t>Derivatives Designated as Hedge Accounting Instruments:</t>
  </si>
  <si>
    <t>Derivatives Not Qualifying as Hedge Accounting Instruments:</t>
  </si>
  <si>
    <t>Currency Swaps | Derivatives Designated as Hedge Accounting Instruments:</t>
  </si>
  <si>
    <t>Currency Swaps | Derivatives Not Qualifying as Hedge Accounting Instruments:</t>
  </si>
  <si>
    <t>Interest Rate Swaps | Derivatives Not Qualifying as Hedge Accounting Instruments:</t>
  </si>
  <si>
    <t>Foreign Currency Forwards | Derivatives Not Qualifying as Hedge Accounting Instruments:</t>
  </si>
  <si>
    <t>Credit Default Swaps | Derivatives Not Qualifying as Hedge Accounting Instruments:</t>
  </si>
  <si>
    <t>Total Return Swaps | Derivatives Not Qualifying as Hedge Accounting Instruments:</t>
  </si>
  <si>
    <t>Equity Options | Derivatives Not Qualifying as Hedge Accounting Instruments:</t>
  </si>
  <si>
    <t>Derivative Instruments (Offsetting Balance Sheet) (Details) - USD ($) $ in Thousands</t>
  </si>
  <si>
    <t>Offsetting of Financial Assets, Derivatives</t>
  </si>
  <si>
    <t>Gross Amounts of Recognized Financial Instruments</t>
  </si>
  <si>
    <t>Securities purchased under agreements to resell</t>
  </si>
  <si>
    <t>Gross Amounts Offset in the Consolidated Statement of Financial Position</t>
  </si>
  <si>
    <t>Net Amounts Presented in the Consolidated Statement of Financial Position</t>
  </si>
  <si>
    <t>Financial Instruments/Collateral</t>
  </si>
  <si>
    <t>Net Amount</t>
  </si>
  <si>
    <t>Total Assets</t>
  </si>
  <si>
    <t>Offsetting of Financial Liabilities, Derivatives</t>
  </si>
  <si>
    <t>Total Liabilities</t>
  </si>
  <si>
    <t>Counterparty</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gain (loss) on derivativ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Interest Rate | Derivatives Not Qualifying as Hedge Accounting Instruments: | Realized Investment Gains (Losses)</t>
  </si>
  <si>
    <t>Interest Rate | Derivatives Not Qualifying as Hedge Accounting Instruments: | Net Investment Income</t>
  </si>
  <si>
    <t>Interest Rate | Derivatives Not Qualifying as Hedge Accounting Instruments: | Other Income</t>
  </si>
  <si>
    <t>Interest Rate | Derivatives Not Qualifying as Hedge Accounting Instruments: | AOCI</t>
  </si>
  <si>
    <t>Currency | Derivatives Not Qualifying as Hedge Accounting Instruments: | Realized Investment Gains (Losses)</t>
  </si>
  <si>
    <t>Currency | Derivatives Not Qualifying as Hedge Accounting Instruments: | Net Investment Income</t>
  </si>
  <si>
    <t>Currency | Derivatives Not Qualifying as Hedge Accounting Instruments: | Other Income</t>
  </si>
  <si>
    <t>Currency | Derivatives Not Qualifying as Hedge Accounting Instruments: | AOCI</t>
  </si>
  <si>
    <t>Currency/Interest Rate | Derivatives Designated as Hedge Accounting Instruments: | Cash flow hedges | Realized Investment Gains (Losses)</t>
  </si>
  <si>
    <t>Currency/Interest Rate | Derivatives Designated as Hedge Accounting Instruments: | Cash flow hedges | Net Investment Income</t>
  </si>
  <si>
    <t>Currency/Interest Rate | Derivatives Designated as Hedge Accounting Instruments: | Cash flow hedges | Other Income</t>
  </si>
  <si>
    <t>Currency/Interest Rate | Derivatives Designated as Hedge Accounting Instruments: | Cash flow hedges | AOCI</t>
  </si>
  <si>
    <t>Currency/Interest Rate | Derivatives Not Qualifying as Hedge Accounting Instruments: | Realized Investment Gains (Losses)</t>
  </si>
  <si>
    <t>Currency/Interest Rate | Derivatives Not Qualifying as Hedge Accounting Instruments: | Net Investment Income</t>
  </si>
  <si>
    <t>Currency/Interest Rate | Derivatives Not Qualifying as Hedge Accounting Instruments: | Other Income</t>
  </si>
  <si>
    <t>Currency/Interest Rate | Derivatives Not Qualifying as Hedge Accounting Instruments: | AOCI</t>
  </si>
  <si>
    <t>Credit | Derivatives Not Qualifying as Hedge Accounting Instruments: | Realized Investment Gains (Losses)</t>
  </si>
  <si>
    <t>Credit | Derivatives Not Qualifying as Hedge Accounting Instruments: | Net Investment Income</t>
  </si>
  <si>
    <t>Credit | Derivatives Not Qualifying as Hedge Accounting Instruments: | Other Income</t>
  </si>
  <si>
    <t>Credit | Derivatives Not Qualifying as Hedge Accounting Instruments: | AOCI</t>
  </si>
  <si>
    <t>Equity | Derivatives Not Qualifying as Hedge Accounting Instruments: | Realized Investment Gains (Losses)</t>
  </si>
  <si>
    <t>Equity | Derivatives Not Qualifying as Hedge Accounting Instruments: | Net Investment Income</t>
  </si>
  <si>
    <t>Equity | Derivatives Not Qualifying as Hedge Accounting Instruments: | Other Income</t>
  </si>
  <si>
    <t>Equity | Derivatives Not Qualifying as Hedge Accounting Instruments: | AOCI</t>
  </si>
  <si>
    <t>Embedded Derivatives | Derivatives Not Qualifying as Hedge Accounting Instruments: | Realized Investment Gains (Losses)</t>
  </si>
  <si>
    <t>Embedded Derivatives | Derivatives Not Qualifying as Hedge Accounting Instruments: | Net Investment Income</t>
  </si>
  <si>
    <t>Embedded Derivatives | Derivatives Not Qualifying as Hedge Accounting Instruments: | Other Income</t>
  </si>
  <si>
    <t>Embedded Derivatives | Derivatives Not Qualifying as Hedge Accounting Instruments: | AOCI</t>
  </si>
  <si>
    <t>Derivative Instruments (Current Period Cash Flow Hedges in AOCI (loss) before Taxes) (Details) - USD ($) $ in Thousands</t>
  </si>
  <si>
    <t>Accumulated Other Comprehensive Income (Loss), Net of Tax [Roll Forward]</t>
  </si>
  <si>
    <t>Beginning Balance</t>
  </si>
  <si>
    <t>Net deferred gains (losses) on cash flow hedges for the period</t>
  </si>
  <si>
    <t>Amount reclassified into current period earnings</t>
  </si>
  <si>
    <t>Ending Balance</t>
  </si>
  <si>
    <t>Commitments, Contingent Liabilities and Litigation and Regulatory Matters (Narrative) (Details) $ in Millions</t>
  </si>
  <si>
    <t>31 Months Ended</t>
  </si>
  <si>
    <t>Feb. 29, 2012state</t>
  </si>
  <si>
    <t>Jan. 31, 2012state</t>
  </si>
  <si>
    <t>Commitments Guarantees Contingent Liabilities And Litigation [Line Items]</t>
  </si>
  <si>
    <t>Wells Fargo Annualized New Business Premiums</t>
  </si>
  <si>
    <t>Number Of States Needed For Agreement To Become Effective | state</t>
  </si>
  <si>
    <t>Purchase Obligation Commercial Mortgage Loan</t>
  </si>
  <si>
    <t>Purchase Obligation To Purchase Or Fund Investments</t>
  </si>
  <si>
    <t>Maximum</t>
  </si>
  <si>
    <t>Loss Contingency, Range of Possible Loss, Maximum (less than)</t>
  </si>
  <si>
    <t>Reinsurance (Balance Sheet Reinsurance Results) (Details) - USD ($) $ in Thousands</t>
  </si>
  <si>
    <t>Impacts of Reinsurance</t>
  </si>
  <si>
    <t>Unaffiliated</t>
  </si>
  <si>
    <t>Reinsurance (Reinsurance Recoverable by Counterparty) (Details) - USD ($) $ in Thousands</t>
  </si>
  <si>
    <t>Total reinsurance recoverables</t>
  </si>
  <si>
    <t>PAR U</t>
  </si>
  <si>
    <t>PALAC</t>
  </si>
  <si>
    <t>PURC</t>
  </si>
  <si>
    <t>PARCC</t>
  </si>
  <si>
    <t>PAR Term</t>
  </si>
  <si>
    <t>Prudential of Taiwan</t>
  </si>
  <si>
    <t>Prudential Insurance</t>
  </si>
  <si>
    <t>Term Re</t>
  </si>
  <si>
    <t>UPARC</t>
  </si>
  <si>
    <t>Pruco Re</t>
  </si>
  <si>
    <t>Reinsurance (Income Statement Reinsurance Results) (Details) - USD ($) $ in Thousands</t>
  </si>
  <si>
    <t>Premiums:</t>
  </si>
  <si>
    <t>Direct</t>
  </si>
  <si>
    <t>Assumed</t>
  </si>
  <si>
    <t>Ceded</t>
  </si>
  <si>
    <t>Net premiums</t>
  </si>
  <si>
    <t>Policy charges and fee income:</t>
  </si>
  <si>
    <t>Net policy charges and fee income</t>
  </si>
  <si>
    <t>Net investment income:</t>
  </si>
  <si>
    <t>Asset administration fees:</t>
  </si>
  <si>
    <t>Net asset administration fees</t>
  </si>
  <si>
    <t>Other income:</t>
  </si>
  <si>
    <t>Amortization of reinsurance income</t>
  </si>
  <si>
    <t>Net other income</t>
  </si>
  <si>
    <t>Policyholders’ benefits (including change in reserves):</t>
  </si>
  <si>
    <t>Net policyholders’ benefits (including change in reserves)</t>
  </si>
  <si>
    <t>Interest credited to policyholders’ account balances:</t>
  </si>
  <si>
    <t>Net interest credited to policyholders’ account balances</t>
  </si>
  <si>
    <t>Net reinsurance expense allowances, net of capitalization and amortization</t>
  </si>
  <si>
    <t>Reinsurance (Life Insurance In Force) (Details) - USD ($) $ in Thousands</t>
  </si>
  <si>
    <t>Direct gross life insurance face amount in force</t>
  </si>
  <si>
    <t>Assumed gross life insurance face amount in force</t>
  </si>
  <si>
    <t>Reinsurance ceded</t>
  </si>
  <si>
    <t>Net life insurance face amount in force</t>
  </si>
  <si>
    <t>Reinsurance (Narrative) (Details) - USD ($) $ in Millions</t>
  </si>
  <si>
    <t>Apr. 01, 2015</t>
  </si>
  <si>
    <t>Jul. 01, 2014</t>
  </si>
  <si>
    <t>Jan. 01, 2014</t>
  </si>
  <si>
    <t>Dec. 31, 2012</t>
  </si>
  <si>
    <t>Jul. 01, 2011</t>
  </si>
  <si>
    <t>Dec. 31, 2010</t>
  </si>
  <si>
    <t>Dec. 31, 2009</t>
  </si>
  <si>
    <t>Jan. 31, 2001</t>
  </si>
  <si>
    <t>Affiliated Entity | PAR U</t>
  </si>
  <si>
    <t>Reinsurance Retention Policy, Reinsured Risk, Percentage</t>
  </si>
  <si>
    <t>70.00%</t>
  </si>
  <si>
    <t>Affiliated Entity | PURC</t>
  </si>
  <si>
    <t>Affiliated Entity | PARCC</t>
  </si>
  <si>
    <t>90.00%</t>
  </si>
  <si>
    <t>Affiliated Entity | PAR Term</t>
  </si>
  <si>
    <t>Affiliated Entity | Prudential Insurance</t>
  </si>
  <si>
    <t>Affiliated Entity | UPARC</t>
  </si>
  <si>
    <t>Reinsurance Retention Policy, Uncollected Charges And Fees Risk, Percentage</t>
  </si>
  <si>
    <t>30.00%</t>
  </si>
  <si>
    <t>Reinsurance Retention Policy, Amount Retained</t>
  </si>
  <si>
    <t>Reinsurance Retention Policy, Excess Retention, Percentage</t>
  </si>
  <si>
    <t>Affiliated Entity | Term Re</t>
  </si>
  <si>
    <t>Affiliated Entity | Union Hamilton Reinsurance, Ltd. | Quote Share Reinsurance</t>
  </si>
  <si>
    <t>Affiliated Entity | Prudential of Taiwan</t>
  </si>
  <si>
    <t>Related Party Transaction, Term</t>
  </si>
  <si>
    <t>2 years</t>
  </si>
  <si>
    <t>Equity (Accumulated Other Comprehensive Income (Loss) (Details) - USD ($) $ in Thousands</t>
  </si>
  <si>
    <t>Income tax benefit (expense)</t>
  </si>
  <si>
    <t>Foreign Currency Translation Adjustment</t>
  </si>
  <si>
    <t>Change in other comprehensive income before reclassifications</t>
  </si>
  <si>
    <t>Amounts reclassified from AOCI</t>
  </si>
  <si>
    <t>Net Unrealized Investment Gains (Losses)</t>
  </si>
  <si>
    <t>Total Accumulated Other Comprehensive Income (Loss)</t>
  </si>
  <si>
    <t>Cash flow hedges | Net Unrealized Investment Gains (Losses)</t>
  </si>
  <si>
    <t>Equity (Reclassification out of Accumulated Other Comprehensive Income (Loss) (Details) - USD ($) $ in Thousands</t>
  </si>
  <si>
    <t>Total net unrealized investment gains (losses)</t>
  </si>
  <si>
    <t>Reclassification Adjustment out of Accumulated Other Comprehensive Income [Line Items]</t>
  </si>
  <si>
    <t>Reclassification out of Accumulated Other Comprehensive Income | Cash flow hedges—Currency/Interest rate</t>
  </si>
  <si>
    <t>Unrealized Gain (Loss) on Investments</t>
  </si>
  <si>
    <t>Reclassification out of Accumulated Other Comprehensive Income | Net unrealized investment gains (losses) on available-for-sale securities</t>
  </si>
  <si>
    <t>Reclassification out of Accumulated Other Comprehensive Income | Total net unrealized investment gains (losses)</t>
  </si>
  <si>
    <t>Reclassification out of Accumulated Other Comprehensive Income | Accumulated Other Comprehensive Income</t>
  </si>
  <si>
    <t>Equity (OTTI Net Unrealized Investment Gains (Losses) in AOCI (Details) - USD ($) $ in Thousands</t>
  </si>
  <si>
    <t>Accumulated Other Comprehensive Income (Loss)</t>
  </si>
  <si>
    <t>Accumulated Other Comprehensive Income (Loss) Related To Net Unrealized Investment Gains (Losses)</t>
  </si>
  <si>
    <t>OTTI | Net Unrealized Gains (Losses) on Investments</t>
  </si>
  <si>
    <t>Net investment gains (losses) on investments arising during the period</t>
  </si>
  <si>
    <t>Reclassification adjustment for OTTI losses excluded from net income</t>
  </si>
  <si>
    <t>Impact of net unrealized investment (gains) losses on deferred policy acquisition costs and other costs</t>
  </si>
  <si>
    <t>Impact of net unrealized investment (gains) losses on future policy benefit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and Losses in AOCI) (Details) - USD ($)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t>
  </si>
  <si>
    <t>Jun. 30, 2014USD ($)</t>
  </si>
  <si>
    <t>Dec. 31, 2016USD ($)policy</t>
  </si>
  <si>
    <t>Apr. 01, 2016USD ($)</t>
  </si>
  <si>
    <t>Related Party Transaction [Line Items]</t>
  </si>
  <si>
    <t>Dividend</t>
  </si>
  <si>
    <t>Prudential Insurance and Prudential FInancial</t>
  </si>
  <si>
    <t>Life Insurance, Corporate or Bank Owned, amount</t>
  </si>
  <si>
    <t>Fees related to Life Insurance, Corporate or Bank Owned, amount</t>
  </si>
  <si>
    <t>Maximum amount of mortality risk</t>
  </si>
  <si>
    <t>Stock option program plan expense</t>
  </si>
  <si>
    <t>Deferred compensation program expense</t>
  </si>
  <si>
    <t>Pension plan expense</t>
  </si>
  <si>
    <t>Welfare plan expense</t>
  </si>
  <si>
    <t>Defined contribution plan, employer matching contribution, percent (up to)</t>
  </si>
  <si>
    <t>4.00%</t>
  </si>
  <si>
    <t>Defined contribution plan, cost recognized</t>
  </si>
  <si>
    <t>Number of Corporate Owned Life Insurance policies sold | policy</t>
  </si>
  <si>
    <t>Affiliated Entity</t>
  </si>
  <si>
    <t>Accrued interested receivable related to long-tern notes receivable</t>
  </si>
  <si>
    <t>Revenues related to long-term notes receivable</t>
  </si>
  <si>
    <t>Line of credit facility, maximum borrowing capacity</t>
  </si>
  <si>
    <t>Interest expense related to loans payable</t>
  </si>
  <si>
    <t>Prepaid debt</t>
  </si>
  <si>
    <t>Affiliated Entity | PAD</t>
  </si>
  <si>
    <t>Commissions and fees</t>
  </si>
  <si>
    <t>Affiliated Entity | ASTISI and Prudential Investments</t>
  </si>
  <si>
    <t>Revenue administrative sharing agreement</t>
  </si>
  <si>
    <t>Affiliated Entity | Prudential Investments</t>
  </si>
  <si>
    <t>Affiliated Entity | PGIM</t>
  </si>
  <si>
    <t>Prudential Financial Joint Venture</t>
  </si>
  <si>
    <t>Related Party Transactions (Affiliated Notes Receivable) (Details) - Affiliated Entity - USD ($) $ in Thousands</t>
  </si>
  <si>
    <t>Total long-term notes receivable - affiliated</t>
  </si>
  <si>
    <t>U.S. Dollar floating rate notes</t>
  </si>
  <si>
    <t>U.S. Dollar floating rate notes | Minimum</t>
  </si>
  <si>
    <t>Interest Rates</t>
  </si>
  <si>
    <t>1.36%</t>
  </si>
  <si>
    <t>U.S. Dollar floating rate notes | Maximum</t>
  </si>
  <si>
    <t>1.77%</t>
  </si>
  <si>
    <t>U.S. Dollar fixed rate notes</t>
  </si>
  <si>
    <t>U.S. Dollar fixed rate notes | Minimum</t>
  </si>
  <si>
    <t>U.S. Dollar fixed rate notes | Maximum</t>
  </si>
  <si>
    <t>14.85%</t>
  </si>
  <si>
    <t>Euro-denominated fixed rate notes</t>
  </si>
  <si>
    <t>2.30%</t>
  </si>
  <si>
    <t>Related Party Transactions (Affiliated Asset Transfers) (Details) - USD ($) $ in Thousands</t>
  </si>
  <si>
    <t>Prudential Insurance March 15 Purchase</t>
  </si>
  <si>
    <t>Realized Investment Gain/ (Loss), Net of Tax</t>
  </si>
  <si>
    <t>Prudential Insurance June 15 Purchase</t>
  </si>
  <si>
    <t>Prudential Insurance March 16 Sale</t>
  </si>
  <si>
    <t>Related Party Transactions (Debt Agreements) (Details) - Affiliated Entity - USD ($) $ in Thousands</t>
  </si>
  <si>
    <t>Short-term and Long-term debt</t>
  </si>
  <si>
    <t>Prudential Financial Loan issued 12/15/2011</t>
  </si>
  <si>
    <t>3.61%</t>
  </si>
  <si>
    <t>Prudential Financial Loan issued 12/16/2011</t>
  </si>
  <si>
    <t>Prudential Financial Loan issued 11/15/2013</t>
  </si>
  <si>
    <t>2.24%</t>
  </si>
  <si>
    <t>3.19%</t>
  </si>
  <si>
    <t>Prudential Insurance Loan issued 12/6/2013</t>
  </si>
  <si>
    <t>2.60%</t>
  </si>
  <si>
    <t>4.39%</t>
  </si>
  <si>
    <t>3.64%</t>
  </si>
  <si>
    <t>Prudential Insurance Loan issued 9/25/2014</t>
  </si>
  <si>
    <t>1.89%</t>
  </si>
  <si>
    <t>3.95%</t>
  </si>
  <si>
    <t>2.80%</t>
  </si>
  <si>
    <t>3.47%</t>
  </si>
  <si>
    <t>Prudential Financial Loan issued 12/15/2014</t>
  </si>
  <si>
    <t>2.57%</t>
  </si>
  <si>
    <t>3.14%</t>
  </si>
  <si>
    <t>Prudential Financial Loan issued 6/15/2015</t>
  </si>
  <si>
    <t>3.52%</t>
  </si>
  <si>
    <t>2.86%</t>
  </si>
  <si>
    <t>Prudential Financial Loan issued 9/21/2015</t>
  </si>
  <si>
    <t>Prudential Financial Loan issued 12/16/2015</t>
  </si>
  <si>
    <t>2.85%</t>
  </si>
  <si>
    <t>3.37%</t>
  </si>
  <si>
    <t>Minimum | Prudential Financial Loan issued 9/21/2015</t>
  </si>
  <si>
    <t>1.09%</t>
  </si>
  <si>
    <t>Maximum | Prudential Financial Loan issued 9/21/2015</t>
  </si>
  <si>
    <t>1.63%</t>
  </si>
  <si>
    <t>1.93%</t>
  </si>
  <si>
    <t>Quarterly Results of Operations (Unaudited) (Results of Operations)(Details) - USD ($) $ in Thousands</t>
  </si>
  <si>
    <t>Sep. 30, 2016</t>
  </si>
  <si>
    <t>Sep. 30, 2015</t>
  </si>
  <si>
    <t>Jun. 30, 2015</t>
  </si>
  <si>
    <t>Mar. 31, 2015</t>
  </si>
  <si>
    <t>Total benefits and expenses</t>
  </si>
  <si>
    <t>Income (loss) from operations before income taxes</t>
  </si>
  <si>
    <t>Revision to Prior Year Information (Consolidated Statement of Financial Position) (Details) - USD ($) $ in Thousands</t>
  </si>
  <si>
    <t>As Previously Reported</t>
  </si>
  <si>
    <t>Revision</t>
  </si>
  <si>
    <t>Revision to Prior Year Information (Consolidated Statements of Financial Operations and Comprehensive Income) (Loss) (Details) - USD ($) $ in Thousands</t>
  </si>
  <si>
    <t>Revision to Prior Year Information (Consolidated Statements of Equity) (Details) - USD ($) $ in Thousands</t>
  </si>
  <si>
    <t>Comprehensive income (loss):</t>
  </si>
  <si>
    <t>Retained Earnings | As Previously Reported</t>
  </si>
  <si>
    <t>Retained Earnings | Revision</t>
  </si>
  <si>
    <t>Total Equity | As Previously Reported</t>
  </si>
  <si>
    <t>Total Equity | Revision</t>
  </si>
  <si>
    <t>Revision to Prior Year Information (Consolidated Statements of Cash Flows) (Details) - USD ($) $ in Thousand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777917</v>
      </c>
    </row>
    <row r="11" spans="1:3">
      <c r="A11" s="4" t="s">
        <v>17</v>
      </c>
      <c r="B11" s="4" t="s">
        <v>18</v>
      </c>
    </row>
    <row r="12" spans="1:3">
      <c r="A12" s="4" t="s">
        <v>19</v>
      </c>
      <c r="B12" s="4" t="s">
        <v>20</v>
      </c>
    </row>
    <row r="13" spans="1:3">
      <c r="A13" s="4" t="s">
        <v>21</v>
      </c>
      <c r="C13" s="5" t="n">
        <v>250000</v>
      </c>
    </row>
    <row r="14" spans="1:3">
      <c r="A14" s="4" t="s">
        <v>22</v>
      </c>
      <c r="B14" s="4" t="s">
        <v>23</v>
      </c>
    </row>
    <row r="15" spans="1:3">
      <c r="A15" s="4" t="s">
        <v>24</v>
      </c>
      <c r="B15" s="4" t="s">
        <v>23</v>
      </c>
    </row>
    <row r="16" spans="1:3">
      <c r="A16" s="4" t="s">
        <v>25</v>
      </c>
      <c r="B16" s="6" t="n">
        <v>0</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92</v>
      </c>
      <c r="B1" s="2" t="s">
        <v>376</v>
      </c>
      <c r="J1" s="2" t="s">
        <v>377</v>
      </c>
      <c r="K1" s="2" t="s">
        <v>1</v>
      </c>
    </row>
    <row r="2" spans="1:13">
      <c r="B2" s="2" t="s">
        <v>2</v>
      </c>
      <c r="C2" s="2" t="s">
        <v>1282</v>
      </c>
      <c r="D2" s="2" t="s">
        <v>790</v>
      </c>
      <c r="E2" s="2" t="s">
        <v>791</v>
      </c>
      <c r="F2" s="2" t="s">
        <v>29</v>
      </c>
      <c r="G2" s="2" t="s">
        <v>1283</v>
      </c>
      <c r="H2" s="2" t="s">
        <v>1284</v>
      </c>
      <c r="I2" s="2" t="s">
        <v>1285</v>
      </c>
      <c r="J2" s="2" t="s">
        <v>790</v>
      </c>
      <c r="K2" s="2" t="s">
        <v>2</v>
      </c>
      <c r="L2" s="2" t="s">
        <v>29</v>
      </c>
      <c r="M2" s="2" t="s">
        <v>78</v>
      </c>
    </row>
    <row r="3" spans="1:13">
      <c r="A3" s="3" t="s">
        <v>1293</v>
      </c>
    </row>
    <row r="4" spans="1:13">
      <c r="A4" s="4" t="s">
        <v>122</v>
      </c>
      <c r="B4" s="6" t="n">
        <v>-85465</v>
      </c>
      <c r="C4" s="6" t="n">
        <v>84897</v>
      </c>
      <c r="D4" s="6" t="n">
        <v>723984</v>
      </c>
      <c r="E4" s="6" t="n">
        <v>-328199</v>
      </c>
      <c r="F4" s="6" t="n">
        <v>348194</v>
      </c>
      <c r="G4" s="6" t="n">
        <v>-136506</v>
      </c>
      <c r="H4" s="6" t="n">
        <v>214381</v>
      </c>
      <c r="I4" s="6" t="n">
        <v>81934</v>
      </c>
      <c r="J4" s="6" t="n">
        <v>395785</v>
      </c>
      <c r="K4" s="6" t="n">
        <v>395217</v>
      </c>
      <c r="L4" s="6" t="n">
        <v>508003</v>
      </c>
      <c r="M4" s="6" t="n">
        <v>779668</v>
      </c>
    </row>
    <row r="5" spans="1:13">
      <c r="A5" s="4" t="s">
        <v>1289</v>
      </c>
    </row>
    <row r="6" spans="1:13">
      <c r="A6" s="3" t="s">
        <v>1293</v>
      </c>
    </row>
    <row r="7" spans="1:13">
      <c r="A7" s="4" t="s">
        <v>122</v>
      </c>
      <c r="D7" s="5" t="n">
        <v>694806</v>
      </c>
      <c r="E7" s="5" t="n">
        <v>-326131</v>
      </c>
      <c r="J7" s="5" t="n">
        <v>368675</v>
      </c>
      <c r="L7" s="5" t="n">
        <v>512898</v>
      </c>
      <c r="M7" s="5" t="n">
        <v>785803</v>
      </c>
    </row>
    <row r="8" spans="1:13">
      <c r="A8" s="4" t="s">
        <v>1290</v>
      </c>
    </row>
    <row r="9" spans="1:13">
      <c r="A9" s="3" t="s">
        <v>1293</v>
      </c>
    </row>
    <row r="10" spans="1:13">
      <c r="A10" s="4" t="s">
        <v>122</v>
      </c>
      <c r="D10" s="5" t="n">
        <v>29178</v>
      </c>
      <c r="E10" s="5" t="n">
        <v>-2068</v>
      </c>
      <c r="J10" s="5" t="n">
        <v>27110</v>
      </c>
      <c r="L10" s="5" t="n">
        <v>-4895</v>
      </c>
      <c r="M10" s="5" t="n">
        <v>-6135</v>
      </c>
    </row>
    <row r="11" spans="1:13">
      <c r="A11" s="4" t="s">
        <v>113</v>
      </c>
    </row>
    <row r="12" spans="1:13">
      <c r="A12" s="3" t="s">
        <v>117</v>
      </c>
    </row>
    <row r="13" spans="1:13">
      <c r="A13" s="4" t="s">
        <v>1084</v>
      </c>
      <c r="C13" s="5" t="n">
        <v>1437413</v>
      </c>
      <c r="D13" s="5" t="n">
        <v>3306948</v>
      </c>
      <c r="E13" s="5" t="n">
        <v>3635147</v>
      </c>
      <c r="I13" s="5" t="n">
        <v>3557144</v>
      </c>
      <c r="J13" s="5" t="n">
        <v>3635147</v>
      </c>
      <c r="K13" s="5" t="n">
        <v>3635147</v>
      </c>
      <c r="L13" s="5" t="n">
        <v>3557144</v>
      </c>
      <c r="M13" s="5" t="n">
        <v>3525476</v>
      </c>
    </row>
    <row r="14" spans="1:13">
      <c r="A14" s="3" t="s">
        <v>1293</v>
      </c>
    </row>
    <row r="15" spans="1:13">
      <c r="A15" s="4" t="s">
        <v>122</v>
      </c>
      <c r="E15" s="5" t="n">
        <v>-328199</v>
      </c>
      <c r="J15" s="5" t="n">
        <v>395785</v>
      </c>
      <c r="K15" s="5" t="n">
        <v>395217</v>
      </c>
      <c r="L15" s="5" t="n">
        <v>508003</v>
      </c>
      <c r="M15" s="5" t="n">
        <v>779668</v>
      </c>
    </row>
    <row r="16" spans="1:13">
      <c r="A16" s="4" t="s">
        <v>1087</v>
      </c>
      <c r="B16" s="5" t="n">
        <v>1437266</v>
      </c>
      <c r="D16" s="5" t="n">
        <v>1437413</v>
      </c>
      <c r="E16" s="5" t="n">
        <v>3306948</v>
      </c>
      <c r="F16" s="5" t="n">
        <v>3635147</v>
      </c>
      <c r="J16" s="5" t="n">
        <v>1437413</v>
      </c>
      <c r="K16" s="5" t="n">
        <v>1437266</v>
      </c>
      <c r="L16" s="5" t="n">
        <v>3635147</v>
      </c>
      <c r="M16" s="5" t="n">
        <v>3557144</v>
      </c>
    </row>
    <row r="17" spans="1:13">
      <c r="A17" s="4" t="s">
        <v>1294</v>
      </c>
    </row>
    <row r="18" spans="1:13">
      <c r="A18" s="3" t="s">
        <v>117</v>
      </c>
    </row>
    <row r="19" spans="1:13">
      <c r="A19" s="4" t="s">
        <v>1084</v>
      </c>
      <c r="C19" s="5" t="n">
        <v>1438695</v>
      </c>
      <c r="D19" s="5" t="n">
        <v>3337408</v>
      </c>
      <c r="E19" s="5" t="n">
        <v>3663539</v>
      </c>
      <c r="I19" s="5" t="n">
        <v>3580641</v>
      </c>
      <c r="J19" s="5" t="n">
        <v>3663539</v>
      </c>
      <c r="K19" s="5" t="n">
        <v>3663539</v>
      </c>
      <c r="L19" s="5" t="n">
        <v>3580641</v>
      </c>
      <c r="M19" s="5" t="n">
        <v>3542838</v>
      </c>
    </row>
    <row r="20" spans="1:13">
      <c r="A20" s="3" t="s">
        <v>1293</v>
      </c>
    </row>
    <row r="21" spans="1:13">
      <c r="A21" s="4" t="s">
        <v>122</v>
      </c>
      <c r="E21" s="5" t="n">
        <v>-326131</v>
      </c>
      <c r="J21" s="5" t="n">
        <v>368675</v>
      </c>
      <c r="L21" s="5" t="n">
        <v>512898</v>
      </c>
      <c r="M21" s="5" t="n">
        <v>785803</v>
      </c>
    </row>
    <row r="22" spans="1:13">
      <c r="A22" s="4" t="s">
        <v>1087</v>
      </c>
      <c r="D22" s="5" t="n">
        <v>1438695</v>
      </c>
      <c r="E22" s="5" t="n">
        <v>3337408</v>
      </c>
      <c r="F22" s="5" t="n">
        <v>3663539</v>
      </c>
      <c r="J22" s="5" t="n">
        <v>1438695</v>
      </c>
      <c r="L22" s="5" t="n">
        <v>3663539</v>
      </c>
      <c r="M22" s="5" t="n">
        <v>3580641</v>
      </c>
    </row>
    <row r="23" spans="1:13">
      <c r="A23" s="4" t="s">
        <v>1295</v>
      </c>
    </row>
    <row r="24" spans="1:13">
      <c r="A24" s="3" t="s">
        <v>117</v>
      </c>
    </row>
    <row r="25" spans="1:13">
      <c r="A25" s="4" t="s">
        <v>1084</v>
      </c>
      <c r="C25" s="5" t="n">
        <v>-1282</v>
      </c>
      <c r="D25" s="5" t="n">
        <v>-30460</v>
      </c>
      <c r="E25" s="5" t="n">
        <v>-28392</v>
      </c>
      <c r="I25" s="5" t="n">
        <v>-23497</v>
      </c>
      <c r="J25" s="5" t="n">
        <v>-28392</v>
      </c>
      <c r="K25" s="5" t="n">
        <v>-28392</v>
      </c>
      <c r="L25" s="5" t="n">
        <v>-23497</v>
      </c>
      <c r="M25" s="5" t="n">
        <v>-17362</v>
      </c>
    </row>
    <row r="26" spans="1:13">
      <c r="A26" s="3" t="s">
        <v>1293</v>
      </c>
    </row>
    <row r="27" spans="1:13">
      <c r="A27" s="4" t="s">
        <v>122</v>
      </c>
      <c r="E27" s="5" t="n">
        <v>-2068</v>
      </c>
      <c r="J27" s="5" t="n">
        <v>27110</v>
      </c>
      <c r="L27" s="5" t="n">
        <v>-4895</v>
      </c>
      <c r="M27" s="5" t="n">
        <v>-6135</v>
      </c>
    </row>
    <row r="28" spans="1:13">
      <c r="A28" s="4" t="s">
        <v>1087</v>
      </c>
      <c r="D28" s="5" t="n">
        <v>-1282</v>
      </c>
      <c r="E28" s="5" t="n">
        <v>-30460</v>
      </c>
      <c r="F28" s="5" t="n">
        <v>-28392</v>
      </c>
      <c r="J28" s="5" t="n">
        <v>-1282</v>
      </c>
      <c r="L28" s="5" t="n">
        <v>-28392</v>
      </c>
      <c r="M28" s="5" t="n">
        <v>-23497</v>
      </c>
    </row>
    <row r="29" spans="1:13">
      <c r="A29" s="4" t="s">
        <v>115</v>
      </c>
    </row>
    <row r="30" spans="1:13">
      <c r="A30" s="3" t="s">
        <v>117</v>
      </c>
    </row>
    <row r="31" spans="1:13">
      <c r="A31" s="4" t="s">
        <v>1084</v>
      </c>
      <c r="C31" s="5" t="n">
        <v>2666992</v>
      </c>
      <c r="D31" s="5" t="n">
        <v>4274493</v>
      </c>
      <c r="E31" s="5" t="n">
        <v>4482425</v>
      </c>
      <c r="I31" s="5" t="n">
        <v>4530488</v>
      </c>
      <c r="J31" s="5" t="n">
        <v>4482425</v>
      </c>
      <c r="K31" s="5" t="n">
        <v>4482425</v>
      </c>
      <c r="L31" s="5" t="n">
        <v>4530488</v>
      </c>
      <c r="M31" s="5" t="n">
        <v>4388859</v>
      </c>
    </row>
    <row r="32" spans="1:13">
      <c r="A32" s="3" t="s">
        <v>1293</v>
      </c>
    </row>
    <row r="33" spans="1:13">
      <c r="A33" s="4" t="s">
        <v>122</v>
      </c>
      <c r="E33" s="5" t="n">
        <v>-328199</v>
      </c>
      <c r="J33" s="5" t="n">
        <v>395785</v>
      </c>
      <c r="K33" s="5" t="n">
        <v>395217</v>
      </c>
      <c r="L33" s="5" t="n">
        <v>508003</v>
      </c>
      <c r="M33" s="5" t="n">
        <v>779668</v>
      </c>
    </row>
    <row r="34" spans="1:13">
      <c r="A34" s="4" t="s">
        <v>123</v>
      </c>
      <c r="E34" s="5" t="n">
        <v>-212872</v>
      </c>
      <c r="J34" s="5" t="n">
        <v>571996</v>
      </c>
      <c r="K34" s="5" t="n">
        <v>401387</v>
      </c>
      <c r="L34" s="5" t="n">
        <v>394117</v>
      </c>
      <c r="M34" s="5" t="n">
        <v>901713</v>
      </c>
    </row>
    <row r="35" spans="1:13">
      <c r="A35" s="4" t="s">
        <v>1087</v>
      </c>
      <c r="B35" s="6" t="n">
        <v>2496803</v>
      </c>
      <c r="D35" s="5" t="n">
        <v>2666992</v>
      </c>
      <c r="E35" s="5" t="n">
        <v>4274493</v>
      </c>
      <c r="F35" s="5" t="n">
        <v>4482425</v>
      </c>
      <c r="J35" s="5" t="n">
        <v>2666992</v>
      </c>
      <c r="K35" s="5" t="n">
        <v>2496803</v>
      </c>
      <c r="L35" s="5" t="n">
        <v>4482425</v>
      </c>
      <c r="M35" s="5" t="n">
        <v>4530488</v>
      </c>
    </row>
    <row r="36" spans="1:13">
      <c r="A36" s="4" t="s">
        <v>1296</v>
      </c>
    </row>
    <row r="37" spans="1:13">
      <c r="A37" s="3" t="s">
        <v>117</v>
      </c>
    </row>
    <row r="38" spans="1:13">
      <c r="A38" s="4" t="s">
        <v>1084</v>
      </c>
      <c r="C38" s="5" t="n">
        <v>2668274</v>
      </c>
      <c r="D38" s="5" t="n">
        <v>4304953</v>
      </c>
      <c r="E38" s="5" t="n">
        <v>4510817</v>
      </c>
      <c r="I38" s="5" t="n">
        <v>4553985</v>
      </c>
      <c r="J38" s="5" t="n">
        <v>4510817</v>
      </c>
      <c r="K38" s="5" t="n">
        <v>4510817</v>
      </c>
      <c r="L38" s="5" t="n">
        <v>4553985</v>
      </c>
      <c r="M38" s="5" t="n">
        <v>4406221</v>
      </c>
    </row>
    <row r="39" spans="1:13">
      <c r="A39" s="3" t="s">
        <v>1293</v>
      </c>
    </row>
    <row r="40" spans="1:13">
      <c r="A40" s="4" t="s">
        <v>122</v>
      </c>
      <c r="E40" s="5" t="n">
        <v>-326131</v>
      </c>
      <c r="J40" s="5" t="n">
        <v>368675</v>
      </c>
      <c r="L40" s="5" t="n">
        <v>512898</v>
      </c>
      <c r="M40" s="5" t="n">
        <v>785803</v>
      </c>
    </row>
    <row r="41" spans="1:13">
      <c r="A41" s="4" t="s">
        <v>123</v>
      </c>
      <c r="E41" s="5" t="n">
        <v>-210804</v>
      </c>
      <c r="J41" s="5" t="n">
        <v>544886</v>
      </c>
      <c r="L41" s="5" t="n">
        <v>399012</v>
      </c>
      <c r="M41" s="5" t="n">
        <v>907848</v>
      </c>
    </row>
    <row r="42" spans="1:13">
      <c r="A42" s="4" t="s">
        <v>1087</v>
      </c>
      <c r="D42" s="5" t="n">
        <v>2668274</v>
      </c>
      <c r="E42" s="5" t="n">
        <v>4304953</v>
      </c>
      <c r="F42" s="5" t="n">
        <v>4510817</v>
      </c>
      <c r="J42" s="5" t="n">
        <v>2668274</v>
      </c>
      <c r="L42" s="5" t="n">
        <v>4510817</v>
      </c>
      <c r="M42" s="5" t="n">
        <v>4553985</v>
      </c>
    </row>
    <row r="43" spans="1:13">
      <c r="A43" s="4" t="s">
        <v>1297</v>
      </c>
    </row>
    <row r="44" spans="1:13">
      <c r="A44" s="3" t="s">
        <v>117</v>
      </c>
    </row>
    <row r="45" spans="1:13">
      <c r="A45" s="4" t="s">
        <v>1084</v>
      </c>
      <c r="C45" s="6" t="n">
        <v>-1282</v>
      </c>
      <c r="D45" s="5" t="n">
        <v>-30460</v>
      </c>
      <c r="E45" s="5" t="n">
        <v>-28392</v>
      </c>
      <c r="I45" s="6" t="n">
        <v>-23497</v>
      </c>
      <c r="J45" s="5" t="n">
        <v>-28392</v>
      </c>
      <c r="K45" s="6" t="n">
        <v>-28392</v>
      </c>
      <c r="L45" s="5" t="n">
        <v>-23497</v>
      </c>
      <c r="M45" s="5" t="n">
        <v>-17362</v>
      </c>
    </row>
    <row r="46" spans="1:13">
      <c r="A46" s="3" t="s">
        <v>1293</v>
      </c>
    </row>
    <row r="47" spans="1:13">
      <c r="A47" s="4" t="s">
        <v>122</v>
      </c>
      <c r="E47" s="5" t="n">
        <v>-2068</v>
      </c>
      <c r="J47" s="5" t="n">
        <v>27110</v>
      </c>
      <c r="L47" s="5" t="n">
        <v>-4895</v>
      </c>
      <c r="M47" s="5" t="n">
        <v>-6135</v>
      </c>
    </row>
    <row r="48" spans="1:13">
      <c r="A48" s="4" t="s">
        <v>123</v>
      </c>
      <c r="E48" s="5" t="n">
        <v>-2068</v>
      </c>
      <c r="J48" s="5" t="n">
        <v>27110</v>
      </c>
      <c r="L48" s="5" t="n">
        <v>-4895</v>
      </c>
      <c r="M48" s="5" t="n">
        <v>-6135</v>
      </c>
    </row>
    <row r="49" spans="1:13">
      <c r="A49" s="4" t="s">
        <v>1087</v>
      </c>
      <c r="D49" s="6" t="n">
        <v>-1282</v>
      </c>
      <c r="E49" s="6" t="n">
        <v>-30460</v>
      </c>
      <c r="F49" s="6" t="n">
        <v>-28392</v>
      </c>
      <c r="J49" s="6" t="n">
        <v>-1282</v>
      </c>
      <c r="L49" s="6" t="n">
        <v>-28392</v>
      </c>
      <c r="M49" s="6" t="n">
        <v>-23497</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298</v>
      </c>
      <c r="B1" s="2" t="s">
        <v>376</v>
      </c>
      <c r="J1" s="2" t="s">
        <v>377</v>
      </c>
      <c r="K1" s="2" t="s">
        <v>378</v>
      </c>
      <c r="L1" s="2" t="s">
        <v>1</v>
      </c>
    </row>
    <row r="2" spans="1:14">
      <c r="B2" s="2" t="s">
        <v>2</v>
      </c>
      <c r="C2" s="2" t="s">
        <v>1282</v>
      </c>
      <c r="D2" s="2" t="s">
        <v>790</v>
      </c>
      <c r="E2" s="2" t="s">
        <v>791</v>
      </c>
      <c r="F2" s="2" t="s">
        <v>29</v>
      </c>
      <c r="G2" s="2" t="s">
        <v>1283</v>
      </c>
      <c r="H2" s="2" t="s">
        <v>1284</v>
      </c>
      <c r="I2" s="2" t="s">
        <v>1285</v>
      </c>
      <c r="J2" s="2" t="s">
        <v>790</v>
      </c>
      <c r="K2" s="2" t="s">
        <v>1282</v>
      </c>
      <c r="L2" s="2" t="s">
        <v>2</v>
      </c>
      <c r="M2" s="2" t="s">
        <v>29</v>
      </c>
      <c r="N2" s="2" t="s">
        <v>78</v>
      </c>
    </row>
    <row r="3" spans="1:14">
      <c r="A3" s="3" t="s">
        <v>132</v>
      </c>
    </row>
    <row r="4" spans="1:14">
      <c r="A4" s="4" t="s">
        <v>122</v>
      </c>
      <c r="B4" s="6" t="n">
        <v>-85465</v>
      </c>
      <c r="C4" s="6" t="n">
        <v>84897</v>
      </c>
      <c r="D4" s="6" t="n">
        <v>723984</v>
      </c>
      <c r="E4" s="6" t="n">
        <v>-328199</v>
      </c>
      <c r="F4" s="6" t="n">
        <v>348194</v>
      </c>
      <c r="G4" s="6" t="n">
        <v>-136506</v>
      </c>
      <c r="H4" s="6" t="n">
        <v>214381</v>
      </c>
      <c r="I4" s="6" t="n">
        <v>81934</v>
      </c>
      <c r="J4" s="6" t="n">
        <v>395785</v>
      </c>
      <c r="L4" s="6" t="n">
        <v>395217</v>
      </c>
      <c r="M4" s="6" t="n">
        <v>508003</v>
      </c>
      <c r="N4" s="6" t="n">
        <v>779668</v>
      </c>
    </row>
    <row r="5" spans="1:14">
      <c r="A5" s="4" t="s">
        <v>81</v>
      </c>
      <c r="E5" s="5" t="n">
        <v>-5005</v>
      </c>
      <c r="J5" s="5" t="n">
        <v>62525</v>
      </c>
      <c r="K5" s="6" t="n">
        <v>87591</v>
      </c>
      <c r="L5" s="5" t="n">
        <v>113501</v>
      </c>
      <c r="M5" s="5" t="n">
        <v>-8770</v>
      </c>
      <c r="N5" s="5" t="n">
        <v>-72375</v>
      </c>
    </row>
    <row r="6" spans="1:14">
      <c r="A6" s="4" t="s">
        <v>50</v>
      </c>
      <c r="E6" s="5" t="n">
        <v>424904</v>
      </c>
      <c r="J6" s="5" t="n">
        <v>504822</v>
      </c>
      <c r="L6" s="5" t="n">
        <v>1816665</v>
      </c>
      <c r="M6" s="5" t="n">
        <v>1534228</v>
      </c>
      <c r="N6" s="5" t="n">
        <v>1440542</v>
      </c>
    </row>
    <row r="7" spans="1:14">
      <c r="A7" s="4" t="s">
        <v>42</v>
      </c>
      <c r="E7" s="5" t="n">
        <v>-359878</v>
      </c>
      <c r="J7" s="5" t="n">
        <v>-325559</v>
      </c>
      <c r="K7" s="5" t="n">
        <v>-1308146</v>
      </c>
      <c r="L7" s="5" t="n">
        <v>-1764242</v>
      </c>
      <c r="M7" s="5" t="n">
        <v>-1559165</v>
      </c>
      <c r="N7" s="5" t="n">
        <v>-1330796</v>
      </c>
    </row>
    <row r="8" spans="1:14">
      <c r="A8" s="4" t="s">
        <v>40</v>
      </c>
      <c r="E8" s="5" t="n">
        <v>488313</v>
      </c>
      <c r="J8" s="5" t="n">
        <v>426713</v>
      </c>
      <c r="L8" s="5" t="n">
        <v>311273</v>
      </c>
      <c r="M8" s="5" t="n">
        <v>43168</v>
      </c>
      <c r="N8" s="5" t="n">
        <v>-194907</v>
      </c>
    </row>
    <row r="9" spans="1:14">
      <c r="A9" s="4" t="s">
        <v>53</v>
      </c>
      <c r="E9" s="5" t="n">
        <v>-125578</v>
      </c>
      <c r="J9" s="5" t="n">
        <v>-67990</v>
      </c>
      <c r="L9" s="5" t="n">
        <v>-45147</v>
      </c>
      <c r="M9" s="5" t="n">
        <v>-36879</v>
      </c>
      <c r="N9" s="5" t="n">
        <v>65900</v>
      </c>
    </row>
    <row r="10" spans="1:14">
      <c r="A10" s="4" t="s">
        <v>139</v>
      </c>
      <c r="J10" s="5" t="n">
        <v>-260195</v>
      </c>
      <c r="K10" s="5" t="n">
        <v>-191566</v>
      </c>
      <c r="L10" s="5" t="n">
        <v>-110850</v>
      </c>
      <c r="M10" s="5" t="n">
        <v>76374</v>
      </c>
      <c r="N10" s="5" t="n">
        <v>26716</v>
      </c>
    </row>
    <row r="11" spans="1:14">
      <c r="A11" s="4" t="s">
        <v>140</v>
      </c>
      <c r="E11" s="5" t="n">
        <v>333424</v>
      </c>
      <c r="J11" s="5" t="n">
        <v>-186450</v>
      </c>
      <c r="K11" s="5" t="n">
        <v>-209869</v>
      </c>
      <c r="L11" s="5" t="n">
        <v>-6919</v>
      </c>
      <c r="M11" s="5" t="n">
        <v>1142929</v>
      </c>
      <c r="N11" s="5" t="n">
        <v>1077692</v>
      </c>
    </row>
    <row r="12" spans="1:14">
      <c r="A12" s="3" t="s">
        <v>141</v>
      </c>
    </row>
    <row r="13" spans="1:14">
      <c r="A13" s="4" t="s">
        <v>142</v>
      </c>
      <c r="J13" s="5" t="n">
        <v>838298</v>
      </c>
      <c r="K13" s="5" t="n">
        <v>970834</v>
      </c>
      <c r="L13" s="5" t="n">
        <v>1371000</v>
      </c>
      <c r="M13" s="5" t="n">
        <v>813721</v>
      </c>
      <c r="N13" s="5" t="n">
        <v>907665</v>
      </c>
    </row>
    <row r="14" spans="1:14">
      <c r="A14" s="4" t="s">
        <v>148</v>
      </c>
      <c r="J14" s="5" t="n">
        <v>-497625</v>
      </c>
      <c r="K14" s="5" t="n">
        <v>-755911</v>
      </c>
      <c r="L14" s="5" t="n">
        <v>-1101442</v>
      </c>
      <c r="M14" s="5" t="n">
        <v>-838054</v>
      </c>
      <c r="N14" s="5" t="n">
        <v>-853544</v>
      </c>
    </row>
    <row r="15" spans="1:14">
      <c r="A15" s="3" t="s">
        <v>149</v>
      </c>
    </row>
    <row r="16" spans="1:14">
      <c r="A16" s="4" t="s">
        <v>150</v>
      </c>
      <c r="K16" s="5" t="n">
        <v>3125848</v>
      </c>
      <c r="L16" s="5" t="n">
        <v>4289697</v>
      </c>
      <c r="M16" s="5" t="n">
        <v>3839784</v>
      </c>
      <c r="N16" s="5" t="n">
        <v>2966388</v>
      </c>
    </row>
    <row r="17" spans="1:14">
      <c r="A17" s="4" t="s">
        <v>151</v>
      </c>
      <c r="J17" s="5" t="n">
        <v>-1123608</v>
      </c>
      <c r="K17" s="5" t="n">
        <v>-1688037</v>
      </c>
      <c r="L17" s="5" t="n">
        <v>-2430570</v>
      </c>
      <c r="M17" s="5" t="n">
        <v>-1109311</v>
      </c>
      <c r="N17" s="5" t="n">
        <v>-672242</v>
      </c>
    </row>
    <row r="18" spans="1:14">
      <c r="A18" s="4" t="s">
        <v>153</v>
      </c>
      <c r="J18" s="5" t="n">
        <v>522712</v>
      </c>
      <c r="K18" s="5" t="n">
        <v>745624</v>
      </c>
      <c r="L18" s="5" t="n">
        <v>1072151</v>
      </c>
      <c r="M18" s="5" t="n">
        <v>50016</v>
      </c>
      <c r="N18" s="5" t="n">
        <v>46690</v>
      </c>
    </row>
    <row r="19" spans="1:14">
      <c r="A19" s="4" t="s">
        <v>118</v>
      </c>
      <c r="J19" s="5" t="n">
        <v>405321</v>
      </c>
      <c r="K19" s="5" t="n">
        <v>405321</v>
      </c>
      <c r="L19" s="5" t="n">
        <v>405321</v>
      </c>
      <c r="M19" s="5" t="n">
        <v>0</v>
      </c>
      <c r="N19" s="5" t="n">
        <v>0</v>
      </c>
    </row>
    <row r="20" spans="1:14">
      <c r="A20" s="4" t="s">
        <v>160</v>
      </c>
      <c r="J20" s="5" t="n">
        <v>640601</v>
      </c>
      <c r="K20" s="5" t="n">
        <v>674271</v>
      </c>
      <c r="L20" s="6" t="n">
        <v>834232</v>
      </c>
      <c r="M20" s="5" t="n">
        <v>-149541</v>
      </c>
      <c r="N20" s="5" t="n">
        <v>-316439</v>
      </c>
    </row>
    <row r="21" spans="1:14">
      <c r="A21" s="4" t="s">
        <v>1289</v>
      </c>
    </row>
    <row r="22" spans="1:14">
      <c r="A22" s="3" t="s">
        <v>132</v>
      </c>
    </row>
    <row r="23" spans="1:14">
      <c r="A23" s="4" t="s">
        <v>122</v>
      </c>
      <c r="D23" s="5" t="n">
        <v>694806</v>
      </c>
      <c r="E23" s="5" t="n">
        <v>-326131</v>
      </c>
      <c r="J23" s="5" t="n">
        <v>368675</v>
      </c>
      <c r="M23" s="5" t="n">
        <v>512898</v>
      </c>
      <c r="N23" s="5" t="n">
        <v>785803</v>
      </c>
    </row>
    <row r="24" spans="1:14">
      <c r="A24" s="4" t="s">
        <v>81</v>
      </c>
      <c r="E24" s="5" t="n">
        <v>-5850</v>
      </c>
      <c r="J24" s="5" t="n">
        <v>78763</v>
      </c>
      <c r="K24" s="5" t="n">
        <v>103829</v>
      </c>
      <c r="M24" s="5" t="n">
        <v>-11811</v>
      </c>
      <c r="N24" s="5" t="n">
        <v>-76188</v>
      </c>
    </row>
    <row r="25" spans="1:14">
      <c r="A25" s="4" t="s">
        <v>50</v>
      </c>
      <c r="E25" s="5" t="n">
        <v>416396</v>
      </c>
      <c r="J25" s="5" t="n">
        <v>659730</v>
      </c>
      <c r="M25" s="5" t="n">
        <v>1503445</v>
      </c>
      <c r="N25" s="5" t="n">
        <v>1402458</v>
      </c>
    </row>
    <row r="26" spans="1:14">
      <c r="A26" s="4" t="s">
        <v>42</v>
      </c>
      <c r="E26" s="5" t="n">
        <v>-353572</v>
      </c>
      <c r="J26" s="5" t="n">
        <v>-326993</v>
      </c>
      <c r="K26" s="5" t="n">
        <v>-1369986</v>
      </c>
      <c r="M26" s="5" t="n">
        <v>-1536347</v>
      </c>
      <c r="N26" s="5" t="n">
        <v>-1302695</v>
      </c>
    </row>
    <row r="27" spans="1:14">
      <c r="A27" s="4" t="s">
        <v>40</v>
      </c>
      <c r="E27" s="5" t="n">
        <v>489279</v>
      </c>
      <c r="J27" s="5" t="n">
        <v>408155</v>
      </c>
      <c r="M27" s="5" t="n">
        <v>46643</v>
      </c>
      <c r="N27" s="5" t="n">
        <v>-190550</v>
      </c>
    </row>
    <row r="28" spans="1:14">
      <c r="A28" s="4" t="s">
        <v>53</v>
      </c>
      <c r="E28" s="5" t="n">
        <v>-125565</v>
      </c>
      <c r="J28" s="5" t="n">
        <v>-78531</v>
      </c>
      <c r="M28" s="5" t="n">
        <v>-34243</v>
      </c>
      <c r="N28" s="5" t="n">
        <v>69204</v>
      </c>
    </row>
    <row r="29" spans="1:14">
      <c r="A29" s="4" t="s">
        <v>139</v>
      </c>
      <c r="J29" s="5" t="n">
        <v>-181862</v>
      </c>
      <c r="K29" s="5" t="n">
        <v>19979</v>
      </c>
    </row>
    <row r="30" spans="1:14">
      <c r="A30" s="4" t="s">
        <v>140</v>
      </c>
      <c r="E30" s="5" t="n">
        <v>333424</v>
      </c>
      <c r="J30" s="5" t="n">
        <v>5386</v>
      </c>
      <c r="K30" s="5" t="n">
        <v>-43926</v>
      </c>
      <c r="M30" s="5" t="n">
        <v>1142929</v>
      </c>
      <c r="N30" s="5" t="n">
        <v>1077692</v>
      </c>
    </row>
    <row r="31" spans="1:14">
      <c r="A31" s="3" t="s">
        <v>141</v>
      </c>
    </row>
    <row r="32" spans="1:14">
      <c r="A32" s="4" t="s">
        <v>142</v>
      </c>
      <c r="J32" s="5" t="n">
        <v>798298</v>
      </c>
      <c r="K32" s="5" t="n">
        <v>930834</v>
      </c>
    </row>
    <row r="33" spans="1:14">
      <c r="A33" s="4" t="s">
        <v>148</v>
      </c>
      <c r="J33" s="5" t="n">
        <v>-537625</v>
      </c>
      <c r="K33" s="5" t="n">
        <v>-795911</v>
      </c>
    </row>
    <row r="34" spans="1:14">
      <c r="A34" s="3" t="s">
        <v>149</v>
      </c>
    </row>
    <row r="35" spans="1:14">
      <c r="A35" s="4" t="s">
        <v>150</v>
      </c>
      <c r="K35" s="5" t="n">
        <v>3085729</v>
      </c>
    </row>
    <row r="36" spans="1:14">
      <c r="A36" s="4" t="s">
        <v>151</v>
      </c>
      <c r="J36" s="5" t="n">
        <v>-584464</v>
      </c>
      <c r="K36" s="5" t="n">
        <v>-877874</v>
      </c>
    </row>
    <row r="37" spans="1:14">
      <c r="A37" s="4" t="s">
        <v>153</v>
      </c>
      <c r="J37" s="5" t="n">
        <v>32053</v>
      </c>
      <c r="K37" s="5" t="n">
        <v>49958</v>
      </c>
    </row>
    <row r="38" spans="1:14">
      <c r="A38" s="4" t="s">
        <v>118</v>
      </c>
      <c r="J38" s="5" t="n">
        <v>205000</v>
      </c>
      <c r="K38" s="5" t="n">
        <v>205000</v>
      </c>
    </row>
    <row r="39" spans="1:14">
      <c r="A39" s="4" t="s">
        <v>160</v>
      </c>
      <c r="J39" s="5" t="n">
        <v>488765</v>
      </c>
      <c r="K39" s="5" t="n">
        <v>548328</v>
      </c>
    </row>
    <row r="40" spans="1:14">
      <c r="A40" s="4" t="s">
        <v>1290</v>
      </c>
    </row>
    <row r="41" spans="1:14">
      <c r="A41" s="3" t="s">
        <v>132</v>
      </c>
    </row>
    <row r="42" spans="1:14">
      <c r="A42" s="4" t="s">
        <v>122</v>
      </c>
      <c r="D42" s="6" t="n">
        <v>29178</v>
      </c>
      <c r="E42" s="5" t="n">
        <v>-2068</v>
      </c>
      <c r="J42" s="5" t="n">
        <v>27110</v>
      </c>
      <c r="M42" s="5" t="n">
        <v>-4895</v>
      </c>
      <c r="N42" s="5" t="n">
        <v>-6135</v>
      </c>
    </row>
    <row r="43" spans="1:14">
      <c r="A43" s="4" t="s">
        <v>81</v>
      </c>
      <c r="E43" s="5" t="n">
        <v>845</v>
      </c>
      <c r="J43" s="5" t="n">
        <v>-16238</v>
      </c>
      <c r="K43" s="5" t="n">
        <v>-16238</v>
      </c>
      <c r="M43" s="5" t="n">
        <v>3041</v>
      </c>
      <c r="N43" s="5" t="n">
        <v>3813</v>
      </c>
    </row>
    <row r="44" spans="1:14">
      <c r="A44" s="4" t="s">
        <v>50</v>
      </c>
      <c r="E44" s="5" t="n">
        <v>8508</v>
      </c>
      <c r="J44" s="5" t="n">
        <v>-154908</v>
      </c>
      <c r="M44" s="5" t="n">
        <v>30783</v>
      </c>
      <c r="N44" s="5" t="n">
        <v>38084</v>
      </c>
    </row>
    <row r="45" spans="1:14">
      <c r="A45" s="4" t="s">
        <v>42</v>
      </c>
      <c r="E45" s="5" t="n">
        <v>-6306</v>
      </c>
      <c r="J45" s="5" t="n">
        <v>1434</v>
      </c>
      <c r="K45" s="5" t="n">
        <v>61840</v>
      </c>
      <c r="M45" s="5" t="n">
        <v>-22818</v>
      </c>
      <c r="N45" s="5" t="n">
        <v>-28101</v>
      </c>
    </row>
    <row r="46" spans="1:14">
      <c r="A46" s="4" t="s">
        <v>40</v>
      </c>
      <c r="E46" s="5" t="n">
        <v>-966</v>
      </c>
      <c r="J46" s="5" t="n">
        <v>18558</v>
      </c>
      <c r="M46" s="5" t="n">
        <v>-3475</v>
      </c>
      <c r="N46" s="5" t="n">
        <v>-4357</v>
      </c>
    </row>
    <row r="47" spans="1:14">
      <c r="A47" s="4" t="s">
        <v>53</v>
      </c>
      <c r="E47" s="5" t="n">
        <v>-13</v>
      </c>
      <c r="J47" s="5" t="n">
        <v>10541</v>
      </c>
      <c r="M47" s="5" t="n">
        <v>-2636</v>
      </c>
      <c r="N47" s="5" t="n">
        <v>-3304</v>
      </c>
    </row>
    <row r="48" spans="1:14">
      <c r="A48" s="4" t="s">
        <v>139</v>
      </c>
      <c r="J48" s="5" t="n">
        <v>-78333</v>
      </c>
      <c r="K48" s="5" t="n">
        <v>-211545</v>
      </c>
    </row>
    <row r="49" spans="1:14">
      <c r="A49" s="4" t="s">
        <v>140</v>
      </c>
      <c r="E49" s="6" t="n">
        <v>0</v>
      </c>
      <c r="J49" s="5" t="n">
        <v>-191836</v>
      </c>
      <c r="K49" s="5" t="n">
        <v>-165943</v>
      </c>
      <c r="M49" s="6" t="n">
        <v>0</v>
      </c>
      <c r="N49" s="6" t="n">
        <v>0</v>
      </c>
    </row>
    <row r="50" spans="1:14">
      <c r="A50" s="3" t="s">
        <v>141</v>
      </c>
    </row>
    <row r="51" spans="1:14">
      <c r="A51" s="4" t="s">
        <v>142</v>
      </c>
      <c r="J51" s="5" t="n">
        <v>40000</v>
      </c>
      <c r="K51" s="5" t="n">
        <v>40000</v>
      </c>
    </row>
    <row r="52" spans="1:14">
      <c r="A52" s="4" t="s">
        <v>148</v>
      </c>
      <c r="J52" s="5" t="n">
        <v>40000</v>
      </c>
      <c r="K52" s="5" t="n">
        <v>40000</v>
      </c>
    </row>
    <row r="53" spans="1:14">
      <c r="A53" s="3" t="s">
        <v>149</v>
      </c>
    </row>
    <row r="54" spans="1:14">
      <c r="A54" s="4" t="s">
        <v>150</v>
      </c>
      <c r="K54" s="5" t="n">
        <v>40119</v>
      </c>
    </row>
    <row r="55" spans="1:14">
      <c r="A55" s="4" t="s">
        <v>151</v>
      </c>
      <c r="J55" s="5" t="n">
        <v>-539144</v>
      </c>
      <c r="K55" s="5" t="n">
        <v>-810163</v>
      </c>
    </row>
    <row r="56" spans="1:14">
      <c r="A56" s="4" t="s">
        <v>153</v>
      </c>
      <c r="J56" s="5" t="n">
        <v>490659</v>
      </c>
      <c r="K56" s="5" t="n">
        <v>695666</v>
      </c>
    </row>
    <row r="57" spans="1:14">
      <c r="A57" s="4" t="s">
        <v>118</v>
      </c>
      <c r="J57" s="5" t="n">
        <v>200321</v>
      </c>
      <c r="K57" s="5" t="n">
        <v>200321</v>
      </c>
    </row>
    <row r="58" spans="1:14">
      <c r="A58" s="4" t="s">
        <v>160</v>
      </c>
      <c r="J58" s="6" t="n">
        <v>151836</v>
      </c>
      <c r="K58" s="6" t="n">
        <v>125943</v>
      </c>
    </row>
  </sheetData>
  <mergeCells count="3">
    <mergeCell ref="A1:A2"/>
    <mergeCell ref="B1:I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617549</v>
      </c>
      <c r="C3" s="6" t="n">
        <v>6840932</v>
      </c>
    </row>
    <row r="4" spans="1:3">
      <c r="A4" s="4" t="s">
        <v>32</v>
      </c>
      <c r="B4" s="5" t="n">
        <v>16756</v>
      </c>
      <c r="C4" s="5" t="n">
        <v>51973</v>
      </c>
    </row>
    <row r="5" spans="1:3">
      <c r="A5" s="4" t="s">
        <v>33</v>
      </c>
      <c r="B5" s="5" t="n">
        <v>35328</v>
      </c>
      <c r="C5" s="5" t="n">
        <v>64612</v>
      </c>
    </row>
    <row r="6" spans="1:3">
      <c r="A6" s="4" t="s">
        <v>34</v>
      </c>
      <c r="B6" s="5" t="n">
        <v>1166456</v>
      </c>
      <c r="C6" s="5" t="n">
        <v>1143303</v>
      </c>
    </row>
    <row r="7" spans="1:3">
      <c r="A7" s="4" t="s">
        <v>35</v>
      </c>
      <c r="B7" s="5" t="n">
        <v>36657</v>
      </c>
      <c r="C7" s="5" t="n">
        <v>54806</v>
      </c>
    </row>
    <row r="8" spans="1:3">
      <c r="A8" s="4" t="s">
        <v>36</v>
      </c>
      <c r="B8" s="5" t="n">
        <v>1150381</v>
      </c>
      <c r="C8" s="5" t="n">
        <v>1658235</v>
      </c>
    </row>
    <row r="9" spans="1:3">
      <c r="A9" s="4" t="s">
        <v>37</v>
      </c>
      <c r="B9" s="5" t="n">
        <v>344463</v>
      </c>
      <c r="C9" s="5" t="n">
        <v>379237</v>
      </c>
    </row>
    <row r="10" spans="1:3">
      <c r="A10" s="4" t="s">
        <v>38</v>
      </c>
      <c r="B10" s="5" t="n">
        <v>8367590</v>
      </c>
      <c r="C10" s="5" t="n">
        <v>10193098</v>
      </c>
    </row>
    <row r="11" spans="1:3">
      <c r="A11" s="4" t="s">
        <v>39</v>
      </c>
      <c r="B11" s="5" t="n">
        <v>96157</v>
      </c>
      <c r="C11" s="5" t="n">
        <v>370286</v>
      </c>
    </row>
    <row r="12" spans="1:3">
      <c r="A12" s="4" t="s">
        <v>40</v>
      </c>
      <c r="B12" s="5" t="n">
        <v>1341093</v>
      </c>
      <c r="C12" s="5" t="n">
        <v>5129931</v>
      </c>
    </row>
    <row r="13" spans="1:3">
      <c r="A13" s="4" t="s">
        <v>41</v>
      </c>
      <c r="B13" s="5" t="n">
        <v>87322</v>
      </c>
      <c r="C13" s="5" t="n">
        <v>100031</v>
      </c>
    </row>
    <row r="14" spans="1:3">
      <c r="A14" s="4" t="s">
        <v>42</v>
      </c>
      <c r="B14" s="5" t="n">
        <v>28674226</v>
      </c>
      <c r="C14" s="5" t="n">
        <v>22691491</v>
      </c>
    </row>
    <row r="15" spans="1:3">
      <c r="A15" s="4" t="s">
        <v>43</v>
      </c>
      <c r="B15" s="5" t="n">
        <v>213952</v>
      </c>
      <c r="C15" s="5" t="n">
        <v>228253</v>
      </c>
    </row>
    <row r="16" spans="1:3">
      <c r="A16" s="4" t="s">
        <v>44</v>
      </c>
      <c r="B16" s="5" t="n">
        <v>0</v>
      </c>
      <c r="C16" s="5" t="n">
        <v>684844</v>
      </c>
    </row>
    <row r="17" spans="1:3">
      <c r="A17" s="4" t="s">
        <v>45</v>
      </c>
      <c r="B17" s="5" t="n">
        <v>279222</v>
      </c>
      <c r="C17" s="5" t="n">
        <v>59578</v>
      </c>
    </row>
    <row r="18" spans="1:3">
      <c r="A18" s="4" t="s">
        <v>46</v>
      </c>
      <c r="B18" s="5" t="n">
        <v>116606428</v>
      </c>
      <c r="C18" s="5" t="n">
        <v>109350121</v>
      </c>
    </row>
    <row r="19" spans="1:3">
      <c r="A19" s="4" t="s">
        <v>47</v>
      </c>
      <c r="B19" s="5" t="n">
        <v>155665990</v>
      </c>
      <c r="C19" s="5" t="n">
        <v>148807633</v>
      </c>
    </row>
    <row r="20" spans="1:3">
      <c r="A20" s="3" t="s">
        <v>48</v>
      </c>
    </row>
    <row r="21" spans="1:3">
      <c r="A21" s="4" t="s">
        <v>49</v>
      </c>
      <c r="B21" s="5" t="n">
        <v>18894893</v>
      </c>
      <c r="C21" s="5" t="n">
        <v>17204824</v>
      </c>
    </row>
    <row r="22" spans="1:3">
      <c r="A22" s="4" t="s">
        <v>50</v>
      </c>
      <c r="B22" s="5" t="n">
        <v>16503260</v>
      </c>
      <c r="C22" s="5" t="n">
        <v>15198755</v>
      </c>
    </row>
    <row r="23" spans="1:3">
      <c r="A23" s="4" t="s">
        <v>51</v>
      </c>
      <c r="B23" s="5" t="n">
        <v>68904</v>
      </c>
      <c r="C23" s="5" t="n">
        <v>0</v>
      </c>
    </row>
    <row r="24" spans="1:3">
      <c r="A24" s="4" t="s">
        <v>52</v>
      </c>
      <c r="B24" s="5" t="n">
        <v>74976</v>
      </c>
      <c r="C24" s="5" t="n">
        <v>40416</v>
      </c>
    </row>
    <row r="25" spans="1:3">
      <c r="A25" s="4" t="s">
        <v>53</v>
      </c>
      <c r="B25" s="5" t="n">
        <v>97400</v>
      </c>
      <c r="C25" s="5" t="n">
        <v>138639</v>
      </c>
    </row>
    <row r="26" spans="1:3">
      <c r="A26" s="4" t="s">
        <v>54</v>
      </c>
      <c r="B26" s="5" t="n">
        <v>0</v>
      </c>
      <c r="C26" s="5" t="n">
        <v>180000</v>
      </c>
    </row>
    <row r="27" spans="1:3">
      <c r="A27" s="4" t="s">
        <v>55</v>
      </c>
      <c r="B27" s="5" t="n">
        <v>0</v>
      </c>
      <c r="C27" s="5" t="n">
        <v>1204000</v>
      </c>
    </row>
    <row r="28" spans="1:3">
      <c r="A28" s="4" t="s">
        <v>56</v>
      </c>
      <c r="B28" s="5" t="n">
        <v>73628</v>
      </c>
      <c r="C28" s="5" t="n">
        <v>72791</v>
      </c>
    </row>
    <row r="29" spans="1:3">
      <c r="A29" s="4" t="s">
        <v>57</v>
      </c>
      <c r="B29" s="5" t="n">
        <v>849698</v>
      </c>
      <c r="C29" s="5" t="n">
        <v>935662</v>
      </c>
    </row>
    <row r="30" spans="1:3">
      <c r="A30" s="4" t="s">
        <v>58</v>
      </c>
      <c r="B30" s="5" t="n">
        <v>116606428</v>
      </c>
      <c r="C30" s="5" t="n">
        <v>109350121</v>
      </c>
    </row>
    <row r="31" spans="1:3">
      <c r="A31" s="4" t="s">
        <v>59</v>
      </c>
      <c r="B31" s="5" t="n">
        <v>153169187</v>
      </c>
      <c r="C31" s="5" t="n">
        <v>144325208</v>
      </c>
    </row>
    <row r="32" spans="1:3">
      <c r="A32" s="4" t="s">
        <v>60</v>
      </c>
      <c r="B32" s="4" t="s">
        <v>61</v>
      </c>
      <c r="C32" s="4" t="s">
        <v>61</v>
      </c>
    </row>
    <row r="33" spans="1:3">
      <c r="A33" s="3" t="s">
        <v>62</v>
      </c>
    </row>
    <row r="34" spans="1:3">
      <c r="A34" s="4" t="s">
        <v>63</v>
      </c>
      <c r="B34" s="5" t="n">
        <v>2500</v>
      </c>
      <c r="C34" s="5" t="n">
        <v>2500</v>
      </c>
    </row>
    <row r="35" spans="1:3">
      <c r="A35" s="4" t="s">
        <v>64</v>
      </c>
      <c r="B35" s="5" t="n">
        <v>986062</v>
      </c>
      <c r="C35" s="5" t="n">
        <v>779973</v>
      </c>
    </row>
    <row r="36" spans="1:3">
      <c r="A36" s="4" t="s">
        <v>65</v>
      </c>
      <c r="B36" s="5" t="n">
        <v>1437266</v>
      </c>
      <c r="C36" s="5" t="n">
        <v>3635147</v>
      </c>
    </row>
    <row r="37" spans="1:3">
      <c r="A37" s="4" t="s">
        <v>66</v>
      </c>
      <c r="B37" s="5" t="n">
        <v>70975</v>
      </c>
      <c r="C37" s="5" t="n">
        <v>64805</v>
      </c>
    </row>
    <row r="38" spans="1:3">
      <c r="A38" s="4" t="s">
        <v>67</v>
      </c>
      <c r="B38" s="5" t="n">
        <v>2496803</v>
      </c>
      <c r="C38" s="5" t="n">
        <v>4482425</v>
      </c>
    </row>
    <row r="39" spans="1:3">
      <c r="A39" s="4" t="s">
        <v>68</v>
      </c>
      <c r="B39" s="6" t="n">
        <v>155665990</v>
      </c>
      <c r="C39" s="6" t="n">
        <v>148807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18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193</v>
      </c>
      <c r="B23" s="4" t="s">
        <v>259</v>
      </c>
    </row>
    <row r="24" spans="1:2">
      <c r="A24" s="4" t="s">
        <v>260</v>
      </c>
      <c r="B2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82</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5</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8</v>
      </c>
    </row>
    <row r="4" spans="1:2">
      <c r="A4" s="4" t="s">
        <v>305</v>
      </c>
      <c r="B4" s="4" t="s">
        <v>306</v>
      </c>
    </row>
    <row r="5" spans="1:2">
      <c r="A5" s="4" t="s">
        <v>307</v>
      </c>
      <c r="B5" s="4" t="s">
        <v>308</v>
      </c>
    </row>
    <row r="6" spans="1:2">
      <c r="A6" s="4" t="s">
        <v>309</v>
      </c>
      <c r="B6" s="4" t="s">
        <v>310</v>
      </c>
    </row>
    <row r="7" spans="1:2">
      <c r="A7" s="4" t="s">
        <v>233</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6" t="n">
        <v>5552911</v>
      </c>
      <c r="C3" s="6" t="n">
        <v>6775806</v>
      </c>
    </row>
    <row r="4" spans="1:3">
      <c r="A4" s="4" t="s">
        <v>72</v>
      </c>
      <c r="B4" s="6" t="n">
        <v>16390</v>
      </c>
      <c r="C4" s="6" t="n">
        <v>54609</v>
      </c>
    </row>
    <row r="5" spans="1:3">
      <c r="A5" s="4" t="s">
        <v>73</v>
      </c>
      <c r="B5" s="6" t="n">
        <v>10</v>
      </c>
      <c r="C5" s="6" t="n">
        <v>10</v>
      </c>
    </row>
    <row r="6" spans="1:3">
      <c r="A6" s="4" t="s">
        <v>74</v>
      </c>
      <c r="B6" s="5" t="n">
        <v>1000000</v>
      </c>
      <c r="C6" s="5" t="n">
        <v>1000000</v>
      </c>
    </row>
    <row r="7" spans="1:3">
      <c r="A7" s="4" t="s">
        <v>75</v>
      </c>
      <c r="B7" s="5" t="n">
        <v>250000</v>
      </c>
      <c r="C7" s="5" t="n">
        <v>250000</v>
      </c>
    </row>
    <row r="8" spans="1:3">
      <c r="A8" s="4" t="s">
        <v>76</v>
      </c>
      <c r="B8" s="5" t="n">
        <v>250000</v>
      </c>
      <c r="C8"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row r="6" spans="1:2">
      <c r="A6" s="4" t="s">
        <v>326</v>
      </c>
      <c r="B6" s="4" t="s">
        <v>327</v>
      </c>
    </row>
    <row r="7" spans="1:2">
      <c r="A7" s="4" t="s">
        <v>328</v>
      </c>
      <c r="B7" s="4" t="s">
        <v>327</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0</v>
      </c>
    </row>
    <row r="4" spans="1:2">
      <c r="A4" s="4" t="s">
        <v>334</v>
      </c>
      <c r="B4" s="4" t="s">
        <v>335</v>
      </c>
    </row>
    <row r="5" spans="1:2">
      <c r="A5" s="4" t="s">
        <v>336</v>
      </c>
      <c r="B5" s="4" t="s">
        <v>337</v>
      </c>
    </row>
    <row r="6" spans="1:2">
      <c r="A6" s="4" t="s">
        <v>338</v>
      </c>
      <c r="B6" s="4" t="s">
        <v>337</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0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09</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1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15</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18</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2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 customWidth="1" max="15" min="15" width="21"/>
    <col customWidth="1" max="16" min="16" width="21"/>
  </cols>
  <sheetData>
    <row r="1" spans="1:16">
      <c r="A1" s="1" t="s">
        <v>374</v>
      </c>
      <c r="B1" s="2" t="s">
        <v>375</v>
      </c>
      <c r="C1" s="2" t="s">
        <v>376</v>
      </c>
      <c r="K1" s="2" t="s">
        <v>377</v>
      </c>
      <c r="L1" s="2" t="s">
        <v>378</v>
      </c>
      <c r="M1" s="2" t="s">
        <v>1</v>
      </c>
    </row>
    <row r="2" spans="1:16">
      <c r="B2" s="2" t="s">
        <v>379</v>
      </c>
      <c r="C2" s="2" t="s">
        <v>380</v>
      </c>
      <c r="D2" s="2" t="s">
        <v>381</v>
      </c>
      <c r="E2" s="2" t="s">
        <v>382</v>
      </c>
      <c r="F2" s="2" t="s">
        <v>383</v>
      </c>
      <c r="G2" s="2" t="s">
        <v>384</v>
      </c>
      <c r="H2" s="2" t="s">
        <v>385</v>
      </c>
      <c r="I2" s="2" t="s">
        <v>386</v>
      </c>
      <c r="J2" s="2" t="s">
        <v>387</v>
      </c>
      <c r="K2" s="2" t="s">
        <v>382</v>
      </c>
      <c r="L2" s="2" t="s">
        <v>381</v>
      </c>
      <c r="M2" s="2" t="s">
        <v>388</v>
      </c>
      <c r="N2" s="2" t="s">
        <v>384</v>
      </c>
      <c r="O2" s="2" t="s">
        <v>168</v>
      </c>
      <c r="P2" s="2" t="s">
        <v>389</v>
      </c>
    </row>
    <row r="3" spans="1:16">
      <c r="A3" s="3" t="s">
        <v>390</v>
      </c>
    </row>
    <row r="4" spans="1:16">
      <c r="A4" s="4" t="s">
        <v>391</v>
      </c>
      <c r="M4" s="5" t="n">
        <v>2</v>
      </c>
    </row>
    <row r="5" spans="1:16">
      <c r="A5" s="3" t="s">
        <v>392</v>
      </c>
    </row>
    <row r="6" spans="1:16">
      <c r="A6" s="4" t="s">
        <v>38</v>
      </c>
      <c r="C6" s="6" t="n">
        <v>8367590</v>
      </c>
      <c r="G6" s="6" t="n">
        <v>10193098</v>
      </c>
      <c r="M6" s="6" t="n">
        <v>8367590</v>
      </c>
      <c r="N6" s="6" t="n">
        <v>10193098</v>
      </c>
    </row>
    <row r="7" spans="1:16">
      <c r="A7" s="4" t="s">
        <v>230</v>
      </c>
      <c r="C7" s="5" t="n">
        <v>96157</v>
      </c>
      <c r="G7" s="5" t="n">
        <v>370286</v>
      </c>
      <c r="M7" s="5" t="n">
        <v>96157</v>
      </c>
      <c r="N7" s="5" t="n">
        <v>370286</v>
      </c>
      <c r="O7" s="6" t="n">
        <v>214952</v>
      </c>
      <c r="P7" s="6" t="n">
        <v>307243</v>
      </c>
    </row>
    <row r="8" spans="1:16">
      <c r="A8" s="4" t="s">
        <v>40</v>
      </c>
      <c r="C8" s="5" t="n">
        <v>1341093</v>
      </c>
      <c r="G8" s="5" t="n">
        <v>5129931</v>
      </c>
      <c r="M8" s="5" t="n">
        <v>1341093</v>
      </c>
      <c r="N8" s="5" t="n">
        <v>5129931</v>
      </c>
      <c r="O8" s="5" t="n">
        <v>5081938</v>
      </c>
      <c r="P8" s="5" t="n">
        <v>5045025</v>
      </c>
    </row>
    <row r="9" spans="1:16">
      <c r="A9" s="4" t="s">
        <v>42</v>
      </c>
      <c r="C9" s="5" t="n">
        <v>28674226</v>
      </c>
      <c r="G9" s="5" t="n">
        <v>22691491</v>
      </c>
      <c r="M9" s="5" t="n">
        <v>28674226</v>
      </c>
      <c r="N9" s="5" t="n">
        <v>22691491</v>
      </c>
    </row>
    <row r="10" spans="1:16">
      <c r="A10" s="4" t="s">
        <v>44</v>
      </c>
      <c r="C10" s="5" t="n">
        <v>0</v>
      </c>
      <c r="G10" s="5" t="n">
        <v>684844</v>
      </c>
      <c r="M10" s="5" t="n">
        <v>0</v>
      </c>
      <c r="N10" s="5" t="n">
        <v>684844</v>
      </c>
      <c r="O10" s="5" t="n">
        <v>836791</v>
      </c>
      <c r="P10" s="6" t="n">
        <v>989889</v>
      </c>
    </row>
    <row r="11" spans="1:16">
      <c r="A11" s="4" t="s">
        <v>393</v>
      </c>
      <c r="C11" s="5" t="n">
        <v>279222</v>
      </c>
      <c r="G11" s="5" t="n">
        <v>59578</v>
      </c>
      <c r="M11" s="5" t="n">
        <v>279222</v>
      </c>
      <c r="N11" s="5" t="n">
        <v>59578</v>
      </c>
    </row>
    <row r="12" spans="1:16">
      <c r="A12" s="4" t="s">
        <v>47</v>
      </c>
      <c r="C12" s="5" t="n">
        <v>155665990</v>
      </c>
      <c r="G12" s="5" t="n">
        <v>148807633</v>
      </c>
      <c r="M12" s="5" t="n">
        <v>155665990</v>
      </c>
      <c r="N12" s="5" t="n">
        <v>148807633</v>
      </c>
    </row>
    <row r="13" spans="1:16">
      <c r="A13" s="4" t="s">
        <v>394</v>
      </c>
      <c r="M13" s="5" t="n">
        <v>-274129</v>
      </c>
      <c r="N13" s="5" t="n">
        <v>155334</v>
      </c>
      <c r="O13" s="5" t="n">
        <v>-92291</v>
      </c>
    </row>
    <row r="14" spans="1:16">
      <c r="A14" s="4" t="s">
        <v>395</v>
      </c>
      <c r="F14" s="6" t="n">
        <v>-488313</v>
      </c>
      <c r="K14" s="6" t="n">
        <v>-426713</v>
      </c>
      <c r="M14" s="5" t="n">
        <v>-311273</v>
      </c>
      <c r="N14" s="5" t="n">
        <v>-43168</v>
      </c>
      <c r="O14" s="5" t="n">
        <v>194907</v>
      </c>
    </row>
    <row r="15" spans="1:16">
      <c r="A15" s="4" t="s">
        <v>396</v>
      </c>
      <c r="F15" s="5" t="n">
        <v>359878</v>
      </c>
      <c r="K15" s="5" t="n">
        <v>325559</v>
      </c>
      <c r="L15" s="6" t="n">
        <v>1308146</v>
      </c>
      <c r="M15" s="5" t="n">
        <v>1764242</v>
      </c>
      <c r="N15" s="5" t="n">
        <v>1559165</v>
      </c>
      <c r="O15" s="5" t="n">
        <v>1330796</v>
      </c>
    </row>
    <row r="16" spans="1:16">
      <c r="A16" s="3" t="s">
        <v>397</v>
      </c>
    </row>
    <row r="17" spans="1:16">
      <c r="A17" s="4" t="s">
        <v>193</v>
      </c>
      <c r="C17" s="5" t="n">
        <v>97400</v>
      </c>
      <c r="G17" s="5" t="n">
        <v>138639</v>
      </c>
      <c r="M17" s="5" t="n">
        <v>97400</v>
      </c>
      <c r="N17" s="5" t="n">
        <v>138639</v>
      </c>
    </row>
    <row r="18" spans="1:16">
      <c r="A18" s="4" t="s">
        <v>398</v>
      </c>
      <c r="C18" s="5" t="n">
        <v>849698</v>
      </c>
      <c r="G18" s="5" t="n">
        <v>935662</v>
      </c>
      <c r="M18" s="5" t="n">
        <v>849698</v>
      </c>
      <c r="N18" s="5" t="n">
        <v>935662</v>
      </c>
    </row>
    <row r="19" spans="1:16">
      <c r="A19" s="4" t="s">
        <v>59</v>
      </c>
      <c r="C19" s="5" t="n">
        <v>153169187</v>
      </c>
      <c r="G19" s="5" t="n">
        <v>144325208</v>
      </c>
      <c r="M19" s="5" t="n">
        <v>153169187</v>
      </c>
      <c r="N19" s="5" t="n">
        <v>144325208</v>
      </c>
    </row>
    <row r="20" spans="1:16">
      <c r="A20" s="4" t="s">
        <v>53</v>
      </c>
      <c r="F20" s="5" t="n">
        <v>-125578</v>
      </c>
      <c r="K20" s="5" t="n">
        <v>-67990</v>
      </c>
      <c r="M20" s="5" t="n">
        <v>-45147</v>
      </c>
      <c r="N20" s="5" t="n">
        <v>-36879</v>
      </c>
      <c r="O20" s="5" t="n">
        <v>65900</v>
      </c>
    </row>
    <row r="21" spans="1:16">
      <c r="A21" s="3" t="s">
        <v>62</v>
      </c>
    </row>
    <row r="22" spans="1:16">
      <c r="A22" s="4" t="s">
        <v>65</v>
      </c>
      <c r="C22" s="5" t="n">
        <v>1437266</v>
      </c>
      <c r="G22" s="5" t="n">
        <v>3635147</v>
      </c>
      <c r="M22" s="5" t="n">
        <v>1437266</v>
      </c>
      <c r="N22" s="5" t="n">
        <v>3635147</v>
      </c>
    </row>
    <row r="23" spans="1:16">
      <c r="A23" s="4" t="s">
        <v>66</v>
      </c>
      <c r="C23" s="5" t="n">
        <v>70975</v>
      </c>
      <c r="G23" s="5" t="n">
        <v>64805</v>
      </c>
      <c r="M23" s="5" t="n">
        <v>70975</v>
      </c>
      <c r="N23" s="5" t="n">
        <v>64805</v>
      </c>
    </row>
    <row r="24" spans="1:16">
      <c r="A24" s="4" t="s">
        <v>67</v>
      </c>
      <c r="C24" s="5" t="n">
        <v>2496803</v>
      </c>
      <c r="G24" s="5" t="n">
        <v>4482425</v>
      </c>
      <c r="M24" s="5" t="n">
        <v>2496803</v>
      </c>
      <c r="N24" s="5" t="n">
        <v>4482425</v>
      </c>
    </row>
    <row r="25" spans="1:16">
      <c r="A25" s="4" t="s">
        <v>68</v>
      </c>
      <c r="C25" s="5" t="n">
        <v>155665990</v>
      </c>
      <c r="G25" s="5" t="n">
        <v>148807633</v>
      </c>
      <c r="M25" s="5" t="n">
        <v>155665990</v>
      </c>
      <c r="N25" s="5" t="n">
        <v>148807633</v>
      </c>
    </row>
    <row r="26" spans="1:16">
      <c r="A26" s="3" t="s">
        <v>79</v>
      </c>
    </row>
    <row r="27" spans="1:16">
      <c r="A27" s="4" t="s">
        <v>80</v>
      </c>
      <c r="M27" s="5" t="n">
        <v>-825942</v>
      </c>
      <c r="N27" s="5" t="n">
        <v>77634</v>
      </c>
      <c r="O27" s="5" t="n">
        <v>66206</v>
      </c>
    </row>
    <row r="28" spans="1:16">
      <c r="A28" s="4" t="s">
        <v>399</v>
      </c>
      <c r="M28" s="5" t="n">
        <v>758449</v>
      </c>
      <c r="N28" s="5" t="n">
        <v>-208538</v>
      </c>
      <c r="O28" s="5" t="n">
        <v>114067</v>
      </c>
    </row>
    <row r="29" spans="1:16">
      <c r="A29" s="4" t="s">
        <v>400</v>
      </c>
      <c r="C29" s="5" t="n">
        <v>47874</v>
      </c>
      <c r="D29" s="6" t="n">
        <v>231010</v>
      </c>
      <c r="E29" s="6" t="n">
        <v>140925</v>
      </c>
      <c r="F29" s="5" t="n">
        <v>791393</v>
      </c>
      <c r="G29" s="5" t="n">
        <v>662173</v>
      </c>
      <c r="H29" s="6" t="n">
        <v>762424</v>
      </c>
      <c r="I29" s="6" t="n">
        <v>601620</v>
      </c>
      <c r="J29" s="6" t="n">
        <v>833689</v>
      </c>
      <c r="K29" s="5" t="n">
        <v>932318</v>
      </c>
      <c r="M29" s="5" t="n">
        <v>1211202</v>
      </c>
      <c r="N29" s="5" t="n">
        <v>2859906</v>
      </c>
      <c r="O29" s="5" t="n">
        <v>3090284</v>
      </c>
    </row>
    <row r="30" spans="1:16">
      <c r="A30" s="3" t="s">
        <v>91</v>
      </c>
    </row>
    <row r="31" spans="1:16">
      <c r="A31" s="4" t="s">
        <v>401</v>
      </c>
      <c r="E31" s="5" t="n">
        <v>472610</v>
      </c>
      <c r="F31" s="5" t="n">
        <v>-100730</v>
      </c>
      <c r="K31" s="5" t="n">
        <v>371880</v>
      </c>
      <c r="M31" s="5" t="n">
        <v>260200</v>
      </c>
      <c r="N31" s="5" t="n">
        <v>-299150</v>
      </c>
      <c r="O31" s="5" t="n">
        <v>-353697</v>
      </c>
    </row>
    <row r="32" spans="1:16">
      <c r="A32" s="4" t="s">
        <v>96</v>
      </c>
      <c r="C32" s="5" t="n">
        <v>-132262</v>
      </c>
      <c r="D32" s="5" t="n">
        <v>-182006</v>
      </c>
      <c r="E32" s="5" t="n">
        <v>588114</v>
      </c>
      <c r="F32" s="5" t="n">
        <v>-1163700</v>
      </c>
      <c r="G32" s="5" t="n">
        <v>-337301</v>
      </c>
      <c r="H32" s="5" t="n">
        <v>-920714</v>
      </c>
      <c r="I32" s="5" t="n">
        <v>-365827</v>
      </c>
      <c r="J32" s="5" t="n">
        <v>-738702</v>
      </c>
      <c r="K32" s="5" t="n">
        <v>-575586</v>
      </c>
      <c r="M32" s="5" t="n">
        <v>-889854</v>
      </c>
      <c r="N32" s="5" t="n">
        <v>-2362544</v>
      </c>
      <c r="O32" s="5" t="n">
        <v>-2173547</v>
      </c>
    </row>
    <row r="33" spans="1:16">
      <c r="A33" s="4" t="s">
        <v>97</v>
      </c>
      <c r="C33" s="5" t="n">
        <v>-84388</v>
      </c>
      <c r="D33" s="5" t="n">
        <v>49004</v>
      </c>
      <c r="E33" s="5" t="n">
        <v>729039</v>
      </c>
      <c r="F33" s="5" t="n">
        <v>-372307</v>
      </c>
      <c r="G33" s="5" t="n">
        <v>324872</v>
      </c>
      <c r="H33" s="5" t="n">
        <v>-158290</v>
      </c>
      <c r="I33" s="5" t="n">
        <v>235793</v>
      </c>
      <c r="J33" s="5" t="n">
        <v>94987</v>
      </c>
      <c r="K33" s="5" t="n">
        <v>356732</v>
      </c>
      <c r="M33" s="5" t="n">
        <v>321348</v>
      </c>
      <c r="N33" s="5" t="n">
        <v>497362</v>
      </c>
      <c r="O33" s="5" t="n">
        <v>916737</v>
      </c>
    </row>
    <row r="34" spans="1:16">
      <c r="A34" s="4" t="s">
        <v>402</v>
      </c>
      <c r="E34" s="5" t="n">
        <v>-5055</v>
      </c>
      <c r="F34" s="5" t="n">
        <v>44108</v>
      </c>
      <c r="K34" s="5" t="n">
        <v>39053</v>
      </c>
      <c r="M34" s="5" t="n">
        <v>73869</v>
      </c>
      <c r="N34" s="5" t="n">
        <v>10641</v>
      </c>
      <c r="O34" s="5" t="n">
        <v>-137069</v>
      </c>
    </row>
    <row r="35" spans="1:16">
      <c r="A35" s="4" t="s">
        <v>122</v>
      </c>
      <c r="C35" s="5" t="n">
        <v>-85465</v>
      </c>
      <c r="D35" s="6" t="n">
        <v>84897</v>
      </c>
      <c r="E35" s="5" t="n">
        <v>723984</v>
      </c>
      <c r="F35" s="5" t="n">
        <v>-328199</v>
      </c>
      <c r="G35" s="5" t="n">
        <v>348194</v>
      </c>
      <c r="H35" s="6" t="n">
        <v>-136506</v>
      </c>
      <c r="I35" s="6" t="n">
        <v>214381</v>
      </c>
      <c r="J35" s="6" t="n">
        <v>81934</v>
      </c>
      <c r="K35" s="5" t="n">
        <v>395785</v>
      </c>
      <c r="M35" s="5" t="n">
        <v>395217</v>
      </c>
      <c r="N35" s="5" t="n">
        <v>508003</v>
      </c>
      <c r="O35" s="6" t="n">
        <v>779668</v>
      </c>
    </row>
    <row r="36" spans="1:16">
      <c r="A36" s="4" t="s">
        <v>403</v>
      </c>
    </row>
    <row r="37" spans="1:16">
      <c r="A37" s="3" t="s">
        <v>91</v>
      </c>
    </row>
    <row r="38" spans="1:16">
      <c r="A38" s="4" t="s">
        <v>96</v>
      </c>
      <c r="N38" s="5" t="n">
        <v>-32000</v>
      </c>
    </row>
    <row r="39" spans="1:16">
      <c r="A39" s="4" t="s">
        <v>205</v>
      </c>
    </row>
    <row r="40" spans="1:16">
      <c r="A40" s="3" t="s">
        <v>392</v>
      </c>
    </row>
    <row r="41" spans="1:16">
      <c r="A41" s="4" t="s">
        <v>40</v>
      </c>
      <c r="C41" s="5" t="n">
        <v>6482889</v>
      </c>
      <c r="G41" s="5" t="n">
        <v>2158121</v>
      </c>
      <c r="M41" s="5" t="n">
        <v>6482889</v>
      </c>
      <c r="N41" s="5" t="n">
        <v>2158121</v>
      </c>
    </row>
    <row r="42" spans="1:16">
      <c r="A42" s="4" t="s">
        <v>44</v>
      </c>
      <c r="C42" s="5" t="n">
        <v>615117</v>
      </c>
      <c r="G42" s="5" t="n">
        <v>0</v>
      </c>
      <c r="M42" s="5" t="n">
        <v>615117</v>
      </c>
      <c r="N42" s="5" t="n">
        <v>0</v>
      </c>
    </row>
    <row r="43" spans="1:16">
      <c r="A43" s="4" t="s">
        <v>393</v>
      </c>
      <c r="C43" s="5" t="n">
        <v>226347</v>
      </c>
      <c r="G43" s="5" t="n">
        <v>35616</v>
      </c>
      <c r="M43" s="5" t="n">
        <v>226347</v>
      </c>
      <c r="N43" s="5" t="n">
        <v>35616</v>
      </c>
    </row>
    <row r="44" spans="1:16">
      <c r="A44" s="3" t="s">
        <v>397</v>
      </c>
    </row>
    <row r="45" spans="1:16">
      <c r="A45" s="4" t="s">
        <v>398</v>
      </c>
      <c r="C45" s="6" t="n">
        <v>410376</v>
      </c>
      <c r="G45" s="6" t="n">
        <v>516525</v>
      </c>
      <c r="M45" s="5" t="n">
        <v>410376</v>
      </c>
      <c r="N45" s="6" t="n">
        <v>516525</v>
      </c>
    </row>
    <row r="46" spans="1:16">
      <c r="A46" s="4" t="s">
        <v>404</v>
      </c>
    </row>
    <row r="47" spans="1:16">
      <c r="A47" s="3" t="s">
        <v>392</v>
      </c>
    </row>
    <row r="48" spans="1:16">
      <c r="A48" s="4" t="s">
        <v>38</v>
      </c>
      <c r="B48" s="6" t="n">
        <v>7149000</v>
      </c>
      <c r="F48" s="5" t="n">
        <v>10702000</v>
      </c>
    </row>
    <row r="49" spans="1:16">
      <c r="A49" s="4" t="s">
        <v>230</v>
      </c>
      <c r="B49" s="5" t="n">
        <v>508000</v>
      </c>
      <c r="F49" s="5" t="n">
        <v>496000</v>
      </c>
    </row>
    <row r="50" spans="1:16">
      <c r="A50" s="4" t="s">
        <v>40</v>
      </c>
      <c r="B50" s="5" t="n">
        <v>1116000</v>
      </c>
      <c r="F50" s="5" t="n">
        <v>4565000</v>
      </c>
    </row>
    <row r="51" spans="1:16">
      <c r="A51" s="4" t="s">
        <v>42</v>
      </c>
      <c r="B51" s="5" t="n">
        <v>28736000</v>
      </c>
      <c r="F51" s="5" t="n">
        <v>24781000</v>
      </c>
    </row>
    <row r="52" spans="1:16">
      <c r="A52" s="4" t="s">
        <v>44</v>
      </c>
      <c r="B52" s="5" t="n">
        <v>0</v>
      </c>
      <c r="F52" s="5" t="n">
        <v>550000</v>
      </c>
    </row>
    <row r="53" spans="1:16">
      <c r="A53" s="4" t="s">
        <v>393</v>
      </c>
      <c r="B53" s="5" t="n">
        <v>305000</v>
      </c>
      <c r="F53" s="5" t="n">
        <v>94000</v>
      </c>
    </row>
    <row r="54" spans="1:16">
      <c r="A54" s="4" t="s">
        <v>193</v>
      </c>
      <c r="B54" s="5" t="n">
        <v>23000</v>
      </c>
      <c r="F54" s="5" t="n">
        <v>0</v>
      </c>
    </row>
    <row r="55" spans="1:16">
      <c r="A55" s="4" t="s">
        <v>47</v>
      </c>
      <c r="B55" s="5" t="n">
        <v>148508000</v>
      </c>
      <c r="F55" s="5" t="n">
        <v>151859000</v>
      </c>
    </row>
    <row r="56" spans="1:16">
      <c r="A56" s="3" t="s">
        <v>397</v>
      </c>
    </row>
    <row r="57" spans="1:16">
      <c r="A57" s="4" t="s">
        <v>193</v>
      </c>
      <c r="B57" s="5" t="n">
        <v>108000</v>
      </c>
      <c r="F57" s="5" t="n">
        <v>91000</v>
      </c>
    </row>
    <row r="58" spans="1:16">
      <c r="A58" s="4" t="s">
        <v>405</v>
      </c>
      <c r="B58" s="5" t="n">
        <v>1000</v>
      </c>
      <c r="F58" s="5" t="n">
        <v>1385000</v>
      </c>
    </row>
    <row r="59" spans="1:16">
      <c r="A59" s="4" t="s">
        <v>398</v>
      </c>
      <c r="B59" s="5" t="n">
        <v>870000</v>
      </c>
      <c r="F59" s="5" t="n">
        <v>870000</v>
      </c>
    </row>
    <row r="60" spans="1:16">
      <c r="A60" s="4" t="s">
        <v>59</v>
      </c>
      <c r="B60" s="5" t="n">
        <v>146187000</v>
      </c>
      <c r="F60" s="5" t="n">
        <v>147554000</v>
      </c>
    </row>
    <row r="61" spans="1:16">
      <c r="A61" s="3" t="s">
        <v>62</v>
      </c>
    </row>
    <row r="62" spans="1:16">
      <c r="A62" s="4" t="s">
        <v>65</v>
      </c>
      <c r="B62" s="5" t="n">
        <v>1432000</v>
      </c>
      <c r="F62" s="5" t="n">
        <v>3337000</v>
      </c>
    </row>
    <row r="63" spans="1:16">
      <c r="A63" s="4" t="s">
        <v>66</v>
      </c>
      <c r="B63" s="5" t="n">
        <v>101000</v>
      </c>
      <c r="F63" s="5" t="n">
        <v>180000</v>
      </c>
    </row>
    <row r="64" spans="1:16">
      <c r="A64" s="4" t="s">
        <v>67</v>
      </c>
      <c r="B64" s="5" t="n">
        <v>2321000</v>
      </c>
      <c r="F64" s="5" t="n">
        <v>4305000</v>
      </c>
    </row>
    <row r="65" spans="1:16">
      <c r="A65" s="4" t="s">
        <v>68</v>
      </c>
      <c r="B65" s="5" t="n">
        <v>148508000</v>
      </c>
      <c r="F65" s="6" t="n">
        <v>151859000</v>
      </c>
    </row>
    <row r="66" spans="1:16">
      <c r="A66" s="3" t="s">
        <v>79</v>
      </c>
    </row>
    <row r="67" spans="1:16">
      <c r="A67" s="4" t="s">
        <v>80</v>
      </c>
      <c r="M67" s="5" t="n">
        <v>-880000</v>
      </c>
    </row>
    <row r="68" spans="1:16">
      <c r="A68" s="4" t="s">
        <v>399</v>
      </c>
      <c r="M68" s="5" t="n">
        <v>805000</v>
      </c>
    </row>
    <row r="69" spans="1:16">
      <c r="A69" s="4" t="s">
        <v>400</v>
      </c>
      <c r="M69" s="5" t="n">
        <v>-75000</v>
      </c>
    </row>
    <row r="70" spans="1:16">
      <c r="A70" s="3" t="s">
        <v>91</v>
      </c>
    </row>
    <row r="71" spans="1:16">
      <c r="A71" s="4" t="s">
        <v>401</v>
      </c>
      <c r="M71" s="5" t="n">
        <v>-547000</v>
      </c>
    </row>
    <row r="72" spans="1:16">
      <c r="A72" s="4" t="s">
        <v>95</v>
      </c>
      <c r="M72" s="5" t="n">
        <v>-211000</v>
      </c>
    </row>
    <row r="73" spans="1:16">
      <c r="A73" s="4" t="s">
        <v>96</v>
      </c>
      <c r="M73" s="5" t="n">
        <v>-758000</v>
      </c>
    </row>
    <row r="74" spans="1:16">
      <c r="A74" s="4" t="s">
        <v>97</v>
      </c>
      <c r="M74" s="5" t="n">
        <v>683000</v>
      </c>
    </row>
    <row r="75" spans="1:16">
      <c r="A75" s="4" t="s">
        <v>402</v>
      </c>
      <c r="M75" s="5" t="n">
        <v>-6000</v>
      </c>
    </row>
    <row r="76" spans="1:16">
      <c r="A76" s="4" t="s">
        <v>122</v>
      </c>
      <c r="M76" s="5" t="n">
        <v>689000</v>
      </c>
    </row>
    <row r="77" spans="1:16">
      <c r="A77" s="4" t="s">
        <v>406</v>
      </c>
    </row>
    <row r="78" spans="1:16">
      <c r="A78" s="3" t="s">
        <v>392</v>
      </c>
    </row>
    <row r="79" spans="1:16">
      <c r="A79" s="4" t="s">
        <v>407</v>
      </c>
      <c r="B79" s="5" t="n">
        <v>4166000</v>
      </c>
    </row>
    <row r="80" spans="1:16">
      <c r="A80" s="4" t="s">
        <v>394</v>
      </c>
      <c r="B80" s="5" t="n">
        <v>0</v>
      </c>
    </row>
    <row r="81" spans="1:16">
      <c r="A81" s="4" t="s">
        <v>395</v>
      </c>
      <c r="B81" s="5" t="n">
        <v>0</v>
      </c>
    </row>
    <row r="82" spans="1:16">
      <c r="A82" s="4" t="s">
        <v>396</v>
      </c>
      <c r="B82" s="5" t="n">
        <v>-6312000</v>
      </c>
      <c r="E82" s="5" t="n">
        <v>-6300000</v>
      </c>
    </row>
    <row r="83" spans="1:16">
      <c r="A83" s="4" t="s">
        <v>408</v>
      </c>
      <c r="B83" s="5" t="n">
        <v>0</v>
      </c>
    </row>
    <row r="84" spans="1:16">
      <c r="A84" s="4" t="s">
        <v>409</v>
      </c>
      <c r="B84" s="5" t="n">
        <v>0</v>
      </c>
    </row>
    <row r="85" spans="1:16">
      <c r="A85" s="4" t="s">
        <v>410</v>
      </c>
      <c r="B85" s="5" t="n">
        <v>0</v>
      </c>
    </row>
    <row r="86" spans="1:16">
      <c r="A86" s="4" t="s">
        <v>411</v>
      </c>
      <c r="B86" s="5" t="n">
        <v>-2146000</v>
      </c>
    </row>
    <row r="87" spans="1:16">
      <c r="A87" s="3" t="s">
        <v>397</v>
      </c>
    </row>
    <row r="88" spans="1:16">
      <c r="A88" s="4" t="s">
        <v>53</v>
      </c>
      <c r="B88" s="5" t="n">
        <v>17000</v>
      </c>
    </row>
    <row r="89" spans="1:16">
      <c r="A89" s="4" t="s">
        <v>412</v>
      </c>
      <c r="B89" s="5" t="n">
        <v>0</v>
      </c>
    </row>
    <row r="90" spans="1:16">
      <c r="A90" s="4" t="s">
        <v>413</v>
      </c>
      <c r="B90" s="5" t="n">
        <v>0</v>
      </c>
    </row>
    <row r="91" spans="1:16">
      <c r="A91" s="4" t="s">
        <v>414</v>
      </c>
      <c r="B91" s="5" t="n">
        <v>17000</v>
      </c>
    </row>
    <row r="92" spans="1:16">
      <c r="A92" s="3" t="s">
        <v>62</v>
      </c>
    </row>
    <row r="93" spans="1:16">
      <c r="A93" s="4" t="s">
        <v>415</v>
      </c>
      <c r="B93" s="5" t="n">
        <v>-2163000</v>
      </c>
    </row>
    <row r="94" spans="1:16">
      <c r="A94" s="4" t="s">
        <v>416</v>
      </c>
      <c r="B94" s="5" t="n">
        <v>0</v>
      </c>
    </row>
    <row r="95" spans="1:16">
      <c r="A95" s="4" t="s">
        <v>417</v>
      </c>
      <c r="B95" s="5" t="n">
        <v>-2163000</v>
      </c>
    </row>
    <row r="96" spans="1:16">
      <c r="A96" s="4" t="s">
        <v>418</v>
      </c>
      <c r="B96" s="5" t="n">
        <v>-2146000</v>
      </c>
    </row>
    <row r="97" spans="1:16">
      <c r="A97" s="3" t="s">
        <v>79</v>
      </c>
    </row>
    <row r="98" spans="1:16">
      <c r="A98" s="4" t="s">
        <v>80</v>
      </c>
      <c r="M98" s="5" t="n">
        <v>0</v>
      </c>
    </row>
    <row r="99" spans="1:16">
      <c r="A99" s="4" t="s">
        <v>399</v>
      </c>
      <c r="M99" s="5" t="n">
        <v>-2146000</v>
      </c>
    </row>
    <row r="100" spans="1:16">
      <c r="A100" s="4" t="s">
        <v>400</v>
      </c>
      <c r="M100" s="5" t="n">
        <v>-2146000</v>
      </c>
    </row>
    <row r="101" spans="1:16">
      <c r="A101" s="3" t="s">
        <v>91</v>
      </c>
    </row>
    <row r="102" spans="1:16">
      <c r="A102" s="4" t="s">
        <v>401</v>
      </c>
      <c r="M102" s="5" t="n">
        <v>0</v>
      </c>
    </row>
    <row r="103" spans="1:16">
      <c r="A103" s="4" t="s">
        <v>95</v>
      </c>
      <c r="M103" s="5" t="n">
        <v>0</v>
      </c>
    </row>
    <row r="104" spans="1:16">
      <c r="A104" s="4" t="s">
        <v>96</v>
      </c>
      <c r="M104" s="5" t="n">
        <v>0</v>
      </c>
    </row>
    <row r="105" spans="1:16">
      <c r="A105" s="4" t="s">
        <v>97</v>
      </c>
      <c r="M105" s="5" t="n">
        <v>-2146000</v>
      </c>
    </row>
    <row r="106" spans="1:16">
      <c r="A106" s="4" t="s">
        <v>402</v>
      </c>
      <c r="M106" s="5" t="n">
        <v>17000</v>
      </c>
    </row>
    <row r="107" spans="1:16">
      <c r="A107" s="4" t="s">
        <v>122</v>
      </c>
      <c r="M107" s="5" t="n">
        <v>-2163000</v>
      </c>
    </row>
    <row r="108" spans="1:16">
      <c r="A108" s="4" t="s">
        <v>419</v>
      </c>
    </row>
    <row r="109" spans="1:16">
      <c r="A109" s="3" t="s">
        <v>392</v>
      </c>
    </row>
    <row r="110" spans="1:16">
      <c r="A110" s="4" t="s">
        <v>407</v>
      </c>
      <c r="B110" s="5" t="n">
        <v>-7719000</v>
      </c>
    </row>
    <row r="111" spans="1:16">
      <c r="A111" s="4" t="s">
        <v>394</v>
      </c>
      <c r="B111" s="5" t="n">
        <v>12000</v>
      </c>
    </row>
    <row r="112" spans="1:16">
      <c r="A112" s="4" t="s">
        <v>395</v>
      </c>
      <c r="B112" s="5" t="n">
        <v>-3449000</v>
      </c>
    </row>
    <row r="113" spans="1:16">
      <c r="A113" s="4" t="s">
        <v>396</v>
      </c>
      <c r="B113" s="5" t="n">
        <v>10267000</v>
      </c>
      <c r="E113" s="5" t="n">
        <v>10300000</v>
      </c>
    </row>
    <row r="114" spans="1:16">
      <c r="A114" s="4" t="s">
        <v>408</v>
      </c>
      <c r="B114" s="5" t="n">
        <v>-550000</v>
      </c>
    </row>
    <row r="115" spans="1:16">
      <c r="A115" s="4" t="s">
        <v>409</v>
      </c>
      <c r="B115" s="5" t="n">
        <v>211000</v>
      </c>
    </row>
    <row r="116" spans="1:16">
      <c r="A116" s="4" t="s">
        <v>410</v>
      </c>
      <c r="B116" s="5" t="n">
        <v>23000</v>
      </c>
    </row>
    <row r="117" spans="1:16">
      <c r="A117" s="4" t="s">
        <v>411</v>
      </c>
      <c r="B117" s="5" t="n">
        <v>-1205000</v>
      </c>
    </row>
    <row r="118" spans="1:16">
      <c r="A118" s="3" t="s">
        <v>397</v>
      </c>
    </row>
    <row r="119" spans="1:16">
      <c r="A119" s="4" t="s">
        <v>53</v>
      </c>
      <c r="B119" s="5" t="n">
        <v>0</v>
      </c>
    </row>
    <row r="120" spans="1:16">
      <c r="A120" s="4" t="s">
        <v>412</v>
      </c>
      <c r="B120" s="5" t="n">
        <v>-1384000</v>
      </c>
    </row>
    <row r="121" spans="1:16">
      <c r="A121" s="4" t="s">
        <v>413</v>
      </c>
      <c r="B121" s="5" t="n">
        <v>0</v>
      </c>
    </row>
    <row r="122" spans="1:16">
      <c r="A122" s="4" t="s">
        <v>414</v>
      </c>
      <c r="B122" s="5" t="n">
        <v>-1384000</v>
      </c>
    </row>
    <row r="123" spans="1:16">
      <c r="A123" s="3" t="s">
        <v>62</v>
      </c>
    </row>
    <row r="124" spans="1:16">
      <c r="A124" s="4" t="s">
        <v>415</v>
      </c>
      <c r="B124" s="5" t="n">
        <v>258000</v>
      </c>
    </row>
    <row r="125" spans="1:16">
      <c r="A125" s="4" t="s">
        <v>416</v>
      </c>
      <c r="B125" s="5" t="n">
        <v>-79000</v>
      </c>
    </row>
    <row r="126" spans="1:16">
      <c r="A126" s="4" t="s">
        <v>417</v>
      </c>
      <c r="B126" s="5" t="n">
        <v>179000</v>
      </c>
    </row>
    <row r="127" spans="1:16">
      <c r="A127" s="4" t="s">
        <v>418</v>
      </c>
      <c r="B127" s="5" t="n">
        <v>-1205000</v>
      </c>
    </row>
    <row r="128" spans="1:16">
      <c r="A128" s="3" t="s">
        <v>79</v>
      </c>
    </row>
    <row r="129" spans="1:16">
      <c r="A129" s="4" t="s">
        <v>80</v>
      </c>
      <c r="M129" s="5" t="n">
        <v>-880000</v>
      </c>
    </row>
    <row r="130" spans="1:16">
      <c r="A130" s="4" t="s">
        <v>399</v>
      </c>
      <c r="M130" s="5" t="n">
        <v>2951000</v>
      </c>
    </row>
    <row r="131" spans="1:16">
      <c r="A131" s="4" t="s">
        <v>400</v>
      </c>
      <c r="M131" s="5" t="n">
        <v>2071000</v>
      </c>
    </row>
    <row r="132" spans="1:16">
      <c r="A132" s="3" t="s">
        <v>91</v>
      </c>
    </row>
    <row r="133" spans="1:16">
      <c r="A133" s="4" t="s">
        <v>401</v>
      </c>
      <c r="M133" s="5" t="n">
        <v>-547000</v>
      </c>
    </row>
    <row r="134" spans="1:16">
      <c r="A134" s="4" t="s">
        <v>95</v>
      </c>
      <c r="M134" s="5" t="n">
        <v>-211000</v>
      </c>
    </row>
    <row r="135" spans="1:16">
      <c r="A135" s="4" t="s">
        <v>96</v>
      </c>
      <c r="M135" s="5" t="n">
        <v>-758000</v>
      </c>
    </row>
    <row r="136" spans="1:16">
      <c r="A136" s="4" t="s">
        <v>97</v>
      </c>
      <c r="M136" s="5" t="n">
        <v>2829000</v>
      </c>
    </row>
    <row r="137" spans="1:16">
      <c r="A137" s="4" t="s">
        <v>402</v>
      </c>
      <c r="M137" s="5" t="n">
        <v>-23000</v>
      </c>
    </row>
    <row r="138" spans="1:16">
      <c r="A138" s="4" t="s">
        <v>122</v>
      </c>
      <c r="M138" s="6" t="n">
        <v>2852000</v>
      </c>
    </row>
    <row r="139" spans="1:16">
      <c r="A139" s="4" t="s">
        <v>420</v>
      </c>
    </row>
    <row r="140" spans="1:16">
      <c r="A140" s="3" t="s">
        <v>62</v>
      </c>
    </row>
    <row r="141" spans="1:16">
      <c r="A141" s="4" t="s">
        <v>421</v>
      </c>
      <c r="E141" s="5" t="n">
        <v>3600000</v>
      </c>
    </row>
    <row r="142" spans="1:16">
      <c r="A142" s="4" t="s">
        <v>422</v>
      </c>
      <c r="E142" s="5" t="n">
        <v>1100000</v>
      </c>
    </row>
    <row r="143" spans="1:16">
      <c r="A143" s="4" t="s">
        <v>423</v>
      </c>
    </row>
    <row r="144" spans="1:16">
      <c r="A144" s="3" t="s">
        <v>392</v>
      </c>
    </row>
    <row r="145" spans="1:16">
      <c r="A145" s="4" t="s">
        <v>407</v>
      </c>
      <c r="E145" s="5" t="n">
        <v>-7700000</v>
      </c>
    </row>
    <row r="146" spans="1:16">
      <c r="A146" s="4" t="s">
        <v>424</v>
      </c>
    </row>
    <row r="147" spans="1:16">
      <c r="A147" s="3" t="s">
        <v>62</v>
      </c>
    </row>
    <row r="148" spans="1:16">
      <c r="A148" s="4" t="s">
        <v>421</v>
      </c>
      <c r="E148" s="5" t="n">
        <v>400000</v>
      </c>
    </row>
    <row r="149" spans="1:16">
      <c r="A149" s="4" t="s">
        <v>422</v>
      </c>
      <c r="E149" s="5" t="n">
        <v>100000</v>
      </c>
    </row>
    <row r="150" spans="1:16">
      <c r="A150" s="4" t="s">
        <v>425</v>
      </c>
    </row>
    <row r="151" spans="1:16">
      <c r="A151" s="3" t="s">
        <v>392</v>
      </c>
    </row>
    <row r="152" spans="1:16">
      <c r="A152" s="4" t="s">
        <v>407</v>
      </c>
      <c r="E152" s="5" t="n">
        <v>4200000</v>
      </c>
    </row>
    <row r="153" spans="1:16">
      <c r="A153" s="4" t="s">
        <v>426</v>
      </c>
    </row>
    <row r="154" spans="1:16">
      <c r="A154" s="3" t="s">
        <v>62</v>
      </c>
    </row>
    <row r="155" spans="1:16">
      <c r="A155" s="4" t="s">
        <v>427</v>
      </c>
      <c r="E155" s="5" t="n">
        <v>2600000</v>
      </c>
    </row>
    <row r="156" spans="1:16">
      <c r="A156" s="4" t="s">
        <v>428</v>
      </c>
    </row>
    <row r="157" spans="1:16">
      <c r="A157" s="3" t="s">
        <v>62</v>
      </c>
    </row>
    <row r="158" spans="1:16">
      <c r="A158" s="4" t="s">
        <v>427</v>
      </c>
      <c r="E158" s="5" t="n">
        <v>2800000</v>
      </c>
    </row>
    <row r="159" spans="1:16">
      <c r="A159" s="4" t="s">
        <v>429</v>
      </c>
    </row>
    <row r="160" spans="1:16">
      <c r="A160" s="3" t="s">
        <v>91</v>
      </c>
    </row>
    <row r="161" spans="1:16">
      <c r="A161" s="4" t="s">
        <v>430</v>
      </c>
      <c r="E161" s="5" t="n">
        <v>4166000</v>
      </c>
      <c r="K161" s="5" t="n">
        <v>4166000</v>
      </c>
    </row>
    <row r="162" spans="1:16">
      <c r="A162" s="4" t="s">
        <v>431</v>
      </c>
      <c r="B162" s="5" t="n">
        <v>4200000</v>
      </c>
      <c r="E162" s="5" t="n">
        <v>4166000</v>
      </c>
      <c r="K162" s="5" t="n">
        <v>4166000</v>
      </c>
    </row>
    <row r="163" spans="1:16">
      <c r="A163" s="4" t="s">
        <v>432</v>
      </c>
      <c r="E163" s="5" t="n">
        <v>0</v>
      </c>
      <c r="K163" s="5" t="n">
        <v>0</v>
      </c>
    </row>
    <row r="164" spans="1:16">
      <c r="A164" s="4" t="s">
        <v>433</v>
      </c>
      <c r="E164" s="5" t="n">
        <v>0</v>
      </c>
    </row>
    <row r="165" spans="1:16">
      <c r="A165" s="4" t="s">
        <v>434</v>
      </c>
    </row>
    <row r="166" spans="1:16">
      <c r="A166" s="3" t="s">
        <v>91</v>
      </c>
    </row>
    <row r="167" spans="1:16">
      <c r="A167" s="4" t="s">
        <v>430</v>
      </c>
      <c r="E167" s="5" t="n">
        <v>-6994000</v>
      </c>
      <c r="K167" s="5" t="n">
        <v>-6994000</v>
      </c>
    </row>
    <row r="168" spans="1:16">
      <c r="A168" s="4" t="s">
        <v>431</v>
      </c>
      <c r="E168" s="5" t="n">
        <v>-6872000</v>
      </c>
      <c r="K168" s="5" t="n">
        <v>-6872000</v>
      </c>
    </row>
    <row r="169" spans="1:16">
      <c r="A169" s="4" t="s">
        <v>432</v>
      </c>
      <c r="E169" s="5" t="n">
        <v>0</v>
      </c>
      <c r="K169" s="5" t="n">
        <v>0</v>
      </c>
    </row>
    <row r="170" spans="1:16">
      <c r="A170" s="4" t="s">
        <v>433</v>
      </c>
      <c r="E170" s="5" t="n">
        <v>122000</v>
      </c>
    </row>
    <row r="171" spans="1:16">
      <c r="A171" s="4" t="s">
        <v>435</v>
      </c>
    </row>
    <row r="172" spans="1:16">
      <c r="A172" s="3" t="s">
        <v>62</v>
      </c>
    </row>
    <row r="173" spans="1:16">
      <c r="A173" s="4" t="s">
        <v>421</v>
      </c>
      <c r="E173" s="5" t="n">
        <v>3600000</v>
      </c>
    </row>
    <row r="174" spans="1:16">
      <c r="A174" s="4" t="s">
        <v>422</v>
      </c>
      <c r="E174" s="5" t="n">
        <v>1100000</v>
      </c>
    </row>
    <row r="175" spans="1:16">
      <c r="A175" s="3" t="s">
        <v>91</v>
      </c>
    </row>
    <row r="176" spans="1:16">
      <c r="A176" s="4" t="s">
        <v>431</v>
      </c>
      <c r="B176" s="5" t="n">
        <v>-7000000</v>
      </c>
    </row>
    <row r="177" spans="1:16">
      <c r="A177" s="4" t="s">
        <v>436</v>
      </c>
    </row>
    <row r="178" spans="1:16">
      <c r="A178" s="3" t="s">
        <v>91</v>
      </c>
    </row>
    <row r="179" spans="1:16">
      <c r="A179" s="4" t="s">
        <v>430</v>
      </c>
      <c r="E179" s="5" t="n">
        <v>-19000</v>
      </c>
      <c r="K179" s="5" t="n">
        <v>-19000</v>
      </c>
    </row>
    <row r="180" spans="1:16">
      <c r="A180" s="4" t="s">
        <v>431</v>
      </c>
      <c r="E180" s="5" t="n">
        <v>-19000</v>
      </c>
      <c r="K180" s="5" t="n">
        <v>-19000</v>
      </c>
    </row>
    <row r="181" spans="1:16">
      <c r="A181" s="4" t="s">
        <v>432</v>
      </c>
      <c r="E181" s="5" t="n">
        <v>-19000</v>
      </c>
      <c r="K181" s="5" t="n">
        <v>-19000</v>
      </c>
    </row>
    <row r="182" spans="1:16">
      <c r="A182" s="4" t="s">
        <v>433</v>
      </c>
      <c r="E182" s="5" t="n">
        <v>0</v>
      </c>
    </row>
    <row r="183" spans="1:16">
      <c r="A183" s="4" t="s">
        <v>437</v>
      </c>
    </row>
    <row r="184" spans="1:16">
      <c r="A184" s="3" t="s">
        <v>91</v>
      </c>
    </row>
    <row r="185" spans="1:16">
      <c r="A185" s="4" t="s">
        <v>430</v>
      </c>
      <c r="E185" s="5" t="n">
        <v>-717000</v>
      </c>
      <c r="K185" s="5" t="n">
        <v>-717000</v>
      </c>
    </row>
    <row r="186" spans="1:16">
      <c r="A186" s="4" t="s">
        <v>431</v>
      </c>
      <c r="E186" s="5" t="n">
        <v>-703000</v>
      </c>
      <c r="K186" s="5" t="n">
        <v>-703000</v>
      </c>
    </row>
    <row r="187" spans="1:16">
      <c r="A187" s="4" t="s">
        <v>432</v>
      </c>
      <c r="E187" s="5" t="n">
        <v>15000</v>
      </c>
      <c r="K187" s="6" t="n">
        <v>15000</v>
      </c>
    </row>
    <row r="188" spans="1:16">
      <c r="A188" s="4" t="s">
        <v>433</v>
      </c>
      <c r="E188" s="5" t="n">
        <v>0</v>
      </c>
    </row>
    <row r="189" spans="1:16">
      <c r="A189" s="4" t="s">
        <v>438</v>
      </c>
    </row>
    <row r="190" spans="1:16">
      <c r="A190" s="3" t="s">
        <v>62</v>
      </c>
    </row>
    <row r="191" spans="1:16">
      <c r="A191" s="4" t="s">
        <v>421</v>
      </c>
      <c r="E191" s="5" t="n">
        <v>400000</v>
      </c>
    </row>
    <row r="192" spans="1:16">
      <c r="A192" s="4" t="s">
        <v>422</v>
      </c>
      <c r="E192" s="6" t="n">
        <v>100000</v>
      </c>
    </row>
    <row r="193" spans="1:16">
      <c r="A193" s="3" t="s">
        <v>91</v>
      </c>
    </row>
    <row r="194" spans="1:16">
      <c r="A194" s="4" t="s">
        <v>431</v>
      </c>
      <c r="B194" s="6" t="n">
        <v>-700000</v>
      </c>
    </row>
    <row r="195" spans="1:16">
      <c r="A195" s="4" t="s">
        <v>439</v>
      </c>
    </row>
    <row r="196" spans="1:16">
      <c r="A196" s="3" t="s">
        <v>390</v>
      </c>
    </row>
    <row r="197" spans="1:16">
      <c r="A197" s="4" t="s">
        <v>391</v>
      </c>
      <c r="M197" s="5" t="n">
        <v>1</v>
      </c>
    </row>
    <row r="198" spans="1:16">
      <c r="A198" s="4" t="s">
        <v>440</v>
      </c>
    </row>
    <row r="199" spans="1:16">
      <c r="A199" s="3" t="s">
        <v>390</v>
      </c>
    </row>
    <row r="200" spans="1:16">
      <c r="A200" s="4" t="s">
        <v>391</v>
      </c>
      <c r="M200" s="5" t="n">
        <v>1</v>
      </c>
    </row>
  </sheetData>
  <mergeCells count="3">
    <mergeCell ref="A1:A2"/>
    <mergeCell ref="C1:J1"/>
    <mergeCell ref="M1:O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16"/>
  </cols>
  <sheetData>
    <row r="1" spans="1:2">
      <c r="A1" s="1" t="s">
        <v>441</v>
      </c>
      <c r="B1" s="2" t="s">
        <v>1</v>
      </c>
    </row>
    <row r="2" spans="1:2">
      <c r="B2" s="2" t="s">
        <v>2</v>
      </c>
    </row>
    <row r="3" spans="1:2">
      <c r="A3" s="3" t="s">
        <v>176</v>
      </c>
    </row>
    <row r="4" spans="1:2">
      <c r="A4" s="4" t="s">
        <v>442</v>
      </c>
      <c r="B4" s="4" t="s">
        <v>443</v>
      </c>
    </row>
    <row r="5" spans="1:2">
      <c r="A5" s="4" t="s">
        <v>444</v>
      </c>
      <c r="B5" s="4" t="s">
        <v>443</v>
      </c>
    </row>
    <row r="6" spans="1:2">
      <c r="A6" s="4" t="s">
        <v>445</v>
      </c>
      <c r="B6" s="5" t="n">
        <v>1</v>
      </c>
    </row>
    <row r="7" spans="1:2">
      <c r="A7" s="4" t="s">
        <v>446</v>
      </c>
      <c r="B7" s="5" t="n">
        <v>1</v>
      </c>
    </row>
    <row r="8" spans="1:2">
      <c r="A8" s="4" t="s">
        <v>447</v>
      </c>
      <c r="B8" s="4" t="s">
        <v>448</v>
      </c>
    </row>
    <row r="9" spans="1:2">
      <c r="A9" s="3" t="s">
        <v>449</v>
      </c>
    </row>
    <row r="10" spans="1:2">
      <c r="A10" s="4" t="s">
        <v>450</v>
      </c>
      <c r="B10" s="4" t="s">
        <v>451</v>
      </c>
    </row>
    <row r="11" spans="1:2">
      <c r="A11" s="4" t="s">
        <v>452</v>
      </c>
      <c r="B11" s="4" t="s">
        <v>453</v>
      </c>
    </row>
    <row r="12" spans="1:2">
      <c r="A12" s="4" t="s">
        <v>454</v>
      </c>
      <c r="B12" s="4" t="s">
        <v>455</v>
      </c>
    </row>
    <row r="13" spans="1:2">
      <c r="A13" s="4" t="s">
        <v>456</v>
      </c>
    </row>
    <row r="14" spans="1:2">
      <c r="A14" s="3" t="s">
        <v>449</v>
      </c>
    </row>
    <row r="15" spans="1:2">
      <c r="A15" s="4" t="s">
        <v>457</v>
      </c>
      <c r="B15" s="4" t="s">
        <v>458</v>
      </c>
    </row>
    <row r="16" spans="1:2">
      <c r="A16" s="4" t="s">
        <v>459</v>
      </c>
      <c r="B16" s="4" t="s">
        <v>460</v>
      </c>
    </row>
    <row r="17" spans="1:2">
      <c r="A17" s="4" t="s">
        <v>461</v>
      </c>
    </row>
    <row r="18" spans="1:2">
      <c r="A18" s="3" t="s">
        <v>449</v>
      </c>
    </row>
    <row r="19" spans="1:2">
      <c r="A19" s="4" t="s">
        <v>457</v>
      </c>
      <c r="B19" s="4"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29</v>
      </c>
      <c r="D2" s="2" t="s">
        <v>78</v>
      </c>
    </row>
    <row r="3" spans="1:4">
      <c r="A3" s="3" t="s">
        <v>79</v>
      </c>
    </row>
    <row r="4" spans="1:4">
      <c r="A4" s="4" t="s">
        <v>80</v>
      </c>
      <c r="B4" s="6" t="n">
        <v>-825942</v>
      </c>
      <c r="C4" s="6" t="n">
        <v>77634</v>
      </c>
      <c r="D4" s="6" t="n">
        <v>66206</v>
      </c>
    </row>
    <row r="5" spans="1:4">
      <c r="A5" s="4" t="s">
        <v>81</v>
      </c>
      <c r="B5" s="5" t="n">
        <v>787195</v>
      </c>
      <c r="C5" s="5" t="n">
        <v>2156387</v>
      </c>
      <c r="D5" s="5" t="n">
        <v>2071039</v>
      </c>
    </row>
    <row r="6" spans="1:4">
      <c r="A6" s="4" t="s">
        <v>82</v>
      </c>
      <c r="B6" s="5" t="n">
        <v>375950</v>
      </c>
      <c r="C6" s="5" t="n">
        <v>416587</v>
      </c>
      <c r="D6" s="5" t="n">
        <v>404018</v>
      </c>
    </row>
    <row r="7" spans="1:4">
      <c r="A7" s="4" t="s">
        <v>83</v>
      </c>
      <c r="B7" s="5" t="n">
        <v>84443</v>
      </c>
      <c r="C7" s="5" t="n">
        <v>362321</v>
      </c>
      <c r="D7" s="5" t="n">
        <v>377127</v>
      </c>
    </row>
    <row r="8" spans="1:4">
      <c r="A8" s="4" t="s">
        <v>84</v>
      </c>
      <c r="B8" s="5" t="n">
        <v>31107</v>
      </c>
      <c r="C8" s="5" t="n">
        <v>55515</v>
      </c>
      <c r="D8" s="5" t="n">
        <v>57827</v>
      </c>
    </row>
    <row r="9" spans="1:4">
      <c r="A9" s="3" t="s">
        <v>85</v>
      </c>
    </row>
    <row r="10" spans="1:4">
      <c r="A10" s="4" t="s">
        <v>86</v>
      </c>
      <c r="B10" s="5" t="n">
        <v>-18020</v>
      </c>
      <c r="C10" s="5" t="n">
        <v>-1514</v>
      </c>
      <c r="D10" s="5" t="n">
        <v>-483</v>
      </c>
    </row>
    <row r="11" spans="1:4">
      <c r="A11" s="4" t="s">
        <v>87</v>
      </c>
      <c r="B11" s="5" t="n">
        <v>343</v>
      </c>
      <c r="C11" s="5" t="n">
        <v>51</v>
      </c>
      <c r="D11" s="5" t="n">
        <v>356</v>
      </c>
    </row>
    <row r="12" spans="1:4">
      <c r="A12" s="4" t="s">
        <v>88</v>
      </c>
      <c r="B12" s="5" t="n">
        <v>776126</v>
      </c>
      <c r="C12" s="5" t="n">
        <v>-207075</v>
      </c>
      <c r="D12" s="5" t="n">
        <v>114194</v>
      </c>
    </row>
    <row r="13" spans="1:4">
      <c r="A13" s="4" t="s">
        <v>89</v>
      </c>
      <c r="B13" s="5" t="n">
        <v>758449</v>
      </c>
      <c r="C13" s="5" t="n">
        <v>-208538</v>
      </c>
      <c r="D13" s="5" t="n">
        <v>114067</v>
      </c>
    </row>
    <row r="14" spans="1:4">
      <c r="A14" s="4" t="s">
        <v>90</v>
      </c>
      <c r="B14" s="5" t="n">
        <v>1211202</v>
      </c>
      <c r="C14" s="5" t="n">
        <v>2859906</v>
      </c>
      <c r="D14" s="5" t="n">
        <v>3090284</v>
      </c>
    </row>
    <row r="15" spans="1:4">
      <c r="A15" s="3" t="s">
        <v>91</v>
      </c>
    </row>
    <row r="16" spans="1:4">
      <c r="A16" s="4" t="s">
        <v>92</v>
      </c>
      <c r="B16" s="5" t="n">
        <v>-260200</v>
      </c>
      <c r="C16" s="5" t="n">
        <v>299150</v>
      </c>
      <c r="D16" s="5" t="n">
        <v>353697</v>
      </c>
    </row>
    <row r="17" spans="1:4">
      <c r="A17" s="4" t="s">
        <v>93</v>
      </c>
      <c r="B17" s="5" t="n">
        <v>301220</v>
      </c>
      <c r="C17" s="5" t="n">
        <v>374211</v>
      </c>
      <c r="D17" s="5" t="n">
        <v>368315</v>
      </c>
    </row>
    <row r="18" spans="1:4">
      <c r="A18" s="4" t="s">
        <v>94</v>
      </c>
      <c r="B18" s="5" t="n">
        <v>628101</v>
      </c>
      <c r="C18" s="5" t="n">
        <v>659169</v>
      </c>
      <c r="D18" s="5" t="n">
        <v>431812</v>
      </c>
    </row>
    <row r="19" spans="1:4">
      <c r="A19" s="4" t="s">
        <v>95</v>
      </c>
      <c r="B19" s="5" t="n">
        <v>220733</v>
      </c>
      <c r="C19" s="5" t="n">
        <v>1030014</v>
      </c>
      <c r="D19" s="5" t="n">
        <v>1019723</v>
      </c>
    </row>
    <row r="20" spans="1:4">
      <c r="A20" s="4" t="s">
        <v>96</v>
      </c>
      <c r="B20" s="5" t="n">
        <v>889854</v>
      </c>
      <c r="C20" s="5" t="n">
        <v>2362544</v>
      </c>
      <c r="D20" s="5" t="n">
        <v>2173547</v>
      </c>
    </row>
    <row r="21" spans="1:4">
      <c r="A21" s="4" t="s">
        <v>97</v>
      </c>
      <c r="B21" s="5" t="n">
        <v>321348</v>
      </c>
      <c r="C21" s="5" t="n">
        <v>497362</v>
      </c>
      <c r="D21" s="5" t="n">
        <v>916737</v>
      </c>
    </row>
    <row r="22" spans="1:4">
      <c r="A22" s="4" t="s">
        <v>98</v>
      </c>
      <c r="B22" s="5" t="n">
        <v>-73869</v>
      </c>
      <c r="C22" s="5" t="n">
        <v>-10641</v>
      </c>
      <c r="D22" s="5" t="n">
        <v>137069</v>
      </c>
    </row>
    <row r="23" spans="1:4">
      <c r="A23" s="4" t="s">
        <v>99</v>
      </c>
      <c r="B23" s="5" t="n">
        <v>395217</v>
      </c>
      <c r="C23" s="5" t="n">
        <v>508003</v>
      </c>
      <c r="D23" s="5" t="n">
        <v>779668</v>
      </c>
    </row>
    <row r="24" spans="1:4">
      <c r="A24" s="3" t="s">
        <v>100</v>
      </c>
    </row>
    <row r="25" spans="1:4">
      <c r="A25" s="4" t="s">
        <v>101</v>
      </c>
      <c r="B25" s="5" t="n">
        <v>-8</v>
      </c>
      <c r="C25" s="5" t="n">
        <v>-507</v>
      </c>
      <c r="D25" s="5" t="n">
        <v>-723</v>
      </c>
    </row>
    <row r="26" spans="1:4">
      <c r="A26" s="4" t="s">
        <v>102</v>
      </c>
      <c r="B26" s="5" t="n">
        <v>74040</v>
      </c>
      <c r="C26" s="5" t="n">
        <v>-164799</v>
      </c>
      <c r="D26" s="5" t="n">
        <v>207134</v>
      </c>
    </row>
    <row r="27" spans="1:4">
      <c r="A27" s="4" t="s">
        <v>103</v>
      </c>
      <c r="B27" s="5" t="n">
        <v>-64540</v>
      </c>
      <c r="C27" s="5" t="n">
        <v>-9902</v>
      </c>
      <c r="D27" s="5" t="n">
        <v>-18649</v>
      </c>
    </row>
    <row r="28" spans="1:4">
      <c r="A28" s="4" t="s">
        <v>104</v>
      </c>
      <c r="B28" s="5" t="n">
        <v>9500</v>
      </c>
      <c r="C28" s="5" t="n">
        <v>-174701</v>
      </c>
      <c r="D28" s="5" t="n">
        <v>188485</v>
      </c>
    </row>
    <row r="29" spans="1:4">
      <c r="A29" s="4" t="s">
        <v>105</v>
      </c>
      <c r="B29" s="5" t="n">
        <v>9492</v>
      </c>
      <c r="C29" s="5" t="n">
        <v>-175208</v>
      </c>
      <c r="D29" s="5" t="n">
        <v>187762</v>
      </c>
    </row>
    <row r="30" spans="1:4">
      <c r="A30" s="3" t="s">
        <v>106</v>
      </c>
    </row>
    <row r="31" spans="1:4">
      <c r="A31" s="4" t="s">
        <v>101</v>
      </c>
      <c r="B31" s="5" t="n">
        <v>-3</v>
      </c>
      <c r="C31" s="5" t="n">
        <v>-177</v>
      </c>
      <c r="D31" s="5" t="n">
        <v>-253</v>
      </c>
    </row>
    <row r="32" spans="1:4">
      <c r="A32" s="4" t="s">
        <v>104</v>
      </c>
      <c r="B32" s="5" t="n">
        <v>3325</v>
      </c>
      <c r="C32" s="5" t="n">
        <v>-61145</v>
      </c>
      <c r="D32" s="5" t="n">
        <v>65970</v>
      </c>
    </row>
    <row r="33" spans="1:4">
      <c r="A33" s="4" t="s">
        <v>107</v>
      </c>
      <c r="B33" s="5" t="n">
        <v>3322</v>
      </c>
      <c r="C33" s="5" t="n">
        <v>-61322</v>
      </c>
      <c r="D33" s="5" t="n">
        <v>65717</v>
      </c>
    </row>
    <row r="34" spans="1:4">
      <c r="A34" s="4" t="s">
        <v>108</v>
      </c>
      <c r="B34" s="5" t="n">
        <v>6170</v>
      </c>
      <c r="C34" s="5" t="n">
        <v>-113886</v>
      </c>
      <c r="D34" s="5" t="n">
        <v>122045</v>
      </c>
    </row>
    <row r="35" spans="1:4">
      <c r="A35" s="4" t="s">
        <v>109</v>
      </c>
      <c r="B35" s="6" t="n">
        <v>401387</v>
      </c>
      <c r="C35" s="6" t="n">
        <v>394117</v>
      </c>
      <c r="D35" s="6" t="n">
        <v>9017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9</v>
      </c>
    </row>
    <row r="2" spans="1:3">
      <c r="A2" s="3" t="s">
        <v>464</v>
      </c>
    </row>
    <row r="3" spans="1:3">
      <c r="A3" s="4" t="s">
        <v>465</v>
      </c>
      <c r="B3" s="6" t="n">
        <v>5552911</v>
      </c>
      <c r="C3" s="6" t="n">
        <v>6775806</v>
      </c>
    </row>
    <row r="4" spans="1:3">
      <c r="A4" s="4" t="s">
        <v>465</v>
      </c>
      <c r="B4" s="5" t="n">
        <v>5617549</v>
      </c>
      <c r="C4" s="5" t="n">
        <v>6840932</v>
      </c>
    </row>
    <row r="5" spans="1:3">
      <c r="A5" s="4" t="s">
        <v>72</v>
      </c>
      <c r="B5" s="5" t="n">
        <v>16390</v>
      </c>
      <c r="C5" s="5" t="n">
        <v>54609</v>
      </c>
    </row>
    <row r="6" spans="1:3">
      <c r="A6" s="4" t="s">
        <v>466</v>
      </c>
      <c r="B6" s="5" t="n">
        <v>16756</v>
      </c>
      <c r="C6" s="5" t="n">
        <v>51973</v>
      </c>
    </row>
    <row r="7" spans="1:3">
      <c r="A7" s="4" t="s">
        <v>467</v>
      </c>
    </row>
    <row r="8" spans="1:3">
      <c r="A8" s="3" t="s">
        <v>464</v>
      </c>
    </row>
    <row r="9" spans="1:3">
      <c r="A9" s="4" t="s">
        <v>465</v>
      </c>
      <c r="B9" s="5" t="n">
        <v>5552911</v>
      </c>
      <c r="C9" s="5" t="n">
        <v>6775806</v>
      </c>
    </row>
    <row r="10" spans="1:3">
      <c r="A10" s="4" t="s">
        <v>468</v>
      </c>
      <c r="B10" s="5" t="n">
        <v>167114</v>
      </c>
      <c r="C10" s="5" t="n">
        <v>217935</v>
      </c>
    </row>
    <row r="11" spans="1:3">
      <c r="A11" s="4" t="s">
        <v>469</v>
      </c>
      <c r="B11" s="5" t="n">
        <v>102476</v>
      </c>
      <c r="C11" s="5" t="n">
        <v>152809</v>
      </c>
    </row>
    <row r="12" spans="1:3">
      <c r="A12" s="4" t="s">
        <v>465</v>
      </c>
      <c r="B12" s="5" t="n">
        <v>5617549</v>
      </c>
      <c r="C12" s="5" t="n">
        <v>6840932</v>
      </c>
    </row>
    <row r="13" spans="1:3">
      <c r="A13" s="4" t="s">
        <v>470</v>
      </c>
      <c r="B13" s="5" t="n">
        <v>-3259</v>
      </c>
      <c r="C13" s="5" t="n">
        <v>-3963</v>
      </c>
    </row>
    <row r="14" spans="1:3">
      <c r="A14" s="4" t="s">
        <v>471</v>
      </c>
    </row>
    <row r="15" spans="1:3">
      <c r="A15" s="3" t="s">
        <v>464</v>
      </c>
    </row>
    <row r="16" spans="1:3">
      <c r="A16" s="4" t="s">
        <v>465</v>
      </c>
      <c r="B16" s="5" t="n">
        <v>154180</v>
      </c>
      <c r="C16" s="5" t="n">
        <v>87107</v>
      </c>
    </row>
    <row r="17" spans="1:3">
      <c r="A17" s="4" t="s">
        <v>468</v>
      </c>
      <c r="B17" s="5" t="n">
        <v>6593</v>
      </c>
      <c r="C17" s="5" t="n">
        <v>7170</v>
      </c>
    </row>
    <row r="18" spans="1:3">
      <c r="A18" s="4" t="s">
        <v>469</v>
      </c>
      <c r="B18" s="5" t="n">
        <v>33</v>
      </c>
      <c r="C18" s="5" t="n">
        <v>228</v>
      </c>
    </row>
    <row r="19" spans="1:3">
      <c r="A19" s="4" t="s">
        <v>465</v>
      </c>
      <c r="B19" s="5" t="n">
        <v>160740</v>
      </c>
      <c r="C19" s="5" t="n">
        <v>94049</v>
      </c>
    </row>
    <row r="20" spans="1:3">
      <c r="A20" s="4" t="s">
        <v>470</v>
      </c>
      <c r="B20" s="5" t="n">
        <v>0</v>
      </c>
      <c r="C20" s="5" t="n">
        <v>0</v>
      </c>
    </row>
    <row r="21" spans="1:3">
      <c r="A21" s="4" t="s">
        <v>472</v>
      </c>
    </row>
    <row r="22" spans="1:3">
      <c r="A22" s="3" t="s">
        <v>464</v>
      </c>
    </row>
    <row r="23" spans="1:3">
      <c r="A23" s="4" t="s">
        <v>465</v>
      </c>
      <c r="B23" s="5" t="n">
        <v>618447</v>
      </c>
      <c r="C23" s="5" t="n">
        <v>602508</v>
      </c>
    </row>
    <row r="24" spans="1:3">
      <c r="A24" s="4" t="s">
        <v>468</v>
      </c>
      <c r="B24" s="5" t="n">
        <v>14592</v>
      </c>
      <c r="C24" s="5" t="n">
        <v>24219</v>
      </c>
    </row>
    <row r="25" spans="1:3">
      <c r="A25" s="4" t="s">
        <v>469</v>
      </c>
      <c r="B25" s="5" t="n">
        <v>6553</v>
      </c>
      <c r="C25" s="5" t="n">
        <v>1958</v>
      </c>
    </row>
    <row r="26" spans="1:3">
      <c r="A26" s="4" t="s">
        <v>465</v>
      </c>
      <c r="B26" s="5" t="n">
        <v>626486</v>
      </c>
      <c r="C26" s="5" t="n">
        <v>624769</v>
      </c>
    </row>
    <row r="27" spans="1:3">
      <c r="A27" s="4" t="s">
        <v>470</v>
      </c>
      <c r="B27" s="5" t="n">
        <v>0</v>
      </c>
      <c r="C27" s="5" t="n">
        <v>0</v>
      </c>
    </row>
    <row r="28" spans="1:3">
      <c r="A28" s="4" t="s">
        <v>473</v>
      </c>
    </row>
    <row r="29" spans="1:3">
      <c r="A29" s="3" t="s">
        <v>464</v>
      </c>
    </row>
    <row r="30" spans="1:3">
      <c r="A30" s="4" t="s">
        <v>465</v>
      </c>
      <c r="B30" s="5" t="n">
        <v>111025</v>
      </c>
      <c r="C30" s="5" t="n">
        <v>70107</v>
      </c>
    </row>
    <row r="31" spans="1:3">
      <c r="A31" s="4" t="s">
        <v>468</v>
      </c>
      <c r="B31" s="5" t="n">
        <v>2143</v>
      </c>
      <c r="C31" s="5" t="n">
        <v>3094</v>
      </c>
    </row>
    <row r="32" spans="1:3">
      <c r="A32" s="4" t="s">
        <v>469</v>
      </c>
      <c r="B32" s="5" t="n">
        <v>4386</v>
      </c>
      <c r="C32" s="5" t="n">
        <v>2791</v>
      </c>
    </row>
    <row r="33" spans="1:3">
      <c r="A33" s="4" t="s">
        <v>465</v>
      </c>
      <c r="B33" s="5" t="n">
        <v>108782</v>
      </c>
      <c r="C33" s="5" t="n">
        <v>70410</v>
      </c>
    </row>
    <row r="34" spans="1:3">
      <c r="A34" s="4" t="s">
        <v>470</v>
      </c>
      <c r="B34" s="5" t="n">
        <v>0</v>
      </c>
      <c r="C34" s="5" t="n">
        <v>0</v>
      </c>
    </row>
    <row r="35" spans="1:3">
      <c r="A35" s="4" t="s">
        <v>474</v>
      </c>
    </row>
    <row r="36" spans="1:3">
      <c r="A36" s="3" t="s">
        <v>464</v>
      </c>
    </row>
    <row r="37" spans="1:3">
      <c r="A37" s="4" t="s">
        <v>465</v>
      </c>
      <c r="B37" s="5" t="n">
        <v>706536</v>
      </c>
      <c r="C37" s="5" t="n">
        <v>790038</v>
      </c>
    </row>
    <row r="38" spans="1:3">
      <c r="A38" s="4" t="s">
        <v>468</v>
      </c>
      <c r="B38" s="5" t="n">
        <v>33950</v>
      </c>
      <c r="C38" s="5" t="n">
        <v>30862</v>
      </c>
    </row>
    <row r="39" spans="1:3">
      <c r="A39" s="4" t="s">
        <v>469</v>
      </c>
      <c r="B39" s="5" t="n">
        <v>10519</v>
      </c>
      <c r="C39" s="5" t="n">
        <v>18402</v>
      </c>
    </row>
    <row r="40" spans="1:3">
      <c r="A40" s="4" t="s">
        <v>465</v>
      </c>
      <c r="B40" s="5" t="n">
        <v>729967</v>
      </c>
      <c r="C40" s="5" t="n">
        <v>802498</v>
      </c>
    </row>
    <row r="41" spans="1:3">
      <c r="A41" s="4" t="s">
        <v>470</v>
      </c>
      <c r="B41" s="5" t="n">
        <v>0</v>
      </c>
      <c r="C41" s="5" t="n">
        <v>0</v>
      </c>
    </row>
    <row r="42" spans="1:3">
      <c r="A42" s="4" t="s">
        <v>475</v>
      </c>
    </row>
    <row r="43" spans="1:3">
      <c r="A43" s="3" t="s">
        <v>464</v>
      </c>
    </row>
    <row r="44" spans="1:3">
      <c r="A44" s="4" t="s">
        <v>465</v>
      </c>
      <c r="B44" s="5" t="n">
        <v>4136</v>
      </c>
      <c r="C44" s="5" t="n">
        <v>5316</v>
      </c>
    </row>
    <row r="45" spans="1:3">
      <c r="A45" s="4" t="s">
        <v>468</v>
      </c>
      <c r="B45" s="5" t="n">
        <v>834</v>
      </c>
      <c r="C45" s="5" t="n">
        <v>1530</v>
      </c>
    </row>
    <row r="46" spans="1:3">
      <c r="A46" s="4" t="s">
        <v>469</v>
      </c>
      <c r="B46" s="5" t="n">
        <v>156</v>
      </c>
      <c r="C46" s="5" t="n">
        <v>145</v>
      </c>
    </row>
    <row r="47" spans="1:3">
      <c r="A47" s="4" t="s">
        <v>465</v>
      </c>
      <c r="B47" s="5" t="n">
        <v>4814</v>
      </c>
      <c r="C47" s="5" t="n">
        <v>6701</v>
      </c>
    </row>
    <row r="48" spans="1:3">
      <c r="A48" s="4" t="s">
        <v>470</v>
      </c>
      <c r="B48" s="5" t="n">
        <v>0</v>
      </c>
      <c r="C48" s="5" t="n">
        <v>0</v>
      </c>
    </row>
    <row r="49" spans="1:3">
      <c r="A49" s="4" t="s">
        <v>476</v>
      </c>
    </row>
    <row r="50" spans="1:3">
      <c r="A50" s="3" t="s">
        <v>464</v>
      </c>
    </row>
    <row r="51" spans="1:3">
      <c r="A51" s="4" t="s">
        <v>465</v>
      </c>
      <c r="B51" s="5" t="n">
        <v>1802350</v>
      </c>
      <c r="C51" s="5" t="n">
        <v>2138358</v>
      </c>
    </row>
    <row r="52" spans="1:3">
      <c r="A52" s="4" t="s">
        <v>468</v>
      </c>
      <c r="B52" s="5" t="n">
        <v>67908</v>
      </c>
      <c r="C52" s="5" t="n">
        <v>81905</v>
      </c>
    </row>
    <row r="53" spans="1:3">
      <c r="A53" s="4" t="s">
        <v>469</v>
      </c>
      <c r="B53" s="5" t="n">
        <v>28846</v>
      </c>
      <c r="C53" s="5" t="n">
        <v>61142</v>
      </c>
    </row>
    <row r="54" spans="1:3">
      <c r="A54" s="4" t="s">
        <v>465</v>
      </c>
      <c r="B54" s="5" t="n">
        <v>1841412</v>
      </c>
      <c r="C54" s="5" t="n">
        <v>2159121</v>
      </c>
    </row>
    <row r="55" spans="1:3">
      <c r="A55" s="4" t="s">
        <v>470</v>
      </c>
      <c r="B55" s="5" t="n">
        <v>-215</v>
      </c>
      <c r="C55" s="5" t="n">
        <v>-217</v>
      </c>
    </row>
    <row r="56" spans="1:3">
      <c r="A56" s="4" t="s">
        <v>477</v>
      </c>
    </row>
    <row r="57" spans="1:3">
      <c r="A57" s="3" t="s">
        <v>464</v>
      </c>
    </row>
    <row r="58" spans="1:3">
      <c r="A58" s="4" t="s">
        <v>465</v>
      </c>
      <c r="B58" s="5" t="n">
        <v>714776</v>
      </c>
      <c r="C58" s="5" t="n">
        <v>1085345</v>
      </c>
    </row>
    <row r="59" spans="1:3">
      <c r="A59" s="4" t="s">
        <v>468</v>
      </c>
      <c r="B59" s="5" t="n">
        <v>14555</v>
      </c>
      <c r="C59" s="5" t="n">
        <v>26299</v>
      </c>
    </row>
    <row r="60" spans="1:3">
      <c r="A60" s="4" t="s">
        <v>469</v>
      </c>
      <c r="B60" s="5" t="n">
        <v>7702</v>
      </c>
      <c r="C60" s="5" t="n">
        <v>13963</v>
      </c>
    </row>
    <row r="61" spans="1:3">
      <c r="A61" s="4" t="s">
        <v>465</v>
      </c>
      <c r="B61" s="5" t="n">
        <v>721629</v>
      </c>
      <c r="C61" s="5" t="n">
        <v>1097681</v>
      </c>
    </row>
    <row r="62" spans="1:3">
      <c r="A62" s="4" t="s">
        <v>470</v>
      </c>
      <c r="B62" s="5" t="n">
        <v>-236</v>
      </c>
      <c r="C62" s="5" t="n">
        <v>0</v>
      </c>
    </row>
    <row r="63" spans="1:3">
      <c r="A63" s="4" t="s">
        <v>478</v>
      </c>
    </row>
    <row r="64" spans="1:3">
      <c r="A64" s="3" t="s">
        <v>464</v>
      </c>
    </row>
    <row r="65" spans="1:3">
      <c r="A65" s="4" t="s">
        <v>465</v>
      </c>
      <c r="B65" s="5" t="n">
        <v>216428</v>
      </c>
      <c r="C65" s="5" t="n">
        <v>270063</v>
      </c>
    </row>
    <row r="66" spans="1:3">
      <c r="A66" s="4" t="s">
        <v>468</v>
      </c>
      <c r="B66" s="5" t="n">
        <v>7371</v>
      </c>
      <c r="C66" s="5" t="n">
        <v>8230</v>
      </c>
    </row>
    <row r="67" spans="1:3">
      <c r="A67" s="4" t="s">
        <v>469</v>
      </c>
      <c r="B67" s="5" t="n">
        <v>4127</v>
      </c>
      <c r="C67" s="5" t="n">
        <v>6508</v>
      </c>
    </row>
    <row r="68" spans="1:3">
      <c r="A68" s="4" t="s">
        <v>465</v>
      </c>
      <c r="B68" s="5" t="n">
        <v>219672</v>
      </c>
      <c r="C68" s="5" t="n">
        <v>271785</v>
      </c>
    </row>
    <row r="69" spans="1:3">
      <c r="A69" s="4" t="s">
        <v>470</v>
      </c>
      <c r="B69" s="5" t="n">
        <v>0</v>
      </c>
      <c r="C69" s="5" t="n">
        <v>0</v>
      </c>
    </row>
    <row r="70" spans="1:3">
      <c r="A70" s="4" t="s">
        <v>479</v>
      </c>
    </row>
    <row r="71" spans="1:3">
      <c r="A71" s="3" t="s">
        <v>464</v>
      </c>
    </row>
    <row r="72" spans="1:3">
      <c r="A72" s="4" t="s">
        <v>465</v>
      </c>
      <c r="B72" s="5" t="n">
        <v>577761</v>
      </c>
      <c r="C72" s="5" t="n">
        <v>784283</v>
      </c>
    </row>
    <row r="73" spans="1:3">
      <c r="A73" s="4" t="s">
        <v>468</v>
      </c>
      <c r="B73" s="5" t="n">
        <v>4866</v>
      </c>
      <c r="C73" s="5" t="n">
        <v>9933</v>
      </c>
    </row>
    <row r="74" spans="1:3">
      <c r="A74" s="4" t="s">
        <v>469</v>
      </c>
      <c r="B74" s="5" t="n">
        <v>33455</v>
      </c>
      <c r="C74" s="5" t="n">
        <v>42528</v>
      </c>
    </row>
    <row r="75" spans="1:3">
      <c r="A75" s="4" t="s">
        <v>465</v>
      </c>
      <c r="B75" s="5" t="n">
        <v>549172</v>
      </c>
      <c r="C75" s="5" t="n">
        <v>751688</v>
      </c>
    </row>
    <row r="76" spans="1:3">
      <c r="A76" s="4" t="s">
        <v>470</v>
      </c>
      <c r="B76" s="5" t="n">
        <v>0</v>
      </c>
      <c r="C76" s="5" t="n">
        <v>0</v>
      </c>
    </row>
    <row r="77" spans="1:3">
      <c r="A77" s="4" t="s">
        <v>480</v>
      </c>
    </row>
    <row r="78" spans="1:3">
      <c r="A78" s="3" t="s">
        <v>464</v>
      </c>
    </row>
    <row r="79" spans="1:3">
      <c r="A79" s="4" t="s">
        <v>465</v>
      </c>
      <c r="B79" s="5" t="n">
        <v>184414</v>
      </c>
      <c r="C79" s="5" t="n">
        <v>431578</v>
      </c>
    </row>
    <row r="80" spans="1:3">
      <c r="A80" s="4" t="s">
        <v>468</v>
      </c>
      <c r="B80" s="5" t="n">
        <v>5164</v>
      </c>
      <c r="C80" s="5" t="n">
        <v>6203</v>
      </c>
    </row>
    <row r="81" spans="1:3">
      <c r="A81" s="4" t="s">
        <v>469</v>
      </c>
      <c r="B81" s="5" t="n">
        <v>562</v>
      </c>
      <c r="C81" s="5" t="n">
        <v>2650</v>
      </c>
    </row>
    <row r="82" spans="1:3">
      <c r="A82" s="4" t="s">
        <v>465</v>
      </c>
      <c r="B82" s="5" t="n">
        <v>189016</v>
      </c>
      <c r="C82" s="5" t="n">
        <v>435131</v>
      </c>
    </row>
    <row r="83" spans="1:3">
      <c r="A83" s="4" t="s">
        <v>470</v>
      </c>
      <c r="B83" s="5" t="n">
        <v>-2534</v>
      </c>
      <c r="C83" s="5" t="n">
        <v>-3056</v>
      </c>
    </row>
    <row r="84" spans="1:3">
      <c r="A84" s="4" t="s">
        <v>481</v>
      </c>
    </row>
    <row r="85" spans="1:3">
      <c r="A85" s="3" t="s">
        <v>464</v>
      </c>
    </row>
    <row r="86" spans="1:3">
      <c r="A86" s="4" t="s">
        <v>465</v>
      </c>
      <c r="B86" s="5" t="n">
        <v>382717</v>
      </c>
      <c r="C86" s="5" t="n">
        <v>396160</v>
      </c>
    </row>
    <row r="87" spans="1:3">
      <c r="A87" s="4" t="s">
        <v>468</v>
      </c>
      <c r="B87" s="5" t="n">
        <v>5783</v>
      </c>
      <c r="C87" s="5" t="n">
        <v>10614</v>
      </c>
    </row>
    <row r="88" spans="1:3">
      <c r="A88" s="4" t="s">
        <v>469</v>
      </c>
      <c r="B88" s="5" t="n">
        <v>5829</v>
      </c>
      <c r="C88" s="5" t="n">
        <v>2429</v>
      </c>
    </row>
    <row r="89" spans="1:3">
      <c r="A89" s="4" t="s">
        <v>465</v>
      </c>
      <c r="B89" s="5" t="n">
        <v>382671</v>
      </c>
      <c r="C89" s="5" t="n">
        <v>404345</v>
      </c>
    </row>
    <row r="90" spans="1:3">
      <c r="A90" s="4" t="s">
        <v>470</v>
      </c>
      <c r="B90" s="5" t="n">
        <v>0</v>
      </c>
      <c r="C90" s="5" t="n">
        <v>0</v>
      </c>
    </row>
    <row r="91" spans="1:3">
      <c r="A91" s="4" t="s">
        <v>482</v>
      </c>
    </row>
    <row r="92" spans="1:3">
      <c r="A92" s="3" t="s">
        <v>464</v>
      </c>
    </row>
    <row r="93" spans="1:3">
      <c r="A93" s="4" t="s">
        <v>465</v>
      </c>
      <c r="B93" s="5" t="n">
        <v>80141</v>
      </c>
      <c r="C93" s="5" t="n">
        <v>114943</v>
      </c>
    </row>
    <row r="94" spans="1:3">
      <c r="A94" s="4" t="s">
        <v>468</v>
      </c>
      <c r="B94" s="5" t="n">
        <v>3355</v>
      </c>
      <c r="C94" s="5" t="n">
        <v>7876</v>
      </c>
    </row>
    <row r="95" spans="1:3">
      <c r="A95" s="4" t="s">
        <v>469</v>
      </c>
      <c r="B95" s="5" t="n">
        <v>308</v>
      </c>
      <c r="C95" s="5" t="n">
        <v>65</v>
      </c>
    </row>
    <row r="96" spans="1:3">
      <c r="A96" s="4" t="s">
        <v>465</v>
      </c>
      <c r="B96" s="5" t="n">
        <v>83188</v>
      </c>
      <c r="C96" s="5" t="n">
        <v>122754</v>
      </c>
    </row>
    <row r="97" spans="1:3">
      <c r="A97" s="4" t="s">
        <v>470</v>
      </c>
      <c r="B97" s="5" t="n">
        <v>-274</v>
      </c>
      <c r="C97" s="5" t="n">
        <v>-690</v>
      </c>
    </row>
    <row r="98" spans="1:3">
      <c r="A98" s="4" t="s">
        <v>144</v>
      </c>
    </row>
    <row r="99" spans="1:3">
      <c r="A99" s="3" t="s">
        <v>464</v>
      </c>
    </row>
    <row r="100" spans="1:3">
      <c r="A100" s="4" t="s">
        <v>72</v>
      </c>
      <c r="B100" s="5" t="n">
        <v>16390</v>
      </c>
      <c r="C100" s="5" t="n">
        <v>54609</v>
      </c>
    </row>
    <row r="101" spans="1:3">
      <c r="A101" s="4" t="s">
        <v>468</v>
      </c>
      <c r="B101" s="5" t="n">
        <v>518</v>
      </c>
      <c r="C101" s="5" t="n">
        <v>423</v>
      </c>
    </row>
    <row r="102" spans="1:3">
      <c r="A102" s="4" t="s">
        <v>469</v>
      </c>
      <c r="B102" s="5" t="n">
        <v>152</v>
      </c>
      <c r="C102" s="5" t="n">
        <v>3059</v>
      </c>
    </row>
    <row r="103" spans="1:3">
      <c r="A103" s="4" t="s">
        <v>466</v>
      </c>
      <c r="B103" s="5" t="n">
        <v>16756</v>
      </c>
      <c r="C103" s="5" t="n">
        <v>51973</v>
      </c>
    </row>
    <row r="104" spans="1:3">
      <c r="A104" s="4" t="s">
        <v>483</v>
      </c>
    </row>
    <row r="105" spans="1:3">
      <c r="A105" s="3" t="s">
        <v>464</v>
      </c>
    </row>
    <row r="106" spans="1:3">
      <c r="A106" s="4" t="s">
        <v>72</v>
      </c>
      <c r="B106" s="5" t="n">
        <v>16324</v>
      </c>
      <c r="C106" s="5" t="n">
        <v>54543</v>
      </c>
    </row>
    <row r="107" spans="1:3">
      <c r="A107" s="4" t="s">
        <v>468</v>
      </c>
      <c r="B107" s="5" t="n">
        <v>441</v>
      </c>
      <c r="C107" s="5" t="n">
        <v>256</v>
      </c>
    </row>
    <row r="108" spans="1:3">
      <c r="A108" s="4" t="s">
        <v>469</v>
      </c>
      <c r="B108" s="5" t="n">
        <v>124</v>
      </c>
      <c r="C108" s="5" t="n">
        <v>3030</v>
      </c>
    </row>
    <row r="109" spans="1:3">
      <c r="A109" s="4" t="s">
        <v>466</v>
      </c>
      <c r="B109" s="5" t="n">
        <v>16641</v>
      </c>
      <c r="C109" s="5" t="n">
        <v>51769</v>
      </c>
    </row>
    <row r="110" spans="1:3">
      <c r="A110" s="4" t="s">
        <v>484</v>
      </c>
    </row>
    <row r="111" spans="1:3">
      <c r="A111" s="3" t="s">
        <v>464</v>
      </c>
    </row>
    <row r="112" spans="1:3">
      <c r="A112" s="4" t="s">
        <v>72</v>
      </c>
      <c r="B112" s="5" t="n">
        <v>66</v>
      </c>
      <c r="C112" s="5" t="n">
        <v>66</v>
      </c>
    </row>
    <row r="113" spans="1:3">
      <c r="A113" s="4" t="s">
        <v>468</v>
      </c>
      <c r="B113" s="5" t="n">
        <v>2</v>
      </c>
      <c r="C113" s="5" t="n">
        <v>2</v>
      </c>
    </row>
    <row r="114" spans="1:3">
      <c r="A114" s="4" t="s">
        <v>469</v>
      </c>
      <c r="B114" s="5" t="n">
        <v>28</v>
      </c>
      <c r="C114" s="5" t="n">
        <v>29</v>
      </c>
    </row>
    <row r="115" spans="1:3">
      <c r="A115" s="4" t="s">
        <v>466</v>
      </c>
      <c r="B115" s="5" t="n">
        <v>40</v>
      </c>
      <c r="C115" s="5" t="n">
        <v>39</v>
      </c>
    </row>
    <row r="116" spans="1:3">
      <c r="A116" s="4" t="s">
        <v>485</v>
      </c>
    </row>
    <row r="117" spans="1:3">
      <c r="A117" s="3" t="s">
        <v>464</v>
      </c>
    </row>
    <row r="118" spans="1:3">
      <c r="A118" s="4" t="s">
        <v>72</v>
      </c>
      <c r="B118" s="5" t="n">
        <v>0</v>
      </c>
      <c r="C118" s="5" t="n">
        <v>0</v>
      </c>
    </row>
    <row r="119" spans="1:3">
      <c r="A119" s="4" t="s">
        <v>468</v>
      </c>
      <c r="B119" s="5" t="n">
        <v>75</v>
      </c>
      <c r="C119" s="5" t="n">
        <v>165</v>
      </c>
    </row>
    <row r="120" spans="1:3">
      <c r="A120" s="4" t="s">
        <v>469</v>
      </c>
      <c r="B120" s="5" t="n">
        <v>0</v>
      </c>
      <c r="C120" s="5" t="n">
        <v>0</v>
      </c>
    </row>
    <row r="121" spans="1:3">
      <c r="A121" s="4" t="s">
        <v>466</v>
      </c>
      <c r="B121" s="6" t="n">
        <v>75</v>
      </c>
      <c r="C121" s="6" t="n">
        <v>1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487</v>
      </c>
    </row>
    <row r="3" spans="1:3">
      <c r="A3" s="4" t="s">
        <v>488</v>
      </c>
      <c r="B3" s="6" t="n">
        <v>1917630</v>
      </c>
      <c r="C3" s="6" t="n">
        <v>2380194</v>
      </c>
    </row>
    <row r="4" spans="1:3">
      <c r="A4" s="4" t="s">
        <v>489</v>
      </c>
      <c r="B4" s="5" t="n">
        <v>68678</v>
      </c>
      <c r="C4" s="5" t="n">
        <v>102402</v>
      </c>
    </row>
    <row r="5" spans="1:3">
      <c r="A5" s="4" t="s">
        <v>490</v>
      </c>
      <c r="B5" s="5" t="n">
        <v>284359</v>
      </c>
      <c r="C5" s="5" t="n">
        <v>366405</v>
      </c>
    </row>
    <row r="6" spans="1:3">
      <c r="A6" s="4" t="s">
        <v>491</v>
      </c>
      <c r="B6" s="5" t="n">
        <v>33798</v>
      </c>
      <c r="C6" s="5" t="n">
        <v>50407</v>
      </c>
    </row>
    <row r="7" spans="1:3">
      <c r="A7" s="4" t="s">
        <v>492</v>
      </c>
      <c r="B7" s="5" t="n">
        <v>2201989</v>
      </c>
      <c r="C7" s="5" t="n">
        <v>2746599</v>
      </c>
    </row>
    <row r="8" spans="1:3">
      <c r="A8" s="4" t="s">
        <v>493</v>
      </c>
      <c r="B8" s="5" t="n">
        <v>102476</v>
      </c>
      <c r="C8" s="5" t="n">
        <v>152809</v>
      </c>
    </row>
    <row r="9" spans="1:3">
      <c r="A9" s="4" t="s">
        <v>494</v>
      </c>
    </row>
    <row r="10" spans="1:3">
      <c r="A10" s="3" t="s">
        <v>487</v>
      </c>
    </row>
    <row r="11" spans="1:3">
      <c r="A11" s="4" t="s">
        <v>488</v>
      </c>
      <c r="B11" s="5" t="n">
        <v>603</v>
      </c>
      <c r="C11" s="5" t="n">
        <v>5985</v>
      </c>
    </row>
    <row r="12" spans="1:3">
      <c r="A12" s="4" t="s">
        <v>489</v>
      </c>
      <c r="B12" s="5" t="n">
        <v>33</v>
      </c>
      <c r="C12" s="5" t="n">
        <v>228</v>
      </c>
    </row>
    <row r="13" spans="1:3">
      <c r="A13" s="4" t="s">
        <v>490</v>
      </c>
      <c r="B13" s="5" t="n">
        <v>0</v>
      </c>
      <c r="C13" s="5" t="n">
        <v>0</v>
      </c>
    </row>
    <row r="14" spans="1:3">
      <c r="A14" s="4" t="s">
        <v>491</v>
      </c>
      <c r="B14" s="5" t="n">
        <v>0</v>
      </c>
      <c r="C14" s="5" t="n">
        <v>0</v>
      </c>
    </row>
    <row r="15" spans="1:3">
      <c r="A15" s="4" t="s">
        <v>492</v>
      </c>
      <c r="B15" s="5" t="n">
        <v>603</v>
      </c>
      <c r="C15" s="5" t="n">
        <v>5985</v>
      </c>
    </row>
    <row r="16" spans="1:3">
      <c r="A16" s="4" t="s">
        <v>493</v>
      </c>
      <c r="B16" s="5" t="n">
        <v>33</v>
      </c>
      <c r="C16" s="5" t="n">
        <v>228</v>
      </c>
    </row>
    <row r="17" spans="1:3">
      <c r="A17" s="4" t="s">
        <v>495</v>
      </c>
    </row>
    <row r="18" spans="1:3">
      <c r="A18" s="3" t="s">
        <v>487</v>
      </c>
    </row>
    <row r="19" spans="1:3">
      <c r="A19" s="4" t="s">
        <v>488</v>
      </c>
      <c r="B19" s="5" t="n">
        <v>239146</v>
      </c>
      <c r="C19" s="5" t="n">
        <v>77756</v>
      </c>
    </row>
    <row r="20" spans="1:3">
      <c r="A20" s="4" t="s">
        <v>489</v>
      </c>
      <c r="B20" s="5" t="n">
        <v>6553</v>
      </c>
      <c r="C20" s="5" t="n">
        <v>1958</v>
      </c>
    </row>
    <row r="21" spans="1:3">
      <c r="A21" s="4" t="s">
        <v>490</v>
      </c>
      <c r="B21" s="5" t="n">
        <v>0</v>
      </c>
      <c r="C21" s="5" t="n">
        <v>0</v>
      </c>
    </row>
    <row r="22" spans="1:3">
      <c r="A22" s="4" t="s">
        <v>491</v>
      </c>
      <c r="B22" s="5" t="n">
        <v>0</v>
      </c>
      <c r="C22" s="5" t="n">
        <v>0</v>
      </c>
    </row>
    <row r="23" spans="1:3">
      <c r="A23" s="4" t="s">
        <v>492</v>
      </c>
      <c r="B23" s="5" t="n">
        <v>239146</v>
      </c>
      <c r="C23" s="5" t="n">
        <v>77756</v>
      </c>
    </row>
    <row r="24" spans="1:3">
      <c r="A24" s="4" t="s">
        <v>493</v>
      </c>
      <c r="B24" s="5" t="n">
        <v>6553</v>
      </c>
      <c r="C24" s="5" t="n">
        <v>1958</v>
      </c>
    </row>
    <row r="25" spans="1:3">
      <c r="A25" s="4" t="s">
        <v>496</v>
      </c>
    </row>
    <row r="26" spans="1:3">
      <c r="A26" s="3" t="s">
        <v>487</v>
      </c>
    </row>
    <row r="27" spans="1:3">
      <c r="A27" s="4" t="s">
        <v>488</v>
      </c>
      <c r="B27" s="5" t="n">
        <v>81074</v>
      </c>
      <c r="C27" s="5" t="n">
        <v>44854</v>
      </c>
    </row>
    <row r="28" spans="1:3">
      <c r="A28" s="4" t="s">
        <v>489</v>
      </c>
      <c r="B28" s="5" t="n">
        <v>4055</v>
      </c>
      <c r="C28" s="5" t="n">
        <v>1940</v>
      </c>
    </row>
    <row r="29" spans="1:3">
      <c r="A29" s="4" t="s">
        <v>490</v>
      </c>
      <c r="B29" s="5" t="n">
        <v>1690</v>
      </c>
      <c r="C29" s="5" t="n">
        <v>1813</v>
      </c>
    </row>
    <row r="30" spans="1:3">
      <c r="A30" s="4" t="s">
        <v>491</v>
      </c>
      <c r="B30" s="5" t="n">
        <v>331</v>
      </c>
      <c r="C30" s="5" t="n">
        <v>851</v>
      </c>
    </row>
    <row r="31" spans="1:3">
      <c r="A31" s="4" t="s">
        <v>492</v>
      </c>
      <c r="B31" s="5" t="n">
        <v>82764</v>
      </c>
      <c r="C31" s="5" t="n">
        <v>46667</v>
      </c>
    </row>
    <row r="32" spans="1:3">
      <c r="A32" s="4" t="s">
        <v>493</v>
      </c>
      <c r="B32" s="5" t="n">
        <v>4386</v>
      </c>
      <c r="C32" s="5" t="n">
        <v>2791</v>
      </c>
    </row>
    <row r="33" spans="1:3">
      <c r="A33" s="4" t="s">
        <v>497</v>
      </c>
    </row>
    <row r="34" spans="1:3">
      <c r="A34" s="3" t="s">
        <v>487</v>
      </c>
    </row>
    <row r="35" spans="1:3">
      <c r="A35" s="4" t="s">
        <v>488</v>
      </c>
      <c r="B35" s="5" t="n">
        <v>207226</v>
      </c>
      <c r="C35" s="5" t="n">
        <v>323086</v>
      </c>
    </row>
    <row r="36" spans="1:3">
      <c r="A36" s="4" t="s">
        <v>489</v>
      </c>
      <c r="B36" s="5" t="n">
        <v>7847</v>
      </c>
      <c r="C36" s="5" t="n">
        <v>13151</v>
      </c>
    </row>
    <row r="37" spans="1:3">
      <c r="A37" s="4" t="s">
        <v>490</v>
      </c>
      <c r="B37" s="5" t="n">
        <v>21394</v>
      </c>
      <c r="C37" s="5" t="n">
        <v>26094</v>
      </c>
    </row>
    <row r="38" spans="1:3">
      <c r="A38" s="4" t="s">
        <v>491</v>
      </c>
      <c r="B38" s="5" t="n">
        <v>2672</v>
      </c>
      <c r="C38" s="5" t="n">
        <v>5251</v>
      </c>
    </row>
    <row r="39" spans="1:3">
      <c r="A39" s="4" t="s">
        <v>492</v>
      </c>
      <c r="B39" s="5" t="n">
        <v>228620</v>
      </c>
      <c r="C39" s="5" t="n">
        <v>349180</v>
      </c>
    </row>
    <row r="40" spans="1:3">
      <c r="A40" s="4" t="s">
        <v>493</v>
      </c>
      <c r="B40" s="5" t="n">
        <v>10519</v>
      </c>
      <c r="C40" s="5" t="n">
        <v>18402</v>
      </c>
    </row>
    <row r="41" spans="1:3">
      <c r="A41" s="4" t="s">
        <v>498</v>
      </c>
    </row>
    <row r="42" spans="1:3">
      <c r="A42" s="3" t="s">
        <v>487</v>
      </c>
    </row>
    <row r="43" spans="1:3">
      <c r="A43" s="4" t="s">
        <v>488</v>
      </c>
      <c r="B43" s="5" t="n">
        <v>0</v>
      </c>
      <c r="C43" s="5" t="n">
        <v>0</v>
      </c>
    </row>
    <row r="44" spans="1:3">
      <c r="A44" s="4" t="s">
        <v>489</v>
      </c>
      <c r="B44" s="5" t="n">
        <v>0</v>
      </c>
      <c r="C44" s="5" t="n">
        <v>145</v>
      </c>
    </row>
    <row r="45" spans="1:3">
      <c r="A45" s="4" t="s">
        <v>490</v>
      </c>
      <c r="B45" s="5" t="n">
        <v>0</v>
      </c>
      <c r="C45" s="5" t="n">
        <v>0</v>
      </c>
    </row>
    <row r="46" spans="1:3">
      <c r="A46" s="4" t="s">
        <v>491</v>
      </c>
      <c r="B46" s="5" t="n">
        <v>156</v>
      </c>
      <c r="C46" s="5" t="n">
        <v>0</v>
      </c>
    </row>
    <row r="47" spans="1:3">
      <c r="A47" s="4" t="s">
        <v>492</v>
      </c>
      <c r="B47" s="5" t="n">
        <v>0</v>
      </c>
      <c r="C47" s="5" t="n">
        <v>0</v>
      </c>
    </row>
    <row r="48" spans="1:3">
      <c r="A48" s="4" t="s">
        <v>493</v>
      </c>
      <c r="B48" s="5" t="n">
        <v>156</v>
      </c>
      <c r="C48" s="5" t="n">
        <v>145</v>
      </c>
    </row>
    <row r="49" spans="1:3">
      <c r="A49" s="4" t="s">
        <v>499</v>
      </c>
    </row>
    <row r="50" spans="1:3">
      <c r="A50" s="3" t="s">
        <v>487</v>
      </c>
    </row>
    <row r="51" spans="1:3">
      <c r="A51" s="4" t="s">
        <v>488</v>
      </c>
      <c r="B51" s="5" t="n">
        <v>568763</v>
      </c>
      <c r="C51" s="5" t="n">
        <v>802158</v>
      </c>
    </row>
    <row r="52" spans="1:3">
      <c r="A52" s="4" t="s">
        <v>489</v>
      </c>
      <c r="B52" s="5" t="n">
        <v>20695</v>
      </c>
      <c r="C52" s="5" t="n">
        <v>49343</v>
      </c>
    </row>
    <row r="53" spans="1:3">
      <c r="A53" s="4" t="s">
        <v>490</v>
      </c>
      <c r="B53" s="5" t="n">
        <v>73575</v>
      </c>
      <c r="C53" s="5" t="n">
        <v>61110</v>
      </c>
    </row>
    <row r="54" spans="1:3">
      <c r="A54" s="4" t="s">
        <v>491</v>
      </c>
      <c r="B54" s="5" t="n">
        <v>8151</v>
      </c>
      <c r="C54" s="5" t="n">
        <v>11799</v>
      </c>
    </row>
    <row r="55" spans="1:3">
      <c r="A55" s="4" t="s">
        <v>492</v>
      </c>
      <c r="B55" s="5" t="n">
        <v>642338</v>
      </c>
      <c r="C55" s="5" t="n">
        <v>863268</v>
      </c>
    </row>
    <row r="56" spans="1:3">
      <c r="A56" s="4" t="s">
        <v>493</v>
      </c>
      <c r="B56" s="5" t="n">
        <v>28846</v>
      </c>
      <c r="C56" s="5" t="n">
        <v>61142</v>
      </c>
    </row>
    <row r="57" spans="1:3">
      <c r="A57" s="4" t="s">
        <v>500</v>
      </c>
    </row>
    <row r="58" spans="1:3">
      <c r="A58" s="3" t="s">
        <v>487</v>
      </c>
    </row>
    <row r="59" spans="1:3">
      <c r="A59" s="4" t="s">
        <v>488</v>
      </c>
      <c r="B59" s="5" t="n">
        <v>232561</v>
      </c>
      <c r="C59" s="5" t="n">
        <v>323218</v>
      </c>
    </row>
    <row r="60" spans="1:3">
      <c r="A60" s="4" t="s">
        <v>489</v>
      </c>
      <c r="B60" s="5" t="n">
        <v>6082</v>
      </c>
      <c r="C60" s="5" t="n">
        <v>12476</v>
      </c>
    </row>
    <row r="61" spans="1:3">
      <c r="A61" s="4" t="s">
        <v>490</v>
      </c>
      <c r="B61" s="5" t="n">
        <v>29071</v>
      </c>
      <c r="C61" s="5" t="n">
        <v>17103</v>
      </c>
    </row>
    <row r="62" spans="1:3">
      <c r="A62" s="4" t="s">
        <v>491</v>
      </c>
      <c r="B62" s="5" t="n">
        <v>1620</v>
      </c>
      <c r="C62" s="5" t="n">
        <v>1487</v>
      </c>
    </row>
    <row r="63" spans="1:3">
      <c r="A63" s="4" t="s">
        <v>492</v>
      </c>
      <c r="B63" s="5" t="n">
        <v>261632</v>
      </c>
      <c r="C63" s="5" t="n">
        <v>340321</v>
      </c>
    </row>
    <row r="64" spans="1:3">
      <c r="A64" s="4" t="s">
        <v>493</v>
      </c>
      <c r="B64" s="5" t="n">
        <v>7702</v>
      </c>
      <c r="C64" s="5" t="n">
        <v>13963</v>
      </c>
    </row>
    <row r="65" spans="1:3">
      <c r="A65" s="4" t="s">
        <v>501</v>
      </c>
    </row>
    <row r="66" spans="1:3">
      <c r="A66" s="3" t="s">
        <v>487</v>
      </c>
    </row>
    <row r="67" spans="1:3">
      <c r="A67" s="4" t="s">
        <v>488</v>
      </c>
      <c r="B67" s="5" t="n">
        <v>86492</v>
      </c>
      <c r="C67" s="5" t="n">
        <v>121662</v>
      </c>
    </row>
    <row r="68" spans="1:3">
      <c r="A68" s="4" t="s">
        <v>489</v>
      </c>
      <c r="B68" s="5" t="n">
        <v>3188</v>
      </c>
      <c r="C68" s="5" t="n">
        <v>5098</v>
      </c>
    </row>
    <row r="69" spans="1:3">
      <c r="A69" s="4" t="s">
        <v>490</v>
      </c>
      <c r="B69" s="5" t="n">
        <v>5433</v>
      </c>
      <c r="C69" s="5" t="n">
        <v>6079</v>
      </c>
    </row>
    <row r="70" spans="1:3">
      <c r="A70" s="4" t="s">
        <v>491</v>
      </c>
      <c r="B70" s="5" t="n">
        <v>939</v>
      </c>
      <c r="C70" s="5" t="n">
        <v>1410</v>
      </c>
    </row>
    <row r="71" spans="1:3">
      <c r="A71" s="4" t="s">
        <v>492</v>
      </c>
      <c r="B71" s="5" t="n">
        <v>91925</v>
      </c>
      <c r="C71" s="5" t="n">
        <v>127741</v>
      </c>
    </row>
    <row r="72" spans="1:3">
      <c r="A72" s="4" t="s">
        <v>493</v>
      </c>
      <c r="B72" s="5" t="n">
        <v>4127</v>
      </c>
      <c r="C72" s="5" t="n">
        <v>6508</v>
      </c>
    </row>
    <row r="73" spans="1:3">
      <c r="A73" s="4" t="s">
        <v>502</v>
      </c>
    </row>
    <row r="74" spans="1:3">
      <c r="A74" s="3" t="s">
        <v>487</v>
      </c>
    </row>
    <row r="75" spans="1:3">
      <c r="A75" s="4" t="s">
        <v>488</v>
      </c>
      <c r="B75" s="5" t="n">
        <v>236512</v>
      </c>
      <c r="C75" s="5" t="n">
        <v>284191</v>
      </c>
    </row>
    <row r="76" spans="1:3">
      <c r="A76" s="4" t="s">
        <v>489</v>
      </c>
      <c r="B76" s="5" t="n">
        <v>13604</v>
      </c>
      <c r="C76" s="5" t="n">
        <v>14089</v>
      </c>
    </row>
    <row r="77" spans="1:3">
      <c r="A77" s="4" t="s">
        <v>490</v>
      </c>
      <c r="B77" s="5" t="n">
        <v>101858</v>
      </c>
      <c r="C77" s="5" t="n">
        <v>154791</v>
      </c>
    </row>
    <row r="78" spans="1:3">
      <c r="A78" s="4" t="s">
        <v>491</v>
      </c>
      <c r="B78" s="5" t="n">
        <v>19851</v>
      </c>
      <c r="C78" s="5" t="n">
        <v>28439</v>
      </c>
    </row>
    <row r="79" spans="1:3">
      <c r="A79" s="4" t="s">
        <v>492</v>
      </c>
      <c r="B79" s="5" t="n">
        <v>338370</v>
      </c>
      <c r="C79" s="5" t="n">
        <v>438982</v>
      </c>
    </row>
    <row r="80" spans="1:3">
      <c r="A80" s="4" t="s">
        <v>493</v>
      </c>
      <c r="B80" s="5" t="n">
        <v>33455</v>
      </c>
      <c r="C80" s="5" t="n">
        <v>42528</v>
      </c>
    </row>
    <row r="81" spans="1:3">
      <c r="A81" s="4" t="s">
        <v>503</v>
      </c>
    </row>
    <row r="82" spans="1:3">
      <c r="A82" s="3" t="s">
        <v>487</v>
      </c>
    </row>
    <row r="83" spans="1:3">
      <c r="A83" s="4" t="s">
        <v>488</v>
      </c>
      <c r="B83" s="5" t="n">
        <v>37355</v>
      </c>
      <c r="C83" s="5" t="n">
        <v>249084</v>
      </c>
    </row>
    <row r="84" spans="1:3">
      <c r="A84" s="4" t="s">
        <v>489</v>
      </c>
      <c r="B84" s="5" t="n">
        <v>492</v>
      </c>
      <c r="C84" s="5" t="n">
        <v>1565</v>
      </c>
    </row>
    <row r="85" spans="1:3">
      <c r="A85" s="4" t="s">
        <v>490</v>
      </c>
      <c r="B85" s="5" t="n">
        <v>49346</v>
      </c>
      <c r="C85" s="5" t="n">
        <v>93675</v>
      </c>
    </row>
    <row r="86" spans="1:3">
      <c r="A86" s="4" t="s">
        <v>491</v>
      </c>
      <c r="B86" s="5" t="n">
        <v>70</v>
      </c>
      <c r="C86" s="5" t="n">
        <v>1085</v>
      </c>
    </row>
    <row r="87" spans="1:3">
      <c r="A87" s="4" t="s">
        <v>492</v>
      </c>
      <c r="B87" s="5" t="n">
        <v>86701</v>
      </c>
      <c r="C87" s="5" t="n">
        <v>342759</v>
      </c>
    </row>
    <row r="88" spans="1:3">
      <c r="A88" s="4" t="s">
        <v>493</v>
      </c>
      <c r="B88" s="5" t="n">
        <v>562</v>
      </c>
      <c r="C88" s="5" t="n">
        <v>2650</v>
      </c>
    </row>
    <row r="89" spans="1:3">
      <c r="A89" s="4" t="s">
        <v>504</v>
      </c>
    </row>
    <row r="90" spans="1:3">
      <c r="A90" s="3" t="s">
        <v>487</v>
      </c>
    </row>
    <row r="91" spans="1:3">
      <c r="A91" s="4" t="s">
        <v>488</v>
      </c>
      <c r="B91" s="5" t="n">
        <v>191674</v>
      </c>
      <c r="C91" s="5" t="n">
        <v>129765</v>
      </c>
    </row>
    <row r="92" spans="1:3">
      <c r="A92" s="4" t="s">
        <v>489</v>
      </c>
      <c r="B92" s="5" t="n">
        <v>5827</v>
      </c>
      <c r="C92" s="5" t="n">
        <v>2350</v>
      </c>
    </row>
    <row r="93" spans="1:3">
      <c r="A93" s="4" t="s">
        <v>490</v>
      </c>
      <c r="B93" s="5" t="n">
        <v>947</v>
      </c>
      <c r="C93" s="5" t="n">
        <v>4221</v>
      </c>
    </row>
    <row r="94" spans="1:3">
      <c r="A94" s="4" t="s">
        <v>491</v>
      </c>
      <c r="B94" s="5" t="n">
        <v>2</v>
      </c>
      <c r="C94" s="5" t="n">
        <v>79</v>
      </c>
    </row>
    <row r="95" spans="1:3">
      <c r="A95" s="4" t="s">
        <v>492</v>
      </c>
      <c r="B95" s="5" t="n">
        <v>192621</v>
      </c>
      <c r="C95" s="5" t="n">
        <v>133986</v>
      </c>
    </row>
    <row r="96" spans="1:3">
      <c r="A96" s="4" t="s">
        <v>493</v>
      </c>
      <c r="B96" s="5" t="n">
        <v>5829</v>
      </c>
      <c r="C96" s="5" t="n">
        <v>2429</v>
      </c>
    </row>
    <row r="97" spans="1:3">
      <c r="A97" s="4" t="s">
        <v>505</v>
      </c>
    </row>
    <row r="98" spans="1:3">
      <c r="A98" s="3" t="s">
        <v>487</v>
      </c>
    </row>
    <row r="99" spans="1:3">
      <c r="A99" s="4" t="s">
        <v>488</v>
      </c>
      <c r="B99" s="5" t="n">
        <v>36224</v>
      </c>
      <c r="C99" s="5" t="n">
        <v>18435</v>
      </c>
    </row>
    <row r="100" spans="1:3">
      <c r="A100" s="4" t="s">
        <v>489</v>
      </c>
      <c r="B100" s="5" t="n">
        <v>302</v>
      </c>
      <c r="C100" s="5" t="n">
        <v>59</v>
      </c>
    </row>
    <row r="101" spans="1:3">
      <c r="A101" s="4" t="s">
        <v>490</v>
      </c>
      <c r="B101" s="5" t="n">
        <v>1045</v>
      </c>
      <c r="C101" s="5" t="n">
        <v>1519</v>
      </c>
    </row>
    <row r="102" spans="1:3">
      <c r="A102" s="4" t="s">
        <v>491</v>
      </c>
      <c r="B102" s="5" t="n">
        <v>6</v>
      </c>
      <c r="C102" s="5" t="n">
        <v>6</v>
      </c>
    </row>
    <row r="103" spans="1:3">
      <c r="A103" s="4" t="s">
        <v>492</v>
      </c>
      <c r="B103" s="5" t="n">
        <v>37269</v>
      </c>
      <c r="C103" s="5" t="n">
        <v>19954</v>
      </c>
    </row>
    <row r="104" spans="1:3">
      <c r="A104" s="4" t="s">
        <v>493</v>
      </c>
      <c r="B104" s="5" t="n">
        <v>308</v>
      </c>
      <c r="C104" s="5" t="n">
        <v>65</v>
      </c>
    </row>
    <row r="105" spans="1:3">
      <c r="A105" s="4" t="s">
        <v>506</v>
      </c>
    </row>
    <row r="106" spans="1:3">
      <c r="A106" s="3" t="s">
        <v>487</v>
      </c>
    </row>
    <row r="107" spans="1:3">
      <c r="A107" s="4" t="s">
        <v>488</v>
      </c>
      <c r="B107" s="5" t="n">
        <v>0</v>
      </c>
      <c r="C107" s="5" t="n">
        <v>35869</v>
      </c>
    </row>
    <row r="108" spans="1:3">
      <c r="A108" s="4" t="s">
        <v>489</v>
      </c>
      <c r="B108" s="5" t="n">
        <v>0</v>
      </c>
      <c r="C108" s="5" t="n">
        <v>2339</v>
      </c>
    </row>
    <row r="109" spans="1:3">
      <c r="A109" s="4" t="s">
        <v>490</v>
      </c>
      <c r="B109" s="5" t="n">
        <v>2965</v>
      </c>
      <c r="C109" s="5" t="n">
        <v>9281</v>
      </c>
    </row>
    <row r="110" spans="1:3">
      <c r="A110" s="4" t="s">
        <v>491</v>
      </c>
      <c r="B110" s="5" t="n">
        <v>152</v>
      </c>
      <c r="C110" s="5" t="n">
        <v>720</v>
      </c>
    </row>
    <row r="111" spans="1:3">
      <c r="A111" s="4" t="s">
        <v>492</v>
      </c>
      <c r="B111" s="5" t="n">
        <v>2965</v>
      </c>
      <c r="C111" s="5" t="n">
        <v>45150</v>
      </c>
    </row>
    <row r="112" spans="1:3">
      <c r="A112" s="4" t="s">
        <v>493</v>
      </c>
      <c r="B112" s="6" t="n">
        <v>152</v>
      </c>
      <c r="C112" s="6" t="n">
        <v>3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509</v>
      </c>
      <c r="B3" s="6" t="n">
        <v>222580</v>
      </c>
    </row>
    <row r="4" spans="1:3">
      <c r="A4" s="4" t="s">
        <v>510</v>
      </c>
      <c r="B4" s="5" t="n">
        <v>695311</v>
      </c>
    </row>
    <row r="5" spans="1:3">
      <c r="A5" s="4" t="s">
        <v>511</v>
      </c>
      <c r="B5" s="5" t="n">
        <v>950127</v>
      </c>
    </row>
    <row r="6" spans="1:3">
      <c r="A6" s="4" t="s">
        <v>512</v>
      </c>
      <c r="B6" s="5" t="n">
        <v>3037621</v>
      </c>
    </row>
    <row r="7" spans="1:3">
      <c r="A7" s="4" t="s">
        <v>465</v>
      </c>
      <c r="B7" s="5" t="n">
        <v>5552911</v>
      </c>
      <c r="C7" s="6" t="n">
        <v>6775806</v>
      </c>
    </row>
    <row r="8" spans="1:3">
      <c r="A8" s="3" t="s">
        <v>513</v>
      </c>
    </row>
    <row r="9" spans="1:3">
      <c r="A9" s="4" t="s">
        <v>509</v>
      </c>
      <c r="B9" s="5" t="n">
        <v>220785</v>
      </c>
    </row>
    <row r="10" spans="1:3">
      <c r="A10" s="4" t="s">
        <v>510</v>
      </c>
      <c r="B10" s="5" t="n">
        <v>713491</v>
      </c>
    </row>
    <row r="11" spans="1:3">
      <c r="A11" s="4" t="s">
        <v>511</v>
      </c>
      <c r="B11" s="5" t="n">
        <v>941499</v>
      </c>
    </row>
    <row r="12" spans="1:3">
      <c r="A12" s="4" t="s">
        <v>512</v>
      </c>
      <c r="B12" s="5" t="n">
        <v>3086899</v>
      </c>
    </row>
    <row r="13" spans="1:3">
      <c r="A13" s="4" t="s">
        <v>465</v>
      </c>
      <c r="B13" s="5" t="n">
        <v>5617549</v>
      </c>
      <c r="C13" s="6" t="n">
        <v>6840932</v>
      </c>
    </row>
    <row r="14" spans="1:3">
      <c r="A14" s="4" t="s">
        <v>503</v>
      </c>
    </row>
    <row r="15" spans="1:3">
      <c r="A15" s="3" t="s">
        <v>508</v>
      </c>
    </row>
    <row r="16" spans="1:3">
      <c r="A16" s="4" t="s">
        <v>514</v>
      </c>
      <c r="B16" s="5" t="n">
        <v>184414</v>
      </c>
    </row>
    <row r="17" spans="1:3">
      <c r="A17" s="3" t="s">
        <v>513</v>
      </c>
    </row>
    <row r="18" spans="1:3">
      <c r="A18" s="4" t="s">
        <v>515</v>
      </c>
      <c r="B18" s="5" t="n">
        <v>189016</v>
      </c>
    </row>
    <row r="19" spans="1:3">
      <c r="A19" s="4" t="s">
        <v>504</v>
      </c>
    </row>
    <row r="20" spans="1:3">
      <c r="A20" s="3" t="s">
        <v>508</v>
      </c>
    </row>
    <row r="21" spans="1:3">
      <c r="A21" s="4" t="s">
        <v>514</v>
      </c>
      <c r="B21" s="5" t="n">
        <v>382717</v>
      </c>
    </row>
    <row r="22" spans="1:3">
      <c r="A22" s="3" t="s">
        <v>513</v>
      </c>
    </row>
    <row r="23" spans="1:3">
      <c r="A23" s="4" t="s">
        <v>515</v>
      </c>
      <c r="B23" s="5" t="n">
        <v>382671</v>
      </c>
    </row>
    <row r="24" spans="1:3">
      <c r="A24" s="4" t="s">
        <v>505</v>
      </c>
    </row>
    <row r="25" spans="1:3">
      <c r="A25" s="3" t="s">
        <v>508</v>
      </c>
    </row>
    <row r="26" spans="1:3">
      <c r="A26" s="4" t="s">
        <v>514</v>
      </c>
      <c r="B26" s="5" t="n">
        <v>80141</v>
      </c>
    </row>
    <row r="27" spans="1:3">
      <c r="A27" s="3" t="s">
        <v>513</v>
      </c>
    </row>
    <row r="28" spans="1:3">
      <c r="A28" s="4" t="s">
        <v>515</v>
      </c>
      <c r="B28" s="6" t="n">
        <v>831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29</v>
      </c>
      <c r="D2" s="2" t="s">
        <v>78</v>
      </c>
    </row>
    <row r="3" spans="1:4">
      <c r="A3" s="3" t="s">
        <v>517</v>
      </c>
    </row>
    <row r="4" spans="1:4">
      <c r="A4" s="4" t="s">
        <v>518</v>
      </c>
      <c r="B4" s="6" t="n">
        <v>34618</v>
      </c>
      <c r="C4" s="6" t="n">
        <v>5760</v>
      </c>
      <c r="D4" s="6" t="n">
        <v>17854</v>
      </c>
    </row>
    <row r="5" spans="1:4">
      <c r="A5" s="4" t="s">
        <v>467</v>
      </c>
    </row>
    <row r="6" spans="1:4">
      <c r="A6" s="3" t="s">
        <v>517</v>
      </c>
    </row>
    <row r="7" spans="1:4">
      <c r="A7" s="4" t="s">
        <v>519</v>
      </c>
      <c r="B7" s="5" t="n">
        <v>833562</v>
      </c>
      <c r="C7" s="5" t="n">
        <v>171589</v>
      </c>
      <c r="D7" s="5" t="n">
        <v>245618</v>
      </c>
    </row>
    <row r="8" spans="1:4">
      <c r="A8" s="4" t="s">
        <v>520</v>
      </c>
      <c r="B8" s="5" t="n">
        <v>495969</v>
      </c>
      <c r="C8" s="5" t="n">
        <v>642503</v>
      </c>
      <c r="D8" s="5" t="n">
        <v>656249</v>
      </c>
    </row>
    <row r="9" spans="1:4">
      <c r="A9" s="4" t="s">
        <v>521</v>
      </c>
      <c r="B9" s="5" t="n">
        <v>94262</v>
      </c>
      <c r="C9" s="5" t="n">
        <v>12496</v>
      </c>
      <c r="D9" s="5" t="n">
        <v>20394</v>
      </c>
    </row>
    <row r="10" spans="1:4">
      <c r="A10" s="4" t="s">
        <v>522</v>
      </c>
      <c r="B10" s="5" t="n">
        <v>-10475</v>
      </c>
      <c r="C10" s="5" t="n">
        <v>-1528</v>
      </c>
      <c r="D10" s="5" t="n">
        <v>-2704</v>
      </c>
    </row>
    <row r="11" spans="1:4">
      <c r="A11" s="3" t="s">
        <v>523</v>
      </c>
    </row>
    <row r="12" spans="1:4">
      <c r="A12" s="4" t="s">
        <v>524</v>
      </c>
      <c r="B12" s="5" t="n">
        <v>-17677</v>
      </c>
      <c r="C12" s="5" t="n">
        <v>-1463</v>
      </c>
      <c r="D12" s="5" t="n">
        <v>-127</v>
      </c>
    </row>
    <row r="13" spans="1:4">
      <c r="A13" s="4" t="s">
        <v>506</v>
      </c>
    </row>
    <row r="14" spans="1:4">
      <c r="A14" s="3" t="s">
        <v>517</v>
      </c>
    </row>
    <row r="15" spans="1:4">
      <c r="A15" s="4" t="s">
        <v>521</v>
      </c>
      <c r="B15" s="5" t="n">
        <v>363</v>
      </c>
      <c r="C15" s="5" t="n">
        <v>400</v>
      </c>
      <c r="D15" s="5" t="n">
        <v>1085</v>
      </c>
    </row>
    <row r="16" spans="1:4">
      <c r="A16" s="4" t="s">
        <v>522</v>
      </c>
      <c r="B16" s="5" t="n">
        <v>-1933</v>
      </c>
      <c r="C16" s="5" t="n">
        <v>0</v>
      </c>
      <c r="D16" s="5" t="n">
        <v>0</v>
      </c>
    </row>
    <row r="17" spans="1:4">
      <c r="A17" s="4" t="s">
        <v>518</v>
      </c>
      <c r="B17" s="5" t="n">
        <v>34618</v>
      </c>
      <c r="C17" s="5" t="n">
        <v>5732</v>
      </c>
      <c r="D17" s="5" t="n">
        <v>17873</v>
      </c>
    </row>
    <row r="18" spans="1:4">
      <c r="A18" s="3" t="s">
        <v>523</v>
      </c>
    </row>
    <row r="19" spans="1:4">
      <c r="A19" s="4" t="s">
        <v>525</v>
      </c>
      <c r="B19" s="6" t="n">
        <v>0</v>
      </c>
      <c r="C19" s="6" t="n">
        <v>-3</v>
      </c>
      <c r="D19"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29</v>
      </c>
      <c r="D2" s="2" t="s">
        <v>78</v>
      </c>
    </row>
    <row r="3" spans="1:4">
      <c r="A3" s="3" t="s">
        <v>527</v>
      </c>
    </row>
    <row r="4" spans="1:4">
      <c r="A4" s="4" t="s">
        <v>528</v>
      </c>
      <c r="B4" s="6" t="n">
        <v>5520</v>
      </c>
      <c r="C4" s="6" t="n">
        <v>7041</v>
      </c>
      <c r="D4" s="6" t="n">
        <v>8729</v>
      </c>
    </row>
    <row r="5" spans="1:4">
      <c r="A5" s="4" t="s">
        <v>529</v>
      </c>
      <c r="B5" s="5" t="n">
        <v>-1294</v>
      </c>
      <c r="C5" s="5" t="n">
        <v>-1719</v>
      </c>
    </row>
    <row r="6" spans="1:4">
      <c r="A6" s="4" t="s">
        <v>530</v>
      </c>
      <c r="B6" s="5" t="n">
        <v>522</v>
      </c>
      <c r="C6" s="5" t="n">
        <v>0</v>
      </c>
    </row>
    <row r="7" spans="1:4">
      <c r="A7" s="4" t="s">
        <v>531</v>
      </c>
      <c r="B7" s="5" t="n">
        <v>6</v>
      </c>
      <c r="C7" s="5" t="n">
        <v>71</v>
      </c>
    </row>
    <row r="8" spans="1:4">
      <c r="A8" s="4" t="s">
        <v>532</v>
      </c>
      <c r="B8" s="5" t="n">
        <v>242</v>
      </c>
      <c r="C8" s="5" t="n">
        <v>213</v>
      </c>
    </row>
    <row r="9" spans="1:4">
      <c r="A9" s="4" t="s">
        <v>533</v>
      </c>
      <c r="B9" s="5" t="n">
        <v>-339</v>
      </c>
      <c r="C9" s="5" t="n">
        <v>-253</v>
      </c>
    </row>
    <row r="10" spans="1:4">
      <c r="A10" s="4" t="s">
        <v>534</v>
      </c>
      <c r="B10" s="6" t="n">
        <v>-658</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5</v>
      </c>
      <c r="B1" s="2" t="s">
        <v>2</v>
      </c>
      <c r="C1" s="2" t="s">
        <v>29</v>
      </c>
    </row>
    <row r="2" spans="1:3">
      <c r="A2" s="3" t="s">
        <v>536</v>
      </c>
    </row>
    <row r="3" spans="1:3">
      <c r="A3" s="4" t="s">
        <v>537</v>
      </c>
      <c r="B3" s="6" t="n">
        <v>35484</v>
      </c>
      <c r="C3" s="6" t="n">
        <v>65326</v>
      </c>
    </row>
    <row r="4" spans="1:3">
      <c r="A4" s="4" t="s">
        <v>430</v>
      </c>
      <c r="B4" s="5" t="n">
        <v>35328</v>
      </c>
      <c r="C4" s="5" t="n">
        <v>64612</v>
      </c>
    </row>
    <row r="5" spans="1:3">
      <c r="A5" s="4" t="s">
        <v>142</v>
      </c>
    </row>
    <row r="6" spans="1:3">
      <c r="A6" s="3" t="s">
        <v>536</v>
      </c>
    </row>
    <row r="7" spans="1:3">
      <c r="A7" s="4" t="s">
        <v>537</v>
      </c>
      <c r="B7" s="5" t="n">
        <v>23555</v>
      </c>
      <c r="C7" s="5" t="n">
        <v>50565</v>
      </c>
    </row>
    <row r="8" spans="1:3">
      <c r="A8" s="4" t="s">
        <v>430</v>
      </c>
      <c r="B8" s="5" t="n">
        <v>19558</v>
      </c>
      <c r="C8" s="5" t="n">
        <v>46364</v>
      </c>
    </row>
    <row r="9" spans="1:3">
      <c r="A9" s="4" t="s">
        <v>506</v>
      </c>
    </row>
    <row r="10" spans="1:3">
      <c r="A10" s="3" t="s">
        <v>536</v>
      </c>
    </row>
    <row r="11" spans="1:3">
      <c r="A11" s="4" t="s">
        <v>537</v>
      </c>
      <c r="B11" s="5" t="n">
        <v>11929</v>
      </c>
      <c r="C11" s="5" t="n">
        <v>14761</v>
      </c>
    </row>
    <row r="12" spans="1:3">
      <c r="A12" s="4" t="s">
        <v>430</v>
      </c>
      <c r="B12" s="6" t="n">
        <v>15770</v>
      </c>
      <c r="C12" s="6" t="n">
        <v>18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29</v>
      </c>
      <c r="D2" s="2" t="s">
        <v>78</v>
      </c>
    </row>
    <row r="3" spans="1:4">
      <c r="A3" s="3" t="s">
        <v>539</v>
      </c>
    </row>
    <row r="4" spans="1:4">
      <c r="A4" s="4" t="s">
        <v>540</v>
      </c>
      <c r="B4" s="4" t="s">
        <v>443</v>
      </c>
      <c r="C4" s="4" t="s">
        <v>443</v>
      </c>
    </row>
    <row r="5" spans="1:4">
      <c r="A5" s="4" t="s">
        <v>541</v>
      </c>
      <c r="B5" s="6" t="n">
        <v>600000</v>
      </c>
      <c r="C5" s="6" t="n">
        <v>-3400000</v>
      </c>
      <c r="D5" s="6" t="n">
        <v>-700000</v>
      </c>
    </row>
    <row r="6" spans="1:4">
      <c r="A6" s="4" t="s">
        <v>542</v>
      </c>
      <c r="B6" s="5" t="n">
        <v>0</v>
      </c>
    </row>
    <row r="7" spans="1:4">
      <c r="A7" s="4" t="s">
        <v>543</v>
      </c>
      <c r="B7" s="5" t="n">
        <v>631000000</v>
      </c>
    </row>
    <row r="8" spans="1:4">
      <c r="A8" s="4" t="s">
        <v>544</v>
      </c>
      <c r="B8" s="5" t="n">
        <v>8000000</v>
      </c>
      <c r="C8" s="5" t="n">
        <v>9000000</v>
      </c>
    </row>
    <row r="9" spans="1:4">
      <c r="A9" s="4" t="s">
        <v>545</v>
      </c>
      <c r="B9" s="5" t="n">
        <v>600000</v>
      </c>
    </row>
    <row r="10" spans="1:4">
      <c r="A10" s="4" t="s">
        <v>546</v>
      </c>
      <c r="B10" s="5" t="n">
        <v>93300000</v>
      </c>
      <c r="C10" s="5" t="n">
        <v>133600000</v>
      </c>
    </row>
    <row r="11" spans="1:4">
      <c r="A11" s="4" t="s">
        <v>547</v>
      </c>
      <c r="B11" s="5" t="n">
        <v>9200000</v>
      </c>
      <c r="C11" s="5" t="n">
        <v>19200000</v>
      </c>
    </row>
    <row r="12" spans="1:4">
      <c r="A12" s="4" t="s">
        <v>548</v>
      </c>
      <c r="B12" s="5" t="n">
        <v>74800000</v>
      </c>
      <c r="C12" s="5" t="n">
        <v>40300000</v>
      </c>
    </row>
    <row r="13" spans="1:4">
      <c r="A13" s="4" t="s">
        <v>549</v>
      </c>
      <c r="B13" s="5" t="n">
        <v>68904000</v>
      </c>
      <c r="C13" s="5" t="n">
        <v>0</v>
      </c>
    </row>
    <row r="14" spans="1:4">
      <c r="A14" s="4" t="s">
        <v>550</v>
      </c>
      <c r="B14" s="5" t="n">
        <v>0</v>
      </c>
      <c r="C14" s="5" t="n">
        <v>0</v>
      </c>
    </row>
    <row r="15" spans="1:4">
      <c r="A15" s="4" t="s">
        <v>549</v>
      </c>
    </row>
    <row r="16" spans="1:4">
      <c r="A16" s="3" t="s">
        <v>539</v>
      </c>
    </row>
    <row r="17" spans="1:4">
      <c r="A17" s="4" t="s">
        <v>551</v>
      </c>
      <c r="B17" s="5" t="n">
        <v>58400000</v>
      </c>
      <c r="C17" s="5" t="n">
        <v>156000000</v>
      </c>
    </row>
    <row r="18" spans="1:4">
      <c r="A18" s="4" t="s">
        <v>552</v>
      </c>
    </row>
    <row r="19" spans="1:4">
      <c r="A19" s="3" t="s">
        <v>539</v>
      </c>
    </row>
    <row r="20" spans="1:4">
      <c r="A20" s="4" t="s">
        <v>548</v>
      </c>
      <c r="C20" s="5" t="n">
        <v>38000000</v>
      </c>
    </row>
    <row r="21" spans="1:4">
      <c r="A21" s="4" t="s">
        <v>553</v>
      </c>
    </row>
    <row r="22" spans="1:4">
      <c r="A22" s="3" t="s">
        <v>539</v>
      </c>
    </row>
    <row r="23" spans="1:4">
      <c r="A23" s="4" t="s">
        <v>548</v>
      </c>
      <c r="C23" s="5" t="n">
        <v>2300000</v>
      </c>
    </row>
    <row r="24" spans="1:4">
      <c r="A24" s="4" t="s">
        <v>554</v>
      </c>
    </row>
    <row r="25" spans="1:4">
      <c r="A25" s="3" t="s">
        <v>539</v>
      </c>
    </row>
    <row r="26" spans="1:4">
      <c r="A26" s="4" t="s">
        <v>548</v>
      </c>
      <c r="B26" s="5" t="n">
        <v>68000000</v>
      </c>
      <c r="C26" s="5" t="n">
        <v>33300000</v>
      </c>
    </row>
    <row r="27" spans="1:4">
      <c r="A27" s="4" t="s">
        <v>496</v>
      </c>
    </row>
    <row r="28" spans="1:4">
      <c r="A28" s="3" t="s">
        <v>539</v>
      </c>
    </row>
    <row r="29" spans="1:4">
      <c r="A29" s="4" t="s">
        <v>548</v>
      </c>
      <c r="B29" s="6" t="n">
        <v>6800000</v>
      </c>
      <c r="C29" s="5" t="n">
        <v>7000000</v>
      </c>
    </row>
    <row r="30" spans="1:4">
      <c r="A30" s="4" t="s">
        <v>555</v>
      </c>
    </row>
    <row r="31" spans="1:4">
      <c r="A31" s="3" t="s">
        <v>539</v>
      </c>
    </row>
    <row r="32" spans="1:4">
      <c r="A32" s="4" t="s">
        <v>540</v>
      </c>
      <c r="B32" s="4" t="s">
        <v>556</v>
      </c>
    </row>
    <row r="33" spans="1:4">
      <c r="A33" s="4" t="s">
        <v>557</v>
      </c>
    </row>
    <row r="34" spans="1:4">
      <c r="A34" s="3" t="s">
        <v>539</v>
      </c>
    </row>
    <row r="35" spans="1:4">
      <c r="A35" s="4" t="s">
        <v>540</v>
      </c>
      <c r="B35" s="4" t="s">
        <v>558</v>
      </c>
    </row>
    <row r="36" spans="1:4">
      <c r="A36" s="4" t="s">
        <v>559</v>
      </c>
    </row>
    <row r="37" spans="1:4">
      <c r="A37" s="3" t="s">
        <v>539</v>
      </c>
    </row>
    <row r="38" spans="1:4">
      <c r="A38" s="4" t="s">
        <v>540</v>
      </c>
      <c r="B38" s="4" t="s">
        <v>560</v>
      </c>
    </row>
    <row r="39" spans="1:4">
      <c r="A39" s="4" t="s">
        <v>142</v>
      </c>
    </row>
    <row r="40" spans="1:4">
      <c r="A40" s="3" t="s">
        <v>539</v>
      </c>
    </row>
    <row r="41" spans="1:4">
      <c r="A41" s="4" t="s">
        <v>561</v>
      </c>
      <c r="B41" s="6" t="n">
        <v>3200000</v>
      </c>
      <c r="C41" s="5" t="n">
        <v>3900000</v>
      </c>
    </row>
    <row r="42" spans="1:4">
      <c r="A42" s="4" t="s">
        <v>562</v>
      </c>
    </row>
    <row r="43" spans="1:4">
      <c r="A43" s="3" t="s">
        <v>539</v>
      </c>
    </row>
    <row r="44" spans="1:4">
      <c r="A44" s="4" t="s">
        <v>561</v>
      </c>
      <c r="B44" s="5" t="n">
        <v>600000</v>
      </c>
    </row>
    <row r="45" spans="1:4">
      <c r="A45" s="4" t="s">
        <v>467</v>
      </c>
    </row>
    <row r="46" spans="1:4">
      <c r="A46" s="3" t="s">
        <v>539</v>
      </c>
    </row>
    <row r="47" spans="1:4">
      <c r="A47" s="4" t="s">
        <v>563</v>
      </c>
      <c r="B47" s="5" t="n">
        <v>-1500000</v>
      </c>
      <c r="C47" s="5" t="n">
        <v>400000</v>
      </c>
      <c r="D47" s="5" t="n">
        <v>-5800000</v>
      </c>
    </row>
    <row r="48" spans="1:4">
      <c r="A48" s="4" t="s">
        <v>506</v>
      </c>
    </row>
    <row r="49" spans="1:4">
      <c r="A49" s="3" t="s">
        <v>539</v>
      </c>
    </row>
    <row r="50" spans="1:4">
      <c r="A50" s="4" t="s">
        <v>563</v>
      </c>
      <c r="B50" s="6" t="n">
        <v>0</v>
      </c>
      <c r="C50" s="6" t="n">
        <v>0</v>
      </c>
      <c r="D50"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29</v>
      </c>
    </row>
    <row r="3" spans="1:3">
      <c r="A3" s="3" t="s">
        <v>565</v>
      </c>
    </row>
    <row r="4" spans="1:3">
      <c r="A4" s="4" t="s">
        <v>566</v>
      </c>
      <c r="B4" s="6" t="n">
        <v>1151939</v>
      </c>
      <c r="C4" s="6" t="n">
        <v>1652476</v>
      </c>
    </row>
    <row r="5" spans="1:3">
      <c r="A5" s="4" t="s">
        <v>567</v>
      </c>
      <c r="B5" s="4" t="s">
        <v>443</v>
      </c>
      <c r="C5" s="4" t="s">
        <v>443</v>
      </c>
    </row>
    <row r="6" spans="1:3">
      <c r="A6" s="4" t="s">
        <v>568</v>
      </c>
      <c r="B6" s="6" t="n">
        <v>-1558</v>
      </c>
      <c r="C6" s="6" t="n">
        <v>-2651</v>
      </c>
    </row>
    <row r="7" spans="1:3">
      <c r="A7" s="4" t="s">
        <v>569</v>
      </c>
      <c r="B7" s="5" t="n">
        <v>1150381</v>
      </c>
      <c r="C7" s="5" t="n">
        <v>1649825</v>
      </c>
    </row>
    <row r="8" spans="1:3">
      <c r="A8" s="4" t="s">
        <v>568</v>
      </c>
      <c r="B8" s="5" t="n">
        <v>0</v>
      </c>
      <c r="C8" s="5" t="n">
        <v>0</v>
      </c>
    </row>
    <row r="9" spans="1:3">
      <c r="A9" s="4" t="s">
        <v>570</v>
      </c>
      <c r="B9" s="5" t="n">
        <v>0</v>
      </c>
      <c r="C9" s="5" t="n">
        <v>8410</v>
      </c>
    </row>
    <row r="10" spans="1:3">
      <c r="A10" s="4" t="s">
        <v>571</v>
      </c>
      <c r="B10" s="5" t="n">
        <v>1150381</v>
      </c>
      <c r="C10" s="5" t="n">
        <v>1658235</v>
      </c>
    </row>
    <row r="11" spans="1:3">
      <c r="A11" s="4" t="s">
        <v>572</v>
      </c>
    </row>
    <row r="12" spans="1:3">
      <c r="A12" s="3" t="s">
        <v>565</v>
      </c>
    </row>
    <row r="13" spans="1:3">
      <c r="A13" s="4" t="s">
        <v>566</v>
      </c>
      <c r="B13" s="6" t="n">
        <v>243225</v>
      </c>
      <c r="C13" s="6" t="n">
        <v>440767</v>
      </c>
    </row>
    <row r="14" spans="1:3">
      <c r="A14" s="4" t="s">
        <v>567</v>
      </c>
      <c r="B14" s="4" t="s">
        <v>573</v>
      </c>
      <c r="C14" s="4" t="s">
        <v>574</v>
      </c>
    </row>
    <row r="15" spans="1:3">
      <c r="A15" s="4" t="s">
        <v>575</v>
      </c>
    </row>
    <row r="16" spans="1:3">
      <c r="A16" s="3" t="s">
        <v>565</v>
      </c>
    </row>
    <row r="17" spans="1:3">
      <c r="A17" s="4" t="s">
        <v>566</v>
      </c>
      <c r="B17" s="6" t="n">
        <v>318667</v>
      </c>
      <c r="C17" s="6" t="n">
        <v>445379</v>
      </c>
    </row>
    <row r="18" spans="1:3">
      <c r="A18" s="4" t="s">
        <v>567</v>
      </c>
      <c r="B18" s="4" t="s">
        <v>576</v>
      </c>
      <c r="C18" s="4" t="s">
        <v>577</v>
      </c>
    </row>
    <row r="19" spans="1:3">
      <c r="A19" s="4" t="s">
        <v>578</v>
      </c>
    </row>
    <row r="20" spans="1:3">
      <c r="A20" s="3" t="s">
        <v>565</v>
      </c>
    </row>
    <row r="21" spans="1:3">
      <c r="A21" s="4" t="s">
        <v>566</v>
      </c>
      <c r="B21" s="6" t="n">
        <v>185682</v>
      </c>
      <c r="C21" s="6" t="n">
        <v>254884</v>
      </c>
    </row>
    <row r="22" spans="1:3">
      <c r="A22" s="4" t="s">
        <v>567</v>
      </c>
      <c r="B22" s="4" t="s">
        <v>579</v>
      </c>
      <c r="C22" s="4" t="s">
        <v>580</v>
      </c>
    </row>
    <row r="23" spans="1:3">
      <c r="A23" s="4" t="s">
        <v>581</v>
      </c>
    </row>
    <row r="24" spans="1:3">
      <c r="A24" s="3" t="s">
        <v>565</v>
      </c>
    </row>
    <row r="25" spans="1:3">
      <c r="A25" s="4" t="s">
        <v>566</v>
      </c>
      <c r="B25" s="6" t="n">
        <v>161980</v>
      </c>
      <c r="C25" s="6" t="n">
        <v>226332</v>
      </c>
    </row>
    <row r="26" spans="1:3">
      <c r="A26" s="4" t="s">
        <v>567</v>
      </c>
      <c r="B26" s="4" t="s">
        <v>582</v>
      </c>
      <c r="C26" s="4" t="s">
        <v>583</v>
      </c>
    </row>
    <row r="27" spans="1:3">
      <c r="A27" s="4" t="s">
        <v>584</v>
      </c>
    </row>
    <row r="28" spans="1:3">
      <c r="A28" s="3" t="s">
        <v>565</v>
      </c>
    </row>
    <row r="29" spans="1:3">
      <c r="A29" s="4" t="s">
        <v>566</v>
      </c>
      <c r="B29" s="6" t="n">
        <v>124465</v>
      </c>
      <c r="C29" s="6" t="n">
        <v>92581</v>
      </c>
    </row>
    <row r="30" spans="1:3">
      <c r="A30" s="4" t="s">
        <v>567</v>
      </c>
      <c r="B30" s="4" t="s">
        <v>585</v>
      </c>
      <c r="C30" s="4" t="s">
        <v>586</v>
      </c>
    </row>
    <row r="31" spans="1:3">
      <c r="A31" s="4" t="s">
        <v>587</v>
      </c>
    </row>
    <row r="32" spans="1:3">
      <c r="A32" s="3" t="s">
        <v>565</v>
      </c>
    </row>
    <row r="33" spans="1:3">
      <c r="A33" s="4" t="s">
        <v>566</v>
      </c>
      <c r="B33" s="6" t="n">
        <v>54597</v>
      </c>
      <c r="C33" s="6" t="n">
        <v>85910</v>
      </c>
    </row>
    <row r="34" spans="1:3">
      <c r="A34" s="4" t="s">
        <v>567</v>
      </c>
      <c r="B34" s="4" t="s">
        <v>588</v>
      </c>
      <c r="C34" s="4" t="s">
        <v>589</v>
      </c>
    </row>
    <row r="35" spans="1:3">
      <c r="A35" s="4" t="s">
        <v>590</v>
      </c>
    </row>
    <row r="36" spans="1:3">
      <c r="A36" s="3" t="s">
        <v>565</v>
      </c>
    </row>
    <row r="37" spans="1:3">
      <c r="A37" s="4" t="s">
        <v>566</v>
      </c>
      <c r="B37" s="6" t="n">
        <v>1088616</v>
      </c>
      <c r="C37" s="6" t="n">
        <v>1545853</v>
      </c>
    </row>
    <row r="38" spans="1:3">
      <c r="A38" s="4" t="s">
        <v>567</v>
      </c>
      <c r="B38" s="4" t="s">
        <v>591</v>
      </c>
      <c r="C38" s="4" t="s">
        <v>592</v>
      </c>
    </row>
    <row r="39" spans="1:3">
      <c r="A39" s="4" t="s">
        <v>593</v>
      </c>
    </row>
    <row r="40" spans="1:3">
      <c r="A40" s="3" t="s">
        <v>565</v>
      </c>
    </row>
    <row r="41" spans="1:3">
      <c r="A41" s="4" t="s">
        <v>566</v>
      </c>
      <c r="B41" s="6" t="n">
        <v>63323</v>
      </c>
      <c r="C41" s="6" t="n">
        <v>106623</v>
      </c>
    </row>
    <row r="42" spans="1:3">
      <c r="A42" s="4" t="s">
        <v>567</v>
      </c>
      <c r="B42" s="4" t="s">
        <v>594</v>
      </c>
      <c r="C42" s="4" t="s">
        <v>595</v>
      </c>
    </row>
    <row r="43" spans="1:3">
      <c r="A43" s="4" t="s">
        <v>596</v>
      </c>
    </row>
    <row r="44" spans="1:3">
      <c r="A44" s="3" t="s">
        <v>565</v>
      </c>
    </row>
    <row r="45" spans="1:3">
      <c r="A45" s="4" t="s">
        <v>597</v>
      </c>
      <c r="B45" s="6" t="n">
        <v>0</v>
      </c>
      <c r="C45" s="6" t="n">
        <v>8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8</v>
      </c>
      <c r="B1" s="2" t="s">
        <v>1</v>
      </c>
    </row>
    <row r="2" spans="1:3">
      <c r="B2" s="2" t="s">
        <v>2</v>
      </c>
      <c r="C2" s="2" t="s">
        <v>29</v>
      </c>
    </row>
    <row r="3" spans="1:3">
      <c r="A3" s="3" t="s">
        <v>599</v>
      </c>
    </row>
    <row r="4" spans="1:3">
      <c r="A4" s="4" t="s">
        <v>600</v>
      </c>
      <c r="B4" s="6" t="n">
        <v>2651</v>
      </c>
      <c r="C4" s="6" t="n">
        <v>4154</v>
      </c>
    </row>
    <row r="5" spans="1:3">
      <c r="A5" s="4" t="s">
        <v>601</v>
      </c>
      <c r="B5" s="5" t="n">
        <v>-1093</v>
      </c>
      <c r="C5" s="5" t="n">
        <v>-1503</v>
      </c>
    </row>
    <row r="6" spans="1:3">
      <c r="A6" s="4" t="s">
        <v>602</v>
      </c>
      <c r="B6" s="5" t="n">
        <v>0</v>
      </c>
      <c r="C6" s="5" t="n">
        <v>0</v>
      </c>
    </row>
    <row r="7" spans="1:3">
      <c r="A7" s="4" t="s">
        <v>603</v>
      </c>
      <c r="B7" s="5" t="n">
        <v>1558</v>
      </c>
      <c r="C7" s="5" t="n">
        <v>2651</v>
      </c>
    </row>
    <row r="8" spans="1:3">
      <c r="A8" s="4" t="s">
        <v>36</v>
      </c>
    </row>
    <row r="9" spans="1:3">
      <c r="A9" s="3" t="s">
        <v>599</v>
      </c>
    </row>
    <row r="10" spans="1:3">
      <c r="A10" s="4" t="s">
        <v>600</v>
      </c>
      <c r="B10" s="5" t="n">
        <v>2587</v>
      </c>
      <c r="C10" s="5" t="n">
        <v>4071</v>
      </c>
    </row>
    <row r="11" spans="1:3">
      <c r="A11" s="4" t="s">
        <v>601</v>
      </c>
      <c r="B11" s="5" t="n">
        <v>-1074</v>
      </c>
      <c r="C11" s="5" t="n">
        <v>-1484</v>
      </c>
    </row>
    <row r="12" spans="1:3">
      <c r="A12" s="4" t="s">
        <v>602</v>
      </c>
      <c r="B12" s="5" t="n">
        <v>0</v>
      </c>
      <c r="C12" s="5" t="n">
        <v>0</v>
      </c>
    </row>
    <row r="13" spans="1:3">
      <c r="A13" s="4" t="s">
        <v>603</v>
      </c>
      <c r="B13" s="5" t="n">
        <v>1513</v>
      </c>
      <c r="C13" s="5" t="n">
        <v>2587</v>
      </c>
    </row>
    <row r="14" spans="1:3">
      <c r="A14" s="4" t="s">
        <v>604</v>
      </c>
    </row>
    <row r="15" spans="1:3">
      <c r="A15" s="3" t="s">
        <v>599</v>
      </c>
    </row>
    <row r="16" spans="1:3">
      <c r="A16" s="4" t="s">
        <v>600</v>
      </c>
      <c r="B16" s="5" t="n">
        <v>64</v>
      </c>
      <c r="C16" s="5" t="n">
        <v>83</v>
      </c>
    </row>
    <row r="17" spans="1:3">
      <c r="A17" s="4" t="s">
        <v>601</v>
      </c>
      <c r="B17" s="5" t="n">
        <v>-19</v>
      </c>
      <c r="C17" s="5" t="n">
        <v>-19</v>
      </c>
    </row>
    <row r="18" spans="1:3">
      <c r="A18" s="4" t="s">
        <v>602</v>
      </c>
      <c r="B18" s="5" t="n">
        <v>0</v>
      </c>
      <c r="C18" s="5" t="n">
        <v>0</v>
      </c>
    </row>
    <row r="19" spans="1:3">
      <c r="A19" s="4" t="s">
        <v>603</v>
      </c>
      <c r="B19" s="5" t="n">
        <v>45</v>
      </c>
      <c r="C19" s="5" t="n">
        <v>64</v>
      </c>
    </row>
    <row r="20" spans="1:3">
      <c r="A20" s="4" t="s">
        <v>596</v>
      </c>
    </row>
    <row r="21" spans="1:3">
      <c r="A21" s="3" t="s">
        <v>599</v>
      </c>
    </row>
    <row r="22" spans="1:3">
      <c r="A22" s="4" t="s">
        <v>600</v>
      </c>
      <c r="B22" s="5" t="n">
        <v>0</v>
      </c>
      <c r="C22" s="5" t="n">
        <v>0</v>
      </c>
    </row>
    <row r="23" spans="1:3">
      <c r="A23" s="4" t="s">
        <v>601</v>
      </c>
      <c r="B23" s="5" t="n">
        <v>0</v>
      </c>
      <c r="C23" s="5" t="n">
        <v>0</v>
      </c>
    </row>
    <row r="24" spans="1:3">
      <c r="A24" s="4" t="s">
        <v>602</v>
      </c>
      <c r="B24" s="5" t="n">
        <v>0</v>
      </c>
      <c r="C24" s="5" t="n">
        <v>0</v>
      </c>
    </row>
    <row r="25" spans="1:3">
      <c r="A25" s="4" t="s">
        <v>603</v>
      </c>
      <c r="B25" s="6" t="n">
        <v>0</v>
      </c>
      <c r="C2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9</v>
      </c>
    </row>
    <row r="2" spans="1:3">
      <c r="A2" s="3" t="s">
        <v>606</v>
      </c>
    </row>
    <row r="3" spans="1:3">
      <c r="A3" s="4" t="s">
        <v>607</v>
      </c>
      <c r="B3" s="6" t="n">
        <v>0</v>
      </c>
      <c r="C3" s="6" t="n">
        <v>0</v>
      </c>
    </row>
    <row r="4" spans="1:3">
      <c r="A4" s="4" t="s">
        <v>608</v>
      </c>
      <c r="B4" s="5" t="n">
        <v>1558</v>
      </c>
      <c r="C4" s="5" t="n">
        <v>2651</v>
      </c>
    </row>
    <row r="5" spans="1:3">
      <c r="A5" s="4" t="s">
        <v>609</v>
      </c>
      <c r="B5" s="5" t="n">
        <v>1558</v>
      </c>
      <c r="C5" s="5" t="n">
        <v>2651</v>
      </c>
    </row>
    <row r="6" spans="1:3">
      <c r="A6" s="3" t="s">
        <v>610</v>
      </c>
    </row>
    <row r="7" spans="1:3">
      <c r="A7" s="4" t="s">
        <v>611</v>
      </c>
      <c r="B7" s="5" t="n">
        <v>2528</v>
      </c>
      <c r="C7" s="5" t="n">
        <v>287</v>
      </c>
    </row>
    <row r="8" spans="1:3">
      <c r="A8" s="4" t="s">
        <v>612</v>
      </c>
      <c r="B8" s="5" t="n">
        <v>1149411</v>
      </c>
      <c r="C8" s="5" t="n">
        <v>1660599</v>
      </c>
    </row>
    <row r="9" spans="1:3">
      <c r="A9" s="4" t="s">
        <v>613</v>
      </c>
      <c r="B9" s="5" t="n">
        <v>1151939</v>
      </c>
      <c r="C9" s="5" t="n">
        <v>1660886</v>
      </c>
    </row>
    <row r="10" spans="1:3">
      <c r="A10" s="4" t="s">
        <v>36</v>
      </c>
    </row>
    <row r="11" spans="1:3">
      <c r="A11" s="3" t="s">
        <v>606</v>
      </c>
    </row>
    <row r="12" spans="1:3">
      <c r="A12" s="4" t="s">
        <v>607</v>
      </c>
      <c r="B12" s="5" t="n">
        <v>0</v>
      </c>
      <c r="C12" s="5" t="n">
        <v>0</v>
      </c>
    </row>
    <row r="13" spans="1:3">
      <c r="A13" s="4" t="s">
        <v>608</v>
      </c>
      <c r="B13" s="5" t="n">
        <v>1513</v>
      </c>
      <c r="C13" s="5" t="n">
        <v>2587</v>
      </c>
    </row>
    <row r="14" spans="1:3">
      <c r="A14" s="4" t="s">
        <v>609</v>
      </c>
      <c r="B14" s="5" t="n">
        <v>1513</v>
      </c>
      <c r="C14" s="5" t="n">
        <v>2587</v>
      </c>
    </row>
    <row r="15" spans="1:3">
      <c r="A15" s="3" t="s">
        <v>610</v>
      </c>
    </row>
    <row r="16" spans="1:3">
      <c r="A16" s="4" t="s">
        <v>611</v>
      </c>
      <c r="B16" s="5" t="n">
        <v>2528</v>
      </c>
      <c r="C16" s="5" t="n">
        <v>0</v>
      </c>
    </row>
    <row r="17" spans="1:3">
      <c r="A17" s="4" t="s">
        <v>612</v>
      </c>
      <c r="B17" s="5" t="n">
        <v>1086088</v>
      </c>
      <c r="C17" s="5" t="n">
        <v>1545853</v>
      </c>
    </row>
    <row r="18" spans="1:3">
      <c r="A18" s="4" t="s">
        <v>613</v>
      </c>
      <c r="B18" s="5" t="n">
        <v>1088616</v>
      </c>
      <c r="C18" s="5" t="n">
        <v>1545853</v>
      </c>
    </row>
    <row r="19" spans="1:3">
      <c r="A19" s="4" t="s">
        <v>604</v>
      </c>
    </row>
    <row r="20" spans="1:3">
      <c r="A20" s="3" t="s">
        <v>606</v>
      </c>
    </row>
    <row r="21" spans="1:3">
      <c r="A21" s="4" t="s">
        <v>607</v>
      </c>
      <c r="B21" s="5" t="n">
        <v>0</v>
      </c>
      <c r="C21" s="5" t="n">
        <v>0</v>
      </c>
    </row>
    <row r="22" spans="1:3">
      <c r="A22" s="4" t="s">
        <v>608</v>
      </c>
      <c r="B22" s="5" t="n">
        <v>45</v>
      </c>
      <c r="C22" s="5" t="n">
        <v>64</v>
      </c>
    </row>
    <row r="23" spans="1:3">
      <c r="A23" s="4" t="s">
        <v>609</v>
      </c>
      <c r="B23" s="5" t="n">
        <v>45</v>
      </c>
      <c r="C23" s="5" t="n">
        <v>64</v>
      </c>
    </row>
    <row r="24" spans="1:3">
      <c r="A24" s="3" t="s">
        <v>610</v>
      </c>
    </row>
    <row r="25" spans="1:3">
      <c r="A25" s="4" t="s">
        <v>611</v>
      </c>
      <c r="B25" s="5" t="n">
        <v>0</v>
      </c>
      <c r="C25" s="5" t="n">
        <v>287</v>
      </c>
    </row>
    <row r="26" spans="1:3">
      <c r="A26" s="4" t="s">
        <v>612</v>
      </c>
      <c r="B26" s="5" t="n">
        <v>63323</v>
      </c>
      <c r="C26" s="5" t="n">
        <v>106336</v>
      </c>
    </row>
    <row r="27" spans="1:3">
      <c r="A27" s="4" t="s">
        <v>613</v>
      </c>
      <c r="B27" s="5" t="n">
        <v>63323</v>
      </c>
      <c r="C27" s="5" t="n">
        <v>106623</v>
      </c>
    </row>
    <row r="28" spans="1:3">
      <c r="A28" s="4" t="s">
        <v>596</v>
      </c>
    </row>
    <row r="29" spans="1:3">
      <c r="A29" s="3" t="s">
        <v>606</v>
      </c>
    </row>
    <row r="30" spans="1:3">
      <c r="A30" s="4" t="s">
        <v>607</v>
      </c>
      <c r="B30" s="5" t="n">
        <v>0</v>
      </c>
      <c r="C30" s="5" t="n">
        <v>0</v>
      </c>
    </row>
    <row r="31" spans="1:3">
      <c r="A31" s="4" t="s">
        <v>608</v>
      </c>
      <c r="B31" s="5" t="n">
        <v>0</v>
      </c>
      <c r="C31" s="5" t="n">
        <v>0</v>
      </c>
    </row>
    <row r="32" spans="1:3">
      <c r="A32" s="4" t="s">
        <v>609</v>
      </c>
      <c r="B32" s="5" t="n">
        <v>0</v>
      </c>
      <c r="C32" s="5" t="n">
        <v>0</v>
      </c>
    </row>
    <row r="33" spans="1:3">
      <c r="A33" s="3" t="s">
        <v>610</v>
      </c>
    </row>
    <row r="34" spans="1:3">
      <c r="A34" s="4" t="s">
        <v>611</v>
      </c>
      <c r="B34" s="5" t="n">
        <v>0</v>
      </c>
      <c r="C34" s="5" t="n">
        <v>0</v>
      </c>
    </row>
    <row r="35" spans="1:3">
      <c r="A35" s="4" t="s">
        <v>612</v>
      </c>
      <c r="B35" s="5" t="n">
        <v>0</v>
      </c>
      <c r="C35" s="5" t="n">
        <v>8410</v>
      </c>
    </row>
    <row r="36" spans="1:3">
      <c r="A36" s="4" t="s">
        <v>613</v>
      </c>
      <c r="B36" s="5" t="n">
        <v>0</v>
      </c>
      <c r="C36" s="5" t="n">
        <v>8410</v>
      </c>
    </row>
    <row r="37" spans="1:3">
      <c r="A37" s="4" t="s">
        <v>614</v>
      </c>
    </row>
    <row r="38" spans="1:3">
      <c r="A38" s="3" t="s">
        <v>606</v>
      </c>
    </row>
    <row r="39" spans="1:3">
      <c r="A39" s="4" t="s">
        <v>609</v>
      </c>
      <c r="B39" s="5" t="n">
        <v>0</v>
      </c>
      <c r="C39" s="5" t="n">
        <v>0</v>
      </c>
    </row>
    <row r="40" spans="1:3">
      <c r="A40" s="3" t="s">
        <v>610</v>
      </c>
    </row>
    <row r="41" spans="1:3">
      <c r="A41" s="4" t="s">
        <v>613</v>
      </c>
      <c r="B41" s="5" t="n">
        <v>0</v>
      </c>
      <c r="C41" s="5" t="n">
        <v>0</v>
      </c>
    </row>
    <row r="42" spans="1:3">
      <c r="A42" s="4" t="s">
        <v>615</v>
      </c>
    </row>
    <row r="43" spans="1:3">
      <c r="A43" s="3" t="s">
        <v>606</v>
      </c>
    </row>
    <row r="44" spans="1:3">
      <c r="A44" s="4" t="s">
        <v>609</v>
      </c>
      <c r="B44" s="5" t="n">
        <v>0</v>
      </c>
      <c r="C44" s="5" t="n">
        <v>0</v>
      </c>
    </row>
    <row r="45" spans="1:3">
      <c r="A45" s="3" t="s">
        <v>610</v>
      </c>
    </row>
    <row r="46" spans="1:3">
      <c r="A46" s="4" t="s">
        <v>613</v>
      </c>
      <c r="B46" s="5" t="n">
        <v>0</v>
      </c>
      <c r="C46" s="5" t="n">
        <v>0</v>
      </c>
    </row>
    <row r="47" spans="1:3">
      <c r="A47" s="4" t="s">
        <v>616</v>
      </c>
    </row>
    <row r="48" spans="1:3">
      <c r="A48" s="3" t="s">
        <v>606</v>
      </c>
    </row>
    <row r="49" spans="1:3">
      <c r="A49" s="4" t="s">
        <v>609</v>
      </c>
      <c r="B49" s="5" t="n">
        <v>0</v>
      </c>
      <c r="C49" s="5" t="n">
        <v>0</v>
      </c>
    </row>
    <row r="50" spans="1:3">
      <c r="A50" s="3" t="s">
        <v>610</v>
      </c>
    </row>
    <row r="51" spans="1:3">
      <c r="A51" s="4" t="s">
        <v>613</v>
      </c>
      <c r="B51" s="5" t="n">
        <v>0</v>
      </c>
      <c r="C51" s="5" t="n">
        <v>0</v>
      </c>
    </row>
    <row r="52" spans="1:3">
      <c r="A52" s="4" t="s">
        <v>617</v>
      </c>
    </row>
    <row r="53" spans="1:3">
      <c r="A53" s="3" t="s">
        <v>606</v>
      </c>
    </row>
    <row r="54" spans="1:3">
      <c r="A54" s="4" t="s">
        <v>609</v>
      </c>
      <c r="B54" s="5" t="n">
        <v>0</v>
      </c>
      <c r="C54" s="5" t="n">
        <v>0</v>
      </c>
    </row>
    <row r="55" spans="1:3">
      <c r="A55" s="3" t="s">
        <v>610</v>
      </c>
    </row>
    <row r="56" spans="1:3">
      <c r="A56" s="4" t="s">
        <v>613</v>
      </c>
      <c r="B56" s="6" t="n">
        <v>0</v>
      </c>
      <c r="C5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9"/>
    <col customWidth="1" max="7" min="7" width="13"/>
  </cols>
  <sheetData>
    <row r="1" spans="1:7">
      <c r="A1" s="1" t="s">
        <v>110</v>
      </c>
      <c r="B1" s="2" t="s">
        <v>107</v>
      </c>
      <c r="C1" s="2" t="s">
        <v>111</v>
      </c>
      <c r="D1" s="2" t="s">
        <v>112</v>
      </c>
      <c r="E1" s="2" t="s">
        <v>113</v>
      </c>
      <c r="F1" s="2" t="s">
        <v>114</v>
      </c>
      <c r="G1" s="2" t="s">
        <v>115</v>
      </c>
    </row>
    <row r="2" spans="1:7">
      <c r="A2" s="4" t="s">
        <v>116</v>
      </c>
      <c r="C2" s="6" t="n">
        <v>2500</v>
      </c>
      <c r="D2" s="6" t="n">
        <v>804237</v>
      </c>
      <c r="E2" s="6" t="n">
        <v>3525476</v>
      </c>
      <c r="F2" s="6" t="n">
        <v>56646</v>
      </c>
      <c r="G2" s="6" t="n">
        <v>4388859</v>
      </c>
    </row>
    <row r="3" spans="1:7">
      <c r="A3" s="3" t="s">
        <v>117</v>
      </c>
    </row>
    <row r="4" spans="1:7">
      <c r="A4" s="4" t="s">
        <v>118</v>
      </c>
      <c r="D4" s="5" t="n">
        <v>0</v>
      </c>
    </row>
    <row r="5" spans="1:7">
      <c r="A5" s="4" t="s">
        <v>119</v>
      </c>
      <c r="E5" s="5" t="n">
        <v>-748000</v>
      </c>
      <c r="G5" s="5" t="n">
        <v>-748000</v>
      </c>
    </row>
    <row r="6" spans="1:7">
      <c r="A6" s="4" t="s">
        <v>120</v>
      </c>
      <c r="D6" s="5" t="n">
        <v>-12084</v>
      </c>
      <c r="G6" s="5" t="n">
        <v>-12084</v>
      </c>
    </row>
    <row r="7" spans="1:7">
      <c r="A7" s="3" t="s">
        <v>121</v>
      </c>
    </row>
    <row r="8" spans="1:7">
      <c r="A8" s="4" t="s">
        <v>122</v>
      </c>
      <c r="B8" s="6" t="n">
        <v>779668</v>
      </c>
      <c r="E8" s="5" t="n">
        <v>779668</v>
      </c>
      <c r="G8" s="5" t="n">
        <v>779668</v>
      </c>
    </row>
    <row r="9" spans="1:7">
      <c r="A9" s="4" t="s">
        <v>108</v>
      </c>
      <c r="B9" s="5" t="n">
        <v>122045</v>
      </c>
      <c r="F9" s="5" t="n">
        <v>122045</v>
      </c>
      <c r="G9" s="5" t="n">
        <v>122045</v>
      </c>
    </row>
    <row r="10" spans="1:7">
      <c r="A10" s="4" t="s">
        <v>123</v>
      </c>
      <c r="G10" s="5" t="n">
        <v>901713</v>
      </c>
    </row>
    <row r="11" spans="1:7">
      <c r="A11" s="4" t="s">
        <v>124</v>
      </c>
      <c r="C11" s="5" t="n">
        <v>2500</v>
      </c>
      <c r="D11" s="5" t="n">
        <v>792153</v>
      </c>
      <c r="E11" s="5" t="n">
        <v>3557144</v>
      </c>
      <c r="F11" s="5" t="n">
        <v>178691</v>
      </c>
      <c r="G11" s="5" t="n">
        <v>4530488</v>
      </c>
    </row>
    <row r="12" spans="1:7">
      <c r="A12" s="3" t="s">
        <v>117</v>
      </c>
    </row>
    <row r="13" spans="1:7">
      <c r="A13" s="4" t="s">
        <v>118</v>
      </c>
      <c r="D13" s="5" t="n">
        <v>0</v>
      </c>
    </row>
    <row r="14" spans="1:7">
      <c r="A14" s="4" t="s">
        <v>119</v>
      </c>
      <c r="E14" s="5" t="n">
        <v>-430000</v>
      </c>
      <c r="G14" s="5" t="n">
        <v>-430000</v>
      </c>
    </row>
    <row r="15" spans="1:7">
      <c r="A15" s="4" t="s">
        <v>120</v>
      </c>
      <c r="D15" s="5" t="n">
        <v>-12180</v>
      </c>
      <c r="G15" s="5" t="n">
        <v>-12180</v>
      </c>
    </row>
    <row r="16" spans="1:7">
      <c r="A16" s="3" t="s">
        <v>121</v>
      </c>
    </row>
    <row r="17" spans="1:7">
      <c r="A17" s="4" t="s">
        <v>122</v>
      </c>
      <c r="B17" s="5" t="n">
        <v>508003</v>
      </c>
      <c r="E17" s="5" t="n">
        <v>508003</v>
      </c>
      <c r="G17" s="5" t="n">
        <v>508003</v>
      </c>
    </row>
    <row r="18" spans="1:7">
      <c r="A18" s="4" t="s">
        <v>108</v>
      </c>
      <c r="B18" s="5" t="n">
        <v>-113886</v>
      </c>
      <c r="F18" s="5" t="n">
        <v>-113886</v>
      </c>
      <c r="G18" s="5" t="n">
        <v>-113886</v>
      </c>
    </row>
    <row r="19" spans="1:7">
      <c r="A19" s="4" t="s">
        <v>123</v>
      </c>
      <c r="G19" s="5" t="n">
        <v>394117</v>
      </c>
    </row>
    <row r="20" spans="1:7">
      <c r="A20" s="4" t="s">
        <v>125</v>
      </c>
      <c r="C20" s="5" t="n">
        <v>2500</v>
      </c>
      <c r="D20" s="5" t="n">
        <v>779973</v>
      </c>
      <c r="E20" s="5" t="n">
        <v>3635147</v>
      </c>
      <c r="F20" s="5" t="n">
        <v>64805</v>
      </c>
      <c r="G20" s="5" t="n">
        <v>4482425</v>
      </c>
    </row>
    <row r="21" spans="1:7">
      <c r="A21" s="3" t="s">
        <v>121</v>
      </c>
    </row>
    <row r="22" spans="1:7">
      <c r="A22" s="4" t="s">
        <v>122</v>
      </c>
      <c r="B22" s="5" t="n">
        <v>-328199</v>
      </c>
      <c r="E22" s="5" t="n">
        <v>-328199</v>
      </c>
      <c r="G22" s="5" t="n">
        <v>-328199</v>
      </c>
    </row>
    <row r="23" spans="1:7">
      <c r="A23" s="4" t="s">
        <v>123</v>
      </c>
      <c r="G23" s="5" t="n">
        <v>-212872</v>
      </c>
    </row>
    <row r="24" spans="1:7">
      <c r="A24" s="4" t="s">
        <v>126</v>
      </c>
      <c r="E24" s="5" t="n">
        <v>3306948</v>
      </c>
      <c r="G24" s="5" t="n">
        <v>4274493</v>
      </c>
    </row>
    <row r="25" spans="1:7">
      <c r="A25" s="4" t="s">
        <v>127</v>
      </c>
      <c r="C25" s="5" t="n">
        <v>2500</v>
      </c>
      <c r="D25" s="5" t="n">
        <v>779973</v>
      </c>
      <c r="E25" s="5" t="n">
        <v>3635147</v>
      </c>
      <c r="F25" s="5" t="n">
        <v>64805</v>
      </c>
      <c r="G25" s="5" t="n">
        <v>4482425</v>
      </c>
    </row>
    <row r="26" spans="1:7">
      <c r="A26" s="3" t="s">
        <v>121</v>
      </c>
    </row>
    <row r="27" spans="1:7">
      <c r="A27" s="4" t="s">
        <v>122</v>
      </c>
      <c r="B27" s="5" t="n">
        <v>395785</v>
      </c>
      <c r="E27" s="5" t="n">
        <v>395785</v>
      </c>
      <c r="G27" s="5" t="n">
        <v>395785</v>
      </c>
    </row>
    <row r="28" spans="1:7">
      <c r="A28" s="4" t="s">
        <v>123</v>
      </c>
      <c r="G28" s="5" t="n">
        <v>571996</v>
      </c>
    </row>
    <row r="29" spans="1:7">
      <c r="A29" s="4" t="s">
        <v>128</v>
      </c>
      <c r="E29" s="5" t="n">
        <v>1437413</v>
      </c>
      <c r="G29" s="5" t="n">
        <v>2666992</v>
      </c>
    </row>
    <row r="30" spans="1:7">
      <c r="A30" s="4" t="s">
        <v>127</v>
      </c>
      <c r="C30" s="5" t="n">
        <v>2500</v>
      </c>
      <c r="D30" s="5" t="n">
        <v>779973</v>
      </c>
      <c r="E30" s="5" t="n">
        <v>3635147</v>
      </c>
      <c r="F30" s="5" t="n">
        <v>64805</v>
      </c>
      <c r="G30" s="5" t="n">
        <v>4482425</v>
      </c>
    </row>
    <row r="31" spans="1:7">
      <c r="A31" s="3" t="s">
        <v>117</v>
      </c>
    </row>
    <row r="32" spans="1:7">
      <c r="A32" s="4" t="s">
        <v>118</v>
      </c>
      <c r="D32" s="5" t="n">
        <v>205000</v>
      </c>
      <c r="G32" s="5" t="n">
        <v>205000</v>
      </c>
    </row>
    <row r="33" spans="1:7">
      <c r="A33" s="4" t="s">
        <v>119</v>
      </c>
      <c r="E33" s="5" t="n">
        <v>-2593098</v>
      </c>
      <c r="G33" s="5" t="n">
        <v>-2593098</v>
      </c>
    </row>
    <row r="34" spans="1:7">
      <c r="A34" s="4" t="s">
        <v>120</v>
      </c>
      <c r="D34" s="5" t="n">
        <v>1089</v>
      </c>
      <c r="G34" s="5" t="n">
        <v>1089</v>
      </c>
    </row>
    <row r="35" spans="1:7">
      <c r="A35" s="3" t="s">
        <v>121</v>
      </c>
    </row>
    <row r="36" spans="1:7">
      <c r="A36" s="4" t="s">
        <v>122</v>
      </c>
      <c r="B36" s="5" t="n">
        <v>395217</v>
      </c>
      <c r="E36" s="5" t="n">
        <v>395217</v>
      </c>
      <c r="G36" s="5" t="n">
        <v>395217</v>
      </c>
    </row>
    <row r="37" spans="1:7">
      <c r="A37" s="4" t="s">
        <v>108</v>
      </c>
      <c r="B37" s="5" t="n">
        <v>6170</v>
      </c>
      <c r="F37" s="5" t="n">
        <v>6170</v>
      </c>
      <c r="G37" s="5" t="n">
        <v>6170</v>
      </c>
    </row>
    <row r="38" spans="1:7">
      <c r="A38" s="4" t="s">
        <v>123</v>
      </c>
      <c r="G38" s="5" t="n">
        <v>401387</v>
      </c>
    </row>
    <row r="39" spans="1:7">
      <c r="A39" s="4" t="s">
        <v>129</v>
      </c>
      <c r="C39" s="6" t="n">
        <v>2500</v>
      </c>
      <c r="D39" s="6" t="n">
        <v>986062</v>
      </c>
      <c r="E39" s="5" t="n">
        <v>1437266</v>
      </c>
      <c r="F39" s="6" t="n">
        <v>70975</v>
      </c>
      <c r="G39" s="5" t="n">
        <v>2496803</v>
      </c>
    </row>
    <row r="40" spans="1:7">
      <c r="A40" s="4" t="s">
        <v>130</v>
      </c>
      <c r="E40" s="5" t="n">
        <v>3306948</v>
      </c>
      <c r="G40" s="5" t="n">
        <v>4274493</v>
      </c>
    </row>
    <row r="41" spans="1:7">
      <c r="A41" s="3" t="s">
        <v>121</v>
      </c>
    </row>
    <row r="42" spans="1:7">
      <c r="A42" s="4" t="s">
        <v>122</v>
      </c>
      <c r="B42" s="6" t="n">
        <v>723984</v>
      </c>
    </row>
    <row r="43" spans="1:7">
      <c r="A43" s="4" t="s">
        <v>128</v>
      </c>
      <c r="E43" s="6" t="n">
        <v>1437413</v>
      </c>
      <c r="G43" s="6" t="n">
        <v>2666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9</v>
      </c>
    </row>
    <row r="2" spans="1:3">
      <c r="A2" s="3" t="s">
        <v>619</v>
      </c>
    </row>
    <row r="3" spans="1:3">
      <c r="A3" s="4" t="s">
        <v>620</v>
      </c>
      <c r="B3" s="6" t="n">
        <v>1151939</v>
      </c>
      <c r="C3" s="6" t="n">
        <v>1652476</v>
      </c>
    </row>
    <row r="4" spans="1:3">
      <c r="A4" s="4" t="s">
        <v>621</v>
      </c>
    </row>
    <row r="5" spans="1:3">
      <c r="A5" s="3" t="s">
        <v>619</v>
      </c>
    </row>
    <row r="6" spans="1:3">
      <c r="A6" s="4" t="s">
        <v>620</v>
      </c>
      <c r="B6" s="5" t="n">
        <v>752317</v>
      </c>
      <c r="C6" s="5" t="n">
        <v>1047092</v>
      </c>
    </row>
    <row r="7" spans="1:3">
      <c r="A7" s="4" t="s">
        <v>622</v>
      </c>
    </row>
    <row r="8" spans="1:3">
      <c r="A8" s="3" t="s">
        <v>619</v>
      </c>
    </row>
    <row r="9" spans="1:3">
      <c r="A9" s="4" t="s">
        <v>620</v>
      </c>
      <c r="B9" s="5" t="n">
        <v>275537</v>
      </c>
      <c r="C9" s="5" t="n">
        <v>387784</v>
      </c>
    </row>
    <row r="10" spans="1:3">
      <c r="A10" s="4" t="s">
        <v>623</v>
      </c>
    </row>
    <row r="11" spans="1:3">
      <c r="A11" s="3" t="s">
        <v>619</v>
      </c>
    </row>
    <row r="12" spans="1:3">
      <c r="A12" s="4" t="s">
        <v>620</v>
      </c>
      <c r="B12" s="5" t="n">
        <v>119344</v>
      </c>
      <c r="C12" s="5" t="n">
        <v>209679</v>
      </c>
    </row>
    <row r="13" spans="1:3">
      <c r="A13" s="4" t="s">
        <v>624</v>
      </c>
    </row>
    <row r="14" spans="1:3">
      <c r="A14" s="3" t="s">
        <v>619</v>
      </c>
    </row>
    <row r="15" spans="1:3">
      <c r="A15" s="4" t="s">
        <v>620</v>
      </c>
      <c r="B15" s="5" t="n">
        <v>4741</v>
      </c>
      <c r="C15" s="5" t="n">
        <v>7921</v>
      </c>
    </row>
    <row r="16" spans="1:3">
      <c r="A16" s="4" t="s">
        <v>625</v>
      </c>
    </row>
    <row r="17" spans="1:3">
      <c r="A17" s="3" t="s">
        <v>619</v>
      </c>
    </row>
    <row r="18" spans="1:3">
      <c r="A18" s="4" t="s">
        <v>620</v>
      </c>
      <c r="B18" s="5" t="n">
        <v>1092909</v>
      </c>
      <c r="C18" s="5" t="n">
        <v>1580758</v>
      </c>
    </row>
    <row r="19" spans="1:3">
      <c r="A19" s="4" t="s">
        <v>626</v>
      </c>
    </row>
    <row r="20" spans="1:3">
      <c r="A20" s="3" t="s">
        <v>619</v>
      </c>
    </row>
    <row r="21" spans="1:3">
      <c r="A21" s="4" t="s">
        <v>620</v>
      </c>
      <c r="B21" s="5" t="n">
        <v>732473</v>
      </c>
      <c r="C21" s="5" t="n">
        <v>1004751</v>
      </c>
    </row>
    <row r="22" spans="1:3">
      <c r="A22" s="4" t="s">
        <v>627</v>
      </c>
    </row>
    <row r="23" spans="1:3">
      <c r="A23" s="3" t="s">
        <v>619</v>
      </c>
    </row>
    <row r="24" spans="1:3">
      <c r="A24" s="4" t="s">
        <v>620</v>
      </c>
      <c r="B24" s="5" t="n">
        <v>267122</v>
      </c>
      <c r="C24" s="5" t="n">
        <v>378799</v>
      </c>
    </row>
    <row r="25" spans="1:3">
      <c r="A25" s="4" t="s">
        <v>628</v>
      </c>
    </row>
    <row r="26" spans="1:3">
      <c r="A26" s="3" t="s">
        <v>619</v>
      </c>
    </row>
    <row r="27" spans="1:3">
      <c r="A27" s="4" t="s">
        <v>620</v>
      </c>
      <c r="B27" s="5" t="n">
        <v>88811</v>
      </c>
      <c r="C27" s="5" t="n">
        <v>197208</v>
      </c>
    </row>
    <row r="28" spans="1:3">
      <c r="A28" s="4" t="s">
        <v>629</v>
      </c>
    </row>
    <row r="29" spans="1:3">
      <c r="A29" s="3" t="s">
        <v>619</v>
      </c>
    </row>
    <row r="30" spans="1:3">
      <c r="A30" s="4" t="s">
        <v>620</v>
      </c>
      <c r="B30" s="5" t="n">
        <v>4503</v>
      </c>
      <c r="C30" s="5" t="n">
        <v>0</v>
      </c>
    </row>
    <row r="31" spans="1:3">
      <c r="A31" s="4" t="s">
        <v>630</v>
      </c>
    </row>
    <row r="32" spans="1:3">
      <c r="A32" s="3" t="s">
        <v>619</v>
      </c>
    </row>
    <row r="33" spans="1:3">
      <c r="A33" s="4" t="s">
        <v>620</v>
      </c>
      <c r="B33" s="5" t="n">
        <v>57892</v>
      </c>
      <c r="C33" s="5" t="n">
        <v>55957</v>
      </c>
    </row>
    <row r="34" spans="1:3">
      <c r="A34" s="4" t="s">
        <v>631</v>
      </c>
    </row>
    <row r="35" spans="1:3">
      <c r="A35" s="3" t="s">
        <v>619</v>
      </c>
    </row>
    <row r="36" spans="1:3">
      <c r="A36" s="4" t="s">
        <v>620</v>
      </c>
      <c r="B36" s="5" t="n">
        <v>19844</v>
      </c>
      <c r="C36" s="5" t="n">
        <v>35579</v>
      </c>
    </row>
    <row r="37" spans="1:3">
      <c r="A37" s="4" t="s">
        <v>632</v>
      </c>
    </row>
    <row r="38" spans="1:3">
      <c r="A38" s="3" t="s">
        <v>619</v>
      </c>
    </row>
    <row r="39" spans="1:3">
      <c r="A39" s="4" t="s">
        <v>620</v>
      </c>
      <c r="B39" s="5" t="n">
        <v>7515</v>
      </c>
      <c r="C39" s="5" t="n">
        <v>4969</v>
      </c>
    </row>
    <row r="40" spans="1:3">
      <c r="A40" s="4" t="s">
        <v>633</v>
      </c>
    </row>
    <row r="41" spans="1:3">
      <c r="A41" s="3" t="s">
        <v>619</v>
      </c>
    </row>
    <row r="42" spans="1:3">
      <c r="A42" s="4" t="s">
        <v>620</v>
      </c>
      <c r="B42" s="5" t="n">
        <v>30533</v>
      </c>
      <c r="C42" s="5" t="n">
        <v>12471</v>
      </c>
    </row>
    <row r="43" spans="1:3">
      <c r="A43" s="4" t="s">
        <v>634</v>
      </c>
    </row>
    <row r="44" spans="1:3">
      <c r="A44" s="3" t="s">
        <v>619</v>
      </c>
    </row>
    <row r="45" spans="1:3">
      <c r="A45" s="4" t="s">
        <v>620</v>
      </c>
      <c r="B45" s="5" t="n">
        <v>0</v>
      </c>
      <c r="C45" s="5" t="n">
        <v>2938</v>
      </c>
    </row>
    <row r="46" spans="1:3">
      <c r="A46" s="4" t="s">
        <v>635</v>
      </c>
    </row>
    <row r="47" spans="1:3">
      <c r="A47" s="3" t="s">
        <v>619</v>
      </c>
    </row>
    <row r="48" spans="1:3">
      <c r="A48" s="4" t="s">
        <v>620</v>
      </c>
      <c r="B48" s="5" t="n">
        <v>1138</v>
      </c>
      <c r="C48" s="5" t="n">
        <v>15761</v>
      </c>
    </row>
    <row r="49" spans="1:3">
      <c r="A49" s="4" t="s">
        <v>636</v>
      </c>
    </row>
    <row r="50" spans="1:3">
      <c r="A50" s="3" t="s">
        <v>619</v>
      </c>
    </row>
    <row r="51" spans="1:3">
      <c r="A51" s="4" t="s">
        <v>620</v>
      </c>
      <c r="B51" s="5" t="n">
        <v>0</v>
      </c>
      <c r="C51" s="5" t="n">
        <v>6762</v>
      </c>
    </row>
    <row r="52" spans="1:3">
      <c r="A52" s="4" t="s">
        <v>637</v>
      </c>
    </row>
    <row r="53" spans="1:3">
      <c r="A53" s="3" t="s">
        <v>619</v>
      </c>
    </row>
    <row r="54" spans="1:3">
      <c r="A54" s="4" t="s">
        <v>620</v>
      </c>
      <c r="B54" s="5" t="n">
        <v>900</v>
      </c>
      <c r="C54" s="5" t="n">
        <v>4016</v>
      </c>
    </row>
    <row r="55" spans="1:3">
      <c r="A55" s="4" t="s">
        <v>638</v>
      </c>
    </row>
    <row r="56" spans="1:3">
      <c r="A56" s="3" t="s">
        <v>619</v>
      </c>
    </row>
    <row r="57" spans="1:3">
      <c r="A57" s="4" t="s">
        <v>620</v>
      </c>
      <c r="B57" s="5" t="n">
        <v>0</v>
      </c>
      <c r="C57" s="5" t="n">
        <v>0</v>
      </c>
    </row>
    <row r="58" spans="1:3">
      <c r="A58" s="4" t="s">
        <v>639</v>
      </c>
    </row>
    <row r="59" spans="1:3">
      <c r="A59" s="3" t="s">
        <v>619</v>
      </c>
    </row>
    <row r="60" spans="1:3">
      <c r="A60" s="4" t="s">
        <v>620</v>
      </c>
      <c r="B60" s="6" t="n">
        <v>238</v>
      </c>
      <c r="C60" s="6" t="n">
        <v>49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9</v>
      </c>
    </row>
    <row r="2" spans="1:3">
      <c r="A2" s="3" t="s">
        <v>641</v>
      </c>
    </row>
    <row r="3" spans="1:3">
      <c r="A3" s="4" t="s">
        <v>642</v>
      </c>
      <c r="B3" s="6" t="n">
        <v>1151939</v>
      </c>
      <c r="C3" s="6" t="n">
        <v>1660599</v>
      </c>
    </row>
    <row r="4" spans="1:3">
      <c r="A4" s="4" t="s">
        <v>643</v>
      </c>
      <c r="B4" s="5" t="n">
        <v>1151939</v>
      </c>
      <c r="C4" s="5" t="n">
        <v>1660886</v>
      </c>
    </row>
    <row r="5" spans="1:3">
      <c r="A5" s="4" t="s">
        <v>644</v>
      </c>
      <c r="B5" s="5" t="n">
        <v>0</v>
      </c>
      <c r="C5" s="5" t="n">
        <v>0</v>
      </c>
    </row>
    <row r="6" spans="1:3">
      <c r="A6" s="4" t="s">
        <v>645</v>
      </c>
    </row>
    <row r="7" spans="1:3">
      <c r="A7" s="3" t="s">
        <v>641</v>
      </c>
    </row>
    <row r="8" spans="1:3">
      <c r="A8" s="4" t="s">
        <v>646</v>
      </c>
      <c r="B8" s="5" t="n">
        <v>0</v>
      </c>
      <c r="C8" s="5" t="n">
        <v>287</v>
      </c>
    </row>
    <row r="9" spans="1:3">
      <c r="A9" s="4" t="s">
        <v>647</v>
      </c>
    </row>
    <row r="10" spans="1:3">
      <c r="A10" s="3" t="s">
        <v>641</v>
      </c>
    </row>
    <row r="11" spans="1:3">
      <c r="A11" s="4" t="s">
        <v>646</v>
      </c>
      <c r="B11" s="5" t="n">
        <v>0</v>
      </c>
      <c r="C11" s="5" t="n">
        <v>0</v>
      </c>
    </row>
    <row r="12" spans="1:3">
      <c r="A12" s="4" t="s">
        <v>648</v>
      </c>
    </row>
    <row r="13" spans="1:3">
      <c r="A13" s="3" t="s">
        <v>641</v>
      </c>
    </row>
    <row r="14" spans="1:3">
      <c r="A14" s="4" t="s">
        <v>646</v>
      </c>
      <c r="B14" s="5" t="n">
        <v>0</v>
      </c>
      <c r="C14" s="5" t="n">
        <v>0</v>
      </c>
    </row>
    <row r="15" spans="1:3">
      <c r="A15" s="4" t="s">
        <v>36</v>
      </c>
    </row>
    <row r="16" spans="1:3">
      <c r="A16" s="3" t="s">
        <v>641</v>
      </c>
    </row>
    <row r="17" spans="1:3">
      <c r="A17" s="4" t="s">
        <v>642</v>
      </c>
      <c r="B17" s="5" t="n">
        <v>1088616</v>
      </c>
      <c r="C17" s="5" t="n">
        <v>1545853</v>
      </c>
    </row>
    <row r="18" spans="1:3">
      <c r="A18" s="4" t="s">
        <v>643</v>
      </c>
      <c r="B18" s="5" t="n">
        <v>1088616</v>
      </c>
      <c r="C18" s="5" t="n">
        <v>1545853</v>
      </c>
    </row>
    <row r="19" spans="1:3">
      <c r="A19" s="4" t="s">
        <v>644</v>
      </c>
      <c r="B19" s="5" t="n">
        <v>0</v>
      </c>
      <c r="C19" s="5" t="n">
        <v>0</v>
      </c>
    </row>
    <row r="20" spans="1:3">
      <c r="A20" s="4" t="s">
        <v>649</v>
      </c>
    </row>
    <row r="21" spans="1:3">
      <c r="A21" s="3" t="s">
        <v>641</v>
      </c>
    </row>
    <row r="22" spans="1:3">
      <c r="A22" s="4" t="s">
        <v>646</v>
      </c>
      <c r="B22" s="5" t="n">
        <v>0</v>
      </c>
      <c r="C22" s="5" t="n">
        <v>0</v>
      </c>
    </row>
    <row r="23" spans="1:3">
      <c r="A23" s="4" t="s">
        <v>650</v>
      </c>
    </row>
    <row r="24" spans="1:3">
      <c r="A24" s="3" t="s">
        <v>641</v>
      </c>
    </row>
    <row r="25" spans="1:3">
      <c r="A25" s="4" t="s">
        <v>646</v>
      </c>
      <c r="B25" s="5" t="n">
        <v>0</v>
      </c>
      <c r="C25" s="5" t="n">
        <v>0</v>
      </c>
    </row>
    <row r="26" spans="1:3">
      <c r="A26" s="4" t="s">
        <v>651</v>
      </c>
    </row>
    <row r="27" spans="1:3">
      <c r="A27" s="3" t="s">
        <v>641</v>
      </c>
    </row>
    <row r="28" spans="1:3">
      <c r="A28" s="4" t="s">
        <v>646</v>
      </c>
      <c r="B28" s="5" t="n">
        <v>0</v>
      </c>
      <c r="C28" s="5" t="n">
        <v>0</v>
      </c>
    </row>
    <row r="29" spans="1:3">
      <c r="A29" s="4" t="s">
        <v>604</v>
      </c>
    </row>
    <row r="30" spans="1:3">
      <c r="A30" s="3" t="s">
        <v>641</v>
      </c>
    </row>
    <row r="31" spans="1:3">
      <c r="A31" s="4" t="s">
        <v>642</v>
      </c>
      <c r="B31" s="5" t="n">
        <v>63323</v>
      </c>
      <c r="C31" s="5" t="n">
        <v>106336</v>
      </c>
    </row>
    <row r="32" spans="1:3">
      <c r="A32" s="4" t="s">
        <v>643</v>
      </c>
      <c r="B32" s="5" t="n">
        <v>63323</v>
      </c>
      <c r="C32" s="5" t="n">
        <v>106623</v>
      </c>
    </row>
    <row r="33" spans="1:3">
      <c r="A33" s="4" t="s">
        <v>644</v>
      </c>
      <c r="B33" s="5" t="n">
        <v>0</v>
      </c>
      <c r="C33" s="5" t="n">
        <v>0</v>
      </c>
    </row>
    <row r="34" spans="1:3">
      <c r="A34" s="4" t="s">
        <v>652</v>
      </c>
    </row>
    <row r="35" spans="1:3">
      <c r="A35" s="3" t="s">
        <v>641</v>
      </c>
    </row>
    <row r="36" spans="1:3">
      <c r="A36" s="4" t="s">
        <v>646</v>
      </c>
      <c r="B36" s="5" t="n">
        <v>0</v>
      </c>
      <c r="C36" s="5" t="n">
        <v>287</v>
      </c>
    </row>
    <row r="37" spans="1:3">
      <c r="A37" s="4" t="s">
        <v>653</v>
      </c>
    </row>
    <row r="38" spans="1:3">
      <c r="A38" s="3" t="s">
        <v>641</v>
      </c>
    </row>
    <row r="39" spans="1:3">
      <c r="A39" s="4" t="s">
        <v>646</v>
      </c>
      <c r="B39" s="5" t="n">
        <v>0</v>
      </c>
      <c r="C39" s="5" t="n">
        <v>0</v>
      </c>
    </row>
    <row r="40" spans="1:3">
      <c r="A40" s="4" t="s">
        <v>654</v>
      </c>
    </row>
    <row r="41" spans="1:3">
      <c r="A41" s="3" t="s">
        <v>641</v>
      </c>
    </row>
    <row r="42" spans="1:3">
      <c r="A42" s="4" t="s">
        <v>646</v>
      </c>
      <c r="B42" s="5" t="n">
        <v>0</v>
      </c>
      <c r="C42" s="5" t="n">
        <v>0</v>
      </c>
    </row>
    <row r="43" spans="1:3">
      <c r="A43" s="4" t="s">
        <v>596</v>
      </c>
    </row>
    <row r="44" spans="1:3">
      <c r="A44" s="3" t="s">
        <v>641</v>
      </c>
    </row>
    <row r="45" spans="1:3">
      <c r="A45" s="4" t="s">
        <v>642</v>
      </c>
      <c r="B45" s="5" t="n">
        <v>0</v>
      </c>
      <c r="C45" s="5" t="n">
        <v>8410</v>
      </c>
    </row>
    <row r="46" spans="1:3">
      <c r="A46" s="4" t="s">
        <v>643</v>
      </c>
      <c r="B46" s="5" t="n">
        <v>0</v>
      </c>
      <c r="C46" s="5" t="n">
        <v>8410</v>
      </c>
    </row>
    <row r="47" spans="1:3">
      <c r="A47" s="4" t="s">
        <v>644</v>
      </c>
      <c r="B47" s="5" t="n">
        <v>0</v>
      </c>
      <c r="C47" s="5" t="n">
        <v>0</v>
      </c>
    </row>
    <row r="48" spans="1:3">
      <c r="A48" s="4" t="s">
        <v>655</v>
      </c>
    </row>
    <row r="49" spans="1:3">
      <c r="A49" s="3" t="s">
        <v>641</v>
      </c>
    </row>
    <row r="50" spans="1:3">
      <c r="A50" s="4" t="s">
        <v>646</v>
      </c>
      <c r="B50" s="5" t="n">
        <v>0</v>
      </c>
      <c r="C50" s="5" t="n">
        <v>0</v>
      </c>
    </row>
    <row r="51" spans="1:3">
      <c r="A51" s="4" t="s">
        <v>656</v>
      </c>
    </row>
    <row r="52" spans="1:3">
      <c r="A52" s="3" t="s">
        <v>641</v>
      </c>
    </row>
    <row r="53" spans="1:3">
      <c r="A53" s="4" t="s">
        <v>646</v>
      </c>
      <c r="B53" s="5" t="n">
        <v>0</v>
      </c>
      <c r="C53" s="5" t="n">
        <v>0</v>
      </c>
    </row>
    <row r="54" spans="1:3">
      <c r="A54" s="4" t="s">
        <v>657</v>
      </c>
    </row>
    <row r="55" spans="1:3">
      <c r="A55" s="3" t="s">
        <v>641</v>
      </c>
    </row>
    <row r="56" spans="1:3">
      <c r="A56" s="4" t="s">
        <v>646</v>
      </c>
      <c r="B56" s="6" t="n">
        <v>0</v>
      </c>
      <c r="C5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8</v>
      </c>
      <c r="B1" s="2" t="s">
        <v>2</v>
      </c>
      <c r="C1" s="2" t="s">
        <v>29</v>
      </c>
    </row>
    <row r="2" spans="1:3">
      <c r="A2" s="3" t="s">
        <v>659</v>
      </c>
    </row>
    <row r="3" spans="1:3">
      <c r="A3" s="4" t="s">
        <v>37</v>
      </c>
      <c r="B3" s="6" t="n">
        <v>344463</v>
      </c>
      <c r="C3" s="6" t="n">
        <v>379237</v>
      </c>
    </row>
    <row r="4" spans="1:3">
      <c r="A4" s="4" t="s">
        <v>660</v>
      </c>
    </row>
    <row r="5" spans="1:3">
      <c r="A5" s="3" t="s">
        <v>659</v>
      </c>
    </row>
    <row r="6" spans="1:3">
      <c r="A6" s="4" t="s">
        <v>37</v>
      </c>
      <c r="B6" s="5" t="n">
        <v>34088</v>
      </c>
      <c r="C6" s="5" t="n">
        <v>28567</v>
      </c>
    </row>
    <row r="7" spans="1:3">
      <c r="A7" s="4" t="s">
        <v>661</v>
      </c>
    </row>
    <row r="8" spans="1:3">
      <c r="A8" s="3" t="s">
        <v>659</v>
      </c>
    </row>
    <row r="9" spans="1:3">
      <c r="A9" s="4" t="s">
        <v>37</v>
      </c>
      <c r="B9" s="5" t="n">
        <v>139493</v>
      </c>
      <c r="C9" s="5" t="n">
        <v>140310</v>
      </c>
    </row>
    <row r="10" spans="1:3">
      <c r="A10" s="4" t="s">
        <v>662</v>
      </c>
    </row>
    <row r="11" spans="1:3">
      <c r="A11" s="3" t="s">
        <v>659</v>
      </c>
    </row>
    <row r="12" spans="1:3">
      <c r="A12" s="4" t="s">
        <v>37</v>
      </c>
      <c r="B12" s="5" t="n">
        <v>81104</v>
      </c>
      <c r="C12" s="5" t="n">
        <v>130575</v>
      </c>
    </row>
    <row r="13" spans="1:3">
      <c r="A13" s="4" t="s">
        <v>663</v>
      </c>
    </row>
    <row r="14" spans="1:3">
      <c r="A14" s="3" t="s">
        <v>659</v>
      </c>
    </row>
    <row r="15" spans="1:3">
      <c r="A15" s="4" t="s">
        <v>37</v>
      </c>
      <c r="B15" s="5" t="n">
        <v>11912</v>
      </c>
      <c r="C15" s="5" t="n">
        <v>9685</v>
      </c>
    </row>
    <row r="16" spans="1:3">
      <c r="A16" s="4" t="s">
        <v>664</v>
      </c>
    </row>
    <row r="17" spans="1:3">
      <c r="A17" s="3" t="s">
        <v>659</v>
      </c>
    </row>
    <row r="18" spans="1:3">
      <c r="A18" s="4" t="s">
        <v>37</v>
      </c>
      <c r="B18" s="5" t="n">
        <v>232509</v>
      </c>
      <c r="C18" s="5" t="n">
        <v>280570</v>
      </c>
    </row>
    <row r="19" spans="1:3">
      <c r="A19" s="4" t="s">
        <v>665</v>
      </c>
    </row>
    <row r="20" spans="1:3">
      <c r="A20" s="3" t="s">
        <v>659</v>
      </c>
    </row>
    <row r="21" spans="1:3">
      <c r="A21" s="4" t="s">
        <v>37</v>
      </c>
      <c r="B21" s="6" t="n">
        <v>77866</v>
      </c>
      <c r="C21" s="6" t="n">
        <v>70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6</v>
      </c>
      <c r="B1" s="2" t="s">
        <v>1</v>
      </c>
    </row>
    <row r="2" spans="1:4">
      <c r="B2" s="2" t="s">
        <v>2</v>
      </c>
      <c r="C2" s="2" t="s">
        <v>29</v>
      </c>
      <c r="D2" s="2" t="s">
        <v>78</v>
      </c>
    </row>
    <row r="3" spans="1:4">
      <c r="A3" s="3" t="s">
        <v>667</v>
      </c>
    </row>
    <row r="4" spans="1:4">
      <c r="A4" s="4" t="s">
        <v>668</v>
      </c>
      <c r="B4" s="6" t="n">
        <v>397357</v>
      </c>
      <c r="C4" s="6" t="n">
        <v>439314</v>
      </c>
      <c r="D4" s="6" t="n">
        <v>423737</v>
      </c>
    </row>
    <row r="5" spans="1:4">
      <c r="A5" s="4" t="s">
        <v>669</v>
      </c>
      <c r="B5" s="5" t="n">
        <v>-21407</v>
      </c>
      <c r="C5" s="5" t="n">
        <v>-22727</v>
      </c>
      <c r="D5" s="5" t="n">
        <v>-19719</v>
      </c>
    </row>
    <row r="6" spans="1:4">
      <c r="A6" s="4" t="s">
        <v>82</v>
      </c>
      <c r="B6" s="5" t="n">
        <v>375950</v>
      </c>
      <c r="C6" s="5" t="n">
        <v>416587</v>
      </c>
      <c r="D6" s="5" t="n">
        <v>404018</v>
      </c>
    </row>
    <row r="7" spans="1:4">
      <c r="A7" s="4" t="s">
        <v>142</v>
      </c>
    </row>
    <row r="8" spans="1:4">
      <c r="A8" s="3" t="s">
        <v>667</v>
      </c>
    </row>
    <row r="9" spans="1:4">
      <c r="A9" s="4" t="s">
        <v>668</v>
      </c>
      <c r="B9" s="5" t="n">
        <v>242351</v>
      </c>
      <c r="C9" s="5" t="n">
        <v>269073</v>
      </c>
      <c r="D9" s="5" t="n">
        <v>262532</v>
      </c>
    </row>
    <row r="10" spans="1:4">
      <c r="A10" s="4" t="s">
        <v>506</v>
      </c>
    </row>
    <row r="11" spans="1:4">
      <c r="A11" s="3" t="s">
        <v>667</v>
      </c>
    </row>
    <row r="12" spans="1:4">
      <c r="A12" s="4" t="s">
        <v>668</v>
      </c>
      <c r="B12" s="5" t="n">
        <v>1</v>
      </c>
      <c r="C12" s="5" t="n">
        <v>2</v>
      </c>
      <c r="D12" s="5" t="n">
        <v>2</v>
      </c>
    </row>
    <row r="13" spans="1:4">
      <c r="A13" s="4" t="s">
        <v>145</v>
      </c>
    </row>
    <row r="14" spans="1:4">
      <c r="A14" s="3" t="s">
        <v>667</v>
      </c>
    </row>
    <row r="15" spans="1:4">
      <c r="A15" s="4" t="s">
        <v>668</v>
      </c>
      <c r="B15" s="5" t="n">
        <v>2051</v>
      </c>
      <c r="C15" s="5" t="n">
        <v>2800</v>
      </c>
      <c r="D15" s="5" t="n">
        <v>1018</v>
      </c>
    </row>
    <row r="16" spans="1:4">
      <c r="A16" s="4" t="s">
        <v>36</v>
      </c>
    </row>
    <row r="17" spans="1:4">
      <c r="A17" s="3" t="s">
        <v>667</v>
      </c>
    </row>
    <row r="18" spans="1:4">
      <c r="A18" s="4" t="s">
        <v>668</v>
      </c>
      <c r="B18" s="5" t="n">
        <v>58940</v>
      </c>
      <c r="C18" s="5" t="n">
        <v>86354</v>
      </c>
      <c r="D18" s="5" t="n">
        <v>81848</v>
      </c>
    </row>
    <row r="19" spans="1:4">
      <c r="A19" s="4" t="s">
        <v>34</v>
      </c>
    </row>
    <row r="20" spans="1:4">
      <c r="A20" s="3" t="s">
        <v>667</v>
      </c>
    </row>
    <row r="21" spans="1:4">
      <c r="A21" s="4" t="s">
        <v>668</v>
      </c>
      <c r="B21" s="5" t="n">
        <v>62735</v>
      </c>
      <c r="C21" s="5" t="n">
        <v>62304</v>
      </c>
      <c r="D21" s="5" t="n">
        <v>60847</v>
      </c>
    </row>
    <row r="22" spans="1:4">
      <c r="A22" s="4" t="s">
        <v>562</v>
      </c>
    </row>
    <row r="23" spans="1:4">
      <c r="A23" s="3" t="s">
        <v>667</v>
      </c>
    </row>
    <row r="24" spans="1:4">
      <c r="A24" s="4" t="s">
        <v>668</v>
      </c>
      <c r="B24" s="5" t="n">
        <v>1767</v>
      </c>
      <c r="C24" s="5" t="n">
        <v>1042</v>
      </c>
      <c r="D24" s="5" t="n">
        <v>528</v>
      </c>
    </row>
    <row r="25" spans="1:4">
      <c r="A25" s="4" t="s">
        <v>37</v>
      </c>
    </row>
    <row r="26" spans="1:4">
      <c r="A26" s="3" t="s">
        <v>667</v>
      </c>
    </row>
    <row r="27" spans="1:4">
      <c r="A27" s="4" t="s">
        <v>668</v>
      </c>
      <c r="B27" s="6" t="n">
        <v>29512</v>
      </c>
      <c r="C27" s="6" t="n">
        <v>17739</v>
      </c>
      <c r="D27" s="6" t="n">
        <v>169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29</v>
      </c>
      <c r="D2" s="2" t="s">
        <v>78</v>
      </c>
    </row>
    <row r="3" spans="1:4">
      <c r="A3" s="3" t="s">
        <v>671</v>
      </c>
    </row>
    <row r="4" spans="1:4">
      <c r="A4" s="4" t="s">
        <v>89</v>
      </c>
      <c r="B4" s="6" t="n">
        <v>758449</v>
      </c>
      <c r="C4" s="6" t="n">
        <v>-208538</v>
      </c>
      <c r="D4" s="6" t="n">
        <v>114067</v>
      </c>
    </row>
    <row r="5" spans="1:4">
      <c r="A5" s="4" t="s">
        <v>672</v>
      </c>
    </row>
    <row r="6" spans="1:4">
      <c r="A6" s="3" t="s">
        <v>671</v>
      </c>
    </row>
    <row r="7" spans="1:4">
      <c r="A7" s="4" t="s">
        <v>89</v>
      </c>
      <c r="B7" s="5" t="n">
        <v>66110</v>
      </c>
      <c r="C7" s="5" t="n">
        <v>9505</v>
      </c>
      <c r="D7" s="5" t="n">
        <v>17563</v>
      </c>
    </row>
    <row r="8" spans="1:4">
      <c r="A8" s="4" t="s">
        <v>673</v>
      </c>
    </row>
    <row r="9" spans="1:4">
      <c r="A9" s="3" t="s">
        <v>671</v>
      </c>
    </row>
    <row r="10" spans="1:4">
      <c r="A10" s="4" t="s">
        <v>89</v>
      </c>
      <c r="B10" s="5" t="n">
        <v>-1570</v>
      </c>
      <c r="C10" s="5" t="n">
        <v>397</v>
      </c>
      <c r="D10" s="5" t="n">
        <v>1085</v>
      </c>
    </row>
    <row r="11" spans="1:4">
      <c r="A11" s="4" t="s">
        <v>36</v>
      </c>
    </row>
    <row r="12" spans="1:4">
      <c r="A12" s="3" t="s">
        <v>671</v>
      </c>
    </row>
    <row r="13" spans="1:4">
      <c r="A13" s="4" t="s">
        <v>89</v>
      </c>
      <c r="B13" s="5" t="n">
        <v>29584</v>
      </c>
      <c r="C13" s="5" t="n">
        <v>1503</v>
      </c>
      <c r="D13" s="5" t="n">
        <v>4644</v>
      </c>
    </row>
    <row r="14" spans="1:4">
      <c r="A14" s="4" t="s">
        <v>664</v>
      </c>
    </row>
    <row r="15" spans="1:4">
      <c r="A15" s="3" t="s">
        <v>671</v>
      </c>
    </row>
    <row r="16" spans="1:4">
      <c r="A16" s="4" t="s">
        <v>89</v>
      </c>
      <c r="B16" s="5" t="n">
        <v>-229</v>
      </c>
      <c r="C16" s="5" t="n">
        <v>320</v>
      </c>
      <c r="D16" s="5" t="n">
        <v>210</v>
      </c>
    </row>
    <row r="17" spans="1:4">
      <c r="A17" s="4" t="s">
        <v>665</v>
      </c>
    </row>
    <row r="18" spans="1:4">
      <c r="A18" s="3" t="s">
        <v>671</v>
      </c>
    </row>
    <row r="19" spans="1:4">
      <c r="A19" s="4" t="s">
        <v>89</v>
      </c>
      <c r="B19" s="5" t="n">
        <v>664533</v>
      </c>
      <c r="C19" s="5" t="n">
        <v>-220292</v>
      </c>
      <c r="D19" s="5" t="n">
        <v>90556</v>
      </c>
    </row>
    <row r="20" spans="1:4">
      <c r="A20" s="4" t="s">
        <v>562</v>
      </c>
    </row>
    <row r="21" spans="1:4">
      <c r="A21" s="3" t="s">
        <v>671</v>
      </c>
    </row>
    <row r="22" spans="1:4">
      <c r="A22" s="4" t="s">
        <v>89</v>
      </c>
      <c r="B22" s="6" t="n">
        <v>21</v>
      </c>
      <c r="C22" s="6" t="n">
        <v>29</v>
      </c>
      <c r="D22" s="6" t="n">
        <v>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29</v>
      </c>
      <c r="D1" s="2" t="s">
        <v>78</v>
      </c>
    </row>
    <row r="2" spans="1:4">
      <c r="A2" s="3" t="s">
        <v>539</v>
      </c>
    </row>
    <row r="3" spans="1:4">
      <c r="A3" s="4" t="s">
        <v>675</v>
      </c>
      <c r="B3" s="6" t="n">
        <v>112432</v>
      </c>
      <c r="C3" s="6" t="n">
        <v>117033</v>
      </c>
      <c r="D3" s="6" t="n">
        <v>349910</v>
      </c>
    </row>
    <row r="4" spans="1:4">
      <c r="A4" s="4" t="s">
        <v>676</v>
      </c>
    </row>
    <row r="5" spans="1:4">
      <c r="A5" s="3" t="s">
        <v>539</v>
      </c>
    </row>
    <row r="6" spans="1:4">
      <c r="A6" s="4" t="s">
        <v>675</v>
      </c>
      <c r="B6" s="5" t="n">
        <v>4883</v>
      </c>
      <c r="C6" s="5" t="n">
        <v>5196</v>
      </c>
      <c r="D6" s="5" t="n">
        <v>5333</v>
      </c>
    </row>
    <row r="7" spans="1:4">
      <c r="A7" s="4" t="s">
        <v>677</v>
      </c>
    </row>
    <row r="8" spans="1:4">
      <c r="A8" s="3" t="s">
        <v>539</v>
      </c>
    </row>
    <row r="9" spans="1:4">
      <c r="A9" s="4" t="s">
        <v>675</v>
      </c>
      <c r="B9" s="5" t="n">
        <v>59755</v>
      </c>
      <c r="C9" s="5" t="n">
        <v>59930</v>
      </c>
      <c r="D9" s="5" t="n">
        <v>322358</v>
      </c>
    </row>
    <row r="10" spans="1:4">
      <c r="A10" s="4" t="s">
        <v>678</v>
      </c>
    </row>
    <row r="11" spans="1:4">
      <c r="A11" s="3" t="s">
        <v>539</v>
      </c>
    </row>
    <row r="12" spans="1:4">
      <c r="A12" s="4" t="s">
        <v>675</v>
      </c>
      <c r="B12" s="5" t="n">
        <v>366</v>
      </c>
      <c r="C12" s="5" t="n">
        <v>-2636</v>
      </c>
      <c r="D12" s="5" t="n">
        <v>619</v>
      </c>
    </row>
    <row r="13" spans="1:4">
      <c r="A13" s="4" t="s">
        <v>679</v>
      </c>
    </row>
    <row r="14" spans="1:4">
      <c r="A14" s="3" t="s">
        <v>539</v>
      </c>
    </row>
    <row r="15" spans="1:4">
      <c r="A15" s="4" t="s">
        <v>675</v>
      </c>
      <c r="B15" s="5" t="n">
        <v>40931</v>
      </c>
      <c r="C15" s="5" t="n">
        <v>48271</v>
      </c>
      <c r="D15" s="5" t="n">
        <v>11585</v>
      </c>
    </row>
    <row r="16" spans="1:4">
      <c r="A16" s="4" t="s">
        <v>680</v>
      </c>
    </row>
    <row r="17" spans="1:4">
      <c r="A17" s="3" t="s">
        <v>539</v>
      </c>
    </row>
    <row r="18" spans="1:4">
      <c r="A18" s="4" t="s">
        <v>675</v>
      </c>
      <c r="B18" s="6" t="n">
        <v>6497</v>
      </c>
      <c r="C18" s="6" t="n">
        <v>6272</v>
      </c>
      <c r="D18" s="6" t="n">
        <v>100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9</v>
      </c>
    </row>
    <row r="2" spans="1:3">
      <c r="A2" s="3" t="s">
        <v>682</v>
      </c>
    </row>
    <row r="3" spans="1:3">
      <c r="A3" s="4" t="s">
        <v>296</v>
      </c>
      <c r="B3" s="6" t="n">
        <v>140810</v>
      </c>
      <c r="C3" s="6" t="n">
        <v>38421</v>
      </c>
    </row>
    <row r="4" spans="1:3">
      <c r="A4" s="4" t="s">
        <v>683</v>
      </c>
      <c r="B4" s="5" t="n">
        <v>143880</v>
      </c>
      <c r="C4" s="5" t="n">
        <v>40416</v>
      </c>
    </row>
    <row r="5" spans="1:3">
      <c r="A5" s="4" t="s">
        <v>467</v>
      </c>
    </row>
    <row r="6" spans="1:3">
      <c r="A6" s="3" t="s">
        <v>682</v>
      </c>
    </row>
    <row r="7" spans="1:3">
      <c r="A7" s="4" t="s">
        <v>296</v>
      </c>
      <c r="B7" s="5" t="n">
        <v>140810</v>
      </c>
      <c r="C7" s="5" t="n">
        <v>38421</v>
      </c>
    </row>
    <row r="8" spans="1:3">
      <c r="A8" s="4" t="s">
        <v>684</v>
      </c>
    </row>
    <row r="9" spans="1:3">
      <c r="A9" s="3" t="s">
        <v>682</v>
      </c>
    </row>
    <row r="10" spans="1:3">
      <c r="A10" s="4" t="s">
        <v>683</v>
      </c>
      <c r="B10" s="5" t="n">
        <v>74976</v>
      </c>
      <c r="C10" s="5" t="n">
        <v>40416</v>
      </c>
    </row>
    <row r="11" spans="1:3">
      <c r="A11" s="4" t="s">
        <v>549</v>
      </c>
    </row>
    <row r="12" spans="1:3">
      <c r="A12" s="3" t="s">
        <v>682</v>
      </c>
    </row>
    <row r="13" spans="1:3">
      <c r="A13" s="4" t="s">
        <v>683</v>
      </c>
      <c r="B13" s="6" t="n">
        <v>68904</v>
      </c>
      <c r="C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5</v>
      </c>
      <c r="B1" s="2" t="s">
        <v>1</v>
      </c>
    </row>
    <row r="2" spans="1:4">
      <c r="B2" s="2" t="s">
        <v>2</v>
      </c>
      <c r="C2" s="2" t="s">
        <v>29</v>
      </c>
      <c r="D2" s="2" t="s">
        <v>78</v>
      </c>
    </row>
    <row r="3" spans="1:4">
      <c r="A3" s="3" t="s">
        <v>686</v>
      </c>
    </row>
    <row r="4" spans="1:4">
      <c r="A4" s="4" t="s">
        <v>687</v>
      </c>
      <c r="B4" s="6" t="n">
        <v>5129931</v>
      </c>
      <c r="C4" s="6" t="n">
        <v>5081938</v>
      </c>
      <c r="D4" s="6" t="n">
        <v>5045025</v>
      </c>
    </row>
    <row r="5" spans="1:4">
      <c r="A5" s="4" t="s">
        <v>688</v>
      </c>
      <c r="B5" s="5" t="n">
        <v>316828</v>
      </c>
      <c r="C5" s="5" t="n">
        <v>616002</v>
      </c>
      <c r="D5" s="5" t="n">
        <v>626718</v>
      </c>
    </row>
    <row r="6" spans="1:4">
      <c r="A6" s="4" t="s">
        <v>689</v>
      </c>
      <c r="B6" s="5" t="n">
        <v>130652</v>
      </c>
      <c r="C6" s="5" t="n">
        <v>112039</v>
      </c>
      <c r="D6" s="5" t="n">
        <v>276743</v>
      </c>
    </row>
    <row r="7" spans="1:4">
      <c r="A7" s="4" t="s">
        <v>690</v>
      </c>
      <c r="B7" s="5" t="n">
        <v>-758753</v>
      </c>
      <c r="C7" s="5" t="n">
        <v>-771208</v>
      </c>
      <c r="D7" s="5" t="n">
        <v>-708555</v>
      </c>
    </row>
    <row r="8" spans="1:4">
      <c r="A8" s="4" t="s">
        <v>691</v>
      </c>
      <c r="B8" s="5" t="n">
        <v>-28723</v>
      </c>
      <c r="C8" s="5" t="n">
        <v>91160</v>
      </c>
      <c r="D8" s="5" t="n">
        <v>-67056</v>
      </c>
    </row>
    <row r="9" spans="1:4">
      <c r="A9" s="4" t="s">
        <v>584</v>
      </c>
      <c r="B9" s="5" t="n">
        <v>-3448842</v>
      </c>
      <c r="C9" s="5" t="n">
        <v>0</v>
      </c>
      <c r="D9" s="5" t="n">
        <v>-90937</v>
      </c>
    </row>
    <row r="10" spans="1:4">
      <c r="A10" s="4" t="s">
        <v>692</v>
      </c>
      <c r="B10" s="6" t="n">
        <v>1341093</v>
      </c>
      <c r="C10" s="6" t="n">
        <v>5129931</v>
      </c>
      <c r="D10" s="6" t="n">
        <v>50819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9</v>
      </c>
    </row>
    <row r="2" spans="1:3">
      <c r="A2" s="3" t="s">
        <v>694</v>
      </c>
    </row>
    <row r="3" spans="1:3">
      <c r="A3" s="4" t="s">
        <v>695</v>
      </c>
      <c r="B3" s="6" t="n">
        <v>548064</v>
      </c>
      <c r="C3" s="6" t="n">
        <v>519462</v>
      </c>
    </row>
    <row r="4" spans="1:3">
      <c r="A4" s="4" t="s">
        <v>696</v>
      </c>
      <c r="B4" s="5" t="n">
        <v>5071616</v>
      </c>
      <c r="C4" s="5" t="n">
        <v>5238061</v>
      </c>
    </row>
    <row r="5" spans="1:3">
      <c r="A5" s="4" t="s">
        <v>697</v>
      </c>
      <c r="B5" s="5" t="n">
        <v>16503260</v>
      </c>
      <c r="C5" s="5" t="n">
        <v>15198755</v>
      </c>
    </row>
    <row r="6" spans="1:3">
      <c r="A6" s="4" t="s">
        <v>698</v>
      </c>
    </row>
    <row r="7" spans="1:3">
      <c r="A7" s="3" t="s">
        <v>694</v>
      </c>
    </row>
    <row r="8" spans="1:3">
      <c r="A8" s="4" t="s">
        <v>699</v>
      </c>
      <c r="B8" s="5" t="n">
        <v>9643227</v>
      </c>
      <c r="C8" s="5" t="n">
        <v>8277233</v>
      </c>
    </row>
    <row r="9" spans="1:3">
      <c r="A9" s="4" t="s">
        <v>700</v>
      </c>
    </row>
    <row r="10" spans="1:3">
      <c r="A10" s="3" t="s">
        <v>694</v>
      </c>
    </row>
    <row r="11" spans="1:3">
      <c r="A11" s="4" t="s">
        <v>699</v>
      </c>
      <c r="B11" s="6" t="n">
        <v>1240353</v>
      </c>
      <c r="C11" s="6" t="n">
        <v>1163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9</v>
      </c>
    </row>
    <row r="2" spans="1:3">
      <c r="A2" s="3" t="s">
        <v>702</v>
      </c>
    </row>
    <row r="3" spans="1:3">
      <c r="A3" s="4" t="s">
        <v>49</v>
      </c>
      <c r="B3" s="6" t="n">
        <v>18894893</v>
      </c>
      <c r="C3" s="6" t="n">
        <v>17204824</v>
      </c>
    </row>
    <row r="4" spans="1:3">
      <c r="A4" s="4" t="s">
        <v>703</v>
      </c>
    </row>
    <row r="5" spans="1:3">
      <c r="A5" s="3" t="s">
        <v>702</v>
      </c>
    </row>
    <row r="6" spans="1:3">
      <c r="A6" s="4" t="s">
        <v>704</v>
      </c>
      <c r="B6" s="4" t="s">
        <v>705</v>
      </c>
    </row>
    <row r="7" spans="1:3">
      <c r="A7" s="4" t="s">
        <v>706</v>
      </c>
    </row>
    <row r="8" spans="1:3">
      <c r="A8" s="3" t="s">
        <v>702</v>
      </c>
    </row>
    <row r="9" spans="1:3">
      <c r="A9" s="4" t="s">
        <v>704</v>
      </c>
      <c r="B9" s="4" t="s">
        <v>707</v>
      </c>
    </row>
    <row r="10" spans="1:3">
      <c r="A10" s="4" t="s">
        <v>708</v>
      </c>
    </row>
    <row r="11" spans="1:3">
      <c r="A11" s="3" t="s">
        <v>702</v>
      </c>
    </row>
    <row r="12" spans="1:3">
      <c r="A12" s="4" t="s">
        <v>704</v>
      </c>
      <c r="B12" s="4" t="s">
        <v>709</v>
      </c>
    </row>
    <row r="13" spans="1:3">
      <c r="A13" s="4" t="s">
        <v>710</v>
      </c>
    </row>
    <row r="14" spans="1:3">
      <c r="A14" s="3" t="s">
        <v>702</v>
      </c>
    </row>
    <row r="15" spans="1:3">
      <c r="A15" s="4" t="s">
        <v>704</v>
      </c>
      <c r="B15" s="4" t="s">
        <v>711</v>
      </c>
    </row>
    <row r="16" spans="1:3">
      <c r="A16" s="4" t="s">
        <v>712</v>
      </c>
    </row>
    <row r="17" spans="1:3">
      <c r="A17" s="3" t="s">
        <v>702</v>
      </c>
    </row>
    <row r="18" spans="1:3">
      <c r="A18" s="4" t="s">
        <v>713</v>
      </c>
      <c r="B18" s="4" t="s">
        <v>714</v>
      </c>
    </row>
    <row r="19" spans="1:3">
      <c r="A19" s="4" t="s">
        <v>715</v>
      </c>
    </row>
    <row r="20" spans="1:3">
      <c r="A20" s="3" t="s">
        <v>702</v>
      </c>
    </row>
    <row r="21" spans="1:3">
      <c r="A21" s="4" t="s">
        <v>704</v>
      </c>
      <c r="B21" s="4" t="s">
        <v>716</v>
      </c>
    </row>
    <row r="22" spans="1:3">
      <c r="A22" s="4" t="s">
        <v>717</v>
      </c>
    </row>
    <row r="23" spans="1:3">
      <c r="A23" s="3" t="s">
        <v>702</v>
      </c>
    </row>
    <row r="24" spans="1:3">
      <c r="A24" s="4" t="s">
        <v>704</v>
      </c>
      <c r="B24" s="4" t="s">
        <v>718</v>
      </c>
    </row>
    <row r="25" spans="1:3">
      <c r="A25" s="4" t="s">
        <v>584</v>
      </c>
    </row>
    <row r="26" spans="1:3">
      <c r="A26" s="3" t="s">
        <v>702</v>
      </c>
    </row>
    <row r="27" spans="1:3">
      <c r="A27" s="4" t="s">
        <v>49</v>
      </c>
      <c r="B27" s="6" t="n">
        <v>1129314</v>
      </c>
      <c r="C27" s="5" t="n">
        <v>947871</v>
      </c>
    </row>
    <row r="28" spans="1:3">
      <c r="A28" s="4" t="s">
        <v>719</v>
      </c>
    </row>
    <row r="29" spans="1:3">
      <c r="A29" s="3" t="s">
        <v>702</v>
      </c>
    </row>
    <row r="30" spans="1:3">
      <c r="A30" s="4" t="s">
        <v>704</v>
      </c>
      <c r="B30" s="4" t="s">
        <v>720</v>
      </c>
    </row>
    <row r="31" spans="1:3">
      <c r="A31" s="4" t="s">
        <v>721</v>
      </c>
      <c r="B31" s="4" t="s">
        <v>722</v>
      </c>
    </row>
    <row r="32" spans="1:3">
      <c r="A32" s="4" t="s">
        <v>723</v>
      </c>
    </row>
    <row r="33" spans="1:3">
      <c r="A33" s="3" t="s">
        <v>702</v>
      </c>
    </row>
    <row r="34" spans="1:3">
      <c r="A34" s="4" t="s">
        <v>704</v>
      </c>
      <c r="B34" s="4" t="s">
        <v>724</v>
      </c>
    </row>
    <row r="35" spans="1:3">
      <c r="A35" s="4" t="s">
        <v>721</v>
      </c>
      <c r="B35" s="4" t="s">
        <v>725</v>
      </c>
    </row>
    <row r="36" spans="1:3">
      <c r="A36" s="4" t="s">
        <v>726</v>
      </c>
    </row>
    <row r="37" spans="1:3">
      <c r="A37" s="3" t="s">
        <v>702</v>
      </c>
    </row>
    <row r="38" spans="1:3">
      <c r="A38" s="4" t="s">
        <v>49</v>
      </c>
      <c r="B38" s="6" t="n">
        <v>14593376</v>
      </c>
      <c r="C38" s="5" t="n">
        <v>13344332</v>
      </c>
    </row>
    <row r="39" spans="1:3">
      <c r="A39" s="4" t="s">
        <v>727</v>
      </c>
    </row>
    <row r="40" spans="1:3">
      <c r="A40" s="3" t="s">
        <v>702</v>
      </c>
    </row>
    <row r="41" spans="1:3">
      <c r="A41" s="4" t="s">
        <v>721</v>
      </c>
      <c r="B41" s="4" t="s">
        <v>714</v>
      </c>
    </row>
    <row r="42" spans="1:3">
      <c r="A42" s="4" t="s">
        <v>728</v>
      </c>
    </row>
    <row r="43" spans="1:3">
      <c r="A43" s="3" t="s">
        <v>702</v>
      </c>
    </row>
    <row r="44" spans="1:3">
      <c r="A44" s="4" t="s">
        <v>721</v>
      </c>
      <c r="B44" s="4" t="s">
        <v>729</v>
      </c>
    </row>
    <row r="45" spans="1:3">
      <c r="A45" s="4" t="s">
        <v>730</v>
      </c>
    </row>
    <row r="46" spans="1:3">
      <c r="A46" s="3" t="s">
        <v>702</v>
      </c>
    </row>
    <row r="47" spans="1:3">
      <c r="A47" s="4" t="s">
        <v>49</v>
      </c>
      <c r="B47" s="6" t="n">
        <v>2861882</v>
      </c>
      <c r="C47" s="5" t="n">
        <v>2549289</v>
      </c>
    </row>
    <row r="48" spans="1:3">
      <c r="A48" s="4" t="s">
        <v>731</v>
      </c>
    </row>
    <row r="49" spans="1:3">
      <c r="A49" s="3" t="s">
        <v>702</v>
      </c>
    </row>
    <row r="50" spans="1:3">
      <c r="A50" s="4" t="s">
        <v>721</v>
      </c>
      <c r="B50" s="4" t="s">
        <v>716</v>
      </c>
    </row>
    <row r="51" spans="1:3">
      <c r="A51" s="4" t="s">
        <v>732</v>
      </c>
    </row>
    <row r="52" spans="1:3">
      <c r="A52" s="3" t="s">
        <v>702</v>
      </c>
    </row>
    <row r="53" spans="1:3">
      <c r="A53" s="4" t="s">
        <v>721</v>
      </c>
      <c r="B53" s="4" t="s">
        <v>733</v>
      </c>
    </row>
    <row r="54" spans="1:3">
      <c r="A54" s="4" t="s">
        <v>734</v>
      </c>
    </row>
    <row r="55" spans="1:3">
      <c r="A55" s="3" t="s">
        <v>702</v>
      </c>
    </row>
    <row r="56" spans="1:3">
      <c r="A56" s="4" t="s">
        <v>49</v>
      </c>
      <c r="B56" s="6" t="n">
        <v>310321</v>
      </c>
      <c r="C56" s="6" t="n">
        <v>363332</v>
      </c>
    </row>
    <row r="57" spans="1:3">
      <c r="A57" s="4" t="s">
        <v>735</v>
      </c>
    </row>
    <row r="58" spans="1:3">
      <c r="A58" s="3" t="s">
        <v>702</v>
      </c>
    </row>
    <row r="59" spans="1:3">
      <c r="A59" s="4" t="s">
        <v>721</v>
      </c>
      <c r="B59" s="4" t="s">
        <v>736</v>
      </c>
    </row>
    <row r="60" spans="1:3">
      <c r="A60" s="4" t="s">
        <v>737</v>
      </c>
    </row>
    <row r="61" spans="1:3">
      <c r="A61" s="3" t="s">
        <v>702</v>
      </c>
    </row>
    <row r="62" spans="1:3">
      <c r="A62" s="4" t="s">
        <v>721</v>
      </c>
      <c r="B62" s="4" t="s">
        <v>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29</v>
      </c>
      <c r="D2" s="2" t="s">
        <v>78</v>
      </c>
    </row>
    <row r="3" spans="1:4">
      <c r="A3" s="3" t="s">
        <v>132</v>
      </c>
    </row>
    <row r="4" spans="1:4">
      <c r="A4" s="4" t="s">
        <v>122</v>
      </c>
      <c r="B4" s="6" t="n">
        <v>395217</v>
      </c>
      <c r="C4" s="6" t="n">
        <v>508003</v>
      </c>
      <c r="D4" s="6" t="n">
        <v>779668</v>
      </c>
    </row>
    <row r="5" spans="1:4">
      <c r="A5" s="3" t="s">
        <v>133</v>
      </c>
    </row>
    <row r="6" spans="1:4">
      <c r="A6" s="4" t="s">
        <v>81</v>
      </c>
      <c r="B6" s="5" t="n">
        <v>113501</v>
      </c>
      <c r="C6" s="5" t="n">
        <v>-8770</v>
      </c>
      <c r="D6" s="5" t="n">
        <v>-72375</v>
      </c>
    </row>
    <row r="7" spans="1:4">
      <c r="A7" s="4" t="s">
        <v>93</v>
      </c>
      <c r="B7" s="5" t="n">
        <v>301220</v>
      </c>
      <c r="C7" s="5" t="n">
        <v>374211</v>
      </c>
      <c r="D7" s="5" t="n">
        <v>368315</v>
      </c>
    </row>
    <row r="8" spans="1:4">
      <c r="A8" s="4" t="s">
        <v>134</v>
      </c>
      <c r="B8" s="5" t="n">
        <v>-758449</v>
      </c>
      <c r="C8" s="5" t="n">
        <v>208538</v>
      </c>
      <c r="D8" s="5" t="n">
        <v>-114067</v>
      </c>
    </row>
    <row r="9" spans="1:4">
      <c r="A9" s="4" t="s">
        <v>135</v>
      </c>
      <c r="B9" s="5" t="n">
        <v>-70104</v>
      </c>
      <c r="C9" s="5" t="n">
        <v>-68070</v>
      </c>
      <c r="D9" s="5" t="n">
        <v>-62723</v>
      </c>
    </row>
    <row r="10" spans="1:4">
      <c r="A10" s="3" t="s">
        <v>136</v>
      </c>
    </row>
    <row r="11" spans="1:4">
      <c r="A11" s="4" t="s">
        <v>50</v>
      </c>
      <c r="B11" s="5" t="n">
        <v>1816665</v>
      </c>
      <c r="C11" s="5" t="n">
        <v>1534228</v>
      </c>
      <c r="D11" s="5" t="n">
        <v>1440542</v>
      </c>
    </row>
    <row r="12" spans="1:4">
      <c r="A12" s="4" t="s">
        <v>42</v>
      </c>
      <c r="B12" s="5" t="n">
        <v>-1764242</v>
      </c>
      <c r="C12" s="5" t="n">
        <v>-1559165</v>
      </c>
      <c r="D12" s="5" t="n">
        <v>-1330796</v>
      </c>
    </row>
    <row r="13" spans="1:4">
      <c r="A13" s="4" t="s">
        <v>41</v>
      </c>
      <c r="B13" s="5" t="n">
        <v>12709</v>
      </c>
      <c r="C13" s="5" t="n">
        <v>-9525</v>
      </c>
      <c r="D13" s="5" t="n">
        <v>-2174</v>
      </c>
    </row>
    <row r="14" spans="1:4">
      <c r="A14" s="4" t="s">
        <v>137</v>
      </c>
      <c r="B14" s="5" t="n">
        <v>-9851</v>
      </c>
      <c r="C14" s="5" t="n">
        <v>20299</v>
      </c>
      <c r="D14" s="5" t="n">
        <v>18037</v>
      </c>
    </row>
    <row r="15" spans="1:4">
      <c r="A15" s="4" t="s">
        <v>40</v>
      </c>
      <c r="B15" s="5" t="n">
        <v>311273</v>
      </c>
      <c r="C15" s="5" t="n">
        <v>43168</v>
      </c>
      <c r="D15" s="5" t="n">
        <v>-194907</v>
      </c>
    </row>
    <row r="16" spans="1:4">
      <c r="A16" s="4" t="s">
        <v>53</v>
      </c>
      <c r="B16" s="5" t="n">
        <v>-45147</v>
      </c>
      <c r="C16" s="5" t="n">
        <v>-36879</v>
      </c>
      <c r="D16" s="5" t="n">
        <v>65900</v>
      </c>
    </row>
    <row r="17" spans="1:4">
      <c r="A17" s="4" t="s">
        <v>138</v>
      </c>
      <c r="B17" s="5" t="n">
        <v>-198861</v>
      </c>
      <c r="C17" s="5" t="n">
        <v>60517</v>
      </c>
      <c r="D17" s="5" t="n">
        <v>155556</v>
      </c>
    </row>
    <row r="18" spans="1:4">
      <c r="A18" s="4" t="s">
        <v>139</v>
      </c>
      <c r="B18" s="5" t="n">
        <v>-110850</v>
      </c>
      <c r="C18" s="5" t="n">
        <v>76374</v>
      </c>
      <c r="D18" s="5" t="n">
        <v>26716</v>
      </c>
    </row>
    <row r="19" spans="1:4">
      <c r="A19" s="4" t="s">
        <v>140</v>
      </c>
      <c r="B19" s="5" t="n">
        <v>-6919</v>
      </c>
      <c r="C19" s="5" t="n">
        <v>1142929</v>
      </c>
      <c r="D19" s="5" t="n">
        <v>1077692</v>
      </c>
    </row>
    <row r="20" spans="1:4">
      <c r="A20" s="3" t="s">
        <v>141</v>
      </c>
    </row>
    <row r="21" spans="1:4">
      <c r="A21" s="4" t="s">
        <v>142</v>
      </c>
      <c r="B21" s="5" t="n">
        <v>1371000</v>
      </c>
      <c r="C21" s="5" t="n">
        <v>813721</v>
      </c>
      <c r="D21" s="5" t="n">
        <v>907665</v>
      </c>
    </row>
    <row r="22" spans="1:4">
      <c r="A22" s="4" t="s">
        <v>35</v>
      </c>
      <c r="B22" s="5" t="n">
        <v>260027</v>
      </c>
      <c r="C22" s="5" t="n">
        <v>823112</v>
      </c>
      <c r="D22" s="5" t="n">
        <v>409804</v>
      </c>
    </row>
    <row r="23" spans="1:4">
      <c r="A23" s="4" t="s">
        <v>34</v>
      </c>
      <c r="B23" s="5" t="n">
        <v>137778</v>
      </c>
      <c r="C23" s="5" t="n">
        <v>135449</v>
      </c>
      <c r="D23" s="5" t="n">
        <v>121644</v>
      </c>
    </row>
    <row r="24" spans="1:4">
      <c r="A24" s="4" t="s">
        <v>143</v>
      </c>
      <c r="B24" s="5" t="n">
        <v>-8989</v>
      </c>
      <c r="C24" s="5" t="n">
        <v>-9129</v>
      </c>
      <c r="D24" s="5" t="n">
        <v>-9753</v>
      </c>
    </row>
    <row r="25" spans="1:4">
      <c r="A25" s="4" t="s">
        <v>36</v>
      </c>
      <c r="B25" s="5" t="n">
        <v>209263</v>
      </c>
      <c r="C25" s="5" t="n">
        <v>219379</v>
      </c>
      <c r="D25" s="5" t="n">
        <v>113073</v>
      </c>
    </row>
    <row r="26" spans="1:4">
      <c r="A26" s="4" t="s">
        <v>37</v>
      </c>
      <c r="B26" s="5" t="n">
        <v>12479</v>
      </c>
      <c r="C26" s="5" t="n">
        <v>15633</v>
      </c>
      <c r="D26" s="5" t="n">
        <v>5361</v>
      </c>
    </row>
    <row r="27" spans="1:4">
      <c r="A27" s="4" t="s">
        <v>144</v>
      </c>
      <c r="B27" s="5" t="n">
        <v>34618</v>
      </c>
      <c r="C27" s="5" t="n">
        <v>5760</v>
      </c>
      <c r="D27" s="5" t="n">
        <v>17854</v>
      </c>
    </row>
    <row r="28" spans="1:4">
      <c r="A28" s="4" t="s">
        <v>145</v>
      </c>
      <c r="B28" s="5" t="n">
        <v>1595</v>
      </c>
      <c r="C28" s="5" t="n">
        <v>1500</v>
      </c>
      <c r="D28" s="5" t="n">
        <v>1375</v>
      </c>
    </row>
    <row r="29" spans="1:4">
      <c r="A29" s="3" t="s">
        <v>146</v>
      </c>
    </row>
    <row r="30" spans="1:4">
      <c r="A30" s="4" t="s">
        <v>142</v>
      </c>
      <c r="B30" s="5" t="n">
        <v>-2465763</v>
      </c>
      <c r="C30" s="5" t="n">
        <v>-1719015</v>
      </c>
      <c r="D30" s="5" t="n">
        <v>-1340010</v>
      </c>
    </row>
    <row r="31" spans="1:4">
      <c r="A31" s="4" t="s">
        <v>35</v>
      </c>
      <c r="B31" s="5" t="n">
        <v>-241827</v>
      </c>
      <c r="C31" s="5" t="n">
        <v>-755145</v>
      </c>
      <c r="D31" s="5" t="n">
        <v>-514524</v>
      </c>
    </row>
    <row r="32" spans="1:4">
      <c r="A32" s="4" t="s">
        <v>34</v>
      </c>
      <c r="B32" s="5" t="n">
        <v>-120628</v>
      </c>
      <c r="C32" s="5" t="n">
        <v>-110165</v>
      </c>
      <c r="D32" s="5" t="n">
        <v>-114037</v>
      </c>
    </row>
    <row r="33" spans="1:4">
      <c r="A33" s="4" t="s">
        <v>143</v>
      </c>
      <c r="B33" s="5" t="n">
        <v>18054</v>
      </c>
      <c r="C33" s="5" t="n">
        <v>13850</v>
      </c>
      <c r="D33" s="5" t="n">
        <v>10960</v>
      </c>
    </row>
    <row r="34" spans="1:4">
      <c r="A34" s="4" t="s">
        <v>36</v>
      </c>
      <c r="B34" s="5" t="n">
        <v>-312898</v>
      </c>
      <c r="C34" s="5" t="n">
        <v>-196538</v>
      </c>
      <c r="D34" s="5" t="n">
        <v>-320155</v>
      </c>
    </row>
    <row r="35" spans="1:4">
      <c r="A35" s="4" t="s">
        <v>37</v>
      </c>
      <c r="B35" s="5" t="n">
        <v>-32307</v>
      </c>
      <c r="C35" s="5" t="n">
        <v>-49004</v>
      </c>
      <c r="D35" s="5" t="n">
        <v>-47096</v>
      </c>
    </row>
    <row r="36" spans="1:4">
      <c r="A36" s="4" t="s">
        <v>144</v>
      </c>
      <c r="B36" s="5" t="n">
        <v>-5000</v>
      </c>
      <c r="C36" s="5" t="n">
        <v>-31063</v>
      </c>
      <c r="D36" s="5" t="n">
        <v>-45101</v>
      </c>
    </row>
    <row r="37" spans="1:4">
      <c r="A37" s="4" t="s">
        <v>145</v>
      </c>
      <c r="B37" s="5" t="n">
        <v>0</v>
      </c>
      <c r="C37" s="5" t="n">
        <v>-19001</v>
      </c>
      <c r="D37" s="5" t="n">
        <v>-32060</v>
      </c>
    </row>
    <row r="38" spans="1:4">
      <c r="A38" s="4" t="s">
        <v>147</v>
      </c>
      <c r="B38" s="5" t="n">
        <v>20463</v>
      </c>
      <c r="C38" s="5" t="n">
        <v>35350</v>
      </c>
      <c r="D38" s="5" t="n">
        <v>-7831</v>
      </c>
    </row>
    <row r="39" spans="1:4">
      <c r="A39" s="4" t="s">
        <v>138</v>
      </c>
      <c r="B39" s="5" t="n">
        <v>20954</v>
      </c>
      <c r="C39" s="5" t="n">
        <v>-12164</v>
      </c>
      <c r="D39" s="5" t="n">
        <v>-11329</v>
      </c>
    </row>
    <row r="40" spans="1:4">
      <c r="A40" s="4" t="s">
        <v>139</v>
      </c>
      <c r="B40" s="5" t="n">
        <v>-261</v>
      </c>
      <c r="C40" s="5" t="n">
        <v>-584</v>
      </c>
      <c r="D40" s="5" t="n">
        <v>616</v>
      </c>
    </row>
    <row r="41" spans="1:4">
      <c r="A41" s="4" t="s">
        <v>148</v>
      </c>
      <c r="B41" s="5" t="n">
        <v>-1101442</v>
      </c>
      <c r="C41" s="5" t="n">
        <v>-838054</v>
      </c>
      <c r="D41" s="5" t="n">
        <v>-853544</v>
      </c>
    </row>
    <row r="42" spans="1:4">
      <c r="A42" s="3" t="s">
        <v>149</v>
      </c>
    </row>
    <row r="43" spans="1:4">
      <c r="A43" s="4" t="s">
        <v>150</v>
      </c>
      <c r="B43" s="5" t="n">
        <v>4289697</v>
      </c>
      <c r="C43" s="5" t="n">
        <v>3839784</v>
      </c>
      <c r="D43" s="5" t="n">
        <v>2966388</v>
      </c>
    </row>
    <row r="44" spans="1:4">
      <c r="A44" s="4" t="s">
        <v>151</v>
      </c>
      <c r="B44" s="5" t="n">
        <v>-2430570</v>
      </c>
      <c r="C44" s="5" t="n">
        <v>-1109311</v>
      </c>
      <c r="D44" s="5" t="n">
        <v>-672242</v>
      </c>
    </row>
    <row r="45" spans="1:4">
      <c r="A45" s="4" t="s">
        <v>152</v>
      </c>
      <c r="B45" s="5" t="n">
        <v>-2505219</v>
      </c>
      <c r="C45" s="5" t="n">
        <v>-2134373</v>
      </c>
      <c r="D45" s="5" t="n">
        <v>-1730977</v>
      </c>
    </row>
    <row r="46" spans="1:4">
      <c r="A46" s="4" t="s">
        <v>153</v>
      </c>
      <c r="B46" s="5" t="n">
        <v>1072151</v>
      </c>
      <c r="C46" s="5" t="n">
        <v>50016</v>
      </c>
      <c r="D46" s="5" t="n">
        <v>46690</v>
      </c>
    </row>
    <row r="47" spans="1:4">
      <c r="A47" s="4" t="s">
        <v>154</v>
      </c>
      <c r="B47" s="5" t="n">
        <v>103463</v>
      </c>
      <c r="C47" s="5" t="n">
        <v>-25002</v>
      </c>
      <c r="D47" s="5" t="n">
        <v>-19449</v>
      </c>
    </row>
    <row r="48" spans="1:4">
      <c r="A48" s="4" t="s">
        <v>119</v>
      </c>
      <c r="B48" s="5" t="n">
        <v>0</v>
      </c>
      <c r="C48" s="5" t="n">
        <v>-430000</v>
      </c>
      <c r="D48" s="5" t="n">
        <v>-748000</v>
      </c>
    </row>
    <row r="49" spans="1:4">
      <c r="A49" s="4" t="s">
        <v>118</v>
      </c>
      <c r="B49" s="5" t="n">
        <v>405321</v>
      </c>
      <c r="C49" s="5" t="n">
        <v>0</v>
      </c>
      <c r="D49" s="5" t="n">
        <v>0</v>
      </c>
    </row>
    <row r="50" spans="1:4">
      <c r="A50" s="4" t="s">
        <v>155</v>
      </c>
      <c r="B50" s="5" t="n">
        <v>1676</v>
      </c>
      <c r="C50" s="5" t="n">
        <v>-18739</v>
      </c>
      <c r="D50" s="5" t="n">
        <v>-17306</v>
      </c>
    </row>
    <row r="51" spans="1:4">
      <c r="A51" s="4" t="s">
        <v>156</v>
      </c>
      <c r="B51" s="5" t="n">
        <v>0</v>
      </c>
      <c r="C51" s="5" t="n">
        <v>0</v>
      </c>
      <c r="D51" s="5" t="n">
        <v>-2900</v>
      </c>
    </row>
    <row r="52" spans="1:4">
      <c r="A52" s="4" t="s">
        <v>157</v>
      </c>
      <c r="B52" s="5" t="n">
        <v>0</v>
      </c>
      <c r="C52" s="5" t="n">
        <v>412000</v>
      </c>
      <c r="D52" s="5" t="n">
        <v>418000</v>
      </c>
    </row>
    <row r="53" spans="1:4">
      <c r="A53" s="4" t="s">
        <v>158</v>
      </c>
      <c r="B53" s="5" t="n">
        <v>-125000</v>
      </c>
      <c r="C53" s="5" t="n">
        <v>-739000</v>
      </c>
      <c r="D53" s="5" t="n">
        <v>-571000</v>
      </c>
    </row>
    <row r="54" spans="1:4">
      <c r="A54" s="4" t="s">
        <v>159</v>
      </c>
      <c r="B54" s="5" t="n">
        <v>22713</v>
      </c>
      <c r="C54" s="5" t="n">
        <v>5084</v>
      </c>
      <c r="D54" s="5" t="n">
        <v>14357</v>
      </c>
    </row>
    <row r="55" spans="1:4">
      <c r="A55" s="4" t="s">
        <v>160</v>
      </c>
      <c r="B55" s="5" t="n">
        <v>834232</v>
      </c>
      <c r="C55" s="5" t="n">
        <v>-149541</v>
      </c>
      <c r="D55" s="5" t="n">
        <v>-316439</v>
      </c>
    </row>
    <row r="56" spans="1:4">
      <c r="A56" s="4" t="s">
        <v>161</v>
      </c>
      <c r="B56" s="5" t="n">
        <v>-274129</v>
      </c>
      <c r="C56" s="5" t="n">
        <v>155334</v>
      </c>
      <c r="D56" s="5" t="n">
        <v>-92291</v>
      </c>
    </row>
    <row r="57" spans="1:4">
      <c r="A57" s="4" t="s">
        <v>162</v>
      </c>
      <c r="B57" s="5" t="n">
        <v>370286</v>
      </c>
      <c r="C57" s="5" t="n">
        <v>214952</v>
      </c>
      <c r="D57" s="5" t="n">
        <v>307243</v>
      </c>
    </row>
    <row r="58" spans="1:4">
      <c r="A58" s="4" t="s">
        <v>163</v>
      </c>
      <c r="B58" s="5" t="n">
        <v>96157</v>
      </c>
      <c r="C58" s="5" t="n">
        <v>370286</v>
      </c>
      <c r="D58" s="5" t="n">
        <v>214952</v>
      </c>
    </row>
    <row r="59" spans="1:4">
      <c r="A59" s="3" t="s">
        <v>164</v>
      </c>
    </row>
    <row r="60" spans="1:4">
      <c r="A60" s="4" t="s">
        <v>165</v>
      </c>
      <c r="B60" s="5" t="n">
        <v>-28772</v>
      </c>
      <c r="C60" s="5" t="n">
        <v>26237</v>
      </c>
      <c r="D60" s="5" t="n">
        <v>129430</v>
      </c>
    </row>
    <row r="61" spans="1:4">
      <c r="A61" s="4" t="s">
        <v>166</v>
      </c>
      <c r="B61" s="6" t="n">
        <v>16263</v>
      </c>
      <c r="C61" s="6" t="n">
        <v>53122</v>
      </c>
      <c r="D61" s="6" t="n">
        <v>626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9</v>
      </c>
    </row>
    <row r="2" spans="1:3">
      <c r="A2" s="3" t="s">
        <v>740</v>
      </c>
    </row>
    <row r="3" spans="1:3">
      <c r="A3" s="4" t="s">
        <v>741</v>
      </c>
      <c r="B3" s="6" t="n">
        <v>18894893</v>
      </c>
      <c r="C3" s="6" t="n">
        <v>17204824</v>
      </c>
    </row>
    <row r="4" spans="1:3">
      <c r="A4" s="4" t="s">
        <v>726</v>
      </c>
    </row>
    <row r="5" spans="1:3">
      <c r="A5" s="3" t="s">
        <v>740</v>
      </c>
    </row>
    <row r="6" spans="1:3">
      <c r="A6" s="4" t="s">
        <v>741</v>
      </c>
      <c r="B6" s="5" t="n">
        <v>14593376</v>
      </c>
      <c r="C6" s="5" t="n">
        <v>13344332</v>
      </c>
    </row>
    <row r="7" spans="1:3">
      <c r="A7" s="4" t="s">
        <v>730</v>
      </c>
    </row>
    <row r="8" spans="1:3">
      <c r="A8" s="3" t="s">
        <v>740</v>
      </c>
    </row>
    <row r="9" spans="1:3">
      <c r="A9" s="4" t="s">
        <v>741</v>
      </c>
      <c r="B9" s="5" t="n">
        <v>2861882</v>
      </c>
      <c r="C9" s="5" t="n">
        <v>2549289</v>
      </c>
    </row>
    <row r="10" spans="1:3">
      <c r="A10" s="4" t="s">
        <v>734</v>
      </c>
    </row>
    <row r="11" spans="1:3">
      <c r="A11" s="3" t="s">
        <v>740</v>
      </c>
    </row>
    <row r="12" spans="1:3">
      <c r="A12" s="4" t="s">
        <v>741</v>
      </c>
      <c r="B12" s="5" t="n">
        <v>310321</v>
      </c>
      <c r="C12" s="5" t="n">
        <v>363332</v>
      </c>
    </row>
    <row r="13" spans="1:3">
      <c r="A13" s="4" t="s">
        <v>584</v>
      </c>
    </row>
    <row r="14" spans="1:3">
      <c r="A14" s="3" t="s">
        <v>740</v>
      </c>
    </row>
    <row r="15" spans="1:3">
      <c r="A15" s="4" t="s">
        <v>741</v>
      </c>
      <c r="B15" s="6" t="n">
        <v>1129314</v>
      </c>
      <c r="C15" s="6" t="n">
        <v>9478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29</v>
      </c>
    </row>
    <row r="3" spans="1:3">
      <c r="A3" s="4" t="s">
        <v>743</v>
      </c>
    </row>
    <row r="4" spans="1:3">
      <c r="A4" s="3" t="s">
        <v>744</v>
      </c>
    </row>
    <row r="5" spans="1:3">
      <c r="A5" s="4" t="s">
        <v>745</v>
      </c>
      <c r="B5" s="6" t="n">
        <v>85056405</v>
      </c>
      <c r="C5" s="6" t="n">
        <v>79034807</v>
      </c>
    </row>
    <row r="6" spans="1:3">
      <c r="A6" s="4" t="s">
        <v>746</v>
      </c>
      <c r="B6" s="6" t="n">
        <v>178806</v>
      </c>
      <c r="C6" s="6" t="n">
        <v>385773</v>
      </c>
    </row>
    <row r="7" spans="1:3">
      <c r="A7" s="4" t="s">
        <v>747</v>
      </c>
      <c r="B7" s="4" t="s">
        <v>748</v>
      </c>
      <c r="C7" s="4" t="s">
        <v>748</v>
      </c>
    </row>
    <row r="8" spans="1:3">
      <c r="A8" s="4" t="s">
        <v>749</v>
      </c>
    </row>
    <row r="9" spans="1:3">
      <c r="A9" s="3" t="s">
        <v>744</v>
      </c>
    </row>
    <row r="10" spans="1:3">
      <c r="A10" s="4" t="s">
        <v>745</v>
      </c>
      <c r="B10" s="6" t="n">
        <v>20091528</v>
      </c>
      <c r="C10" s="6" t="n">
        <v>20113504</v>
      </c>
    </row>
    <row r="11" spans="1:3">
      <c r="A11" s="4" t="s">
        <v>746</v>
      </c>
      <c r="B11" s="6" t="n">
        <v>2039249</v>
      </c>
      <c r="C11" s="6" t="n">
        <v>2349232</v>
      </c>
    </row>
    <row r="12" spans="1:3">
      <c r="A12" s="4" t="s">
        <v>747</v>
      </c>
      <c r="B12" s="4" t="s">
        <v>750</v>
      </c>
      <c r="C12" s="4" t="s">
        <v>750</v>
      </c>
    </row>
    <row r="13" spans="1:3">
      <c r="A13" s="4" t="s">
        <v>751</v>
      </c>
    </row>
    <row r="14" spans="1:3">
      <c r="A14" s="3" t="s">
        <v>744</v>
      </c>
    </row>
    <row r="15" spans="1:3">
      <c r="A15" s="4" t="s">
        <v>745</v>
      </c>
      <c r="B15" s="6" t="n">
        <v>95908923</v>
      </c>
      <c r="C15" s="6" t="n">
        <v>89935139</v>
      </c>
    </row>
    <row r="16" spans="1:3">
      <c r="A16" s="4" t="s">
        <v>746</v>
      </c>
      <c r="B16" s="6" t="n">
        <v>2875524</v>
      </c>
      <c r="C16" s="6" t="n">
        <v>2633207</v>
      </c>
    </row>
    <row r="17" spans="1:3">
      <c r="A17" s="4" t="s">
        <v>747</v>
      </c>
      <c r="B17" s="4" t="s">
        <v>752</v>
      </c>
      <c r="C17" s="4" t="s">
        <v>748</v>
      </c>
    </row>
    <row r="18" spans="1:3">
      <c r="A18" s="4" t="s">
        <v>753</v>
      </c>
      <c r="B18" s="4" t="s">
        <v>754</v>
      </c>
      <c r="C18" s="4" t="s">
        <v>754</v>
      </c>
    </row>
    <row r="19" spans="1:3">
      <c r="A19" s="4" t="s">
        <v>755</v>
      </c>
    </row>
    <row r="20" spans="1:3">
      <c r="A20" s="3" t="s">
        <v>744</v>
      </c>
    </row>
    <row r="21" spans="1:3">
      <c r="A21" s="4" t="s">
        <v>756</v>
      </c>
      <c r="B21" s="6" t="n">
        <v>3125804</v>
      </c>
      <c r="C21" s="6" t="n">
        <v>2907924</v>
      </c>
    </row>
    <row r="22" spans="1:3">
      <c r="A22" s="4" t="s">
        <v>757</v>
      </c>
      <c r="B22" s="5" t="n">
        <v>6234678</v>
      </c>
      <c r="C22" s="5" t="n">
        <v>5449616</v>
      </c>
    </row>
    <row r="23" spans="1:3">
      <c r="A23" s="4" t="s">
        <v>746</v>
      </c>
      <c r="B23" s="6" t="n">
        <v>119838053</v>
      </c>
      <c r="C23" s="6" t="n">
        <v>103714953</v>
      </c>
    </row>
    <row r="24" spans="1:3">
      <c r="A24" s="4" t="s">
        <v>747</v>
      </c>
      <c r="B24" s="4" t="s">
        <v>758</v>
      </c>
      <c r="C24" s="4" t="s">
        <v>7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9</v>
      </c>
    </row>
    <row r="2" spans="1:3">
      <c r="A2" s="3" t="s">
        <v>761</v>
      </c>
    </row>
    <row r="3" spans="1:3">
      <c r="A3" s="4" t="s">
        <v>762</v>
      </c>
      <c r="B3" s="6" t="n">
        <v>102262328</v>
      </c>
      <c r="C3" s="6" t="n">
        <v>96526041</v>
      </c>
    </row>
    <row r="4" spans="1:3">
      <c r="A4" s="4" t="s">
        <v>763</v>
      </c>
    </row>
    <row r="5" spans="1:3">
      <c r="A5" s="3" t="s">
        <v>761</v>
      </c>
    </row>
    <row r="6" spans="1:3">
      <c r="A6" s="4" t="s">
        <v>762</v>
      </c>
      <c r="B6" s="5" t="n">
        <v>59482605</v>
      </c>
      <c r="C6" s="5" t="n">
        <v>59671583</v>
      </c>
    </row>
    <row r="7" spans="1:3">
      <c r="A7" s="4" t="s">
        <v>764</v>
      </c>
    </row>
    <row r="8" spans="1:3">
      <c r="A8" s="3" t="s">
        <v>761</v>
      </c>
    </row>
    <row r="9" spans="1:3">
      <c r="A9" s="4" t="s">
        <v>762</v>
      </c>
      <c r="B9" s="5" t="n">
        <v>36221736</v>
      </c>
      <c r="C9" s="5" t="n">
        <v>33045700</v>
      </c>
    </row>
    <row r="10" spans="1:3">
      <c r="A10" s="4" t="s">
        <v>765</v>
      </c>
    </row>
    <row r="11" spans="1:3">
      <c r="A11" s="3" t="s">
        <v>761</v>
      </c>
    </row>
    <row r="12" spans="1:3">
      <c r="A12" s="4" t="s">
        <v>762</v>
      </c>
      <c r="B12" s="6" t="n">
        <v>6557987</v>
      </c>
      <c r="C12" s="6" t="n">
        <v>38087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9</v>
      </c>
    </row>
    <row r="2" spans="1:3">
      <c r="A2" s="4" t="s">
        <v>767</v>
      </c>
    </row>
    <row r="3" spans="1:3">
      <c r="A3" s="3" t="s">
        <v>744</v>
      </c>
    </row>
    <row r="4" spans="1:3">
      <c r="A4" s="4" t="s">
        <v>768</v>
      </c>
      <c r="B4" s="7" t="n">
        <v>2.9</v>
      </c>
      <c r="C4" s="7" t="n">
        <v>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29</v>
      </c>
      <c r="D2" s="2" t="s">
        <v>78</v>
      </c>
    </row>
    <row r="3" spans="1:4">
      <c r="A3" s="3" t="s">
        <v>770</v>
      </c>
    </row>
    <row r="4" spans="1:4">
      <c r="A4" s="4" t="s">
        <v>771</v>
      </c>
      <c r="B4" s="6" t="n">
        <v>8858768</v>
      </c>
      <c r="C4" s="6" t="n">
        <v>8276441</v>
      </c>
      <c r="D4" s="6" t="n">
        <v>1716198</v>
      </c>
    </row>
    <row r="5" spans="1:4">
      <c r="A5" s="4" t="s">
        <v>772</v>
      </c>
      <c r="B5" s="5" t="n">
        <v>628842</v>
      </c>
      <c r="C5" s="5" t="n">
        <v>839578</v>
      </c>
      <c r="D5" s="5" t="n">
        <v>6313676</v>
      </c>
    </row>
    <row r="6" spans="1:4">
      <c r="A6" s="4" t="s">
        <v>773</v>
      </c>
      <c r="B6" s="5" t="n">
        <v>-76447</v>
      </c>
      <c r="C6" s="5" t="n">
        <v>-57770</v>
      </c>
      <c r="D6" s="5" t="n">
        <v>-41124</v>
      </c>
    </row>
    <row r="7" spans="1:4">
      <c r="A7" s="4" t="s">
        <v>774</v>
      </c>
      <c r="B7" s="5" t="n">
        <v>103057</v>
      </c>
      <c r="C7" s="5" t="n">
        <v>-199481</v>
      </c>
      <c r="D7" s="5" t="n">
        <v>287691</v>
      </c>
    </row>
    <row r="8" spans="1:4">
      <c r="A8" s="4" t="s">
        <v>775</v>
      </c>
      <c r="B8" s="5" t="n">
        <v>9514220</v>
      </c>
      <c r="C8" s="5" t="n">
        <v>8858768</v>
      </c>
      <c r="D8" s="5" t="n">
        <v>8276441</v>
      </c>
    </row>
    <row r="9" spans="1:4">
      <c r="A9" s="4" t="s">
        <v>776</v>
      </c>
    </row>
    <row r="10" spans="1:4">
      <c r="A10" s="3" t="s">
        <v>770</v>
      </c>
    </row>
    <row r="11" spans="1:4">
      <c r="A11" s="4" t="s">
        <v>771</v>
      </c>
      <c r="B11" s="5" t="n">
        <v>376894</v>
      </c>
      <c r="C11" s="5" t="n">
        <v>321217</v>
      </c>
      <c r="D11" s="5" t="n">
        <v>207854</v>
      </c>
    </row>
    <row r="12" spans="1:4">
      <c r="A12" s="4" t="s">
        <v>772</v>
      </c>
      <c r="B12" s="5" t="n">
        <v>48832</v>
      </c>
      <c r="C12" s="5" t="n">
        <v>95747</v>
      </c>
      <c r="D12" s="5" t="n">
        <v>131594</v>
      </c>
    </row>
    <row r="13" spans="1:4">
      <c r="A13" s="4" t="s">
        <v>773</v>
      </c>
      <c r="B13" s="5" t="n">
        <v>-38661</v>
      </c>
      <c r="C13" s="5" t="n">
        <v>-34021</v>
      </c>
      <c r="D13" s="5" t="n">
        <v>-22079</v>
      </c>
    </row>
    <row r="14" spans="1:4">
      <c r="A14" s="4" t="s">
        <v>774</v>
      </c>
      <c r="B14" s="5" t="n">
        <v>928</v>
      </c>
      <c r="C14" s="5" t="n">
        <v>-6049</v>
      </c>
      <c r="D14" s="5" t="n">
        <v>3848</v>
      </c>
    </row>
    <row r="15" spans="1:4">
      <c r="A15" s="4" t="s">
        <v>775</v>
      </c>
      <c r="B15" s="5" t="n">
        <v>387993</v>
      </c>
      <c r="C15" s="5" t="n">
        <v>376894</v>
      </c>
      <c r="D15" s="5" t="n">
        <v>321217</v>
      </c>
    </row>
    <row r="16" spans="1:4">
      <c r="A16" s="4" t="s">
        <v>777</v>
      </c>
    </row>
    <row r="17" spans="1:4">
      <c r="A17" s="3" t="s">
        <v>770</v>
      </c>
    </row>
    <row r="18" spans="1:4">
      <c r="A18" s="4" t="s">
        <v>771</v>
      </c>
      <c r="B18" s="5" t="n">
        <v>3245821</v>
      </c>
      <c r="C18" s="5" t="n">
        <v>2921933</v>
      </c>
      <c r="D18" s="5" t="n">
        <v>1834290</v>
      </c>
    </row>
    <row r="19" spans="1:4">
      <c r="A19" s="4" t="s">
        <v>772</v>
      </c>
      <c r="B19" s="5" t="n">
        <v>746130</v>
      </c>
      <c r="C19" s="5" t="n">
        <v>538906</v>
      </c>
      <c r="D19" s="5" t="n">
        <v>822167</v>
      </c>
    </row>
    <row r="20" spans="1:4">
      <c r="A20" s="4" t="s">
        <v>773</v>
      </c>
      <c r="B20" s="5" t="n">
        <v>-35894</v>
      </c>
      <c r="C20" s="5" t="n">
        <v>-21811</v>
      </c>
      <c r="D20" s="5" t="n">
        <v>-18192</v>
      </c>
    </row>
    <row r="21" spans="1:4">
      <c r="A21" s="4" t="s">
        <v>774</v>
      </c>
      <c r="B21" s="5" t="n">
        <v>102124</v>
      </c>
      <c r="C21" s="5" t="n">
        <v>-193207</v>
      </c>
      <c r="D21" s="5" t="n">
        <v>283668</v>
      </c>
    </row>
    <row r="22" spans="1:4">
      <c r="A22" s="4" t="s">
        <v>775</v>
      </c>
      <c r="B22" s="5" t="n">
        <v>4058181</v>
      </c>
      <c r="C22" s="5" t="n">
        <v>3245821</v>
      </c>
      <c r="D22" s="5" t="n">
        <v>2921933</v>
      </c>
    </row>
    <row r="23" spans="1:4">
      <c r="A23" s="4" t="s">
        <v>778</v>
      </c>
    </row>
    <row r="24" spans="1:4">
      <c r="A24" s="3" t="s">
        <v>770</v>
      </c>
    </row>
    <row r="25" spans="1:4">
      <c r="A25" s="4" t="s">
        <v>771</v>
      </c>
      <c r="B25" s="5" t="n">
        <v>30618</v>
      </c>
      <c r="C25" s="5" t="n">
        <v>39681</v>
      </c>
      <c r="D25" s="5" t="n">
        <v>22454</v>
      </c>
    </row>
    <row r="26" spans="1:4">
      <c r="A26" s="4" t="s">
        <v>772</v>
      </c>
      <c r="B26" s="5" t="n">
        <v>-1693</v>
      </c>
      <c r="C26" s="5" t="n">
        <v>-6900</v>
      </c>
      <c r="D26" s="5" t="n">
        <v>17905</v>
      </c>
    </row>
    <row r="27" spans="1:4">
      <c r="A27" s="4" t="s">
        <v>773</v>
      </c>
      <c r="B27" s="5" t="n">
        <v>-1892</v>
      </c>
      <c r="C27" s="5" t="n">
        <v>-1938</v>
      </c>
      <c r="D27" s="5" t="n">
        <v>-853</v>
      </c>
    </row>
    <row r="28" spans="1:4">
      <c r="A28" s="4" t="s">
        <v>774</v>
      </c>
      <c r="B28" s="5" t="n">
        <v>5</v>
      </c>
      <c r="C28" s="5" t="n">
        <v>-225</v>
      </c>
      <c r="D28" s="5" t="n">
        <v>175</v>
      </c>
    </row>
    <row r="29" spans="1:4">
      <c r="A29" s="4" t="s">
        <v>775</v>
      </c>
      <c r="B29" s="5" t="n">
        <v>27038</v>
      </c>
      <c r="C29" s="5" t="n">
        <v>30618</v>
      </c>
      <c r="D29" s="5" t="n">
        <v>39681</v>
      </c>
    </row>
    <row r="30" spans="1:4">
      <c r="A30" s="4" t="s">
        <v>779</v>
      </c>
    </row>
    <row r="31" spans="1:4">
      <c r="A31" s="3" t="s">
        <v>770</v>
      </c>
    </row>
    <row r="32" spans="1:4">
      <c r="A32" s="4" t="s">
        <v>771</v>
      </c>
      <c r="B32" s="5" t="n">
        <v>5205435</v>
      </c>
      <c r="C32" s="5" t="n">
        <v>4993610</v>
      </c>
      <c r="D32" s="5" t="n">
        <v>-348400</v>
      </c>
    </row>
    <row r="33" spans="1:4">
      <c r="A33" s="4" t="s">
        <v>772</v>
      </c>
      <c r="B33" s="5" t="n">
        <v>-164427</v>
      </c>
      <c r="C33" s="5" t="n">
        <v>211825</v>
      </c>
      <c r="D33" s="5" t="n">
        <v>5342010</v>
      </c>
    </row>
    <row r="34" spans="1:4">
      <c r="A34" s="4" t="s">
        <v>773</v>
      </c>
      <c r="B34" s="5" t="n">
        <v>0</v>
      </c>
      <c r="C34" s="5" t="n">
        <v>0</v>
      </c>
      <c r="D34" s="5" t="n">
        <v>0</v>
      </c>
    </row>
    <row r="35" spans="1:4">
      <c r="A35" s="4" t="s">
        <v>774</v>
      </c>
      <c r="B35" s="5" t="n">
        <v>0</v>
      </c>
      <c r="C35" s="5" t="n">
        <v>0</v>
      </c>
      <c r="D35" s="5" t="n">
        <v>0</v>
      </c>
    </row>
    <row r="36" spans="1:4">
      <c r="A36" s="4" t="s">
        <v>775</v>
      </c>
      <c r="B36" s="6" t="n">
        <v>5041008</v>
      </c>
      <c r="C36" s="6" t="n">
        <v>5205435</v>
      </c>
      <c r="D36" s="6" t="n">
        <v>49936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29</v>
      </c>
      <c r="D2" s="2" t="s">
        <v>78</v>
      </c>
    </row>
    <row r="3" spans="1:4">
      <c r="A3" s="3" t="s">
        <v>781</v>
      </c>
    </row>
    <row r="4" spans="1:4">
      <c r="A4" s="4" t="s">
        <v>771</v>
      </c>
      <c r="B4" s="6" t="n">
        <v>684844</v>
      </c>
      <c r="C4" s="6" t="n">
        <v>836791</v>
      </c>
      <c r="D4" s="6" t="n">
        <v>989889</v>
      </c>
    </row>
    <row r="5" spans="1:4">
      <c r="A5" s="4" t="s">
        <v>782</v>
      </c>
      <c r="B5" s="5" t="n">
        <v>932</v>
      </c>
      <c r="C5" s="5" t="n">
        <v>6462</v>
      </c>
      <c r="D5" s="5" t="n">
        <v>9112</v>
      </c>
    </row>
    <row r="6" spans="1:4">
      <c r="A6" s="4" t="s">
        <v>689</v>
      </c>
      <c r="B6" s="5" t="n">
        <v>11817</v>
      </c>
      <c r="C6" s="5" t="n">
        <v>21829</v>
      </c>
      <c r="D6" s="5" t="n">
        <v>34420</v>
      </c>
    </row>
    <row r="7" spans="1:4">
      <c r="A7" s="4" t="s">
        <v>690</v>
      </c>
      <c r="B7" s="5" t="n">
        <v>-144670</v>
      </c>
      <c r="C7" s="5" t="n">
        <v>-183843</v>
      </c>
      <c r="D7" s="5" t="n">
        <v>-194673</v>
      </c>
    </row>
    <row r="8" spans="1:4">
      <c r="A8" s="4" t="s">
        <v>783</v>
      </c>
      <c r="B8" s="5" t="n">
        <v>-2802</v>
      </c>
      <c r="C8" s="5" t="n">
        <v>3605</v>
      </c>
      <c r="D8" s="5" t="n">
        <v>-1957</v>
      </c>
    </row>
    <row r="9" spans="1:4">
      <c r="A9" s="4" t="s">
        <v>584</v>
      </c>
      <c r="B9" s="5" t="n">
        <v>-550121</v>
      </c>
    </row>
    <row r="10" spans="1:4">
      <c r="A10" s="4" t="s">
        <v>775</v>
      </c>
      <c r="B10" s="6" t="n">
        <v>0</v>
      </c>
      <c r="C10" s="6" t="n">
        <v>684844</v>
      </c>
      <c r="D10" s="6" t="n">
        <v>8367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29</v>
      </c>
      <c r="D2" s="2" t="s">
        <v>78</v>
      </c>
    </row>
    <row r="3" spans="1:4">
      <c r="A3" s="3" t="s">
        <v>191</v>
      </c>
    </row>
    <row r="4" spans="1:4">
      <c r="A4" s="4" t="s">
        <v>785</v>
      </c>
      <c r="B4" s="6" t="n">
        <v>578</v>
      </c>
      <c r="C4" s="6" t="n">
        <v>593</v>
      </c>
      <c r="D4" s="6" t="n">
        <v>169</v>
      </c>
    </row>
    <row r="5" spans="1:4">
      <c r="A5" s="4" t="s">
        <v>786</v>
      </c>
      <c r="B5" s="5" t="n">
        <v>1250</v>
      </c>
      <c r="C5" s="5" t="n">
        <v>2796</v>
      </c>
    </row>
    <row r="6" spans="1:4">
      <c r="A6" s="4" t="s">
        <v>787</v>
      </c>
      <c r="B6" s="5" t="n">
        <v>125</v>
      </c>
    </row>
    <row r="7" spans="1:4">
      <c r="A7" s="4" t="s">
        <v>788</v>
      </c>
      <c r="B7" s="6" t="n">
        <v>2593</v>
      </c>
      <c r="C7" s="6" t="n">
        <v>430</v>
      </c>
      <c r="D7" s="6" t="n">
        <v>7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89</v>
      </c>
      <c r="B1" s="2" t="s">
        <v>376</v>
      </c>
      <c r="D1" s="2" t="s">
        <v>377</v>
      </c>
      <c r="E1" s="2" t="s">
        <v>1</v>
      </c>
    </row>
    <row r="2" spans="1:7">
      <c r="B2" s="2" t="s">
        <v>790</v>
      </c>
      <c r="C2" s="2" t="s">
        <v>791</v>
      </c>
      <c r="D2" s="2" t="s">
        <v>790</v>
      </c>
      <c r="E2" s="2" t="s">
        <v>2</v>
      </c>
      <c r="F2" s="2" t="s">
        <v>29</v>
      </c>
      <c r="G2" s="2" t="s">
        <v>78</v>
      </c>
    </row>
    <row r="3" spans="1:7">
      <c r="A3" s="3" t="s">
        <v>792</v>
      </c>
    </row>
    <row r="4" spans="1:7">
      <c r="A4" s="4" t="s">
        <v>793</v>
      </c>
      <c r="E4" s="6" t="n">
        <v>-99443</v>
      </c>
      <c r="F4" s="6" t="n">
        <v>105992</v>
      </c>
      <c r="G4" s="6" t="n">
        <v>112742</v>
      </c>
    </row>
    <row r="5" spans="1:7">
      <c r="A5" s="4" t="s">
        <v>794</v>
      </c>
      <c r="E5" s="5" t="n">
        <v>49</v>
      </c>
      <c r="F5" s="5" t="n">
        <v>129</v>
      </c>
      <c r="G5" s="5" t="n">
        <v>0</v>
      </c>
    </row>
    <row r="6" spans="1:7">
      <c r="A6" s="4" t="s">
        <v>107</v>
      </c>
      <c r="E6" s="5" t="n">
        <v>-99394</v>
      </c>
      <c r="F6" s="5" t="n">
        <v>106121</v>
      </c>
      <c r="G6" s="5" t="n">
        <v>112742</v>
      </c>
    </row>
    <row r="7" spans="1:7">
      <c r="A7" s="3" t="s">
        <v>795</v>
      </c>
    </row>
    <row r="8" spans="1:7">
      <c r="A8" s="4" t="s">
        <v>793</v>
      </c>
      <c r="E8" s="5" t="n">
        <v>25525</v>
      </c>
      <c r="F8" s="5" t="n">
        <v>-116762</v>
      </c>
      <c r="G8" s="5" t="n">
        <v>24327</v>
      </c>
    </row>
    <row r="9" spans="1:7">
      <c r="A9" s="4" t="s">
        <v>107</v>
      </c>
      <c r="E9" s="5" t="n">
        <v>25525</v>
      </c>
      <c r="F9" s="5" t="n">
        <v>-116762</v>
      </c>
      <c r="G9" s="5" t="n">
        <v>24327</v>
      </c>
    </row>
    <row r="10" spans="1:7">
      <c r="A10" s="4" t="s">
        <v>98</v>
      </c>
      <c r="B10" s="6" t="n">
        <v>5055</v>
      </c>
      <c r="C10" s="6" t="n">
        <v>-44108</v>
      </c>
      <c r="D10" s="6" t="n">
        <v>-39053</v>
      </c>
      <c r="E10" s="5" t="n">
        <v>-73869</v>
      </c>
      <c r="F10" s="5" t="n">
        <v>-10641</v>
      </c>
      <c r="G10" s="5" t="n">
        <v>137069</v>
      </c>
    </row>
    <row r="11" spans="1:7">
      <c r="A11" s="3" t="s">
        <v>796</v>
      </c>
    </row>
    <row r="12" spans="1:7">
      <c r="A12" s="4" t="s">
        <v>797</v>
      </c>
      <c r="E12" s="5" t="n">
        <v>3322</v>
      </c>
      <c r="F12" s="5" t="n">
        <v>-61322</v>
      </c>
      <c r="G12" s="5" t="n">
        <v>65717</v>
      </c>
    </row>
    <row r="13" spans="1:7">
      <c r="A13" s="4" t="s">
        <v>64</v>
      </c>
      <c r="E13" s="5" t="n">
        <v>587</v>
      </c>
      <c r="F13" s="5" t="n">
        <v>-6560</v>
      </c>
      <c r="G13" s="5" t="n">
        <v>-6507</v>
      </c>
    </row>
    <row r="14" spans="1:7">
      <c r="A14" s="4" t="s">
        <v>98</v>
      </c>
      <c r="E14" s="6" t="n">
        <v>-69960</v>
      </c>
      <c r="F14" s="6" t="n">
        <v>-78523</v>
      </c>
      <c r="G14" s="6" t="n">
        <v>196279</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98</v>
      </c>
      <c r="B1" s="2" t="s">
        <v>1</v>
      </c>
    </row>
    <row r="2" spans="1:5">
      <c r="B2" s="2" t="s">
        <v>2</v>
      </c>
      <c r="C2" s="2" t="s">
        <v>29</v>
      </c>
      <c r="D2" s="2" t="s">
        <v>78</v>
      </c>
      <c r="E2" s="2" t="s">
        <v>799</v>
      </c>
    </row>
    <row r="3" spans="1:5">
      <c r="A3" s="3" t="s">
        <v>194</v>
      </c>
    </row>
    <row r="4" spans="1:5">
      <c r="A4" s="4" t="s">
        <v>800</v>
      </c>
      <c r="C4" s="6" t="n">
        <v>15000</v>
      </c>
    </row>
    <row r="5" spans="1:5">
      <c r="A5" s="4" t="s">
        <v>801</v>
      </c>
      <c r="B5" s="4" t="s">
        <v>802</v>
      </c>
    </row>
    <row r="6" spans="1:5">
      <c r="A6" s="4" t="s">
        <v>803</v>
      </c>
      <c r="B6" s="6" t="n">
        <v>321000</v>
      </c>
      <c r="C6" s="5" t="n">
        <v>497000</v>
      </c>
      <c r="D6" s="6" t="n">
        <v>917000</v>
      </c>
    </row>
    <row r="7" spans="1:5">
      <c r="A7" s="4" t="s">
        <v>804</v>
      </c>
      <c r="B7" s="6" t="n">
        <v>9488</v>
      </c>
      <c r="C7" s="6" t="n">
        <v>0</v>
      </c>
      <c r="D7" s="6" t="n">
        <v>0</v>
      </c>
      <c r="E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05</v>
      </c>
      <c r="B1" s="2" t="s">
        <v>376</v>
      </c>
      <c r="D1" s="2" t="s">
        <v>377</v>
      </c>
      <c r="E1" s="2" t="s">
        <v>1</v>
      </c>
    </row>
    <row r="2" spans="1:7">
      <c r="B2" s="2" t="s">
        <v>790</v>
      </c>
      <c r="C2" s="2" t="s">
        <v>791</v>
      </c>
      <c r="D2" s="2" t="s">
        <v>790</v>
      </c>
      <c r="E2" s="2" t="s">
        <v>2</v>
      </c>
      <c r="F2" s="2" t="s">
        <v>29</v>
      </c>
      <c r="G2" s="2" t="s">
        <v>78</v>
      </c>
    </row>
    <row r="3" spans="1:7">
      <c r="A3" s="3" t="s">
        <v>806</v>
      </c>
    </row>
    <row r="4" spans="1:7">
      <c r="A4" s="4" t="s">
        <v>807</v>
      </c>
      <c r="E4" s="6" t="n">
        <v>112472</v>
      </c>
      <c r="F4" s="6" t="n">
        <v>174077</v>
      </c>
      <c r="G4" s="6" t="n">
        <v>320866</v>
      </c>
    </row>
    <row r="5" spans="1:7">
      <c r="A5" s="4" t="s">
        <v>808</v>
      </c>
      <c r="E5" s="5" t="n">
        <v>-146324</v>
      </c>
      <c r="F5" s="5" t="n">
        <v>-161407</v>
      </c>
      <c r="G5" s="5" t="n">
        <v>-152844</v>
      </c>
    </row>
    <row r="6" spans="1:7">
      <c r="A6" s="4" t="s">
        <v>809</v>
      </c>
      <c r="E6" s="5" t="n">
        <v>-30916</v>
      </c>
      <c r="F6" s="5" t="n">
        <v>-24232</v>
      </c>
      <c r="G6" s="5" t="n">
        <v>-32881</v>
      </c>
    </row>
    <row r="7" spans="1:7">
      <c r="A7" s="4" t="s">
        <v>810</v>
      </c>
      <c r="E7" s="5" t="n">
        <v>-9488</v>
      </c>
      <c r="F7" s="5" t="n">
        <v>0</v>
      </c>
      <c r="G7" s="5" t="n">
        <v>0</v>
      </c>
    </row>
    <row r="8" spans="1:7">
      <c r="A8" s="4" t="s">
        <v>584</v>
      </c>
      <c r="E8" s="5" t="n">
        <v>387</v>
      </c>
      <c r="F8" s="5" t="n">
        <v>921</v>
      </c>
      <c r="G8" s="5" t="n">
        <v>1928</v>
      </c>
    </row>
    <row r="9" spans="1:7">
      <c r="A9" s="4" t="s">
        <v>98</v>
      </c>
      <c r="B9" s="6" t="n">
        <v>5055</v>
      </c>
      <c r="C9" s="6" t="n">
        <v>-44108</v>
      </c>
      <c r="D9" s="6" t="n">
        <v>-39053</v>
      </c>
      <c r="E9" s="6" t="n">
        <v>-73869</v>
      </c>
      <c r="F9" s="6" t="n">
        <v>-10641</v>
      </c>
      <c r="G9" s="6" t="n">
        <v>137069</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3" t="s">
        <v>169</v>
      </c>
    </row>
    <row r="4" spans="1:2">
      <c r="A4" s="4" t="s">
        <v>170</v>
      </c>
      <c r="B4" s="6" t="n">
        <v>178</v>
      </c>
    </row>
    <row r="5" spans="1:2">
      <c r="A5" s="4" t="s">
        <v>171</v>
      </c>
      <c r="B5" s="6" t="n">
        <v>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9</v>
      </c>
    </row>
    <row r="2" spans="1:3">
      <c r="A2" s="3" t="s">
        <v>812</v>
      </c>
    </row>
    <row r="3" spans="1:3">
      <c r="A3" s="4" t="s">
        <v>813</v>
      </c>
      <c r="B3" s="6" t="n">
        <v>148115</v>
      </c>
      <c r="C3" s="6" t="n">
        <v>1668038</v>
      </c>
    </row>
    <row r="4" spans="1:3">
      <c r="A4" s="4" t="s">
        <v>584</v>
      </c>
      <c r="B4" s="5" t="n">
        <v>1966</v>
      </c>
      <c r="C4" s="5" t="n">
        <v>1442</v>
      </c>
    </row>
    <row r="5" spans="1:3">
      <c r="A5" s="4" t="s">
        <v>812</v>
      </c>
      <c r="B5" s="5" t="n">
        <v>150081</v>
      </c>
      <c r="C5" s="5" t="n">
        <v>1669480</v>
      </c>
    </row>
    <row r="6" spans="1:3">
      <c r="A6" s="3" t="s">
        <v>814</v>
      </c>
    </row>
    <row r="7" spans="1:3">
      <c r="A7" s="4" t="s">
        <v>40</v>
      </c>
      <c r="B7" s="5" t="n">
        <v>45405</v>
      </c>
      <c r="C7" s="5" t="n">
        <v>1398775</v>
      </c>
    </row>
    <row r="8" spans="1:3">
      <c r="A8" s="4" t="s">
        <v>44</v>
      </c>
      <c r="B8" s="5" t="n">
        <v>0</v>
      </c>
      <c r="C8" s="5" t="n">
        <v>239695</v>
      </c>
    </row>
    <row r="9" spans="1:3">
      <c r="A9" s="4" t="s">
        <v>815</v>
      </c>
      <c r="B9" s="5" t="n">
        <v>24949</v>
      </c>
      <c r="C9" s="5" t="n">
        <v>23991</v>
      </c>
    </row>
    <row r="10" spans="1:3">
      <c r="A10" s="4" t="s">
        <v>178</v>
      </c>
      <c r="B10" s="5" t="n">
        <v>171303</v>
      </c>
      <c r="C10" s="5" t="n">
        <v>69163</v>
      </c>
    </row>
    <row r="11" spans="1:3">
      <c r="A11" s="4" t="s">
        <v>814</v>
      </c>
      <c r="B11" s="5" t="n">
        <v>241657</v>
      </c>
      <c r="C11" s="5" t="n">
        <v>1731624</v>
      </c>
    </row>
    <row r="12" spans="1:3">
      <c r="A12" s="4" t="s">
        <v>814</v>
      </c>
      <c r="B12" s="6" t="n">
        <v>-91576</v>
      </c>
      <c r="C12" s="6" t="n">
        <v>-621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29</v>
      </c>
      <c r="D2" s="2" t="s">
        <v>78</v>
      </c>
    </row>
    <row r="3" spans="1:4">
      <c r="A3" s="3" t="s">
        <v>817</v>
      </c>
    </row>
    <row r="4" spans="1:4">
      <c r="A4" s="4" t="s">
        <v>818</v>
      </c>
      <c r="B4" s="6" t="n">
        <v>0</v>
      </c>
      <c r="C4" s="6" t="n">
        <v>0</v>
      </c>
      <c r="D4" s="6" t="n">
        <v>0</v>
      </c>
    </row>
    <row r="5" spans="1:4">
      <c r="A5" s="4" t="s">
        <v>819</v>
      </c>
      <c r="B5" s="5" t="n">
        <v>4744</v>
      </c>
      <c r="C5" s="5" t="n">
        <v>0</v>
      </c>
      <c r="D5" s="5" t="n">
        <v>0</v>
      </c>
    </row>
    <row r="6" spans="1:4">
      <c r="A6" s="4" t="s">
        <v>820</v>
      </c>
      <c r="B6" s="5" t="n">
        <v>0</v>
      </c>
      <c r="C6" s="5" t="n">
        <v>0</v>
      </c>
      <c r="D6" s="5" t="n">
        <v>0</v>
      </c>
    </row>
    <row r="7" spans="1:4">
      <c r="A7" s="4" t="s">
        <v>821</v>
      </c>
      <c r="B7" s="5" t="n">
        <v>4744</v>
      </c>
      <c r="C7" s="5" t="n">
        <v>0</v>
      </c>
      <c r="D7" s="5" t="n">
        <v>0</v>
      </c>
    </row>
    <row r="8" spans="1:4">
      <c r="A8" s="4" t="s">
        <v>822</v>
      </c>
      <c r="B8" s="5" t="n">
        <v>0</v>
      </c>
      <c r="C8" s="5" t="n">
        <v>0</v>
      </c>
      <c r="D8" s="5" t="n">
        <v>0</v>
      </c>
    </row>
    <row r="9" spans="1:4">
      <c r="A9" s="4" t="s">
        <v>823</v>
      </c>
      <c r="B9" s="5" t="n">
        <v>0</v>
      </c>
      <c r="C9" s="5" t="n">
        <v>0</v>
      </c>
      <c r="D9" s="5" t="n">
        <v>0</v>
      </c>
    </row>
    <row r="10" spans="1:4">
      <c r="A10" s="4" t="s">
        <v>824</v>
      </c>
      <c r="B10" s="5" t="n">
        <v>9488</v>
      </c>
      <c r="C10" s="5" t="n">
        <v>0</v>
      </c>
      <c r="D10" s="5" t="n">
        <v>0</v>
      </c>
    </row>
    <row r="11" spans="1:4">
      <c r="A11" s="4" t="s">
        <v>825</v>
      </c>
      <c r="B11" s="6" t="n">
        <v>9488</v>
      </c>
      <c r="C11" s="6" t="n">
        <v>0</v>
      </c>
      <c r="D1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9</v>
      </c>
    </row>
    <row r="2" spans="1:3">
      <c r="A2" s="3" t="s">
        <v>827</v>
      </c>
    </row>
    <row r="3" spans="1:3">
      <c r="A3" s="4" t="s">
        <v>142</v>
      </c>
      <c r="B3" s="6" t="n">
        <v>5617549</v>
      </c>
      <c r="C3" s="6" t="n">
        <v>6840932</v>
      </c>
    </row>
    <row r="4" spans="1:3">
      <c r="A4" s="4" t="s">
        <v>145</v>
      </c>
      <c r="B4" s="5" t="n">
        <v>35328</v>
      </c>
      <c r="C4" s="5" t="n">
        <v>64612</v>
      </c>
    </row>
    <row r="5" spans="1:3">
      <c r="A5" s="4" t="s">
        <v>144</v>
      </c>
      <c r="B5" s="5" t="n">
        <v>16756</v>
      </c>
      <c r="C5" s="5" t="n">
        <v>51973</v>
      </c>
    </row>
    <row r="6" spans="1:3">
      <c r="A6" s="4" t="s">
        <v>35</v>
      </c>
      <c r="B6" s="5" t="n">
        <v>36657</v>
      </c>
      <c r="C6" s="5" t="n">
        <v>54806</v>
      </c>
    </row>
    <row r="7" spans="1:3">
      <c r="A7" s="4" t="s">
        <v>37</v>
      </c>
      <c r="B7" s="5" t="n">
        <v>344463</v>
      </c>
      <c r="C7" s="5" t="n">
        <v>379237</v>
      </c>
    </row>
    <row r="8" spans="1:3">
      <c r="A8" s="4" t="s">
        <v>43</v>
      </c>
      <c r="B8" s="5" t="n">
        <v>213952</v>
      </c>
      <c r="C8" s="5" t="n">
        <v>228253</v>
      </c>
    </row>
    <row r="9" spans="1:3">
      <c r="A9" s="4" t="s">
        <v>46</v>
      </c>
      <c r="B9" s="5" t="n">
        <v>116606428</v>
      </c>
      <c r="C9" s="5" t="n">
        <v>109350121</v>
      </c>
    </row>
    <row r="10" spans="1:3">
      <c r="A10" s="4" t="s">
        <v>50</v>
      </c>
      <c r="C10" s="5" t="n">
        <v>15198755</v>
      </c>
    </row>
    <row r="11" spans="1:3">
      <c r="A11" s="4" t="s">
        <v>49</v>
      </c>
      <c r="C11" s="5" t="n">
        <v>17204824</v>
      </c>
    </row>
    <row r="12" spans="1:3">
      <c r="A12" s="4" t="s">
        <v>828</v>
      </c>
      <c r="B12" s="5" t="n">
        <v>200</v>
      </c>
      <c r="C12" s="5" t="n">
        <v>198000</v>
      </c>
    </row>
    <row r="13" spans="1:3">
      <c r="A13" s="4" t="s">
        <v>829</v>
      </c>
      <c r="B13" s="5" t="n">
        <v>5041000</v>
      </c>
      <c r="C13" s="5" t="n">
        <v>5205000</v>
      </c>
    </row>
    <row r="14" spans="1:3">
      <c r="A14" s="4" t="s">
        <v>830</v>
      </c>
      <c r="B14" s="5" t="n">
        <v>1157000</v>
      </c>
      <c r="C14" s="5" t="n">
        <v>655000</v>
      </c>
    </row>
    <row r="15" spans="1:3">
      <c r="A15" s="4" t="s">
        <v>831</v>
      </c>
      <c r="B15" s="5" t="n">
        <v>6198000</v>
      </c>
      <c r="C15" s="5" t="n">
        <v>5860000</v>
      </c>
    </row>
    <row r="16" spans="1:3">
      <c r="A16" s="4" t="s">
        <v>673</v>
      </c>
    </row>
    <row r="17" spans="1:3">
      <c r="A17" s="3" t="s">
        <v>827</v>
      </c>
    </row>
    <row r="18" spans="1:3">
      <c r="A18" s="4" t="s">
        <v>832</v>
      </c>
      <c r="B18" s="5" t="n">
        <v>15770</v>
      </c>
      <c r="C18" s="5" t="n">
        <v>18248</v>
      </c>
    </row>
    <row r="19" spans="1:3">
      <c r="A19" s="4" t="s">
        <v>833</v>
      </c>
    </row>
    <row r="20" spans="1:3">
      <c r="A20" s="3" t="s">
        <v>827</v>
      </c>
    </row>
    <row r="21" spans="1:3">
      <c r="A21" s="4" t="s">
        <v>142</v>
      </c>
      <c r="B21" s="5" t="n">
        <v>5617549</v>
      </c>
      <c r="C21" s="5" t="n">
        <v>6840932</v>
      </c>
    </row>
    <row r="22" spans="1:3">
      <c r="A22" s="4" t="s">
        <v>145</v>
      </c>
      <c r="B22" s="5" t="n">
        <v>35328</v>
      </c>
      <c r="C22" s="5" t="n">
        <v>64612</v>
      </c>
    </row>
    <row r="23" spans="1:3">
      <c r="A23" s="4" t="s">
        <v>144</v>
      </c>
      <c r="B23" s="5" t="n">
        <v>16756</v>
      </c>
      <c r="C23" s="5" t="n">
        <v>51973</v>
      </c>
    </row>
    <row r="24" spans="1:3">
      <c r="A24" s="4" t="s">
        <v>35</v>
      </c>
      <c r="B24" s="5" t="n">
        <v>36657</v>
      </c>
      <c r="C24" s="5" t="n">
        <v>54806</v>
      </c>
    </row>
    <row r="25" spans="1:3">
      <c r="A25" s="4" t="s">
        <v>834</v>
      </c>
      <c r="B25" s="5" t="n">
        <v>7642</v>
      </c>
      <c r="C25" s="5" t="n">
        <v>194925</v>
      </c>
    </row>
    <row r="26" spans="1:3">
      <c r="A26" s="4" t="s">
        <v>37</v>
      </c>
      <c r="B26" s="5" t="n">
        <v>77865</v>
      </c>
      <c r="C26" s="5" t="n">
        <v>72544</v>
      </c>
    </row>
    <row r="27" spans="1:3">
      <c r="A27" s="4" t="s">
        <v>42</v>
      </c>
      <c r="B27" s="5" t="n">
        <v>5474263</v>
      </c>
      <c r="C27" s="5" t="n">
        <v>4940011</v>
      </c>
    </row>
    <row r="28" spans="1:3">
      <c r="A28" s="4" t="s">
        <v>43</v>
      </c>
      <c r="B28" s="5" t="n">
        <v>137637</v>
      </c>
      <c r="C28" s="5" t="n">
        <v>162625</v>
      </c>
    </row>
    <row r="29" spans="1:3">
      <c r="A29" s="4" t="s">
        <v>835</v>
      </c>
      <c r="B29" s="5" t="n">
        <v>11403697</v>
      </c>
      <c r="C29" s="5" t="n">
        <v>12382428</v>
      </c>
    </row>
    <row r="30" spans="1:3">
      <c r="A30" s="4" t="s">
        <v>46</v>
      </c>
      <c r="B30" s="5" t="n">
        <v>116040888</v>
      </c>
      <c r="C30" s="5" t="n">
        <v>108967162</v>
      </c>
    </row>
    <row r="31" spans="1:3">
      <c r="A31" s="4" t="s">
        <v>836</v>
      </c>
      <c r="B31" s="5" t="n">
        <v>127444585</v>
      </c>
      <c r="C31" s="5" t="n">
        <v>121349590</v>
      </c>
    </row>
    <row r="32" spans="1:3">
      <c r="A32" s="4" t="s">
        <v>50</v>
      </c>
      <c r="B32" s="5" t="n">
        <v>5041007</v>
      </c>
      <c r="C32" s="5" t="n">
        <v>5205434</v>
      </c>
    </row>
    <row r="33" spans="1:3">
      <c r="A33" s="4" t="s">
        <v>49</v>
      </c>
      <c r="B33" s="5" t="n">
        <v>20337</v>
      </c>
      <c r="C33" s="5" t="n">
        <v>0</v>
      </c>
    </row>
    <row r="34" spans="1:3">
      <c r="A34" s="4" t="s">
        <v>56</v>
      </c>
      <c r="B34" s="5" t="n">
        <v>0</v>
      </c>
      <c r="C34" s="5" t="n">
        <v>0</v>
      </c>
    </row>
    <row r="35" spans="1:3">
      <c r="A35" s="4" t="s">
        <v>837</v>
      </c>
      <c r="B35" s="5" t="n">
        <v>5061344</v>
      </c>
      <c r="C35" s="5" t="n">
        <v>5205434</v>
      </c>
    </row>
    <row r="36" spans="1:3">
      <c r="A36" s="4" t="s">
        <v>838</v>
      </c>
      <c r="B36" s="5" t="n">
        <v>-13019</v>
      </c>
      <c r="C36" s="5" t="n">
        <v>-230554</v>
      </c>
    </row>
    <row r="37" spans="1:3">
      <c r="A37" s="4" t="s">
        <v>839</v>
      </c>
      <c r="B37" s="5" t="n">
        <v>-12854</v>
      </c>
      <c r="C37" s="5" t="n">
        <v>-32849</v>
      </c>
    </row>
    <row r="38" spans="1:3">
      <c r="A38" s="4" t="s">
        <v>840</v>
      </c>
    </row>
    <row r="39" spans="1:3">
      <c r="A39" s="3" t="s">
        <v>827</v>
      </c>
    </row>
    <row r="40" spans="1:3">
      <c r="A40" s="4" t="s">
        <v>838</v>
      </c>
      <c r="B40" s="5" t="n">
        <v>-13019</v>
      </c>
      <c r="C40" s="5" t="n">
        <v>-230554</v>
      </c>
    </row>
    <row r="41" spans="1:3">
      <c r="A41" s="4" t="s">
        <v>841</v>
      </c>
    </row>
    <row r="42" spans="1:3">
      <c r="A42" s="3" t="s">
        <v>827</v>
      </c>
    </row>
    <row r="43" spans="1:3">
      <c r="A43" s="4" t="s">
        <v>839</v>
      </c>
      <c r="B43" s="5" t="n">
        <v>-12854</v>
      </c>
      <c r="C43" s="5" t="n">
        <v>-32849</v>
      </c>
    </row>
    <row r="44" spans="1:3">
      <c r="A44" s="4" t="s">
        <v>842</v>
      </c>
    </row>
    <row r="45" spans="1:3">
      <c r="A45" s="3" t="s">
        <v>827</v>
      </c>
    </row>
    <row r="46" spans="1:3">
      <c r="A46" s="4" t="s">
        <v>142</v>
      </c>
      <c r="B46" s="5" t="n">
        <v>160740</v>
      </c>
      <c r="C46" s="5" t="n">
        <v>94049</v>
      </c>
    </row>
    <row r="47" spans="1:3">
      <c r="A47" s="4" t="s">
        <v>843</v>
      </c>
    </row>
    <row r="48" spans="1:3">
      <c r="A48" s="3" t="s">
        <v>827</v>
      </c>
    </row>
    <row r="49" spans="1:3">
      <c r="A49" s="4" t="s">
        <v>142</v>
      </c>
      <c r="B49" s="5" t="n">
        <v>626486</v>
      </c>
      <c r="C49" s="5" t="n">
        <v>624769</v>
      </c>
    </row>
    <row r="50" spans="1:3">
      <c r="A50" s="4" t="s">
        <v>844</v>
      </c>
    </row>
    <row r="51" spans="1:3">
      <c r="A51" s="3" t="s">
        <v>827</v>
      </c>
    </row>
    <row r="52" spans="1:3">
      <c r="A52" s="4" t="s">
        <v>142</v>
      </c>
      <c r="B52" s="5" t="n">
        <v>108782</v>
      </c>
      <c r="C52" s="5" t="n">
        <v>70410</v>
      </c>
    </row>
    <row r="53" spans="1:3">
      <c r="A53" s="4" t="s">
        <v>845</v>
      </c>
    </row>
    <row r="54" spans="1:3">
      <c r="A54" s="3" t="s">
        <v>827</v>
      </c>
    </row>
    <row r="55" spans="1:3">
      <c r="A55" s="4" t="s">
        <v>142</v>
      </c>
      <c r="B55" s="5" t="n">
        <v>2361518</v>
      </c>
      <c r="C55" s="5" t="n">
        <v>2690554</v>
      </c>
    </row>
    <row r="56" spans="1:3">
      <c r="A56" s="4" t="s">
        <v>846</v>
      </c>
    </row>
    <row r="57" spans="1:3">
      <c r="A57" s="3" t="s">
        <v>827</v>
      </c>
    </row>
    <row r="58" spans="1:3">
      <c r="A58" s="4" t="s">
        <v>142</v>
      </c>
      <c r="B58" s="5" t="n">
        <v>884284</v>
      </c>
      <c r="C58" s="5" t="n">
        <v>1344929</v>
      </c>
    </row>
    <row r="59" spans="1:3">
      <c r="A59" s="4" t="s">
        <v>847</v>
      </c>
    </row>
    <row r="60" spans="1:3">
      <c r="A60" s="3" t="s">
        <v>827</v>
      </c>
    </row>
    <row r="61" spans="1:3">
      <c r="A61" s="4" t="s">
        <v>142</v>
      </c>
      <c r="B61" s="5" t="n">
        <v>221848</v>
      </c>
      <c r="C61" s="5" t="n">
        <v>275349</v>
      </c>
    </row>
    <row r="62" spans="1:3">
      <c r="A62" s="4" t="s">
        <v>848</v>
      </c>
    </row>
    <row r="63" spans="1:3">
      <c r="A63" s="3" t="s">
        <v>827</v>
      </c>
    </row>
    <row r="64" spans="1:3">
      <c r="A64" s="4" t="s">
        <v>142</v>
      </c>
      <c r="B64" s="5" t="n">
        <v>599016</v>
      </c>
      <c r="C64" s="5" t="n">
        <v>778642</v>
      </c>
    </row>
    <row r="65" spans="1:3">
      <c r="A65" s="4" t="s">
        <v>849</v>
      </c>
    </row>
    <row r="66" spans="1:3">
      <c r="A66" s="3" t="s">
        <v>827</v>
      </c>
    </row>
    <row r="67" spans="1:3">
      <c r="A67" s="4" t="s">
        <v>850</v>
      </c>
      <c r="B67" s="5" t="n">
        <v>19256</v>
      </c>
      <c r="C67" s="5" t="n">
        <v>44374</v>
      </c>
    </row>
    <row r="68" spans="1:3">
      <c r="A68" s="4" t="s">
        <v>851</v>
      </c>
    </row>
    <row r="69" spans="1:3">
      <c r="A69" s="3" t="s">
        <v>827</v>
      </c>
    </row>
    <row r="70" spans="1:3">
      <c r="A70" s="4" t="s">
        <v>142</v>
      </c>
      <c r="B70" s="5" t="n">
        <v>189016</v>
      </c>
      <c r="C70" s="5" t="n">
        <v>435131</v>
      </c>
    </row>
    <row r="71" spans="1:3">
      <c r="A71" s="4" t="s">
        <v>850</v>
      </c>
      <c r="B71" s="5" t="n">
        <v>302</v>
      </c>
      <c r="C71" s="5" t="n">
        <v>1990</v>
      </c>
    </row>
    <row r="72" spans="1:3">
      <c r="A72" s="4" t="s">
        <v>852</v>
      </c>
    </row>
    <row r="73" spans="1:3">
      <c r="A73" s="3" t="s">
        <v>827</v>
      </c>
    </row>
    <row r="74" spans="1:3">
      <c r="A74" s="4" t="s">
        <v>142</v>
      </c>
      <c r="B74" s="5" t="n">
        <v>382671</v>
      </c>
      <c r="C74" s="5" t="n">
        <v>404345</v>
      </c>
    </row>
    <row r="75" spans="1:3">
      <c r="A75" s="4" t="s">
        <v>853</v>
      </c>
    </row>
    <row r="76" spans="1:3">
      <c r="A76" s="3" t="s">
        <v>827</v>
      </c>
    </row>
    <row r="77" spans="1:3">
      <c r="A77" s="4" t="s">
        <v>142</v>
      </c>
      <c r="B77" s="5" t="n">
        <v>83188</v>
      </c>
      <c r="C77" s="5" t="n">
        <v>122754</v>
      </c>
    </row>
    <row r="78" spans="1:3">
      <c r="A78" s="4" t="s">
        <v>854</v>
      </c>
    </row>
    <row r="79" spans="1:3">
      <c r="A79" s="3" t="s">
        <v>827</v>
      </c>
    </row>
    <row r="80" spans="1:3">
      <c r="A80" s="4" t="s">
        <v>832</v>
      </c>
      <c r="B80" s="5" t="n">
        <v>15770</v>
      </c>
      <c r="C80" s="5" t="n">
        <v>18248</v>
      </c>
    </row>
    <row r="81" spans="1:3">
      <c r="A81" s="4" t="s">
        <v>855</v>
      </c>
    </row>
    <row r="82" spans="1:3">
      <c r="A82" s="3" t="s">
        <v>827</v>
      </c>
    </row>
    <row r="83" spans="1:3">
      <c r="A83" s="4" t="s">
        <v>142</v>
      </c>
      <c r="B83" s="5" t="n">
        <v>0</v>
      </c>
      <c r="C83" s="5" t="n">
        <v>0</v>
      </c>
    </row>
    <row r="84" spans="1:3">
      <c r="A84" s="4" t="s">
        <v>145</v>
      </c>
      <c r="B84" s="5" t="n">
        <v>0</v>
      </c>
      <c r="C84" s="5" t="n">
        <v>0</v>
      </c>
    </row>
    <row r="85" spans="1:3">
      <c r="A85" s="4" t="s">
        <v>144</v>
      </c>
      <c r="B85" s="5" t="n">
        <v>41</v>
      </c>
      <c r="C85" s="5" t="n">
        <v>39</v>
      </c>
    </row>
    <row r="86" spans="1:3">
      <c r="A86" s="4" t="s">
        <v>35</v>
      </c>
      <c r="B86" s="5" t="n">
        <v>31007</v>
      </c>
      <c r="C86" s="5" t="n">
        <v>18713</v>
      </c>
    </row>
    <row r="87" spans="1:3">
      <c r="A87" s="4" t="s">
        <v>834</v>
      </c>
      <c r="B87" s="5" t="n">
        <v>5644</v>
      </c>
      <c r="C87" s="5" t="n">
        <v>50998</v>
      </c>
    </row>
    <row r="88" spans="1:3">
      <c r="A88" s="4" t="s">
        <v>37</v>
      </c>
      <c r="B88" s="5" t="n">
        <v>0</v>
      </c>
      <c r="C88" s="5" t="n">
        <v>0</v>
      </c>
    </row>
    <row r="89" spans="1:3">
      <c r="A89" s="4" t="s">
        <v>42</v>
      </c>
      <c r="B89" s="5" t="n">
        <v>0</v>
      </c>
      <c r="C89" s="5" t="n">
        <v>0</v>
      </c>
    </row>
    <row r="90" spans="1:3">
      <c r="A90" s="4" t="s">
        <v>43</v>
      </c>
      <c r="B90" s="5" t="n">
        <v>0</v>
      </c>
      <c r="C90" s="5" t="n">
        <v>0</v>
      </c>
    </row>
    <row r="91" spans="1:3">
      <c r="A91" s="4" t="s">
        <v>835</v>
      </c>
      <c r="B91" s="5" t="n">
        <v>36692</v>
      </c>
      <c r="C91" s="5" t="n">
        <v>69750</v>
      </c>
    </row>
    <row r="92" spans="1:3">
      <c r="A92" s="4" t="s">
        <v>46</v>
      </c>
      <c r="B92" s="5" t="n">
        <v>0</v>
      </c>
      <c r="C92" s="5" t="n">
        <v>0</v>
      </c>
    </row>
    <row r="93" spans="1:3">
      <c r="A93" s="4" t="s">
        <v>836</v>
      </c>
      <c r="B93" s="5" t="n">
        <v>36692</v>
      </c>
      <c r="C93" s="5" t="n">
        <v>69750</v>
      </c>
    </row>
    <row r="94" spans="1:3">
      <c r="A94" s="4" t="s">
        <v>50</v>
      </c>
      <c r="B94" s="5" t="n">
        <v>0</v>
      </c>
      <c r="C94" s="5" t="n">
        <v>0</v>
      </c>
    </row>
    <row r="95" spans="1:3">
      <c r="A95" s="4" t="s">
        <v>49</v>
      </c>
      <c r="B95" s="5" t="n">
        <v>0</v>
      </c>
      <c r="C95" s="5" t="n">
        <v>0</v>
      </c>
    </row>
    <row r="96" spans="1:3">
      <c r="A96" s="4" t="s">
        <v>56</v>
      </c>
      <c r="B96" s="5" t="n">
        <v>0</v>
      </c>
      <c r="C96" s="5" t="n">
        <v>0</v>
      </c>
    </row>
    <row r="97" spans="1:3">
      <c r="A97" s="4" t="s">
        <v>837</v>
      </c>
      <c r="B97" s="5" t="n">
        <v>0</v>
      </c>
      <c r="C97" s="5" t="n">
        <v>0</v>
      </c>
    </row>
    <row r="98" spans="1:3">
      <c r="A98" s="4" t="s">
        <v>856</v>
      </c>
    </row>
    <row r="99" spans="1:3">
      <c r="A99" s="3" t="s">
        <v>827</v>
      </c>
    </row>
    <row r="100" spans="1:3">
      <c r="A100" s="4" t="s">
        <v>142</v>
      </c>
      <c r="B100" s="5" t="n">
        <v>0</v>
      </c>
      <c r="C100" s="5" t="n">
        <v>0</v>
      </c>
    </row>
    <row r="101" spans="1:3">
      <c r="A101" s="4" t="s">
        <v>857</v>
      </c>
    </row>
    <row r="102" spans="1:3">
      <c r="A102" s="3" t="s">
        <v>827</v>
      </c>
    </row>
    <row r="103" spans="1:3">
      <c r="A103" s="4" t="s">
        <v>142</v>
      </c>
      <c r="B103" s="5" t="n">
        <v>0</v>
      </c>
      <c r="C103" s="5" t="n">
        <v>0</v>
      </c>
    </row>
    <row r="104" spans="1:3">
      <c r="A104" s="4" t="s">
        <v>858</v>
      </c>
    </row>
    <row r="105" spans="1:3">
      <c r="A105" s="3" t="s">
        <v>827</v>
      </c>
    </row>
    <row r="106" spans="1:3">
      <c r="A106" s="4" t="s">
        <v>142</v>
      </c>
      <c r="B106" s="5" t="n">
        <v>0</v>
      </c>
      <c r="C106" s="5" t="n">
        <v>0</v>
      </c>
    </row>
    <row r="107" spans="1:3">
      <c r="A107" s="4" t="s">
        <v>859</v>
      </c>
    </row>
    <row r="108" spans="1:3">
      <c r="A108" s="3" t="s">
        <v>827</v>
      </c>
    </row>
    <row r="109" spans="1:3">
      <c r="A109" s="4" t="s">
        <v>142</v>
      </c>
      <c r="B109" s="5" t="n">
        <v>0</v>
      </c>
      <c r="C109" s="5" t="n">
        <v>0</v>
      </c>
    </row>
    <row r="110" spans="1:3">
      <c r="A110" s="4" t="s">
        <v>860</v>
      </c>
    </row>
    <row r="111" spans="1:3">
      <c r="A111" s="3" t="s">
        <v>827</v>
      </c>
    </row>
    <row r="112" spans="1:3">
      <c r="A112" s="4" t="s">
        <v>142</v>
      </c>
      <c r="B112" s="5" t="n">
        <v>0</v>
      </c>
      <c r="C112" s="5" t="n">
        <v>0</v>
      </c>
    </row>
    <row r="113" spans="1:3">
      <c r="A113" s="4" t="s">
        <v>861</v>
      </c>
    </row>
    <row r="114" spans="1:3">
      <c r="A114" s="3" t="s">
        <v>827</v>
      </c>
    </row>
    <row r="115" spans="1:3">
      <c r="A115" s="4" t="s">
        <v>142</v>
      </c>
      <c r="B115" s="5" t="n">
        <v>0</v>
      </c>
      <c r="C115" s="5" t="n">
        <v>0</v>
      </c>
    </row>
    <row r="116" spans="1:3">
      <c r="A116" s="4" t="s">
        <v>862</v>
      </c>
    </row>
    <row r="117" spans="1:3">
      <c r="A117" s="3" t="s">
        <v>827</v>
      </c>
    </row>
    <row r="118" spans="1:3">
      <c r="A118" s="4" t="s">
        <v>142</v>
      </c>
      <c r="B118" s="5" t="n">
        <v>0</v>
      </c>
      <c r="C118" s="5" t="n">
        <v>0</v>
      </c>
    </row>
    <row r="119" spans="1:3">
      <c r="A119" s="4" t="s">
        <v>863</v>
      </c>
    </row>
    <row r="120" spans="1:3">
      <c r="A120" s="3" t="s">
        <v>827</v>
      </c>
    </row>
    <row r="121" spans="1:3">
      <c r="A121" s="4" t="s">
        <v>850</v>
      </c>
      <c r="B121" s="5" t="n">
        <v>0</v>
      </c>
      <c r="C121" s="5" t="n">
        <v>0</v>
      </c>
    </row>
    <row r="122" spans="1:3">
      <c r="A122" s="4" t="s">
        <v>864</v>
      </c>
    </row>
    <row r="123" spans="1:3">
      <c r="A123" s="3" t="s">
        <v>827</v>
      </c>
    </row>
    <row r="124" spans="1:3">
      <c r="A124" s="4" t="s">
        <v>142</v>
      </c>
      <c r="B124" s="5" t="n">
        <v>0</v>
      </c>
      <c r="C124" s="5" t="n">
        <v>0</v>
      </c>
    </row>
    <row r="125" spans="1:3">
      <c r="A125" s="4" t="s">
        <v>850</v>
      </c>
      <c r="B125" s="5" t="n">
        <v>0</v>
      </c>
      <c r="C125" s="5" t="n">
        <v>0</v>
      </c>
    </row>
    <row r="126" spans="1:3">
      <c r="A126" s="4" t="s">
        <v>865</v>
      </c>
    </row>
    <row r="127" spans="1:3">
      <c r="A127" s="3" t="s">
        <v>827</v>
      </c>
    </row>
    <row r="128" spans="1:3">
      <c r="A128" s="4" t="s">
        <v>142</v>
      </c>
      <c r="B128" s="5" t="n">
        <v>0</v>
      </c>
      <c r="C128" s="5" t="n">
        <v>0</v>
      </c>
    </row>
    <row r="129" spans="1:3">
      <c r="A129" s="4" t="s">
        <v>866</v>
      </c>
    </row>
    <row r="130" spans="1:3">
      <c r="A130" s="3" t="s">
        <v>827</v>
      </c>
    </row>
    <row r="131" spans="1:3">
      <c r="A131" s="4" t="s">
        <v>142</v>
      </c>
      <c r="B131" s="5" t="n">
        <v>0</v>
      </c>
      <c r="C131" s="5" t="n">
        <v>0</v>
      </c>
    </row>
    <row r="132" spans="1:3">
      <c r="A132" s="4" t="s">
        <v>867</v>
      </c>
    </row>
    <row r="133" spans="1:3">
      <c r="A133" s="3" t="s">
        <v>827</v>
      </c>
    </row>
    <row r="134" spans="1:3">
      <c r="A134" s="4" t="s">
        <v>832</v>
      </c>
      <c r="B134" s="5" t="n">
        <v>0</v>
      </c>
      <c r="C134" s="5" t="n">
        <v>0</v>
      </c>
    </row>
    <row r="135" spans="1:3">
      <c r="A135" s="4" t="s">
        <v>868</v>
      </c>
    </row>
    <row r="136" spans="1:3">
      <c r="A136" s="3" t="s">
        <v>827</v>
      </c>
    </row>
    <row r="137" spans="1:3">
      <c r="A137" s="4" t="s">
        <v>142</v>
      </c>
      <c r="B137" s="5" t="n">
        <v>5495137</v>
      </c>
      <c r="C137" s="5" t="n">
        <v>6572093</v>
      </c>
    </row>
    <row r="138" spans="1:3">
      <c r="A138" s="4" t="s">
        <v>145</v>
      </c>
      <c r="B138" s="5" t="n">
        <v>19558</v>
      </c>
      <c r="C138" s="5" t="n">
        <v>46364</v>
      </c>
    </row>
    <row r="139" spans="1:3">
      <c r="A139" s="4" t="s">
        <v>144</v>
      </c>
      <c r="B139" s="5" t="n">
        <v>16640</v>
      </c>
      <c r="C139" s="5" t="n">
        <v>51769</v>
      </c>
    </row>
    <row r="140" spans="1:3">
      <c r="A140" s="4" t="s">
        <v>35</v>
      </c>
      <c r="B140" s="5" t="n">
        <v>5650</v>
      </c>
      <c r="C140" s="5" t="n">
        <v>36093</v>
      </c>
    </row>
    <row r="141" spans="1:3">
      <c r="A141" s="4" t="s">
        <v>834</v>
      </c>
      <c r="B141" s="5" t="n">
        <v>1998</v>
      </c>
      <c r="C141" s="5" t="n">
        <v>143927</v>
      </c>
    </row>
    <row r="142" spans="1:3">
      <c r="A142" s="4" t="s">
        <v>37</v>
      </c>
      <c r="B142" s="5" t="n">
        <v>90884</v>
      </c>
      <c r="C142" s="5" t="n">
        <v>297394</v>
      </c>
    </row>
    <row r="143" spans="1:3">
      <c r="A143" s="4" t="s">
        <v>42</v>
      </c>
      <c r="B143" s="5" t="n">
        <v>0</v>
      </c>
      <c r="C143" s="5" t="n">
        <v>0</v>
      </c>
    </row>
    <row r="144" spans="1:3">
      <c r="A144" s="4" t="s">
        <v>43</v>
      </c>
      <c r="B144" s="5" t="n">
        <v>131144</v>
      </c>
      <c r="C144" s="5" t="n">
        <v>157625</v>
      </c>
    </row>
    <row r="145" spans="1:3">
      <c r="A145" s="4" t="s">
        <v>835</v>
      </c>
      <c r="B145" s="5" t="n">
        <v>5761011</v>
      </c>
      <c r="C145" s="5" t="n">
        <v>7305265</v>
      </c>
    </row>
    <row r="146" spans="1:3">
      <c r="A146" s="4" t="s">
        <v>46</v>
      </c>
      <c r="B146" s="5" t="n">
        <v>116040888</v>
      </c>
      <c r="C146" s="5" t="n">
        <v>108967162</v>
      </c>
    </row>
    <row r="147" spans="1:3">
      <c r="A147" s="4" t="s">
        <v>836</v>
      </c>
      <c r="B147" s="5" t="n">
        <v>121801899</v>
      </c>
      <c r="C147" s="5" t="n">
        <v>116272427</v>
      </c>
    </row>
    <row r="148" spans="1:3">
      <c r="A148" s="4" t="s">
        <v>50</v>
      </c>
      <c r="B148" s="5" t="n">
        <v>0</v>
      </c>
      <c r="C148" s="5" t="n">
        <v>0</v>
      </c>
    </row>
    <row r="149" spans="1:3">
      <c r="A149" s="4" t="s">
        <v>49</v>
      </c>
      <c r="B149" s="5" t="n">
        <v>0</v>
      </c>
      <c r="C149" s="5" t="n">
        <v>0</v>
      </c>
    </row>
    <row r="150" spans="1:3">
      <c r="A150" s="4" t="s">
        <v>56</v>
      </c>
      <c r="B150" s="5" t="n">
        <v>12854</v>
      </c>
      <c r="C150" s="5" t="n">
        <v>32849</v>
      </c>
    </row>
    <row r="151" spans="1:3">
      <c r="A151" s="4" t="s">
        <v>837</v>
      </c>
      <c r="B151" s="5" t="n">
        <v>12854</v>
      </c>
      <c r="C151" s="5" t="n">
        <v>32849</v>
      </c>
    </row>
    <row r="152" spans="1:3">
      <c r="A152" s="4" t="s">
        <v>869</v>
      </c>
    </row>
    <row r="153" spans="1:3">
      <c r="A153" s="3" t="s">
        <v>827</v>
      </c>
    </row>
    <row r="154" spans="1:3">
      <c r="A154" s="4" t="s">
        <v>142</v>
      </c>
      <c r="B154" s="5" t="n">
        <v>160740</v>
      </c>
      <c r="C154" s="5" t="n">
        <v>94049</v>
      </c>
    </row>
    <row r="155" spans="1:3">
      <c r="A155" s="4" t="s">
        <v>870</v>
      </c>
    </row>
    <row r="156" spans="1:3">
      <c r="A156" s="3" t="s">
        <v>827</v>
      </c>
    </row>
    <row r="157" spans="1:3">
      <c r="A157" s="4" t="s">
        <v>142</v>
      </c>
      <c r="B157" s="5" t="n">
        <v>626486</v>
      </c>
      <c r="C157" s="5" t="n">
        <v>624769</v>
      </c>
    </row>
    <row r="158" spans="1:3">
      <c r="A158" s="4" t="s">
        <v>871</v>
      </c>
    </row>
    <row r="159" spans="1:3">
      <c r="A159" s="3" t="s">
        <v>827</v>
      </c>
    </row>
    <row r="160" spans="1:3">
      <c r="A160" s="4" t="s">
        <v>142</v>
      </c>
      <c r="B160" s="5" t="n">
        <v>108782</v>
      </c>
      <c r="C160" s="5" t="n">
        <v>70410</v>
      </c>
    </row>
    <row r="161" spans="1:3">
      <c r="A161" s="4" t="s">
        <v>872</v>
      </c>
    </row>
    <row r="162" spans="1:3">
      <c r="A162" s="3" t="s">
        <v>827</v>
      </c>
    </row>
    <row r="163" spans="1:3">
      <c r="A163" s="4" t="s">
        <v>142</v>
      </c>
      <c r="B163" s="5" t="n">
        <v>2306409</v>
      </c>
      <c r="C163" s="5" t="n">
        <v>2635551</v>
      </c>
    </row>
    <row r="164" spans="1:3">
      <c r="A164" s="4" t="s">
        <v>873</v>
      </c>
    </row>
    <row r="165" spans="1:3">
      <c r="A165" s="3" t="s">
        <v>827</v>
      </c>
    </row>
    <row r="166" spans="1:3">
      <c r="A166" s="4" t="s">
        <v>142</v>
      </c>
      <c r="B166" s="5" t="n">
        <v>851585</v>
      </c>
      <c r="C166" s="5" t="n">
        <v>1322213</v>
      </c>
    </row>
    <row r="167" spans="1:3">
      <c r="A167" s="4" t="s">
        <v>874</v>
      </c>
    </row>
    <row r="168" spans="1:3">
      <c r="A168" s="3" t="s">
        <v>827</v>
      </c>
    </row>
    <row r="169" spans="1:3">
      <c r="A169" s="4" t="s">
        <v>142</v>
      </c>
      <c r="B169" s="5" t="n">
        <v>221848</v>
      </c>
      <c r="C169" s="5" t="n">
        <v>275349</v>
      </c>
    </row>
    <row r="170" spans="1:3">
      <c r="A170" s="4" t="s">
        <v>875</v>
      </c>
    </row>
    <row r="171" spans="1:3">
      <c r="A171" s="3" t="s">
        <v>827</v>
      </c>
    </row>
    <row r="172" spans="1:3">
      <c r="A172" s="4" t="s">
        <v>142</v>
      </c>
      <c r="B172" s="5" t="n">
        <v>584268</v>
      </c>
      <c r="C172" s="5" t="n">
        <v>760869</v>
      </c>
    </row>
    <row r="173" spans="1:3">
      <c r="A173" s="4" t="s">
        <v>876</v>
      </c>
    </row>
    <row r="174" spans="1:3">
      <c r="A174" s="3" t="s">
        <v>827</v>
      </c>
    </row>
    <row r="175" spans="1:3">
      <c r="A175" s="4" t="s">
        <v>850</v>
      </c>
      <c r="B175" s="5" t="n">
        <v>19256</v>
      </c>
      <c r="C175" s="5" t="n">
        <v>44374</v>
      </c>
    </row>
    <row r="176" spans="1:3">
      <c r="A176" s="4" t="s">
        <v>877</v>
      </c>
    </row>
    <row r="177" spans="1:3">
      <c r="A177" s="3" t="s">
        <v>827</v>
      </c>
    </row>
    <row r="178" spans="1:3">
      <c r="A178" s="4" t="s">
        <v>142</v>
      </c>
      <c r="B178" s="5" t="n">
        <v>169160</v>
      </c>
      <c r="C178" s="5" t="n">
        <v>261784</v>
      </c>
    </row>
    <row r="179" spans="1:3">
      <c r="A179" s="4" t="s">
        <v>850</v>
      </c>
      <c r="B179" s="5" t="n">
        <v>302</v>
      </c>
      <c r="C179" s="5" t="n">
        <v>1990</v>
      </c>
    </row>
    <row r="180" spans="1:3">
      <c r="A180" s="4" t="s">
        <v>878</v>
      </c>
    </row>
    <row r="181" spans="1:3">
      <c r="A181" s="3" t="s">
        <v>827</v>
      </c>
    </row>
    <row r="182" spans="1:3">
      <c r="A182" s="4" t="s">
        <v>142</v>
      </c>
      <c r="B182" s="5" t="n">
        <v>382671</v>
      </c>
      <c r="C182" s="5" t="n">
        <v>404345</v>
      </c>
    </row>
    <row r="183" spans="1:3">
      <c r="A183" s="4" t="s">
        <v>879</v>
      </c>
    </row>
    <row r="184" spans="1:3">
      <c r="A184" s="3" t="s">
        <v>827</v>
      </c>
    </row>
    <row r="185" spans="1:3">
      <c r="A185" s="4" t="s">
        <v>142</v>
      </c>
      <c r="B185" s="5" t="n">
        <v>83188</v>
      </c>
      <c r="C185" s="5" t="n">
        <v>122754</v>
      </c>
    </row>
    <row r="186" spans="1:3">
      <c r="A186" s="4" t="s">
        <v>880</v>
      </c>
    </row>
    <row r="187" spans="1:3">
      <c r="A187" s="3" t="s">
        <v>827</v>
      </c>
    </row>
    <row r="188" spans="1:3">
      <c r="A188" s="4" t="s">
        <v>832</v>
      </c>
      <c r="B188" s="5" t="n">
        <v>0</v>
      </c>
      <c r="C188" s="5" t="n">
        <v>0</v>
      </c>
    </row>
    <row r="189" spans="1:3">
      <c r="A189" s="4" t="s">
        <v>881</v>
      </c>
    </row>
    <row r="190" spans="1:3">
      <c r="A190" s="3" t="s">
        <v>827</v>
      </c>
    </row>
    <row r="191" spans="1:3">
      <c r="A191" s="4" t="s">
        <v>142</v>
      </c>
      <c r="B191" s="5" t="n">
        <v>122412</v>
      </c>
      <c r="C191" s="5" t="n">
        <v>268839</v>
      </c>
    </row>
    <row r="192" spans="1:3">
      <c r="A192" s="4" t="s">
        <v>145</v>
      </c>
      <c r="B192" s="5" t="n">
        <v>15770</v>
      </c>
      <c r="C192" s="5" t="n">
        <v>18248</v>
      </c>
    </row>
    <row r="193" spans="1:3">
      <c r="A193" s="4" t="s">
        <v>144</v>
      </c>
      <c r="B193" s="5" t="n">
        <v>75</v>
      </c>
      <c r="C193" s="5" t="n">
        <v>165</v>
      </c>
    </row>
    <row r="194" spans="1:3">
      <c r="A194" s="4" t="s">
        <v>35</v>
      </c>
      <c r="B194" s="5" t="n">
        <v>0</v>
      </c>
      <c r="C194" s="5" t="n">
        <v>0</v>
      </c>
    </row>
    <row r="195" spans="1:3">
      <c r="A195" s="4" t="s">
        <v>834</v>
      </c>
      <c r="B195" s="5" t="n">
        <v>0</v>
      </c>
      <c r="C195" s="5" t="n">
        <v>0</v>
      </c>
    </row>
    <row r="196" spans="1:3">
      <c r="A196" s="4" t="s">
        <v>37</v>
      </c>
      <c r="B196" s="5" t="n">
        <v>0</v>
      </c>
      <c r="C196" s="5" t="n">
        <v>5704</v>
      </c>
    </row>
    <row r="197" spans="1:3">
      <c r="A197" s="4" t="s">
        <v>42</v>
      </c>
      <c r="B197" s="5" t="n">
        <v>5474263</v>
      </c>
      <c r="C197" s="5" t="n">
        <v>4940011</v>
      </c>
    </row>
    <row r="198" spans="1:3">
      <c r="A198" s="4" t="s">
        <v>43</v>
      </c>
      <c r="B198" s="5" t="n">
        <v>6493</v>
      </c>
      <c r="C198" s="5" t="n">
        <v>5000</v>
      </c>
    </row>
    <row r="199" spans="1:3">
      <c r="A199" s="4" t="s">
        <v>835</v>
      </c>
      <c r="B199" s="5" t="n">
        <v>5619013</v>
      </c>
      <c r="C199" s="5" t="n">
        <v>5237967</v>
      </c>
    </row>
    <row r="200" spans="1:3">
      <c r="A200" s="4" t="s">
        <v>46</v>
      </c>
      <c r="B200" s="5" t="n">
        <v>0</v>
      </c>
      <c r="C200" s="5" t="n">
        <v>0</v>
      </c>
    </row>
    <row r="201" spans="1:3">
      <c r="A201" s="4" t="s">
        <v>836</v>
      </c>
      <c r="B201" s="5" t="n">
        <v>5619013</v>
      </c>
      <c r="C201" s="5" t="n">
        <v>5237967</v>
      </c>
    </row>
    <row r="202" spans="1:3">
      <c r="A202" s="4" t="s">
        <v>50</v>
      </c>
      <c r="B202" s="5" t="n">
        <v>5041007</v>
      </c>
      <c r="C202" s="5" t="n">
        <v>5205434</v>
      </c>
    </row>
    <row r="203" spans="1:3">
      <c r="A203" s="4" t="s">
        <v>49</v>
      </c>
      <c r="B203" s="5" t="n">
        <v>20337</v>
      </c>
      <c r="C203" s="5" t="n">
        <v>0</v>
      </c>
    </row>
    <row r="204" spans="1:3">
      <c r="A204" s="4" t="s">
        <v>56</v>
      </c>
      <c r="B204" s="5" t="n">
        <v>0</v>
      </c>
      <c r="C204" s="5" t="n">
        <v>0</v>
      </c>
    </row>
    <row r="205" spans="1:3">
      <c r="A205" s="4" t="s">
        <v>837</v>
      </c>
      <c r="B205" s="5" t="n">
        <v>5061344</v>
      </c>
      <c r="C205" s="5" t="n">
        <v>5205434</v>
      </c>
    </row>
    <row r="206" spans="1:3">
      <c r="A206" s="4" t="s">
        <v>882</v>
      </c>
    </row>
    <row r="207" spans="1:3">
      <c r="A207" s="3" t="s">
        <v>827</v>
      </c>
    </row>
    <row r="208" spans="1:3">
      <c r="A208" s="4" t="s">
        <v>142</v>
      </c>
      <c r="B208" s="5" t="n">
        <v>0</v>
      </c>
      <c r="C208" s="5" t="n">
        <v>0</v>
      </c>
    </row>
    <row r="209" spans="1:3">
      <c r="A209" s="4" t="s">
        <v>883</v>
      </c>
    </row>
    <row r="210" spans="1:3">
      <c r="A210" s="3" t="s">
        <v>827</v>
      </c>
    </row>
    <row r="211" spans="1:3">
      <c r="A211" s="4" t="s">
        <v>142</v>
      </c>
      <c r="B211" s="5" t="n">
        <v>0</v>
      </c>
      <c r="C211" s="5" t="n">
        <v>0</v>
      </c>
    </row>
    <row r="212" spans="1:3">
      <c r="A212" s="4" t="s">
        <v>884</v>
      </c>
    </row>
    <row r="213" spans="1:3">
      <c r="A213" s="3" t="s">
        <v>827</v>
      </c>
    </row>
    <row r="214" spans="1:3">
      <c r="A214" s="4" t="s">
        <v>142</v>
      </c>
      <c r="B214" s="5" t="n">
        <v>0</v>
      </c>
      <c r="C214" s="5" t="n">
        <v>0</v>
      </c>
    </row>
    <row r="215" spans="1:3">
      <c r="A215" s="4" t="s">
        <v>885</v>
      </c>
    </row>
    <row r="216" spans="1:3">
      <c r="A216" s="3" t="s">
        <v>827</v>
      </c>
    </row>
    <row r="217" spans="1:3">
      <c r="A217" s="4" t="s">
        <v>142</v>
      </c>
      <c r="B217" s="5" t="n">
        <v>55109</v>
      </c>
      <c r="C217" s="5" t="n">
        <v>55003</v>
      </c>
    </row>
    <row r="218" spans="1:3">
      <c r="A218" s="4" t="s">
        <v>886</v>
      </c>
    </row>
    <row r="219" spans="1:3">
      <c r="A219" s="3" t="s">
        <v>827</v>
      </c>
    </row>
    <row r="220" spans="1:3">
      <c r="A220" s="4" t="s">
        <v>142</v>
      </c>
      <c r="B220" s="5" t="n">
        <v>32699</v>
      </c>
      <c r="C220" s="5" t="n">
        <v>22716</v>
      </c>
    </row>
    <row r="221" spans="1:3">
      <c r="A221" s="4" t="s">
        <v>887</v>
      </c>
    </row>
    <row r="222" spans="1:3">
      <c r="A222" s="3" t="s">
        <v>827</v>
      </c>
    </row>
    <row r="223" spans="1:3">
      <c r="A223" s="4" t="s">
        <v>142</v>
      </c>
      <c r="B223" s="5" t="n">
        <v>0</v>
      </c>
      <c r="C223" s="5" t="n">
        <v>0</v>
      </c>
    </row>
    <row r="224" spans="1:3">
      <c r="A224" s="4" t="s">
        <v>888</v>
      </c>
    </row>
    <row r="225" spans="1:3">
      <c r="A225" s="3" t="s">
        <v>827</v>
      </c>
    </row>
    <row r="226" spans="1:3">
      <c r="A226" s="4" t="s">
        <v>142</v>
      </c>
      <c r="B226" s="5" t="n">
        <v>14748</v>
      </c>
      <c r="C226" s="5" t="n">
        <v>17773</v>
      </c>
    </row>
    <row r="227" spans="1:3">
      <c r="A227" s="4" t="s">
        <v>889</v>
      </c>
    </row>
    <row r="228" spans="1:3">
      <c r="A228" s="3" t="s">
        <v>827</v>
      </c>
    </row>
    <row r="229" spans="1:3">
      <c r="A229" s="4" t="s">
        <v>850</v>
      </c>
      <c r="B229" s="5" t="n">
        <v>0</v>
      </c>
      <c r="C229" s="5" t="n">
        <v>0</v>
      </c>
    </row>
    <row r="230" spans="1:3">
      <c r="A230" s="4" t="s">
        <v>890</v>
      </c>
    </row>
    <row r="231" spans="1:3">
      <c r="A231" s="3" t="s">
        <v>827</v>
      </c>
    </row>
    <row r="232" spans="1:3">
      <c r="A232" s="4" t="s">
        <v>142</v>
      </c>
      <c r="B232" s="5" t="n">
        <v>19856</v>
      </c>
      <c r="C232" s="5" t="n">
        <v>173347</v>
      </c>
    </row>
    <row r="233" spans="1:3">
      <c r="A233" s="4" t="s">
        <v>850</v>
      </c>
      <c r="B233" s="5" t="n">
        <v>0</v>
      </c>
      <c r="C233" s="5" t="n">
        <v>0</v>
      </c>
    </row>
    <row r="234" spans="1:3">
      <c r="A234" s="4" t="s">
        <v>891</v>
      </c>
    </row>
    <row r="235" spans="1:3">
      <c r="A235" s="3" t="s">
        <v>827</v>
      </c>
    </row>
    <row r="236" spans="1:3">
      <c r="A236" s="4" t="s">
        <v>142</v>
      </c>
      <c r="B236" s="5" t="n">
        <v>0</v>
      </c>
      <c r="C236" s="5" t="n">
        <v>0</v>
      </c>
    </row>
    <row r="237" spans="1:3">
      <c r="A237" s="4" t="s">
        <v>892</v>
      </c>
    </row>
    <row r="238" spans="1:3">
      <c r="A238" s="3" t="s">
        <v>827</v>
      </c>
    </row>
    <row r="239" spans="1:3">
      <c r="A239" s="4" t="s">
        <v>142</v>
      </c>
      <c r="B239" s="5" t="n">
        <v>0</v>
      </c>
      <c r="C239" s="5" t="n">
        <v>0</v>
      </c>
    </row>
    <row r="240" spans="1:3">
      <c r="A240" s="4" t="s">
        <v>893</v>
      </c>
    </row>
    <row r="241" spans="1:3">
      <c r="A241" s="3" t="s">
        <v>827</v>
      </c>
    </row>
    <row r="242" spans="1:3">
      <c r="A242" s="4" t="s">
        <v>832</v>
      </c>
      <c r="B242" s="6" t="n">
        <v>15770</v>
      </c>
      <c r="C242" s="6" t="n">
        <v>182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29</v>
      </c>
    </row>
    <row r="3" spans="1:3">
      <c r="A3" s="3" t="s">
        <v>827</v>
      </c>
    </row>
    <row r="4" spans="1:3">
      <c r="A4" s="4" t="s">
        <v>895</v>
      </c>
      <c r="B4" s="6" t="n">
        <v>0</v>
      </c>
      <c r="C4" s="6" t="n">
        <v>0</v>
      </c>
    </row>
    <row r="5" spans="1:3">
      <c r="A5" s="4" t="s">
        <v>896</v>
      </c>
    </row>
    <row r="6" spans="1:3">
      <c r="A6" s="3" t="s">
        <v>827</v>
      </c>
    </row>
    <row r="7" spans="1:3">
      <c r="A7" s="4" t="s">
        <v>897</v>
      </c>
      <c r="B7" s="5" t="n">
        <v>900000</v>
      </c>
      <c r="C7" s="5" t="n">
        <v>1000000</v>
      </c>
    </row>
    <row r="8" spans="1:3">
      <c r="A8" s="4" t="s">
        <v>898</v>
      </c>
    </row>
    <row r="9" spans="1:3">
      <c r="A9" s="3" t="s">
        <v>827</v>
      </c>
    </row>
    <row r="10" spans="1:3">
      <c r="A10" s="4" t="s">
        <v>897</v>
      </c>
      <c r="B10" s="6" t="n">
        <v>566000000</v>
      </c>
      <c r="C10" s="6" t="n">
        <v>383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9</v>
      </c>
    </row>
    <row r="2" spans="1:3">
      <c r="A2" s="3" t="s">
        <v>827</v>
      </c>
    </row>
    <row r="3" spans="1:3">
      <c r="A3" s="4" t="s">
        <v>37</v>
      </c>
      <c r="B3" s="6" t="n">
        <v>344463</v>
      </c>
      <c r="C3" s="6" t="n">
        <v>379237</v>
      </c>
    </row>
    <row r="4" spans="1:3">
      <c r="A4" s="4" t="s">
        <v>43</v>
      </c>
      <c r="B4" s="5" t="n">
        <v>213952</v>
      </c>
      <c r="C4" s="5" t="n">
        <v>228253</v>
      </c>
    </row>
    <row r="5" spans="1:3">
      <c r="A5" s="4" t="s">
        <v>50</v>
      </c>
      <c r="C5" s="5" t="n">
        <v>15198755</v>
      </c>
    </row>
    <row r="6" spans="1:3">
      <c r="A6" s="4" t="s">
        <v>49</v>
      </c>
      <c r="C6" s="5" t="n">
        <v>17204824</v>
      </c>
    </row>
    <row r="7" spans="1:3">
      <c r="A7" s="4" t="s">
        <v>833</v>
      </c>
    </row>
    <row r="8" spans="1:3">
      <c r="A8" s="3" t="s">
        <v>827</v>
      </c>
    </row>
    <row r="9" spans="1:3">
      <c r="A9" s="4" t="s">
        <v>37</v>
      </c>
      <c r="B9" s="5" t="n">
        <v>77865</v>
      </c>
      <c r="C9" s="5" t="n">
        <v>72544</v>
      </c>
    </row>
    <row r="10" spans="1:3">
      <c r="A10" s="4" t="s">
        <v>42</v>
      </c>
      <c r="B10" s="5" t="n">
        <v>5474263</v>
      </c>
      <c r="C10" s="5" t="n">
        <v>4940011</v>
      </c>
    </row>
    <row r="11" spans="1:3">
      <c r="A11" s="4" t="s">
        <v>43</v>
      </c>
      <c r="B11" s="5" t="n">
        <v>137637</v>
      </c>
      <c r="C11" s="5" t="n">
        <v>162625</v>
      </c>
    </row>
    <row r="12" spans="1:3">
      <c r="A12" s="4" t="s">
        <v>836</v>
      </c>
      <c r="B12" s="5" t="n">
        <v>127444585</v>
      </c>
      <c r="C12" s="5" t="n">
        <v>121349590</v>
      </c>
    </row>
    <row r="13" spans="1:3">
      <c r="A13" s="4" t="s">
        <v>50</v>
      </c>
      <c r="B13" s="5" t="n">
        <v>5041007</v>
      </c>
      <c r="C13" s="5" t="n">
        <v>5205434</v>
      </c>
    </row>
    <row r="14" spans="1:3">
      <c r="A14" s="4" t="s">
        <v>49</v>
      </c>
      <c r="B14" s="5" t="n">
        <v>20337</v>
      </c>
      <c r="C14" s="5" t="n">
        <v>0</v>
      </c>
    </row>
    <row r="15" spans="1:3">
      <c r="A15" s="4" t="s">
        <v>837</v>
      </c>
      <c r="B15" s="5" t="n">
        <v>5061344</v>
      </c>
      <c r="C15" s="5" t="n">
        <v>5205434</v>
      </c>
    </row>
    <row r="16" spans="1:3">
      <c r="A16" s="4" t="s">
        <v>881</v>
      </c>
    </row>
    <row r="17" spans="1:3">
      <c r="A17" s="3" t="s">
        <v>827</v>
      </c>
    </row>
    <row r="18" spans="1:3">
      <c r="A18" s="4" t="s">
        <v>673</v>
      </c>
      <c r="B18" s="5" t="n">
        <v>15845</v>
      </c>
      <c r="C18" s="5" t="n">
        <v>18413</v>
      </c>
    </row>
    <row r="19" spans="1:3">
      <c r="A19" s="4" t="s">
        <v>37</v>
      </c>
      <c r="B19" s="5" t="n">
        <v>0</v>
      </c>
      <c r="C19" s="5" t="n">
        <v>5704</v>
      </c>
    </row>
    <row r="20" spans="1:3">
      <c r="A20" s="4" t="s">
        <v>42</v>
      </c>
      <c r="B20" s="5" t="n">
        <v>5474263</v>
      </c>
      <c r="C20" s="5" t="n">
        <v>4940011</v>
      </c>
    </row>
    <row r="21" spans="1:3">
      <c r="A21" s="4" t="s">
        <v>43</v>
      </c>
      <c r="B21" s="5" t="n">
        <v>6493</v>
      </c>
      <c r="C21" s="5" t="n">
        <v>5000</v>
      </c>
    </row>
    <row r="22" spans="1:3">
      <c r="A22" s="4" t="s">
        <v>836</v>
      </c>
      <c r="B22" s="5" t="n">
        <v>5619013</v>
      </c>
      <c r="C22" s="5" t="n">
        <v>5237967</v>
      </c>
    </row>
    <row r="23" spans="1:3">
      <c r="A23" s="4" t="s">
        <v>50</v>
      </c>
      <c r="B23" s="5" t="n">
        <v>5041007</v>
      </c>
      <c r="C23" s="5" t="n">
        <v>5205434</v>
      </c>
    </row>
    <row r="24" spans="1:3">
      <c r="A24" s="4" t="s">
        <v>49</v>
      </c>
      <c r="B24" s="5" t="n">
        <v>20337</v>
      </c>
      <c r="C24" s="5" t="n">
        <v>0</v>
      </c>
    </row>
    <row r="25" spans="1:3">
      <c r="A25" s="4" t="s">
        <v>837</v>
      </c>
      <c r="B25" s="5" t="n">
        <v>5061344</v>
      </c>
      <c r="C25" s="5" t="n">
        <v>5205434</v>
      </c>
    </row>
    <row r="26" spans="1:3">
      <c r="A26" s="4" t="s">
        <v>889</v>
      </c>
    </row>
    <row r="27" spans="1:3">
      <c r="A27" s="3" t="s">
        <v>827</v>
      </c>
    </row>
    <row r="28" spans="1:3">
      <c r="A28" s="4" t="s">
        <v>672</v>
      </c>
      <c r="B28" s="5" t="n">
        <v>102556</v>
      </c>
      <c r="C28" s="5" t="n">
        <v>95492</v>
      </c>
    </row>
    <row r="29" spans="1:3">
      <c r="A29" s="4" t="s">
        <v>890</v>
      </c>
    </row>
    <row r="30" spans="1:3">
      <c r="A30" s="3" t="s">
        <v>827</v>
      </c>
    </row>
    <row r="31" spans="1:3">
      <c r="A31" s="4" t="s">
        <v>672</v>
      </c>
      <c r="B31" s="5" t="n">
        <v>19856</v>
      </c>
      <c r="C31" s="5" t="n">
        <v>173347</v>
      </c>
    </row>
    <row r="32" spans="1:3">
      <c r="A32" s="4" t="s">
        <v>900</v>
      </c>
    </row>
    <row r="33" spans="1:3">
      <c r="A33" s="3" t="s">
        <v>827</v>
      </c>
    </row>
    <row r="34" spans="1:3">
      <c r="A34" s="4" t="s">
        <v>673</v>
      </c>
      <c r="B34" s="5" t="n">
        <v>3014</v>
      </c>
      <c r="C34" s="5" t="n">
        <v>165</v>
      </c>
    </row>
    <row r="35" spans="1:3">
      <c r="A35" s="4" t="s">
        <v>37</v>
      </c>
      <c r="B35" s="5" t="n">
        <v>0</v>
      </c>
      <c r="C35" s="5" t="n">
        <v>3260</v>
      </c>
    </row>
    <row r="36" spans="1:3">
      <c r="A36" s="4" t="s">
        <v>42</v>
      </c>
      <c r="B36" s="5" t="n">
        <v>5474263</v>
      </c>
      <c r="C36" s="5" t="n">
        <v>4940011</v>
      </c>
    </row>
    <row r="37" spans="1:3">
      <c r="A37" s="4" t="s">
        <v>43</v>
      </c>
      <c r="B37" s="5" t="n">
        <v>0</v>
      </c>
      <c r="C37" s="5" t="n">
        <v>0</v>
      </c>
    </row>
    <row r="38" spans="1:3">
      <c r="A38" s="4" t="s">
        <v>836</v>
      </c>
      <c r="B38" s="5" t="n">
        <v>5523047</v>
      </c>
      <c r="C38" s="5" t="n">
        <v>4984086</v>
      </c>
    </row>
    <row r="39" spans="1:3">
      <c r="A39" s="4" t="s">
        <v>50</v>
      </c>
      <c r="B39" s="5" t="n">
        <v>5041007</v>
      </c>
      <c r="C39" s="5" t="n">
        <v>5205434</v>
      </c>
    </row>
    <row r="40" spans="1:3">
      <c r="A40" s="4" t="s">
        <v>49</v>
      </c>
      <c r="B40" s="5" t="n">
        <v>20337</v>
      </c>
      <c r="C40" s="5" t="n">
        <v>0</v>
      </c>
    </row>
    <row r="41" spans="1:3">
      <c r="A41" s="4" t="s">
        <v>837</v>
      </c>
      <c r="B41" s="5" t="n">
        <v>5061344</v>
      </c>
      <c r="C41" s="5" t="n">
        <v>5205434</v>
      </c>
    </row>
    <row r="42" spans="1:3">
      <c r="A42" s="4" t="s">
        <v>901</v>
      </c>
    </row>
    <row r="43" spans="1:3">
      <c r="A43" s="3" t="s">
        <v>827</v>
      </c>
    </row>
    <row r="44" spans="1:3">
      <c r="A44" s="4" t="s">
        <v>672</v>
      </c>
      <c r="B44" s="5" t="n">
        <v>45715</v>
      </c>
      <c r="C44" s="5" t="n">
        <v>40492</v>
      </c>
    </row>
    <row r="45" spans="1:3">
      <c r="A45" s="4" t="s">
        <v>902</v>
      </c>
    </row>
    <row r="46" spans="1:3">
      <c r="A46" s="3" t="s">
        <v>827</v>
      </c>
    </row>
    <row r="47" spans="1:3">
      <c r="A47" s="4" t="s">
        <v>672</v>
      </c>
      <c r="B47" s="5" t="n">
        <v>55</v>
      </c>
      <c r="C47" s="5" t="n">
        <v>158</v>
      </c>
    </row>
    <row r="48" spans="1:3">
      <c r="A48" s="4" t="s">
        <v>903</v>
      </c>
    </row>
    <row r="49" spans="1:3">
      <c r="A49" s="3" t="s">
        <v>827</v>
      </c>
    </row>
    <row r="50" spans="1:3">
      <c r="A50" s="4" t="s">
        <v>673</v>
      </c>
      <c r="B50" s="5" t="n">
        <v>12831</v>
      </c>
      <c r="C50" s="5" t="n">
        <v>18248</v>
      </c>
    </row>
    <row r="51" spans="1:3">
      <c r="A51" s="4" t="s">
        <v>37</v>
      </c>
      <c r="B51" s="5" t="n">
        <v>0</v>
      </c>
      <c r="C51" s="5" t="n">
        <v>2444</v>
      </c>
    </row>
    <row r="52" spans="1:3">
      <c r="A52" s="4" t="s">
        <v>42</v>
      </c>
      <c r="B52" s="5" t="n">
        <v>0</v>
      </c>
      <c r="C52" s="5" t="n">
        <v>0</v>
      </c>
    </row>
    <row r="53" spans="1:3">
      <c r="A53" s="4" t="s">
        <v>43</v>
      </c>
      <c r="B53" s="5" t="n">
        <v>6493</v>
      </c>
      <c r="C53" s="5" t="n">
        <v>5000</v>
      </c>
    </row>
    <row r="54" spans="1:3">
      <c r="A54" s="4" t="s">
        <v>836</v>
      </c>
      <c r="B54" s="5" t="n">
        <v>95966</v>
      </c>
      <c r="C54" s="5" t="n">
        <v>253881</v>
      </c>
    </row>
    <row r="55" spans="1:3">
      <c r="A55" s="4" t="s">
        <v>50</v>
      </c>
      <c r="B55" s="5" t="n">
        <v>0</v>
      </c>
      <c r="C55" s="5" t="n">
        <v>0</v>
      </c>
    </row>
    <row r="56" spans="1:3">
      <c r="A56" s="4" t="s">
        <v>49</v>
      </c>
      <c r="B56" s="5" t="n">
        <v>0</v>
      </c>
      <c r="C56" s="5" t="n">
        <v>0</v>
      </c>
    </row>
    <row r="57" spans="1:3">
      <c r="A57" s="4" t="s">
        <v>837</v>
      </c>
      <c r="B57" s="5" t="n">
        <v>0</v>
      </c>
      <c r="C57" s="5" t="n">
        <v>0</v>
      </c>
    </row>
    <row r="58" spans="1:3">
      <c r="A58" s="4" t="s">
        <v>904</v>
      </c>
    </row>
    <row r="59" spans="1:3">
      <c r="A59" s="3" t="s">
        <v>827</v>
      </c>
    </row>
    <row r="60" spans="1:3">
      <c r="A60" s="4" t="s">
        <v>672</v>
      </c>
      <c r="B60" s="5" t="n">
        <v>56841</v>
      </c>
      <c r="C60" s="5" t="n">
        <v>55000</v>
      </c>
    </row>
    <row r="61" spans="1:3">
      <c r="A61" s="4" t="s">
        <v>905</v>
      </c>
    </row>
    <row r="62" spans="1:3">
      <c r="A62" s="3" t="s">
        <v>827</v>
      </c>
    </row>
    <row r="63" spans="1:3">
      <c r="A63" s="4" t="s">
        <v>672</v>
      </c>
      <c r="B63" s="6" t="n">
        <v>19801</v>
      </c>
      <c r="C63" s="6" t="n">
        <v>1731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29</v>
      </c>
    </row>
    <row r="3" spans="1:3">
      <c r="A3" s="3" t="s">
        <v>907</v>
      </c>
    </row>
    <row r="4" spans="1:3">
      <c r="A4" s="4" t="s">
        <v>50</v>
      </c>
      <c r="C4" s="6" t="n">
        <v>15198755</v>
      </c>
    </row>
    <row r="5" spans="1:3">
      <c r="A5" s="4" t="s">
        <v>833</v>
      </c>
    </row>
    <row r="6" spans="1:3">
      <c r="A6" s="3" t="s">
        <v>907</v>
      </c>
    </row>
    <row r="7" spans="1:3">
      <c r="A7" s="4" t="s">
        <v>50</v>
      </c>
      <c r="B7" s="6" t="n">
        <v>5041007</v>
      </c>
      <c r="C7" s="6" t="n">
        <v>5205434</v>
      </c>
    </row>
    <row r="8" spans="1:3">
      <c r="A8" s="4" t="s">
        <v>908</v>
      </c>
    </row>
    <row r="9" spans="1:3">
      <c r="A9" s="3" t="s">
        <v>907</v>
      </c>
    </row>
    <row r="10" spans="1:3">
      <c r="A10" s="4" t="s">
        <v>909</v>
      </c>
      <c r="B10" s="4" t="s">
        <v>910</v>
      </c>
    </row>
    <row r="11" spans="1:3">
      <c r="A11" s="4" t="s">
        <v>911</v>
      </c>
    </row>
    <row r="12" spans="1:3">
      <c r="A12" s="3" t="s">
        <v>907</v>
      </c>
    </row>
    <row r="13" spans="1:3">
      <c r="A13" s="4" t="s">
        <v>909</v>
      </c>
      <c r="B13" s="4" t="s">
        <v>912</v>
      </c>
    </row>
    <row r="14" spans="1:3">
      <c r="A14" s="4" t="s">
        <v>913</v>
      </c>
    </row>
    <row r="15" spans="1:3">
      <c r="A15" s="3" t="s">
        <v>907</v>
      </c>
    </row>
    <row r="16" spans="1:3">
      <c r="A16" s="4" t="s">
        <v>914</v>
      </c>
      <c r="B16" s="4" t="s">
        <v>716</v>
      </c>
      <c r="C16" s="4" t="s">
        <v>716</v>
      </c>
    </row>
    <row r="17" spans="1:3">
      <c r="A17" s="4" t="s">
        <v>915</v>
      </c>
      <c r="B17" s="4" t="s">
        <v>916</v>
      </c>
      <c r="C17" s="4" t="s">
        <v>917</v>
      </c>
    </row>
    <row r="18" spans="1:3">
      <c r="A18" s="4" t="s">
        <v>918</v>
      </c>
      <c r="B18" s="4" t="s">
        <v>919</v>
      </c>
      <c r="C18" s="4" t="s">
        <v>920</v>
      </c>
    </row>
    <row r="19" spans="1:3">
      <c r="A19" s="4" t="s">
        <v>921</v>
      </c>
      <c r="B19" s="4" t="s">
        <v>922</v>
      </c>
      <c r="C19" s="4" t="s">
        <v>923</v>
      </c>
    </row>
    <row r="20" spans="1:3">
      <c r="A20" s="4" t="s">
        <v>924</v>
      </c>
      <c r="B20" s="4" t="s">
        <v>716</v>
      </c>
      <c r="C20" s="4" t="s">
        <v>716</v>
      </c>
    </row>
    <row r="21" spans="1:3">
      <c r="A21" s="4" t="s">
        <v>925</v>
      </c>
      <c r="B21" s="4" t="s">
        <v>926</v>
      </c>
      <c r="C21" s="4" t="s">
        <v>927</v>
      </c>
    </row>
    <row r="22" spans="1:3">
      <c r="A22" s="4" t="s">
        <v>928</v>
      </c>
    </row>
    <row r="23" spans="1:3">
      <c r="A23" s="3" t="s">
        <v>907</v>
      </c>
    </row>
    <row r="24" spans="1:3">
      <c r="A24" s="4" t="s">
        <v>914</v>
      </c>
      <c r="B24" s="4" t="s">
        <v>929</v>
      </c>
      <c r="C24" s="4" t="s">
        <v>930</v>
      </c>
    </row>
    <row r="25" spans="1:3">
      <c r="A25" s="4" t="s">
        <v>915</v>
      </c>
      <c r="B25" s="4" t="s">
        <v>931</v>
      </c>
      <c r="C25" s="4" t="s">
        <v>932</v>
      </c>
    </row>
    <row r="26" spans="1:3">
      <c r="A26" s="4" t="s">
        <v>918</v>
      </c>
      <c r="B26" s="4" t="s">
        <v>933</v>
      </c>
      <c r="C26" s="4" t="s">
        <v>933</v>
      </c>
    </row>
    <row r="27" spans="1:3">
      <c r="A27" s="4" t="s">
        <v>921</v>
      </c>
      <c r="B27" s="4" t="s">
        <v>443</v>
      </c>
      <c r="C27" s="4" t="s">
        <v>443</v>
      </c>
    </row>
    <row r="28" spans="1:3">
      <c r="A28" s="4" t="s">
        <v>924</v>
      </c>
      <c r="B28" s="4" t="s">
        <v>930</v>
      </c>
      <c r="C28" s="4" t="s">
        <v>930</v>
      </c>
    </row>
    <row r="29" spans="1:3">
      <c r="A29" s="4" t="s">
        <v>925</v>
      </c>
      <c r="B29" s="4" t="s">
        <v>934</v>
      </c>
      <c r="C29" s="4" t="s">
        <v>935</v>
      </c>
    </row>
    <row r="30" spans="1:3">
      <c r="A30" s="4" t="s">
        <v>936</v>
      </c>
    </row>
    <row r="31" spans="1:3">
      <c r="A31" s="3" t="s">
        <v>907</v>
      </c>
    </row>
    <row r="32" spans="1:3">
      <c r="A32" s="4" t="s">
        <v>50</v>
      </c>
      <c r="B32" s="6" t="n">
        <v>5041007</v>
      </c>
      <c r="C32" s="6" t="n">
        <v>5205434</v>
      </c>
    </row>
    <row r="33" spans="1:3">
      <c r="A33" s="4" t="s">
        <v>937</v>
      </c>
    </row>
    <row r="34" spans="1:3">
      <c r="A34" s="3" t="s">
        <v>907</v>
      </c>
    </row>
    <row r="35" spans="1:3">
      <c r="A35" s="4" t="s">
        <v>938</v>
      </c>
      <c r="B35" s="5" t="n">
        <v>5041262</v>
      </c>
      <c r="C35" s="5" t="n">
        <v>4600193</v>
      </c>
    </row>
    <row r="36" spans="1:3">
      <c r="A36" s="4" t="s">
        <v>50</v>
      </c>
      <c r="B36" s="5" t="n">
        <v>5041007</v>
      </c>
      <c r="C36" s="5" t="n">
        <v>5205434</v>
      </c>
    </row>
    <row r="37" spans="1:3">
      <c r="A37" s="4" t="s">
        <v>939</v>
      </c>
    </row>
    <row r="38" spans="1:3">
      <c r="A38" s="3" t="s">
        <v>907</v>
      </c>
    </row>
    <row r="39" spans="1:3">
      <c r="A39" s="4" t="s">
        <v>940</v>
      </c>
      <c r="B39" s="6" t="n">
        <v>433001</v>
      </c>
      <c r="C39" s="6" t="n">
        <v>339818</v>
      </c>
    </row>
    <row r="40" spans="1:3">
      <c r="A40" s="4" t="s">
        <v>941</v>
      </c>
    </row>
    <row r="41" spans="1:3">
      <c r="A41" s="3" t="s">
        <v>907</v>
      </c>
    </row>
    <row r="42" spans="1:3">
      <c r="A42" s="4" t="s">
        <v>942</v>
      </c>
      <c r="B42" s="4" t="s">
        <v>943</v>
      </c>
      <c r="C42" s="4" t="s">
        <v>944</v>
      </c>
    </row>
    <row r="43" spans="1:3">
      <c r="A43" s="4" t="s">
        <v>945</v>
      </c>
    </row>
    <row r="44" spans="1:3">
      <c r="A44" s="3" t="s">
        <v>907</v>
      </c>
    </row>
    <row r="45" spans="1:3">
      <c r="A45" s="4" t="s">
        <v>942</v>
      </c>
      <c r="B45" s="4" t="s">
        <v>558</v>
      </c>
      <c r="C45" s="4" t="s">
        <v>946</v>
      </c>
    </row>
    <row r="46" spans="1:3">
      <c r="A46" s="4" t="s">
        <v>947</v>
      </c>
    </row>
    <row r="47" spans="1:3">
      <c r="A47" s="3" t="s">
        <v>907</v>
      </c>
    </row>
    <row r="48" spans="1:3">
      <c r="A48" s="4" t="s">
        <v>942</v>
      </c>
      <c r="B48" s="4" t="s">
        <v>948</v>
      </c>
      <c r="C48" s="4" t="s">
        <v>949</v>
      </c>
    </row>
    <row r="49" spans="1:3">
      <c r="A49" s="4" t="s">
        <v>950</v>
      </c>
    </row>
    <row r="50" spans="1:3">
      <c r="A50" s="3" t="s">
        <v>907</v>
      </c>
    </row>
    <row r="51" spans="1:3">
      <c r="A51" s="4" t="s">
        <v>951</v>
      </c>
      <c r="B51" s="5" t="n">
        <v>4</v>
      </c>
      <c r="C51" s="5" t="n">
        <v>5</v>
      </c>
    </row>
    <row r="52" spans="1:3">
      <c r="A52" s="4" t="s">
        <v>952</v>
      </c>
    </row>
    <row r="53" spans="1:3">
      <c r="A53" s="3" t="s">
        <v>907</v>
      </c>
    </row>
    <row r="54" spans="1:3">
      <c r="A54" s="4" t="s">
        <v>951</v>
      </c>
      <c r="B54" s="5" t="n">
        <v>4</v>
      </c>
      <c r="C54" s="5" t="n">
        <v>5</v>
      </c>
    </row>
    <row r="55" spans="1:3">
      <c r="A55" s="4" t="s">
        <v>953</v>
      </c>
    </row>
    <row r="56" spans="1:3">
      <c r="A56" s="3" t="s">
        <v>907</v>
      </c>
    </row>
    <row r="57" spans="1:3">
      <c r="A57" s="4" t="s">
        <v>951</v>
      </c>
      <c r="B57" s="5" t="n">
        <v>4</v>
      </c>
      <c r="C57" s="5" t="n">
        <v>5</v>
      </c>
    </row>
    <row r="58" spans="1:3">
      <c r="A58" s="4" t="s">
        <v>954</v>
      </c>
    </row>
    <row r="59" spans="1:3">
      <c r="A59" s="3" t="s">
        <v>907</v>
      </c>
    </row>
    <row r="60" spans="1:3">
      <c r="A60" s="4" t="s">
        <v>955</v>
      </c>
      <c r="B60" s="4" t="s">
        <v>956</v>
      </c>
    </row>
    <row r="61" spans="1:3">
      <c r="A61" s="4" t="s">
        <v>957</v>
      </c>
    </row>
    <row r="62" spans="1:3">
      <c r="A62" s="3" t="s">
        <v>907</v>
      </c>
    </row>
    <row r="63" spans="1:3">
      <c r="A63" s="4" t="s">
        <v>955</v>
      </c>
      <c r="B63" s="4" t="s">
        <v>956</v>
      </c>
    </row>
    <row r="64" spans="1:3">
      <c r="A64" s="4" t="s">
        <v>958</v>
      </c>
    </row>
    <row r="65" spans="1:3">
      <c r="A65" s="3" t="s">
        <v>907</v>
      </c>
    </row>
    <row r="66" spans="1:3">
      <c r="A66" s="4" t="s">
        <v>955</v>
      </c>
      <c r="B66" s="4" t="s">
        <v>956</v>
      </c>
    </row>
    <row r="67" spans="1:3">
      <c r="A67" s="4" t="s">
        <v>959</v>
      </c>
    </row>
    <row r="68" spans="1:3">
      <c r="A68" s="3" t="s">
        <v>907</v>
      </c>
    </row>
    <row r="69" spans="1:3">
      <c r="A69" s="4" t="s">
        <v>554</v>
      </c>
      <c r="B69" s="6" t="n">
        <v>102556</v>
      </c>
      <c r="C69" s="6" t="n">
        <v>95492</v>
      </c>
    </row>
    <row r="70" spans="1:3">
      <c r="A70" s="4" t="s">
        <v>960</v>
      </c>
    </row>
    <row r="71" spans="1:3">
      <c r="A71" s="3" t="s">
        <v>907</v>
      </c>
    </row>
    <row r="72" spans="1:3">
      <c r="A72" s="4" t="s">
        <v>554</v>
      </c>
      <c r="B72" s="6" t="n">
        <v>45715</v>
      </c>
      <c r="C72" s="6" t="n">
        <v>40492</v>
      </c>
    </row>
    <row r="73" spans="1:3">
      <c r="A73" s="4" t="s">
        <v>961</v>
      </c>
    </row>
    <row r="74" spans="1:3">
      <c r="A74" s="3" t="s">
        <v>907</v>
      </c>
    </row>
    <row r="75" spans="1:3">
      <c r="A75" s="4" t="s">
        <v>914</v>
      </c>
      <c r="B75" s="4" t="s">
        <v>716</v>
      </c>
      <c r="C75" s="4" t="s">
        <v>716</v>
      </c>
    </row>
    <row r="76" spans="1:3">
      <c r="A76" s="4" t="s">
        <v>915</v>
      </c>
      <c r="B76" s="4" t="s">
        <v>916</v>
      </c>
      <c r="C76" s="4" t="s">
        <v>917</v>
      </c>
    </row>
    <row r="77" spans="1:3">
      <c r="A77" s="4" t="s">
        <v>924</v>
      </c>
      <c r="B77" s="4" t="s">
        <v>716</v>
      </c>
      <c r="C77" s="4" t="s">
        <v>716</v>
      </c>
    </row>
    <row r="78" spans="1:3">
      <c r="A78" s="4" t="s">
        <v>962</v>
      </c>
      <c r="B78" s="8" t="n">
        <v>0.65</v>
      </c>
      <c r="C78" s="5" t="n">
        <v>1</v>
      </c>
    </row>
    <row r="79" spans="1:3">
      <c r="A79" s="4" t="s">
        <v>963</v>
      </c>
    </row>
    <row r="80" spans="1:3">
      <c r="A80" s="3" t="s">
        <v>907</v>
      </c>
    </row>
    <row r="81" spans="1:3">
      <c r="A81" s="4" t="s">
        <v>914</v>
      </c>
      <c r="B81" s="4" t="s">
        <v>964</v>
      </c>
      <c r="C81" s="4" t="s">
        <v>964</v>
      </c>
    </row>
    <row r="82" spans="1:3">
      <c r="A82" s="4" t="s">
        <v>915</v>
      </c>
      <c r="B82" s="4" t="s">
        <v>931</v>
      </c>
      <c r="C82" s="4" t="s">
        <v>932</v>
      </c>
    </row>
    <row r="83" spans="1:3">
      <c r="A83" s="4" t="s">
        <v>924</v>
      </c>
      <c r="B83" s="4" t="s">
        <v>965</v>
      </c>
      <c r="C83" s="4" t="s">
        <v>966</v>
      </c>
    </row>
    <row r="84" spans="1:3">
      <c r="A84" s="4" t="s">
        <v>962</v>
      </c>
      <c r="B84" s="8" t="n">
        <v>0.95</v>
      </c>
      <c r="C84" s="8" t="n">
        <v>3.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29</v>
      </c>
      <c r="D2" s="2" t="s">
        <v>78</v>
      </c>
    </row>
    <row r="3" spans="1:4">
      <c r="A3" s="4" t="s">
        <v>968</v>
      </c>
    </row>
    <row r="4" spans="1:4">
      <c r="A4" s="3" t="s">
        <v>969</v>
      </c>
    </row>
    <row r="5" spans="1:4">
      <c r="A5" s="4" t="s">
        <v>970</v>
      </c>
      <c r="B5" s="6" t="n">
        <v>165</v>
      </c>
      <c r="C5" s="6" t="n">
        <v>750</v>
      </c>
    </row>
    <row r="6" spans="1:4">
      <c r="A6" s="3" t="s">
        <v>971</v>
      </c>
    </row>
    <row r="7" spans="1:4">
      <c r="A7" s="4" t="s">
        <v>972</v>
      </c>
      <c r="B7" s="5" t="n">
        <v>0</v>
      </c>
      <c r="C7" s="5" t="n">
        <v>337</v>
      </c>
      <c r="D7" s="6" t="n">
        <v>0</v>
      </c>
    </row>
    <row r="8" spans="1:4">
      <c r="A8" s="4" t="s">
        <v>973</v>
      </c>
      <c r="B8" s="5" t="n">
        <v>0</v>
      </c>
      <c r="C8" s="5" t="n">
        <v>0</v>
      </c>
      <c r="D8" s="5" t="n">
        <v>0</v>
      </c>
    </row>
    <row r="9" spans="1:4">
      <c r="A9" s="4" t="s">
        <v>974</v>
      </c>
      <c r="B9" s="5" t="n">
        <v>-90</v>
      </c>
      <c r="C9" s="5" t="n">
        <v>-245</v>
      </c>
      <c r="D9" s="5" t="n">
        <v>246</v>
      </c>
    </row>
    <row r="10" spans="1:4">
      <c r="A10" s="4" t="s">
        <v>82</v>
      </c>
      <c r="B10" s="5" t="n">
        <v>0</v>
      </c>
      <c r="C10" s="5" t="n">
        <v>0</v>
      </c>
      <c r="D10" s="5" t="n">
        <v>0</v>
      </c>
    </row>
    <row r="11" spans="1:4">
      <c r="A11" s="4" t="s">
        <v>975</v>
      </c>
      <c r="B11" s="5" t="n">
        <v>0</v>
      </c>
      <c r="C11" s="5" t="n">
        <v>0</v>
      </c>
    </row>
    <row r="12" spans="1:4">
      <c r="A12" s="4" t="s">
        <v>976</v>
      </c>
      <c r="B12" s="5" t="n">
        <v>0</v>
      </c>
      <c r="C12" s="5" t="n">
        <v>0</v>
      </c>
    </row>
    <row r="13" spans="1:4">
      <c r="A13" s="4" t="s">
        <v>977</v>
      </c>
      <c r="B13" s="5" t="n">
        <v>0</v>
      </c>
      <c r="C13" s="5" t="n">
        <v>0</v>
      </c>
    </row>
    <row r="14" spans="1:4">
      <c r="A14" s="4" t="s">
        <v>978</v>
      </c>
      <c r="B14" s="5" t="n">
        <v>0</v>
      </c>
      <c r="C14" s="5" t="n">
        <v>-677</v>
      </c>
    </row>
    <row r="15" spans="1:4">
      <c r="A15" s="4" t="s">
        <v>979</v>
      </c>
      <c r="B15" s="5" t="n">
        <v>0</v>
      </c>
      <c r="C15" s="5" t="n">
        <v>0</v>
      </c>
    </row>
    <row r="16" spans="1:4">
      <c r="A16" s="4" t="s">
        <v>980</v>
      </c>
      <c r="B16" s="5" t="n">
        <v>0</v>
      </c>
      <c r="C16" s="5" t="n">
        <v>0</v>
      </c>
    </row>
    <row r="17" spans="1:4">
      <c r="A17" s="4" t="s">
        <v>584</v>
      </c>
      <c r="B17" s="5" t="n">
        <v>0</v>
      </c>
      <c r="C17" s="5" t="n">
        <v>0</v>
      </c>
    </row>
    <row r="18" spans="1:4">
      <c r="A18" s="4" t="s">
        <v>981</v>
      </c>
      <c r="B18" s="5" t="n">
        <v>75</v>
      </c>
      <c r="C18" s="5" t="n">
        <v>165</v>
      </c>
      <c r="D18" s="5" t="n">
        <v>750</v>
      </c>
    </row>
    <row r="19" spans="1:4">
      <c r="A19" s="3" t="s">
        <v>971</v>
      </c>
    </row>
    <row r="20" spans="1:4">
      <c r="A20" s="4" t="s">
        <v>972</v>
      </c>
      <c r="B20" s="5" t="n">
        <v>0</v>
      </c>
      <c r="C20" s="5" t="n">
        <v>0</v>
      </c>
      <c r="D20" s="5" t="n">
        <v>0</v>
      </c>
    </row>
    <row r="21" spans="1:4">
      <c r="A21" s="4" t="s">
        <v>973</v>
      </c>
      <c r="B21" s="5" t="n">
        <v>0</v>
      </c>
      <c r="C21" s="5" t="n">
        <v>0</v>
      </c>
      <c r="D21" s="5" t="n">
        <v>0</v>
      </c>
    </row>
    <row r="22" spans="1:4">
      <c r="A22" s="4" t="s">
        <v>982</v>
      </c>
    </row>
    <row r="23" spans="1:4">
      <c r="A23" s="3" t="s">
        <v>969</v>
      </c>
    </row>
    <row r="24" spans="1:4">
      <c r="A24" s="4" t="s">
        <v>970</v>
      </c>
      <c r="B24" s="5" t="n">
        <v>55003</v>
      </c>
      <c r="C24" s="5" t="n">
        <v>61092</v>
      </c>
    </row>
    <row r="25" spans="1:4">
      <c r="A25" s="3" t="s">
        <v>971</v>
      </c>
    </row>
    <row r="26" spans="1:4">
      <c r="A26" s="4" t="s">
        <v>972</v>
      </c>
      <c r="B26" s="5" t="n">
        <v>0</v>
      </c>
      <c r="C26" s="5" t="n">
        <v>0</v>
      </c>
      <c r="D26" s="5" t="n">
        <v>2</v>
      </c>
    </row>
    <row r="27" spans="1:4">
      <c r="A27" s="4" t="s">
        <v>973</v>
      </c>
      <c r="B27" s="5" t="n">
        <v>0</v>
      </c>
      <c r="C27" s="5" t="n">
        <v>0</v>
      </c>
      <c r="D27" s="5" t="n">
        <v>0</v>
      </c>
    </row>
    <row r="28" spans="1:4">
      <c r="A28" s="4" t="s">
        <v>974</v>
      </c>
      <c r="B28" s="5" t="n">
        <v>88</v>
      </c>
      <c r="C28" s="5" t="n">
        <v>-46</v>
      </c>
      <c r="D28" s="5" t="n">
        <v>227</v>
      </c>
    </row>
    <row r="29" spans="1:4">
      <c r="A29" s="4" t="s">
        <v>82</v>
      </c>
      <c r="B29" s="5" t="n">
        <v>1</v>
      </c>
      <c r="C29" s="5" t="n">
        <v>-2</v>
      </c>
      <c r="D29" s="5" t="n">
        <v>-4</v>
      </c>
    </row>
    <row r="30" spans="1:4">
      <c r="A30" s="4" t="s">
        <v>975</v>
      </c>
      <c r="B30" s="5" t="n">
        <v>0</v>
      </c>
      <c r="C30" s="5" t="n">
        <v>1901</v>
      </c>
    </row>
    <row r="31" spans="1:4">
      <c r="A31" s="4" t="s">
        <v>976</v>
      </c>
      <c r="B31" s="5" t="n">
        <v>0</v>
      </c>
      <c r="C31" s="5" t="n">
        <v>0</v>
      </c>
    </row>
    <row r="32" spans="1:4">
      <c r="A32" s="4" t="s">
        <v>977</v>
      </c>
      <c r="B32" s="5" t="n">
        <v>0</v>
      </c>
      <c r="C32" s="5" t="n">
        <v>0</v>
      </c>
    </row>
    <row r="33" spans="1:4">
      <c r="A33" s="4" t="s">
        <v>978</v>
      </c>
      <c r="B33" s="5" t="n">
        <v>-19</v>
      </c>
      <c r="C33" s="5" t="n">
        <v>-160</v>
      </c>
    </row>
    <row r="34" spans="1:4">
      <c r="A34" s="4" t="s">
        <v>979</v>
      </c>
      <c r="B34" s="5" t="n">
        <v>2643</v>
      </c>
      <c r="C34" s="5" t="n">
        <v>704</v>
      </c>
    </row>
    <row r="35" spans="1:4">
      <c r="A35" s="4" t="s">
        <v>980</v>
      </c>
      <c r="B35" s="5" t="n">
        <v>-2607</v>
      </c>
      <c r="C35" s="5" t="n">
        <v>-8486</v>
      </c>
    </row>
    <row r="36" spans="1:4">
      <c r="A36" s="4" t="s">
        <v>584</v>
      </c>
      <c r="B36" s="5" t="n">
        <v>0</v>
      </c>
      <c r="C36" s="5" t="n">
        <v>0</v>
      </c>
    </row>
    <row r="37" spans="1:4">
      <c r="A37" s="4" t="s">
        <v>981</v>
      </c>
      <c r="B37" s="5" t="n">
        <v>55109</v>
      </c>
      <c r="C37" s="5" t="n">
        <v>55003</v>
      </c>
      <c r="D37" s="5" t="n">
        <v>61092</v>
      </c>
    </row>
    <row r="38" spans="1:4">
      <c r="A38" s="3" t="s">
        <v>971</v>
      </c>
    </row>
    <row r="39" spans="1:4">
      <c r="A39" s="4" t="s">
        <v>972</v>
      </c>
      <c r="B39" s="5" t="n">
        <v>0</v>
      </c>
      <c r="C39" s="5" t="n">
        <v>0</v>
      </c>
      <c r="D39" s="5" t="n">
        <v>0</v>
      </c>
    </row>
    <row r="40" spans="1:4">
      <c r="A40" s="4" t="s">
        <v>973</v>
      </c>
      <c r="B40" s="5" t="n">
        <v>0</v>
      </c>
      <c r="C40" s="5" t="n">
        <v>0</v>
      </c>
      <c r="D40" s="5" t="n">
        <v>0</v>
      </c>
    </row>
    <row r="41" spans="1:4">
      <c r="A41" s="4" t="s">
        <v>983</v>
      </c>
    </row>
    <row r="42" spans="1:4">
      <c r="A42" s="3" t="s">
        <v>969</v>
      </c>
    </row>
    <row r="43" spans="1:4">
      <c r="A43" s="4" t="s">
        <v>970</v>
      </c>
      <c r="B43" s="5" t="n">
        <v>22716</v>
      </c>
      <c r="C43" s="5" t="n">
        <v>14539</v>
      </c>
    </row>
    <row r="44" spans="1:4">
      <c r="A44" s="3" t="s">
        <v>971</v>
      </c>
    </row>
    <row r="45" spans="1:4">
      <c r="A45" s="4" t="s">
        <v>972</v>
      </c>
      <c r="B45" s="5" t="n">
        <v>58</v>
      </c>
      <c r="C45" s="5" t="n">
        <v>-448</v>
      </c>
      <c r="D45" s="5" t="n">
        <v>798</v>
      </c>
    </row>
    <row r="46" spans="1:4">
      <c r="A46" s="4" t="s">
        <v>973</v>
      </c>
      <c r="B46" s="5" t="n">
        <v>0</v>
      </c>
      <c r="C46" s="5" t="n">
        <v>0</v>
      </c>
      <c r="D46" s="5" t="n">
        <v>0</v>
      </c>
    </row>
    <row r="47" spans="1:4">
      <c r="A47" s="4" t="s">
        <v>974</v>
      </c>
      <c r="B47" s="5" t="n">
        <v>237</v>
      </c>
      <c r="C47" s="5" t="n">
        <v>-590</v>
      </c>
      <c r="D47" s="5" t="n">
        <v>757</v>
      </c>
    </row>
    <row r="48" spans="1:4">
      <c r="A48" s="4" t="s">
        <v>82</v>
      </c>
      <c r="B48" s="5" t="n">
        <v>77</v>
      </c>
      <c r="C48" s="5" t="n">
        <v>26</v>
      </c>
      <c r="D48" s="5" t="n">
        <v>18</v>
      </c>
    </row>
    <row r="49" spans="1:4">
      <c r="A49" s="4" t="s">
        <v>975</v>
      </c>
      <c r="B49" s="5" t="n">
        <v>5239</v>
      </c>
      <c r="C49" s="5" t="n">
        <v>19363</v>
      </c>
    </row>
    <row r="50" spans="1:4">
      <c r="A50" s="4" t="s">
        <v>976</v>
      </c>
      <c r="B50" s="5" t="n">
        <v>-7979</v>
      </c>
      <c r="C50" s="5" t="n">
        <v>-6038</v>
      </c>
    </row>
    <row r="51" spans="1:4">
      <c r="A51" s="4" t="s">
        <v>977</v>
      </c>
      <c r="B51" s="5" t="n">
        <v>0</v>
      </c>
      <c r="C51" s="5" t="n">
        <v>0</v>
      </c>
    </row>
    <row r="52" spans="1:4">
      <c r="A52" s="4" t="s">
        <v>978</v>
      </c>
      <c r="B52" s="5" t="n">
        <v>-2984</v>
      </c>
      <c r="C52" s="5" t="n">
        <v>-7812</v>
      </c>
    </row>
    <row r="53" spans="1:4">
      <c r="A53" s="4" t="s">
        <v>979</v>
      </c>
      <c r="B53" s="5" t="n">
        <v>19034</v>
      </c>
      <c r="C53" s="5" t="n">
        <v>4092</v>
      </c>
    </row>
    <row r="54" spans="1:4">
      <c r="A54" s="4" t="s">
        <v>980</v>
      </c>
      <c r="B54" s="5" t="n">
        <v>-3699</v>
      </c>
      <c r="C54" s="5" t="n">
        <v>-416</v>
      </c>
    </row>
    <row r="55" spans="1:4">
      <c r="A55" s="4" t="s">
        <v>584</v>
      </c>
      <c r="B55" s="5" t="n">
        <v>0</v>
      </c>
      <c r="C55" s="5" t="n">
        <v>0</v>
      </c>
    </row>
    <row r="56" spans="1:4">
      <c r="A56" s="4" t="s">
        <v>981</v>
      </c>
      <c r="B56" s="5" t="n">
        <v>32699</v>
      </c>
      <c r="C56" s="5" t="n">
        <v>22716</v>
      </c>
      <c r="D56" s="5" t="n">
        <v>14539</v>
      </c>
    </row>
    <row r="57" spans="1:4">
      <c r="A57" s="3" t="s">
        <v>971</v>
      </c>
    </row>
    <row r="58" spans="1:4">
      <c r="A58" s="4" t="s">
        <v>972</v>
      </c>
      <c r="B58" s="5" t="n">
        <v>-510</v>
      </c>
      <c r="C58" s="5" t="n">
        <v>-357</v>
      </c>
      <c r="D58" s="5" t="n">
        <v>-101</v>
      </c>
    </row>
    <row r="59" spans="1:4">
      <c r="A59" s="4" t="s">
        <v>973</v>
      </c>
      <c r="B59" s="5" t="n">
        <v>0</v>
      </c>
      <c r="C59" s="5" t="n">
        <v>0</v>
      </c>
      <c r="D59" s="5" t="n">
        <v>0</v>
      </c>
    </row>
    <row r="60" spans="1:4">
      <c r="A60" s="4" t="s">
        <v>984</v>
      </c>
    </row>
    <row r="61" spans="1:4">
      <c r="A61" s="3" t="s">
        <v>969</v>
      </c>
    </row>
    <row r="62" spans="1:4">
      <c r="A62" s="4" t="s">
        <v>970</v>
      </c>
      <c r="B62" s="5" t="n">
        <v>0</v>
      </c>
      <c r="C62" s="5" t="n">
        <v>0</v>
      </c>
    </row>
    <row r="63" spans="1:4">
      <c r="A63" s="3" t="s">
        <v>971</v>
      </c>
    </row>
    <row r="64" spans="1:4">
      <c r="A64" s="4" t="s">
        <v>972</v>
      </c>
      <c r="B64" s="5" t="n">
        <v>0</v>
      </c>
      <c r="C64" s="5" t="n">
        <v>0</v>
      </c>
      <c r="D64" s="5" t="n">
        <v>0</v>
      </c>
    </row>
    <row r="65" spans="1:4">
      <c r="A65" s="4" t="s">
        <v>973</v>
      </c>
      <c r="B65" s="5" t="n">
        <v>0</v>
      </c>
      <c r="C65" s="5" t="n">
        <v>0</v>
      </c>
      <c r="D65" s="5" t="n">
        <v>0</v>
      </c>
    </row>
    <row r="66" spans="1:4">
      <c r="A66" s="4" t="s">
        <v>974</v>
      </c>
      <c r="B66" s="5" t="n">
        <v>0</v>
      </c>
      <c r="C66" s="5" t="n">
        <v>14</v>
      </c>
      <c r="D66" s="5" t="n">
        <v>0</v>
      </c>
    </row>
    <row r="67" spans="1:4">
      <c r="A67" s="4" t="s">
        <v>82</v>
      </c>
      <c r="B67" s="5" t="n">
        <v>0</v>
      </c>
      <c r="C67" s="5" t="n">
        <v>0</v>
      </c>
      <c r="D67" s="5" t="n">
        <v>0</v>
      </c>
    </row>
    <row r="68" spans="1:4">
      <c r="A68" s="4" t="s">
        <v>975</v>
      </c>
      <c r="B68" s="5" t="n">
        <v>0</v>
      </c>
      <c r="C68" s="5" t="n">
        <v>973</v>
      </c>
    </row>
    <row r="69" spans="1:4">
      <c r="A69" s="4" t="s">
        <v>976</v>
      </c>
      <c r="B69" s="5" t="n">
        <v>0</v>
      </c>
      <c r="C69" s="5" t="n">
        <v>0</v>
      </c>
    </row>
    <row r="70" spans="1:4">
      <c r="A70" s="4" t="s">
        <v>977</v>
      </c>
      <c r="B70" s="5" t="n">
        <v>0</v>
      </c>
      <c r="C70" s="5" t="n">
        <v>0</v>
      </c>
    </row>
    <row r="71" spans="1:4">
      <c r="A71" s="4" t="s">
        <v>978</v>
      </c>
      <c r="B71" s="5" t="n">
        <v>0</v>
      </c>
      <c r="C71" s="5" t="n">
        <v>0</v>
      </c>
    </row>
    <row r="72" spans="1:4">
      <c r="A72" s="4" t="s">
        <v>979</v>
      </c>
      <c r="B72" s="5" t="n">
        <v>0</v>
      </c>
      <c r="C72" s="5" t="n">
        <v>0</v>
      </c>
    </row>
    <row r="73" spans="1:4">
      <c r="A73" s="4" t="s">
        <v>980</v>
      </c>
      <c r="B73" s="5" t="n">
        <v>0</v>
      </c>
      <c r="C73" s="5" t="n">
        <v>-987</v>
      </c>
    </row>
    <row r="74" spans="1:4">
      <c r="A74" s="4" t="s">
        <v>584</v>
      </c>
      <c r="B74" s="5" t="n">
        <v>0</v>
      </c>
      <c r="C74" s="5" t="n">
        <v>0</v>
      </c>
    </row>
    <row r="75" spans="1:4">
      <c r="A75" s="4" t="s">
        <v>981</v>
      </c>
      <c r="B75" s="5" t="n">
        <v>0</v>
      </c>
      <c r="C75" s="5" t="n">
        <v>0</v>
      </c>
      <c r="D75" s="5" t="n">
        <v>0</v>
      </c>
    </row>
    <row r="76" spans="1:4">
      <c r="A76" s="3" t="s">
        <v>971</v>
      </c>
    </row>
    <row r="77" spans="1:4">
      <c r="A77" s="4" t="s">
        <v>972</v>
      </c>
      <c r="B77" s="5" t="n">
        <v>0</v>
      </c>
      <c r="C77" s="5" t="n">
        <v>0</v>
      </c>
      <c r="D77" s="5" t="n">
        <v>0</v>
      </c>
    </row>
    <row r="78" spans="1:4">
      <c r="A78" s="4" t="s">
        <v>973</v>
      </c>
      <c r="B78" s="5" t="n">
        <v>0</v>
      </c>
      <c r="C78" s="5" t="n">
        <v>0</v>
      </c>
      <c r="D78" s="5" t="n">
        <v>0</v>
      </c>
    </row>
    <row r="79" spans="1:4">
      <c r="A79" s="4" t="s">
        <v>985</v>
      </c>
    </row>
    <row r="80" spans="1:4">
      <c r="A80" s="3" t="s">
        <v>969</v>
      </c>
    </row>
    <row r="81" spans="1:4">
      <c r="A81" s="4" t="s">
        <v>970</v>
      </c>
      <c r="B81" s="5" t="n">
        <v>17773</v>
      </c>
      <c r="C81" s="5" t="n">
        <v>9170</v>
      </c>
    </row>
    <row r="82" spans="1:4">
      <c r="A82" s="3" t="s">
        <v>971</v>
      </c>
    </row>
    <row r="83" spans="1:4">
      <c r="A83" s="4" t="s">
        <v>972</v>
      </c>
      <c r="B83" s="5" t="n">
        <v>-335</v>
      </c>
      <c r="C83" s="5" t="n">
        <v>-1085</v>
      </c>
      <c r="D83" s="5" t="n">
        <v>592</v>
      </c>
    </row>
    <row r="84" spans="1:4">
      <c r="A84" s="4" t="s">
        <v>973</v>
      </c>
      <c r="B84" s="5" t="n">
        <v>0</v>
      </c>
      <c r="C84" s="5" t="n">
        <v>0</v>
      </c>
      <c r="D84" s="5" t="n">
        <v>0</v>
      </c>
    </row>
    <row r="85" spans="1:4">
      <c r="A85" s="4" t="s">
        <v>974</v>
      </c>
      <c r="B85" s="5" t="n">
        <v>-1343</v>
      </c>
      <c r="C85" s="5" t="n">
        <v>884</v>
      </c>
      <c r="D85" s="5" t="n">
        <v>-1129</v>
      </c>
    </row>
    <row r="86" spans="1:4">
      <c r="A86" s="4" t="s">
        <v>82</v>
      </c>
      <c r="B86" s="5" t="n">
        <v>-24</v>
      </c>
      <c r="C86" s="5" t="n">
        <v>6</v>
      </c>
      <c r="D86" s="5" t="n">
        <v>58</v>
      </c>
    </row>
    <row r="87" spans="1:4">
      <c r="A87" s="4" t="s">
        <v>975</v>
      </c>
      <c r="B87" s="5" t="n">
        <v>220</v>
      </c>
      <c r="C87" s="5" t="n">
        <v>5685</v>
      </c>
    </row>
    <row r="88" spans="1:4">
      <c r="A88" s="4" t="s">
        <v>976</v>
      </c>
      <c r="B88" s="5" t="n">
        <v>-1949</v>
      </c>
      <c r="C88" s="5" t="n">
        <v>-69</v>
      </c>
    </row>
    <row r="89" spans="1:4">
      <c r="A89" s="4" t="s">
        <v>977</v>
      </c>
      <c r="B89" s="5" t="n">
        <v>0</v>
      </c>
      <c r="C89" s="5" t="n">
        <v>0</v>
      </c>
    </row>
    <row r="90" spans="1:4">
      <c r="A90" s="4" t="s">
        <v>978</v>
      </c>
      <c r="B90" s="5" t="n">
        <v>-7725</v>
      </c>
      <c r="C90" s="5" t="n">
        <v>-8667</v>
      </c>
    </row>
    <row r="91" spans="1:4">
      <c r="A91" s="4" t="s">
        <v>979</v>
      </c>
      <c r="B91" s="5" t="n">
        <v>8204</v>
      </c>
      <c r="C91" s="5" t="n">
        <v>11849</v>
      </c>
    </row>
    <row r="92" spans="1:4">
      <c r="A92" s="4" t="s">
        <v>980</v>
      </c>
      <c r="B92" s="5" t="n">
        <v>-73</v>
      </c>
      <c r="C92" s="5" t="n">
        <v>0</v>
      </c>
    </row>
    <row r="93" spans="1:4">
      <c r="A93" s="4" t="s">
        <v>584</v>
      </c>
      <c r="B93" s="5" t="n">
        <v>0</v>
      </c>
      <c r="C93" s="5" t="n">
        <v>0</v>
      </c>
    </row>
    <row r="94" spans="1:4">
      <c r="A94" s="4" t="s">
        <v>981</v>
      </c>
      <c r="B94" s="5" t="n">
        <v>14748</v>
      </c>
      <c r="C94" s="5" t="n">
        <v>17773</v>
      </c>
      <c r="D94" s="5" t="n">
        <v>9170</v>
      </c>
    </row>
    <row r="95" spans="1:4">
      <c r="A95" s="3" t="s">
        <v>971</v>
      </c>
    </row>
    <row r="96" spans="1:4">
      <c r="A96" s="4" t="s">
        <v>972</v>
      </c>
      <c r="B96" s="5" t="n">
        <v>-50</v>
      </c>
      <c r="C96" s="5" t="n">
        <v>-1035</v>
      </c>
      <c r="D96" s="5" t="n">
        <v>0</v>
      </c>
    </row>
    <row r="97" spans="1:4">
      <c r="A97" s="4" t="s">
        <v>973</v>
      </c>
      <c r="B97" s="5" t="n">
        <v>0</v>
      </c>
      <c r="C97" s="5" t="n">
        <v>0</v>
      </c>
      <c r="D97" s="5" t="n">
        <v>0</v>
      </c>
    </row>
    <row r="98" spans="1:4">
      <c r="A98" s="4" t="s">
        <v>986</v>
      </c>
    </row>
    <row r="99" spans="1:4">
      <c r="A99" s="3" t="s">
        <v>969</v>
      </c>
    </row>
    <row r="100" spans="1:4">
      <c r="A100" s="4" t="s">
        <v>970</v>
      </c>
      <c r="B100" s="5" t="n">
        <v>173347</v>
      </c>
      <c r="C100" s="5" t="n">
        <v>100217</v>
      </c>
    </row>
    <row r="101" spans="1:4">
      <c r="A101" s="3" t="s">
        <v>971</v>
      </c>
    </row>
    <row r="102" spans="1:4">
      <c r="A102" s="4" t="s">
        <v>972</v>
      </c>
      <c r="B102" s="5" t="n">
        <v>-891</v>
      </c>
      <c r="C102" s="5" t="n">
        <v>42</v>
      </c>
      <c r="D102" s="5" t="n">
        <v>142</v>
      </c>
    </row>
    <row r="103" spans="1:4">
      <c r="A103" s="4" t="s">
        <v>973</v>
      </c>
      <c r="B103" s="5" t="n">
        <v>0</v>
      </c>
      <c r="C103" s="5" t="n">
        <v>0</v>
      </c>
      <c r="D103" s="5" t="n">
        <v>0</v>
      </c>
    </row>
    <row r="104" spans="1:4">
      <c r="A104" s="4" t="s">
        <v>974</v>
      </c>
      <c r="B104" s="5" t="n">
        <v>158</v>
      </c>
      <c r="C104" s="5" t="n">
        <v>-939</v>
      </c>
      <c r="D104" s="5" t="n">
        <v>-348</v>
      </c>
    </row>
    <row r="105" spans="1:4">
      <c r="A105" s="4" t="s">
        <v>82</v>
      </c>
      <c r="B105" s="5" t="n">
        <v>149</v>
      </c>
      <c r="C105" s="5" t="n">
        <v>52</v>
      </c>
      <c r="D105" s="5" t="n">
        <v>80</v>
      </c>
    </row>
    <row r="106" spans="1:4">
      <c r="A106" s="4" t="s">
        <v>975</v>
      </c>
      <c r="B106" s="5" t="n">
        <v>21473</v>
      </c>
      <c r="C106" s="5" t="n">
        <v>112250</v>
      </c>
    </row>
    <row r="107" spans="1:4">
      <c r="A107" s="4" t="s">
        <v>976</v>
      </c>
      <c r="B107" s="5" t="n">
        <v>-44486</v>
      </c>
      <c r="C107" s="5" t="n">
        <v>-40130</v>
      </c>
    </row>
    <row r="108" spans="1:4">
      <c r="A108" s="4" t="s">
        <v>977</v>
      </c>
      <c r="B108" s="5" t="n">
        <v>0</v>
      </c>
      <c r="C108" s="5" t="n">
        <v>0</v>
      </c>
    </row>
    <row r="109" spans="1:4">
      <c r="A109" s="4" t="s">
        <v>978</v>
      </c>
      <c r="B109" s="5" t="n">
        <v>-1071</v>
      </c>
      <c r="C109" s="5" t="n">
        <v>-2362</v>
      </c>
    </row>
    <row r="110" spans="1:4">
      <c r="A110" s="4" t="s">
        <v>979</v>
      </c>
      <c r="B110" s="5" t="n">
        <v>48957</v>
      </c>
      <c r="C110" s="5" t="n">
        <v>90687</v>
      </c>
    </row>
    <row r="111" spans="1:4">
      <c r="A111" s="4" t="s">
        <v>980</v>
      </c>
      <c r="B111" s="5" t="n">
        <v>-177780</v>
      </c>
      <c r="C111" s="5" t="n">
        <v>-86470</v>
      </c>
    </row>
    <row r="112" spans="1:4">
      <c r="A112" s="4" t="s">
        <v>584</v>
      </c>
      <c r="B112" s="5" t="n">
        <v>0</v>
      </c>
      <c r="C112" s="5" t="n">
        <v>0</v>
      </c>
    </row>
    <row r="113" spans="1:4">
      <c r="A113" s="4" t="s">
        <v>981</v>
      </c>
      <c r="B113" s="5" t="n">
        <v>19856</v>
      </c>
      <c r="C113" s="5" t="n">
        <v>173347</v>
      </c>
      <c r="D113" s="5" t="n">
        <v>100217</v>
      </c>
    </row>
    <row r="114" spans="1:4">
      <c r="A114" s="3" t="s">
        <v>971</v>
      </c>
    </row>
    <row r="115" spans="1:4">
      <c r="A115" s="4" t="s">
        <v>972</v>
      </c>
      <c r="B115" s="5" t="n">
        <v>-1378</v>
      </c>
      <c r="C115" s="5" t="n">
        <v>0</v>
      </c>
      <c r="D115" s="5" t="n">
        <v>0</v>
      </c>
    </row>
    <row r="116" spans="1:4">
      <c r="A116" s="4" t="s">
        <v>973</v>
      </c>
      <c r="B116" s="5" t="n">
        <v>0</v>
      </c>
      <c r="C116" s="5" t="n">
        <v>0</v>
      </c>
      <c r="D116" s="5" t="n">
        <v>0</v>
      </c>
    </row>
    <row r="117" spans="1:4">
      <c r="A117" s="4" t="s">
        <v>987</v>
      </c>
    </row>
    <row r="118" spans="1:4">
      <c r="A118" s="3" t="s">
        <v>969</v>
      </c>
    </row>
    <row r="119" spans="1:4">
      <c r="A119" s="4" t="s">
        <v>970</v>
      </c>
      <c r="B119" s="5" t="n">
        <v>0</v>
      </c>
      <c r="C119" s="5" t="n">
        <v>0</v>
      </c>
    </row>
    <row r="120" spans="1:4">
      <c r="A120" s="3" t="s">
        <v>971</v>
      </c>
    </row>
    <row r="121" spans="1:4">
      <c r="A121" s="4" t="s">
        <v>972</v>
      </c>
      <c r="B121" s="5" t="n">
        <v>0</v>
      </c>
      <c r="C121" s="5" t="n">
        <v>0</v>
      </c>
      <c r="D121" s="5" t="n">
        <v>0</v>
      </c>
    </row>
    <row r="122" spans="1:4">
      <c r="A122" s="4" t="s">
        <v>973</v>
      </c>
      <c r="B122" s="5" t="n">
        <v>0</v>
      </c>
      <c r="C122" s="5" t="n">
        <v>0</v>
      </c>
      <c r="D122" s="5" t="n">
        <v>0</v>
      </c>
    </row>
    <row r="123" spans="1:4">
      <c r="A123" s="4" t="s">
        <v>974</v>
      </c>
      <c r="B123" s="5" t="n">
        <v>0</v>
      </c>
      <c r="C123" s="5" t="n">
        <v>0</v>
      </c>
      <c r="D123" s="5" t="n">
        <v>-2</v>
      </c>
    </row>
    <row r="124" spans="1:4">
      <c r="A124" s="4" t="s">
        <v>82</v>
      </c>
      <c r="B124" s="5" t="n">
        <v>0</v>
      </c>
      <c r="C124" s="5" t="n">
        <v>0</v>
      </c>
      <c r="D124" s="5" t="n">
        <v>0</v>
      </c>
    </row>
    <row r="125" spans="1:4">
      <c r="A125" s="4" t="s">
        <v>975</v>
      </c>
      <c r="B125" s="5" t="n">
        <v>0</v>
      </c>
      <c r="C125" s="5" t="n">
        <v>0</v>
      </c>
    </row>
    <row r="126" spans="1:4">
      <c r="A126" s="4" t="s">
        <v>976</v>
      </c>
      <c r="B126" s="5" t="n">
        <v>0</v>
      </c>
      <c r="C126" s="5" t="n">
        <v>0</v>
      </c>
    </row>
    <row r="127" spans="1:4">
      <c r="A127" s="4" t="s">
        <v>977</v>
      </c>
      <c r="B127" s="5" t="n">
        <v>0</v>
      </c>
      <c r="C127" s="5" t="n">
        <v>0</v>
      </c>
    </row>
    <row r="128" spans="1:4">
      <c r="A128" s="4" t="s">
        <v>978</v>
      </c>
      <c r="B128" s="5" t="n">
        <v>0</v>
      </c>
      <c r="C128" s="5" t="n">
        <v>0</v>
      </c>
    </row>
    <row r="129" spans="1:4">
      <c r="A129" s="4" t="s">
        <v>979</v>
      </c>
      <c r="B129" s="5" t="n">
        <v>0</v>
      </c>
      <c r="C129" s="5" t="n">
        <v>0</v>
      </c>
    </row>
    <row r="130" spans="1:4">
      <c r="A130" s="4" t="s">
        <v>980</v>
      </c>
      <c r="B130" s="5" t="n">
        <v>0</v>
      </c>
      <c r="C130" s="5" t="n">
        <v>0</v>
      </c>
    </row>
    <row r="131" spans="1:4">
      <c r="A131" s="4" t="s">
        <v>584</v>
      </c>
      <c r="B131" s="5" t="n">
        <v>0</v>
      </c>
      <c r="C131" s="5" t="n">
        <v>0</v>
      </c>
    </row>
    <row r="132" spans="1:4">
      <c r="A132" s="4" t="s">
        <v>981</v>
      </c>
      <c r="B132" s="5" t="n">
        <v>0</v>
      </c>
      <c r="C132" s="5" t="n">
        <v>0</v>
      </c>
      <c r="D132" s="5" t="n">
        <v>0</v>
      </c>
    </row>
    <row r="133" spans="1:4">
      <c r="A133" s="3" t="s">
        <v>971</v>
      </c>
    </row>
    <row r="134" spans="1:4">
      <c r="A134" s="4" t="s">
        <v>972</v>
      </c>
      <c r="B134" s="5" t="n">
        <v>0</v>
      </c>
      <c r="C134" s="5" t="n">
        <v>0</v>
      </c>
      <c r="D134" s="5" t="n">
        <v>0</v>
      </c>
    </row>
    <row r="135" spans="1:4">
      <c r="A135" s="4" t="s">
        <v>973</v>
      </c>
      <c r="B135" s="5" t="n">
        <v>0</v>
      </c>
      <c r="C135" s="5" t="n">
        <v>0</v>
      </c>
      <c r="D135" s="5" t="n">
        <v>0</v>
      </c>
    </row>
    <row r="136" spans="1:4">
      <c r="A136" s="4" t="s">
        <v>988</v>
      </c>
    </row>
    <row r="137" spans="1:4">
      <c r="A137" s="3" t="s">
        <v>969</v>
      </c>
    </row>
    <row r="138" spans="1:4">
      <c r="A138" s="4" t="s">
        <v>970</v>
      </c>
      <c r="B138" s="5" t="n">
        <v>0</v>
      </c>
      <c r="C138" s="5" t="n">
        <v>0</v>
      </c>
    </row>
    <row r="139" spans="1:4">
      <c r="A139" s="3" t="s">
        <v>971</v>
      </c>
    </row>
    <row r="140" spans="1:4">
      <c r="A140" s="4" t="s">
        <v>972</v>
      </c>
      <c r="B140" s="5" t="n">
        <v>0</v>
      </c>
      <c r="C140" s="5" t="n">
        <v>0</v>
      </c>
      <c r="D140" s="5" t="n">
        <v>0</v>
      </c>
    </row>
    <row r="141" spans="1:4">
      <c r="A141" s="4" t="s">
        <v>973</v>
      </c>
      <c r="B141" s="5" t="n">
        <v>-32</v>
      </c>
      <c r="C141" s="5" t="n">
        <v>0</v>
      </c>
      <c r="D141" s="5" t="n">
        <v>0</v>
      </c>
    </row>
    <row r="142" spans="1:4">
      <c r="A142" s="4" t="s">
        <v>974</v>
      </c>
      <c r="B142" s="5" t="n">
        <v>0</v>
      </c>
      <c r="C142" s="5" t="n">
        <v>0</v>
      </c>
      <c r="D142" s="5" t="n">
        <v>0</v>
      </c>
    </row>
    <row r="143" spans="1:4">
      <c r="A143" s="4" t="s">
        <v>82</v>
      </c>
      <c r="B143" s="5" t="n">
        <v>0</v>
      </c>
      <c r="C143" s="5" t="n">
        <v>0</v>
      </c>
      <c r="D143" s="5" t="n">
        <v>0</v>
      </c>
    </row>
    <row r="144" spans="1:4">
      <c r="A144" s="4" t="s">
        <v>975</v>
      </c>
      <c r="B144" s="5" t="n">
        <v>0</v>
      </c>
      <c r="C144" s="5" t="n">
        <v>0</v>
      </c>
    </row>
    <row r="145" spans="1:4">
      <c r="A145" s="4" t="s">
        <v>976</v>
      </c>
      <c r="B145" s="5" t="n">
        <v>0</v>
      </c>
      <c r="C145" s="5" t="n">
        <v>0</v>
      </c>
    </row>
    <row r="146" spans="1:4">
      <c r="A146" s="4" t="s">
        <v>977</v>
      </c>
      <c r="B146" s="5" t="n">
        <v>0</v>
      </c>
      <c r="C146" s="5" t="n">
        <v>0</v>
      </c>
    </row>
    <row r="147" spans="1:4">
      <c r="A147" s="4" t="s">
        <v>978</v>
      </c>
      <c r="B147" s="5" t="n">
        <v>-527</v>
      </c>
      <c r="C147" s="5" t="n">
        <v>0</v>
      </c>
    </row>
    <row r="148" spans="1:4">
      <c r="A148" s="4" t="s">
        <v>979</v>
      </c>
      <c r="B148" s="5" t="n">
        <v>0</v>
      </c>
      <c r="C148" s="5" t="n">
        <v>0</v>
      </c>
    </row>
    <row r="149" spans="1:4">
      <c r="A149" s="4" t="s">
        <v>980</v>
      </c>
      <c r="B149" s="5" t="n">
        <v>0</v>
      </c>
      <c r="C149" s="5" t="n">
        <v>0</v>
      </c>
    </row>
    <row r="150" spans="1:4">
      <c r="A150" s="4" t="s">
        <v>584</v>
      </c>
      <c r="B150" s="5" t="n">
        <v>559</v>
      </c>
      <c r="C150" s="5" t="n">
        <v>0</v>
      </c>
    </row>
    <row r="151" spans="1:4">
      <c r="A151" s="4" t="s">
        <v>981</v>
      </c>
      <c r="B151" s="5" t="n">
        <v>0</v>
      </c>
      <c r="C151" s="5" t="n">
        <v>0</v>
      </c>
      <c r="D151" s="5" t="n">
        <v>0</v>
      </c>
    </row>
    <row r="152" spans="1:4">
      <c r="A152" s="3" t="s">
        <v>971</v>
      </c>
    </row>
    <row r="153" spans="1:4">
      <c r="A153" s="4" t="s">
        <v>972</v>
      </c>
      <c r="B153" s="5" t="n">
        <v>0</v>
      </c>
      <c r="C153" s="5" t="n">
        <v>0</v>
      </c>
      <c r="D153" s="5" t="n">
        <v>0</v>
      </c>
    </row>
    <row r="154" spans="1:4">
      <c r="A154" s="4" t="s">
        <v>973</v>
      </c>
      <c r="B154" s="5" t="n">
        <v>0</v>
      </c>
      <c r="C154" s="5" t="n">
        <v>0</v>
      </c>
      <c r="D154" s="5" t="n">
        <v>0</v>
      </c>
    </row>
    <row r="155" spans="1:4">
      <c r="A155" s="4" t="s">
        <v>989</v>
      </c>
    </row>
    <row r="156" spans="1:4">
      <c r="A156" s="3" t="s">
        <v>969</v>
      </c>
    </row>
    <row r="157" spans="1:4">
      <c r="A157" s="4" t="s">
        <v>970</v>
      </c>
      <c r="B157" s="5" t="n">
        <v>18248</v>
      </c>
      <c r="C157" s="5" t="n">
        <v>5540</v>
      </c>
    </row>
    <row r="158" spans="1:4">
      <c r="A158" s="3" t="s">
        <v>971</v>
      </c>
    </row>
    <row r="159" spans="1:4">
      <c r="A159" s="4" t="s">
        <v>972</v>
      </c>
      <c r="B159" s="5" t="n">
        <v>0</v>
      </c>
      <c r="C159" s="5" t="n">
        <v>0</v>
      </c>
      <c r="D159" s="5" t="n">
        <v>0</v>
      </c>
    </row>
    <row r="160" spans="1:4">
      <c r="A160" s="4" t="s">
        <v>973</v>
      </c>
      <c r="B160" s="5" t="n">
        <v>192</v>
      </c>
      <c r="C160" s="5" t="n">
        <v>2207</v>
      </c>
      <c r="D160" s="5" t="n">
        <v>1424</v>
      </c>
    </row>
    <row r="161" spans="1:4">
      <c r="A161" s="4" t="s">
        <v>974</v>
      </c>
      <c r="B161" s="5" t="n">
        <v>0</v>
      </c>
      <c r="C161" s="5" t="n">
        <v>0</v>
      </c>
      <c r="D161" s="5" t="n">
        <v>0</v>
      </c>
    </row>
    <row r="162" spans="1:4">
      <c r="A162" s="4" t="s">
        <v>82</v>
      </c>
      <c r="B162" s="5" t="n">
        <v>0</v>
      </c>
      <c r="C162" s="5" t="n">
        <v>0</v>
      </c>
      <c r="D162" s="5" t="n">
        <v>0</v>
      </c>
    </row>
    <row r="163" spans="1:4">
      <c r="A163" s="4" t="s">
        <v>975</v>
      </c>
      <c r="B163" s="5" t="n">
        <v>0</v>
      </c>
      <c r="C163" s="5" t="n">
        <v>0</v>
      </c>
    </row>
    <row r="164" spans="1:4">
      <c r="A164" s="4" t="s">
        <v>976</v>
      </c>
      <c r="B164" s="5" t="n">
        <v>-5930</v>
      </c>
      <c r="C164" s="5" t="n">
        <v>0</v>
      </c>
    </row>
    <row r="165" spans="1:4">
      <c r="A165" s="4" t="s">
        <v>977</v>
      </c>
      <c r="B165" s="5" t="n">
        <v>0</v>
      </c>
      <c r="C165" s="5" t="n">
        <v>0</v>
      </c>
    </row>
    <row r="166" spans="1:4">
      <c r="A166" s="4" t="s">
        <v>978</v>
      </c>
      <c r="B166" s="5" t="n">
        <v>0</v>
      </c>
      <c r="C166" s="5" t="n">
        <v>-1500</v>
      </c>
    </row>
    <row r="167" spans="1:4">
      <c r="A167" s="4" t="s">
        <v>979</v>
      </c>
      <c r="B167" s="5" t="n">
        <v>0</v>
      </c>
      <c r="C167" s="5" t="n">
        <v>0</v>
      </c>
    </row>
    <row r="168" spans="1:4">
      <c r="A168" s="4" t="s">
        <v>980</v>
      </c>
      <c r="B168" s="5" t="n">
        <v>0</v>
      </c>
      <c r="C168" s="5" t="n">
        <v>0</v>
      </c>
    </row>
    <row r="169" spans="1:4">
      <c r="A169" s="4" t="s">
        <v>584</v>
      </c>
      <c r="B169" s="5" t="n">
        <v>3260</v>
      </c>
      <c r="C169" s="5" t="n">
        <v>12001</v>
      </c>
    </row>
    <row r="170" spans="1:4">
      <c r="A170" s="4" t="s">
        <v>981</v>
      </c>
      <c r="B170" s="5" t="n">
        <v>15770</v>
      </c>
      <c r="C170" s="5" t="n">
        <v>18248</v>
      </c>
      <c r="D170" s="5" t="n">
        <v>5540</v>
      </c>
    </row>
    <row r="171" spans="1:4">
      <c r="A171" s="3" t="s">
        <v>971</v>
      </c>
    </row>
    <row r="172" spans="1:4">
      <c r="A172" s="4" t="s">
        <v>972</v>
      </c>
      <c r="B172" s="5" t="n">
        <v>0</v>
      </c>
      <c r="C172" s="5" t="n">
        <v>0</v>
      </c>
      <c r="D172" s="5" t="n">
        <v>0</v>
      </c>
    </row>
    <row r="173" spans="1:4">
      <c r="A173" s="4" t="s">
        <v>973</v>
      </c>
      <c r="B173" s="5" t="n">
        <v>-769</v>
      </c>
      <c r="C173" s="5" t="n">
        <v>2162</v>
      </c>
      <c r="D173" s="5" t="n">
        <v>1426</v>
      </c>
    </row>
    <row r="174" spans="1:4">
      <c r="A174" s="4" t="s">
        <v>990</v>
      </c>
    </row>
    <row r="175" spans="1:4">
      <c r="A175" s="3" t="s">
        <v>969</v>
      </c>
    </row>
    <row r="176" spans="1:4">
      <c r="A176" s="4" t="s">
        <v>970</v>
      </c>
      <c r="B176" s="5" t="n">
        <v>5704</v>
      </c>
      <c r="C176" s="5" t="n">
        <v>595</v>
      </c>
    </row>
    <row r="177" spans="1:4">
      <c r="A177" s="3" t="s">
        <v>971</v>
      </c>
    </row>
    <row r="178" spans="1:4">
      <c r="A178" s="4" t="s">
        <v>972</v>
      </c>
      <c r="B178" s="5" t="n">
        <v>0</v>
      </c>
      <c r="C178" s="5" t="n">
        <v>1912</v>
      </c>
      <c r="D178" s="5" t="n">
        <v>168</v>
      </c>
    </row>
    <row r="179" spans="1:4">
      <c r="A179" s="4" t="s">
        <v>973</v>
      </c>
      <c r="B179" s="5" t="n">
        <v>0</v>
      </c>
      <c r="C179" s="5" t="n">
        <v>0</v>
      </c>
      <c r="D179" s="5" t="n">
        <v>0</v>
      </c>
    </row>
    <row r="180" spans="1:4">
      <c r="A180" s="4" t="s">
        <v>974</v>
      </c>
      <c r="B180" s="5" t="n">
        <v>0</v>
      </c>
      <c r="C180" s="5" t="n">
        <v>0</v>
      </c>
      <c r="D180" s="5" t="n">
        <v>0</v>
      </c>
    </row>
    <row r="181" spans="1:4">
      <c r="A181" s="4" t="s">
        <v>82</v>
      </c>
      <c r="B181" s="5" t="n">
        <v>-67</v>
      </c>
      <c r="C181" s="5" t="n">
        <v>0</v>
      </c>
      <c r="D181" s="5" t="n">
        <v>0</v>
      </c>
    </row>
    <row r="182" spans="1:4">
      <c r="A182" s="4" t="s">
        <v>975</v>
      </c>
      <c r="B182" s="5" t="n">
        <v>102</v>
      </c>
      <c r="C182" s="5" t="n">
        <v>3395</v>
      </c>
    </row>
    <row r="183" spans="1:4">
      <c r="A183" s="4" t="s">
        <v>976</v>
      </c>
      <c r="B183" s="5" t="n">
        <v>0</v>
      </c>
      <c r="C183" s="5" t="n">
        <v>-168</v>
      </c>
    </row>
    <row r="184" spans="1:4">
      <c r="A184" s="4" t="s">
        <v>977</v>
      </c>
      <c r="B184" s="5" t="n">
        <v>0</v>
      </c>
      <c r="C184" s="5" t="n">
        <v>0</v>
      </c>
    </row>
    <row r="185" spans="1:4">
      <c r="A185" s="4" t="s">
        <v>978</v>
      </c>
      <c r="B185" s="5" t="n">
        <v>0</v>
      </c>
      <c r="C185" s="5" t="n">
        <v>0</v>
      </c>
    </row>
    <row r="186" spans="1:4">
      <c r="A186" s="4" t="s">
        <v>979</v>
      </c>
      <c r="B186" s="5" t="n">
        <v>0</v>
      </c>
      <c r="C186" s="5" t="n">
        <v>0</v>
      </c>
    </row>
    <row r="187" spans="1:4">
      <c r="A187" s="4" t="s">
        <v>980</v>
      </c>
      <c r="B187" s="5" t="n">
        <v>-2479</v>
      </c>
      <c r="C187" s="5" t="n">
        <v>-30</v>
      </c>
    </row>
    <row r="188" spans="1:4">
      <c r="A188" s="4" t="s">
        <v>584</v>
      </c>
      <c r="B188" s="5" t="n">
        <v>-3260</v>
      </c>
      <c r="C188" s="5" t="n">
        <v>0</v>
      </c>
    </row>
    <row r="189" spans="1:4">
      <c r="A189" s="4" t="s">
        <v>981</v>
      </c>
      <c r="B189" s="5" t="n">
        <v>0</v>
      </c>
      <c r="C189" s="5" t="n">
        <v>5704</v>
      </c>
      <c r="D189" s="5" t="n">
        <v>595</v>
      </c>
    </row>
    <row r="190" spans="1:4">
      <c r="A190" s="3" t="s">
        <v>971</v>
      </c>
    </row>
    <row r="191" spans="1:4">
      <c r="A191" s="4" t="s">
        <v>972</v>
      </c>
      <c r="B191" s="5" t="n">
        <v>0</v>
      </c>
      <c r="C191" s="5" t="n">
        <v>1744</v>
      </c>
      <c r="D191" s="5" t="n">
        <v>168</v>
      </c>
    </row>
    <row r="192" spans="1:4">
      <c r="A192" s="4" t="s">
        <v>973</v>
      </c>
      <c r="B192" s="5" t="n">
        <v>0</v>
      </c>
      <c r="C192" s="5" t="n">
        <v>0</v>
      </c>
      <c r="D192" s="5" t="n">
        <v>0</v>
      </c>
    </row>
    <row r="193" spans="1:4">
      <c r="A193" s="4" t="s">
        <v>991</v>
      </c>
    </row>
    <row r="194" spans="1:4">
      <c r="A194" s="3" t="s">
        <v>969</v>
      </c>
    </row>
    <row r="195" spans="1:4">
      <c r="A195" s="4" t="s">
        <v>970</v>
      </c>
      <c r="B195" s="5" t="n">
        <v>4940011</v>
      </c>
      <c r="C195" s="5" t="n">
        <v>4897545</v>
      </c>
    </row>
    <row r="196" spans="1:4">
      <c r="A196" s="3" t="s">
        <v>971</v>
      </c>
    </row>
    <row r="197" spans="1:4">
      <c r="A197" s="4" t="s">
        <v>972</v>
      </c>
      <c r="B197" s="5" t="n">
        <v>-281009</v>
      </c>
      <c r="C197" s="5" t="n">
        <v>-635006</v>
      </c>
      <c r="D197" s="5" t="n">
        <v>4683691</v>
      </c>
    </row>
    <row r="198" spans="1:4">
      <c r="A198" s="4" t="s">
        <v>973</v>
      </c>
      <c r="B198" s="5" t="n">
        <v>0</v>
      </c>
      <c r="C198" s="5" t="n">
        <v>0</v>
      </c>
      <c r="D198" s="5" t="n">
        <v>0</v>
      </c>
    </row>
    <row r="199" spans="1:4">
      <c r="A199" s="4" t="s">
        <v>974</v>
      </c>
      <c r="B199" s="5" t="n">
        <v>0</v>
      </c>
      <c r="C199" s="5" t="n">
        <v>0</v>
      </c>
      <c r="D199" s="5" t="n">
        <v>0</v>
      </c>
    </row>
    <row r="200" spans="1:4">
      <c r="A200" s="4" t="s">
        <v>82</v>
      </c>
      <c r="B200" s="5" t="n">
        <v>0</v>
      </c>
      <c r="C200" s="5" t="n">
        <v>0</v>
      </c>
      <c r="D200" s="5" t="n">
        <v>0</v>
      </c>
    </row>
    <row r="201" spans="1:4">
      <c r="A201" s="4" t="s">
        <v>975</v>
      </c>
      <c r="B201" s="5" t="n">
        <v>815261</v>
      </c>
      <c r="C201" s="5" t="n">
        <v>677472</v>
      </c>
    </row>
    <row r="202" spans="1:4">
      <c r="A202" s="4" t="s">
        <v>976</v>
      </c>
      <c r="B202" s="5" t="n">
        <v>0</v>
      </c>
      <c r="C202" s="5" t="n">
        <v>0</v>
      </c>
    </row>
    <row r="203" spans="1:4">
      <c r="A203" s="4" t="s">
        <v>977</v>
      </c>
      <c r="B203" s="5" t="n">
        <v>0</v>
      </c>
      <c r="C203" s="5" t="n">
        <v>0</v>
      </c>
    </row>
    <row r="204" spans="1:4">
      <c r="A204" s="4" t="s">
        <v>978</v>
      </c>
      <c r="B204" s="5" t="n">
        <v>0</v>
      </c>
      <c r="C204" s="5" t="n">
        <v>0</v>
      </c>
    </row>
    <row r="205" spans="1:4">
      <c r="A205" s="4" t="s">
        <v>979</v>
      </c>
      <c r="B205" s="5" t="n">
        <v>0</v>
      </c>
      <c r="C205" s="5" t="n">
        <v>0</v>
      </c>
    </row>
    <row r="206" spans="1:4">
      <c r="A206" s="4" t="s">
        <v>980</v>
      </c>
      <c r="B206" s="5" t="n">
        <v>0</v>
      </c>
      <c r="C206" s="5" t="n">
        <v>0</v>
      </c>
    </row>
    <row r="207" spans="1:4">
      <c r="A207" s="4" t="s">
        <v>584</v>
      </c>
      <c r="B207" s="5" t="n">
        <v>0</v>
      </c>
      <c r="C207" s="5" t="n">
        <v>0</v>
      </c>
    </row>
    <row r="208" spans="1:4">
      <c r="A208" s="4" t="s">
        <v>981</v>
      </c>
      <c r="B208" s="5" t="n">
        <v>5474263</v>
      </c>
      <c r="C208" s="5" t="n">
        <v>4940011</v>
      </c>
      <c r="D208" s="5" t="n">
        <v>4897545</v>
      </c>
    </row>
    <row r="209" spans="1:4">
      <c r="A209" s="3" t="s">
        <v>971</v>
      </c>
    </row>
    <row r="210" spans="1:4">
      <c r="A210" s="4" t="s">
        <v>972</v>
      </c>
      <c r="B210" s="5" t="n">
        <v>4326977</v>
      </c>
      <c r="C210" s="5" t="n">
        <v>-482828</v>
      </c>
      <c r="D210" s="5" t="n">
        <v>4672815</v>
      </c>
    </row>
    <row r="211" spans="1:4">
      <c r="A211" s="4" t="s">
        <v>973</v>
      </c>
      <c r="B211" s="5" t="n">
        <v>0</v>
      </c>
      <c r="C211" s="5" t="n">
        <v>0</v>
      </c>
      <c r="D211" s="5" t="n">
        <v>0</v>
      </c>
    </row>
    <row r="212" spans="1:4">
      <c r="A212" s="4" t="s">
        <v>992</v>
      </c>
    </row>
    <row r="213" spans="1:4">
      <c r="A213" s="3" t="s">
        <v>969</v>
      </c>
    </row>
    <row r="214" spans="1:4">
      <c r="A214" s="4" t="s">
        <v>970</v>
      </c>
      <c r="B214" s="5" t="n">
        <v>5000</v>
      </c>
      <c r="C214" s="5" t="n">
        <v>19203</v>
      </c>
    </row>
    <row r="215" spans="1:4">
      <c r="A215" s="3" t="s">
        <v>971</v>
      </c>
    </row>
    <row r="216" spans="1:4">
      <c r="A216" s="4" t="s">
        <v>972</v>
      </c>
      <c r="B216" s="5" t="n">
        <v>-13</v>
      </c>
      <c r="C216" s="5" t="n">
        <v>0</v>
      </c>
      <c r="D216" s="5" t="n">
        <v>0</v>
      </c>
    </row>
    <row r="217" spans="1:4">
      <c r="A217" s="4" t="s">
        <v>973</v>
      </c>
      <c r="B217" s="5" t="n">
        <v>0</v>
      </c>
      <c r="C217" s="5" t="n">
        <v>0</v>
      </c>
      <c r="D217" s="5" t="n">
        <v>0</v>
      </c>
    </row>
    <row r="218" spans="1:4">
      <c r="A218" s="4" t="s">
        <v>974</v>
      </c>
      <c r="B218" s="5" t="n">
        <v>16</v>
      </c>
      <c r="C218" s="5" t="n">
        <v>-17</v>
      </c>
      <c r="D218" s="5" t="n">
        <v>-121</v>
      </c>
    </row>
    <row r="219" spans="1:4">
      <c r="A219" s="4" t="s">
        <v>82</v>
      </c>
      <c r="B219" s="5" t="n">
        <v>0</v>
      </c>
      <c r="C219" s="5" t="n">
        <v>0</v>
      </c>
      <c r="D219" s="5" t="n">
        <v>0</v>
      </c>
    </row>
    <row r="220" spans="1:4">
      <c r="A220" s="4" t="s">
        <v>975</v>
      </c>
      <c r="B220" s="5" t="n">
        <v>6500</v>
      </c>
      <c r="C220" s="5" t="n">
        <v>0</v>
      </c>
    </row>
    <row r="221" spans="1:4">
      <c r="A221" s="4" t="s">
        <v>976</v>
      </c>
      <c r="B221" s="5" t="n">
        <v>-1987</v>
      </c>
      <c r="C221" s="5" t="n">
        <v>0</v>
      </c>
    </row>
    <row r="222" spans="1:4">
      <c r="A222" s="4" t="s">
        <v>977</v>
      </c>
      <c r="B222" s="5" t="n">
        <v>0</v>
      </c>
      <c r="C222" s="5" t="n">
        <v>0</v>
      </c>
    </row>
    <row r="223" spans="1:4">
      <c r="A223" s="4" t="s">
        <v>978</v>
      </c>
      <c r="B223" s="5" t="n">
        <v>0</v>
      </c>
      <c r="C223" s="5" t="n">
        <v>0</v>
      </c>
    </row>
    <row r="224" spans="1:4">
      <c r="A224" s="4" t="s">
        <v>979</v>
      </c>
      <c r="B224" s="5" t="n">
        <v>0</v>
      </c>
      <c r="C224" s="5" t="n">
        <v>6448</v>
      </c>
    </row>
    <row r="225" spans="1:4">
      <c r="A225" s="4" t="s">
        <v>980</v>
      </c>
      <c r="B225" s="5" t="n">
        <v>-2464</v>
      </c>
      <c r="C225" s="5" t="n">
        <v>-20634</v>
      </c>
    </row>
    <row r="226" spans="1:4">
      <c r="A226" s="4" t="s">
        <v>584</v>
      </c>
      <c r="B226" s="5" t="n">
        <v>-559</v>
      </c>
      <c r="C226" s="5" t="n">
        <v>0</v>
      </c>
    </row>
    <row r="227" spans="1:4">
      <c r="A227" s="4" t="s">
        <v>981</v>
      </c>
      <c r="B227" s="5" t="n">
        <v>6493</v>
      </c>
      <c r="C227" s="5" t="n">
        <v>5000</v>
      </c>
      <c r="D227" s="5" t="n">
        <v>19203</v>
      </c>
    </row>
    <row r="228" spans="1:4">
      <c r="A228" s="3" t="s">
        <v>971</v>
      </c>
    </row>
    <row r="229" spans="1:4">
      <c r="A229" s="4" t="s">
        <v>972</v>
      </c>
      <c r="B229" s="5" t="n">
        <v>0</v>
      </c>
      <c r="C229" s="5" t="n">
        <v>0</v>
      </c>
      <c r="D229" s="5" t="n">
        <v>0</v>
      </c>
    </row>
    <row r="230" spans="1:4">
      <c r="A230" s="4" t="s">
        <v>973</v>
      </c>
      <c r="B230" s="5" t="n">
        <v>0</v>
      </c>
      <c r="C230" s="5" t="n">
        <v>0</v>
      </c>
      <c r="D230" s="5" t="n">
        <v>0</v>
      </c>
    </row>
    <row r="231" spans="1:4">
      <c r="A231" s="4" t="s">
        <v>241</v>
      </c>
    </row>
    <row r="232" spans="1:4">
      <c r="A232" s="3" t="s">
        <v>969</v>
      </c>
    </row>
    <row r="233" spans="1:4">
      <c r="A233" s="4" t="s">
        <v>970</v>
      </c>
      <c r="B233" s="5" t="n">
        <v>-5205434</v>
      </c>
      <c r="C233" s="5" t="n">
        <v>-4993611</v>
      </c>
    </row>
    <row r="234" spans="1:4">
      <c r="A234" s="3" t="s">
        <v>971</v>
      </c>
    </row>
    <row r="235" spans="1:4">
      <c r="A235" s="4" t="s">
        <v>972</v>
      </c>
      <c r="B235" s="5" t="n">
        <v>975823</v>
      </c>
      <c r="C235" s="5" t="n">
        <v>505416</v>
      </c>
      <c r="D235" s="5" t="n">
        <v>-4690021</v>
      </c>
    </row>
    <row r="236" spans="1:4">
      <c r="A236" s="4" t="s">
        <v>973</v>
      </c>
      <c r="B236" s="5" t="n">
        <v>0</v>
      </c>
      <c r="C236" s="5" t="n">
        <v>0</v>
      </c>
      <c r="D236" s="5" t="n">
        <v>0</v>
      </c>
    </row>
    <row r="237" spans="1:4">
      <c r="A237" s="4" t="s">
        <v>974</v>
      </c>
      <c r="B237" s="5" t="n">
        <v>0</v>
      </c>
      <c r="C237" s="5" t="n">
        <v>0</v>
      </c>
      <c r="D237" s="5" t="n">
        <v>0</v>
      </c>
    </row>
    <row r="238" spans="1:4">
      <c r="A238" s="4" t="s">
        <v>82</v>
      </c>
      <c r="B238" s="5" t="n">
        <v>0</v>
      </c>
      <c r="C238" s="5" t="n">
        <v>0</v>
      </c>
      <c r="D238" s="5" t="n">
        <v>0</v>
      </c>
    </row>
    <row r="239" spans="1:4">
      <c r="A239" s="4" t="s">
        <v>975</v>
      </c>
      <c r="B239" s="5" t="n">
        <v>0</v>
      </c>
      <c r="C239" s="5" t="n">
        <v>0</v>
      </c>
    </row>
    <row r="240" spans="1:4">
      <c r="A240" s="4" t="s">
        <v>976</v>
      </c>
      <c r="B240" s="5" t="n">
        <v>0</v>
      </c>
      <c r="C240" s="5" t="n">
        <v>0</v>
      </c>
    </row>
    <row r="241" spans="1:4">
      <c r="A241" s="4" t="s">
        <v>977</v>
      </c>
      <c r="B241" s="5" t="n">
        <v>-811396</v>
      </c>
      <c r="C241" s="5" t="n">
        <v>-717239</v>
      </c>
    </row>
    <row r="242" spans="1:4">
      <c r="A242" s="4" t="s">
        <v>978</v>
      </c>
      <c r="B242" s="5" t="n">
        <v>0</v>
      </c>
      <c r="C242" s="5" t="n">
        <v>0</v>
      </c>
    </row>
    <row r="243" spans="1:4">
      <c r="A243" s="4" t="s">
        <v>979</v>
      </c>
      <c r="B243" s="5" t="n">
        <v>0</v>
      </c>
      <c r="C243" s="5" t="n">
        <v>0</v>
      </c>
    </row>
    <row r="244" spans="1:4">
      <c r="A244" s="4" t="s">
        <v>980</v>
      </c>
      <c r="B244" s="5" t="n">
        <v>0</v>
      </c>
      <c r="C244" s="5" t="n">
        <v>0</v>
      </c>
    </row>
    <row r="245" spans="1:4">
      <c r="A245" s="4" t="s">
        <v>584</v>
      </c>
      <c r="B245" s="5" t="n">
        <v>0</v>
      </c>
      <c r="C245" s="5" t="n">
        <v>0</v>
      </c>
    </row>
    <row r="246" spans="1:4">
      <c r="A246" s="4" t="s">
        <v>993</v>
      </c>
      <c r="B246" s="5" t="n">
        <v>-5041007</v>
      </c>
      <c r="C246" s="5" t="n">
        <v>-5205434</v>
      </c>
      <c r="D246" s="5" t="n">
        <v>-4993611</v>
      </c>
    </row>
    <row r="247" spans="1:4">
      <c r="A247" s="3" t="s">
        <v>971</v>
      </c>
    </row>
    <row r="248" spans="1:4">
      <c r="A248" s="4" t="s">
        <v>972</v>
      </c>
      <c r="B248" s="5" t="n">
        <v>866386</v>
      </c>
      <c r="C248" s="5" t="n">
        <v>381057</v>
      </c>
      <c r="D248" s="5" t="n">
        <v>-4679851</v>
      </c>
    </row>
    <row r="249" spans="1:4">
      <c r="A249" s="4" t="s">
        <v>973</v>
      </c>
      <c r="B249" s="5" t="n">
        <v>0</v>
      </c>
      <c r="C249" s="5" t="n">
        <v>0</v>
      </c>
      <c r="D249" s="5" t="n">
        <v>0</v>
      </c>
    </row>
    <row r="250" spans="1:4">
      <c r="A250" s="4" t="s">
        <v>994</v>
      </c>
    </row>
    <row r="251" spans="1:4">
      <c r="A251" s="3" t="s">
        <v>969</v>
      </c>
    </row>
    <row r="252" spans="1:4">
      <c r="A252" s="4" t="s">
        <v>970</v>
      </c>
      <c r="B252" s="5" t="n">
        <v>0</v>
      </c>
      <c r="C252" s="5" t="n">
        <v>0</v>
      </c>
    </row>
    <row r="253" spans="1:4">
      <c r="A253" s="3" t="s">
        <v>971</v>
      </c>
    </row>
    <row r="254" spans="1:4">
      <c r="A254" s="4" t="s">
        <v>972</v>
      </c>
      <c r="B254" s="5" t="n">
        <v>-8463</v>
      </c>
      <c r="C254" s="5" t="n">
        <v>0</v>
      </c>
      <c r="D254" s="5" t="n">
        <v>0</v>
      </c>
    </row>
    <row r="255" spans="1:4">
      <c r="A255" s="4" t="s">
        <v>973</v>
      </c>
      <c r="B255" s="5" t="n">
        <v>0</v>
      </c>
      <c r="C255" s="5" t="n">
        <v>0</v>
      </c>
      <c r="D255" s="5" t="n">
        <v>0</v>
      </c>
    </row>
    <row r="256" spans="1:4">
      <c r="A256" s="4" t="s">
        <v>974</v>
      </c>
      <c r="B256" s="5" t="n">
        <v>0</v>
      </c>
      <c r="C256" s="5" t="n">
        <v>0</v>
      </c>
      <c r="D256" s="5" t="n">
        <v>0</v>
      </c>
    </row>
    <row r="257" spans="1:4">
      <c r="A257" s="4" t="s">
        <v>82</v>
      </c>
      <c r="B257" s="5" t="n">
        <v>0</v>
      </c>
      <c r="C257" s="5" t="n">
        <v>0</v>
      </c>
      <c r="D257" s="5" t="n">
        <v>0</v>
      </c>
    </row>
    <row r="258" spans="1:4">
      <c r="A258" s="4" t="s">
        <v>975</v>
      </c>
      <c r="B258" s="5" t="n">
        <v>0</v>
      </c>
      <c r="C258" s="5" t="n">
        <v>0</v>
      </c>
    </row>
    <row r="259" spans="1:4">
      <c r="A259" s="4" t="s">
        <v>976</v>
      </c>
      <c r="B259" s="5" t="n">
        <v>0</v>
      </c>
      <c r="C259" s="5" t="n">
        <v>0</v>
      </c>
    </row>
    <row r="260" spans="1:4">
      <c r="A260" s="4" t="s">
        <v>977</v>
      </c>
      <c r="B260" s="5" t="n">
        <v>0</v>
      </c>
      <c r="C260" s="5" t="n">
        <v>0</v>
      </c>
    </row>
    <row r="261" spans="1:4">
      <c r="A261" s="4" t="s">
        <v>978</v>
      </c>
      <c r="B261" s="5" t="n">
        <v>-5972</v>
      </c>
      <c r="C261" s="5" t="n">
        <v>0</v>
      </c>
    </row>
    <row r="262" spans="1:4">
      <c r="A262" s="4" t="s">
        <v>979</v>
      </c>
      <c r="B262" s="5" t="n">
        <v>0</v>
      </c>
      <c r="C262" s="5" t="n">
        <v>0</v>
      </c>
    </row>
    <row r="263" spans="1:4">
      <c r="A263" s="4" t="s">
        <v>980</v>
      </c>
      <c r="B263" s="5" t="n">
        <v>0</v>
      </c>
      <c r="C263" s="5" t="n">
        <v>0</v>
      </c>
    </row>
    <row r="264" spans="1:4">
      <c r="A264" s="4" t="s">
        <v>584</v>
      </c>
      <c r="B264" s="5" t="n">
        <v>-5902</v>
      </c>
    </row>
    <row r="265" spans="1:4">
      <c r="A265" s="4" t="s">
        <v>993</v>
      </c>
      <c r="B265" s="5" t="n">
        <v>-20337</v>
      </c>
      <c r="C265" s="5" t="n">
        <v>0</v>
      </c>
      <c r="D265" s="5" t="n">
        <v>0</v>
      </c>
    </row>
    <row r="266" spans="1:4">
      <c r="A266" s="3" t="s">
        <v>971</v>
      </c>
    </row>
    <row r="267" spans="1:4">
      <c r="A267" s="4" t="s">
        <v>972</v>
      </c>
      <c r="B267" s="5" t="n">
        <v>-8463</v>
      </c>
      <c r="C267" s="5" t="n">
        <v>0</v>
      </c>
      <c r="D267" s="5" t="n">
        <v>0</v>
      </c>
    </row>
    <row r="268" spans="1:4">
      <c r="A268" s="4" t="s">
        <v>973</v>
      </c>
      <c r="B268" s="6" t="n">
        <v>0</v>
      </c>
      <c r="C268" s="6" t="n">
        <v>0</v>
      </c>
      <c r="D26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29</v>
      </c>
    </row>
    <row r="2" spans="1:3">
      <c r="A2" s="3" t="s">
        <v>392</v>
      </c>
    </row>
    <row r="3" spans="1:3">
      <c r="A3" s="4" t="s">
        <v>36</v>
      </c>
      <c r="B3" s="6" t="n">
        <v>1150381</v>
      </c>
      <c r="C3" s="6" t="n">
        <v>1658235</v>
      </c>
    </row>
    <row r="4" spans="1:3">
      <c r="A4" s="4" t="s">
        <v>34</v>
      </c>
      <c r="B4" s="5" t="n">
        <v>1166456</v>
      </c>
      <c r="C4" s="5" t="n">
        <v>1143303</v>
      </c>
    </row>
    <row r="5" spans="1:3">
      <c r="A5" s="4" t="s">
        <v>41</v>
      </c>
      <c r="B5" s="5" t="n">
        <v>87322</v>
      </c>
      <c r="C5" s="5" t="n">
        <v>100031</v>
      </c>
    </row>
    <row r="6" spans="1:3">
      <c r="A6" s="3" t="s">
        <v>397</v>
      </c>
    </row>
    <row r="7" spans="1:3">
      <c r="A7" s="4" t="s">
        <v>549</v>
      </c>
      <c r="B7" s="5" t="n">
        <v>68904</v>
      </c>
      <c r="C7" s="5" t="n">
        <v>0</v>
      </c>
    </row>
    <row r="8" spans="1:3">
      <c r="A8" s="4" t="s">
        <v>52</v>
      </c>
      <c r="B8" s="5" t="n">
        <v>74976</v>
      </c>
      <c r="C8" s="5" t="n">
        <v>40416</v>
      </c>
    </row>
    <row r="9" spans="1:3">
      <c r="A9" s="4" t="s">
        <v>54</v>
      </c>
      <c r="B9" s="5" t="n">
        <v>0</v>
      </c>
      <c r="C9" s="5" t="n">
        <v>180000</v>
      </c>
    </row>
    <row r="10" spans="1:3">
      <c r="A10" s="4" t="s">
        <v>55</v>
      </c>
      <c r="B10" s="5" t="n">
        <v>0</v>
      </c>
      <c r="C10" s="5" t="n">
        <v>1204000</v>
      </c>
    </row>
    <row r="11" spans="1:3">
      <c r="A11" s="4" t="s">
        <v>430</v>
      </c>
    </row>
    <row r="12" spans="1:3">
      <c r="A12" s="3" t="s">
        <v>392</v>
      </c>
    </row>
    <row r="13" spans="1:3">
      <c r="A13" s="4" t="s">
        <v>36</v>
      </c>
      <c r="B13" s="5" t="n">
        <v>1181582</v>
      </c>
      <c r="C13" s="5" t="n">
        <v>1710491</v>
      </c>
    </row>
    <row r="14" spans="1:3">
      <c r="A14" s="4" t="s">
        <v>34</v>
      </c>
      <c r="B14" s="5" t="n">
        <v>1166456</v>
      </c>
      <c r="C14" s="5" t="n">
        <v>1143303</v>
      </c>
    </row>
    <row r="15" spans="1:3">
      <c r="A15" s="4" t="s">
        <v>39</v>
      </c>
      <c r="B15" s="5" t="n">
        <v>88515</v>
      </c>
      <c r="C15" s="5" t="n">
        <v>175361</v>
      </c>
    </row>
    <row r="16" spans="1:3">
      <c r="A16" s="4" t="s">
        <v>41</v>
      </c>
      <c r="B16" s="5" t="n">
        <v>87322</v>
      </c>
      <c r="C16" s="5" t="n">
        <v>100031</v>
      </c>
    </row>
    <row r="17" spans="1:3">
      <c r="A17" s="4" t="s">
        <v>43</v>
      </c>
      <c r="B17" s="5" t="n">
        <v>76315</v>
      </c>
      <c r="C17" s="5" t="n">
        <v>65628</v>
      </c>
    </row>
    <row r="18" spans="1:3">
      <c r="A18" s="4" t="s">
        <v>45</v>
      </c>
      <c r="B18" s="5" t="n">
        <v>37969</v>
      </c>
      <c r="C18" s="5" t="n">
        <v>6162</v>
      </c>
    </row>
    <row r="19" spans="1:3">
      <c r="A19" s="4" t="s">
        <v>836</v>
      </c>
      <c r="B19" s="5" t="n">
        <v>2638159</v>
      </c>
      <c r="C19" s="5" t="n">
        <v>3200976</v>
      </c>
    </row>
    <row r="20" spans="1:3">
      <c r="A20" s="3" t="s">
        <v>397</v>
      </c>
    </row>
    <row r="21" spans="1:3">
      <c r="A21" s="4" t="s">
        <v>996</v>
      </c>
      <c r="B21" s="5" t="n">
        <v>1382385</v>
      </c>
      <c r="C21" s="5" t="n">
        <v>1184744</v>
      </c>
    </row>
    <row r="22" spans="1:3">
      <c r="A22" s="4" t="s">
        <v>549</v>
      </c>
      <c r="B22" s="5" t="n">
        <v>68904</v>
      </c>
      <c r="C22" s="5" t="n">
        <v>0</v>
      </c>
    </row>
    <row r="23" spans="1:3">
      <c r="A23" s="4" t="s">
        <v>52</v>
      </c>
      <c r="B23" s="5" t="n">
        <v>74976</v>
      </c>
      <c r="C23" s="5" t="n">
        <v>40416</v>
      </c>
    </row>
    <row r="24" spans="1:3">
      <c r="A24" s="4" t="s">
        <v>54</v>
      </c>
      <c r="B24" s="5" t="n">
        <v>0</v>
      </c>
      <c r="C24" s="5" t="n">
        <v>180105</v>
      </c>
    </row>
    <row r="25" spans="1:3">
      <c r="A25" s="4" t="s">
        <v>55</v>
      </c>
      <c r="B25" s="5" t="n">
        <v>0</v>
      </c>
      <c r="C25" s="5" t="n">
        <v>1227110</v>
      </c>
    </row>
    <row r="26" spans="1:3">
      <c r="A26" s="4" t="s">
        <v>56</v>
      </c>
      <c r="B26" s="5" t="n">
        <v>73628</v>
      </c>
      <c r="C26" s="5" t="n">
        <v>72791</v>
      </c>
    </row>
    <row r="27" spans="1:3">
      <c r="A27" s="4" t="s">
        <v>57</v>
      </c>
      <c r="B27" s="5" t="n">
        <v>305969</v>
      </c>
      <c r="C27" s="5" t="n">
        <v>343089</v>
      </c>
    </row>
    <row r="28" spans="1:3">
      <c r="A28" s="4" t="s">
        <v>837</v>
      </c>
      <c r="B28" s="5" t="n">
        <v>1905862</v>
      </c>
      <c r="C28" s="5" t="n">
        <v>3048255</v>
      </c>
    </row>
    <row r="29" spans="1:3">
      <c r="A29" s="4" t="s">
        <v>997</v>
      </c>
    </row>
    <row r="30" spans="1:3">
      <c r="A30" s="3" t="s">
        <v>397</v>
      </c>
    </row>
    <row r="31" spans="1:3">
      <c r="A31" s="4" t="s">
        <v>998</v>
      </c>
      <c r="B31" s="5" t="n">
        <v>35000</v>
      </c>
      <c r="C31" s="5" t="n">
        <v>27000</v>
      </c>
    </row>
    <row r="32" spans="1:3">
      <c r="A32" s="4" t="s">
        <v>999</v>
      </c>
    </row>
    <row r="33" spans="1:3">
      <c r="A33" s="3" t="s">
        <v>392</v>
      </c>
    </row>
    <row r="34" spans="1:3">
      <c r="A34" s="4" t="s">
        <v>36</v>
      </c>
      <c r="B34" s="5" t="n">
        <v>0</v>
      </c>
      <c r="C34" s="5" t="n">
        <v>0</v>
      </c>
    </row>
    <row r="35" spans="1:3">
      <c r="A35" s="4" t="s">
        <v>34</v>
      </c>
      <c r="B35" s="5" t="n">
        <v>0</v>
      </c>
      <c r="C35" s="5" t="n">
        <v>0</v>
      </c>
    </row>
    <row r="36" spans="1:3">
      <c r="A36" s="4" t="s">
        <v>39</v>
      </c>
      <c r="B36" s="5" t="n">
        <v>30149</v>
      </c>
      <c r="C36" s="5" t="n">
        <v>19297</v>
      </c>
    </row>
    <row r="37" spans="1:3">
      <c r="A37" s="4" t="s">
        <v>41</v>
      </c>
      <c r="B37" s="5" t="n">
        <v>0</v>
      </c>
      <c r="C37" s="5" t="n">
        <v>0</v>
      </c>
    </row>
    <row r="38" spans="1:3">
      <c r="A38" s="4" t="s">
        <v>43</v>
      </c>
      <c r="B38" s="5" t="n">
        <v>0</v>
      </c>
      <c r="C38" s="5" t="n">
        <v>0</v>
      </c>
    </row>
    <row r="39" spans="1:3">
      <c r="A39" s="4" t="s">
        <v>45</v>
      </c>
      <c r="B39" s="5" t="n">
        <v>0</v>
      </c>
      <c r="C39" s="5" t="n">
        <v>0</v>
      </c>
    </row>
    <row r="40" spans="1:3">
      <c r="A40" s="4" t="s">
        <v>836</v>
      </c>
      <c r="B40" s="5" t="n">
        <v>30149</v>
      </c>
      <c r="C40" s="5" t="n">
        <v>19297</v>
      </c>
    </row>
    <row r="41" spans="1:3">
      <c r="A41" s="3" t="s">
        <v>397</v>
      </c>
    </row>
    <row r="42" spans="1:3">
      <c r="A42" s="4" t="s">
        <v>996</v>
      </c>
      <c r="B42" s="5" t="n">
        <v>0</v>
      </c>
      <c r="C42" s="5" t="n">
        <v>0</v>
      </c>
    </row>
    <row r="43" spans="1:3">
      <c r="A43" s="4" t="s">
        <v>549</v>
      </c>
      <c r="B43" s="5" t="n">
        <v>0</v>
      </c>
      <c r="C43" s="5" t="n">
        <v>0</v>
      </c>
    </row>
    <row r="44" spans="1:3">
      <c r="A44" s="4" t="s">
        <v>52</v>
      </c>
      <c r="B44" s="5" t="n">
        <v>0</v>
      </c>
      <c r="C44" s="5" t="n">
        <v>0</v>
      </c>
    </row>
    <row r="45" spans="1:3">
      <c r="A45" s="4" t="s">
        <v>54</v>
      </c>
      <c r="B45" s="5" t="n">
        <v>0</v>
      </c>
      <c r="C45" s="5" t="n">
        <v>0</v>
      </c>
    </row>
    <row r="46" spans="1:3">
      <c r="A46" s="4" t="s">
        <v>55</v>
      </c>
      <c r="B46" s="5" t="n">
        <v>0</v>
      </c>
      <c r="C46" s="5" t="n">
        <v>0</v>
      </c>
    </row>
    <row r="47" spans="1:3">
      <c r="A47" s="4" t="s">
        <v>56</v>
      </c>
      <c r="B47" s="5" t="n">
        <v>0</v>
      </c>
      <c r="C47" s="5" t="n">
        <v>0</v>
      </c>
    </row>
    <row r="48" spans="1:3">
      <c r="A48" s="4" t="s">
        <v>57</v>
      </c>
      <c r="B48" s="5" t="n">
        <v>0</v>
      </c>
      <c r="C48" s="5" t="n">
        <v>0</v>
      </c>
    </row>
    <row r="49" spans="1:3">
      <c r="A49" s="4" t="s">
        <v>837</v>
      </c>
      <c r="B49" s="5" t="n">
        <v>0</v>
      </c>
      <c r="C49" s="5" t="n">
        <v>0</v>
      </c>
    </row>
    <row r="50" spans="1:3">
      <c r="A50" s="4" t="s">
        <v>1000</v>
      </c>
    </row>
    <row r="51" spans="1:3">
      <c r="A51" s="3" t="s">
        <v>392</v>
      </c>
    </row>
    <row r="52" spans="1:3">
      <c r="A52" s="4" t="s">
        <v>36</v>
      </c>
      <c r="B52" s="5" t="n">
        <v>0</v>
      </c>
      <c r="C52" s="5" t="n">
        <v>8540</v>
      </c>
    </row>
    <row r="53" spans="1:3">
      <c r="A53" s="4" t="s">
        <v>34</v>
      </c>
      <c r="B53" s="5" t="n">
        <v>0</v>
      </c>
      <c r="C53" s="5" t="n">
        <v>0</v>
      </c>
    </row>
    <row r="54" spans="1:3">
      <c r="A54" s="4" t="s">
        <v>39</v>
      </c>
      <c r="B54" s="5" t="n">
        <v>58366</v>
      </c>
      <c r="C54" s="5" t="n">
        <v>156064</v>
      </c>
    </row>
    <row r="55" spans="1:3">
      <c r="A55" s="4" t="s">
        <v>41</v>
      </c>
      <c r="B55" s="5" t="n">
        <v>87322</v>
      </c>
      <c r="C55" s="5" t="n">
        <v>100031</v>
      </c>
    </row>
    <row r="56" spans="1:3">
      <c r="A56" s="4" t="s">
        <v>43</v>
      </c>
      <c r="B56" s="5" t="n">
        <v>76315</v>
      </c>
      <c r="C56" s="5" t="n">
        <v>65628</v>
      </c>
    </row>
    <row r="57" spans="1:3">
      <c r="A57" s="4" t="s">
        <v>45</v>
      </c>
      <c r="B57" s="5" t="n">
        <v>37969</v>
      </c>
      <c r="C57" s="5" t="n">
        <v>6162</v>
      </c>
    </row>
    <row r="58" spans="1:3">
      <c r="A58" s="4" t="s">
        <v>836</v>
      </c>
      <c r="B58" s="5" t="n">
        <v>259972</v>
      </c>
      <c r="C58" s="5" t="n">
        <v>336425</v>
      </c>
    </row>
    <row r="59" spans="1:3">
      <c r="A59" s="3" t="s">
        <v>397</v>
      </c>
    </row>
    <row r="60" spans="1:3">
      <c r="A60" s="4" t="s">
        <v>996</v>
      </c>
      <c r="B60" s="5" t="n">
        <v>1129378</v>
      </c>
      <c r="C60" s="5" t="n">
        <v>947853</v>
      </c>
    </row>
    <row r="61" spans="1:3">
      <c r="A61" s="4" t="s">
        <v>549</v>
      </c>
      <c r="B61" s="5" t="n">
        <v>68904</v>
      </c>
      <c r="C61" s="5" t="n">
        <v>0</v>
      </c>
    </row>
    <row r="62" spans="1:3">
      <c r="A62" s="4" t="s">
        <v>52</v>
      </c>
      <c r="B62" s="5" t="n">
        <v>74976</v>
      </c>
      <c r="C62" s="5" t="n">
        <v>40416</v>
      </c>
    </row>
    <row r="63" spans="1:3">
      <c r="A63" s="4" t="s">
        <v>54</v>
      </c>
      <c r="B63" s="5" t="n">
        <v>0</v>
      </c>
      <c r="C63" s="5" t="n">
        <v>180105</v>
      </c>
    </row>
    <row r="64" spans="1:3">
      <c r="A64" s="4" t="s">
        <v>55</v>
      </c>
      <c r="B64" s="5" t="n">
        <v>0</v>
      </c>
      <c r="C64" s="5" t="n">
        <v>1227110</v>
      </c>
    </row>
    <row r="65" spans="1:3">
      <c r="A65" s="4" t="s">
        <v>56</v>
      </c>
      <c r="B65" s="5" t="n">
        <v>73628</v>
      </c>
      <c r="C65" s="5" t="n">
        <v>72791</v>
      </c>
    </row>
    <row r="66" spans="1:3">
      <c r="A66" s="4" t="s">
        <v>57</v>
      </c>
      <c r="B66" s="5" t="n">
        <v>305969</v>
      </c>
      <c r="C66" s="5" t="n">
        <v>343089</v>
      </c>
    </row>
    <row r="67" spans="1:3">
      <c r="A67" s="4" t="s">
        <v>837</v>
      </c>
      <c r="B67" s="5" t="n">
        <v>1652855</v>
      </c>
      <c r="C67" s="5" t="n">
        <v>2811364</v>
      </c>
    </row>
    <row r="68" spans="1:3">
      <c r="A68" s="4" t="s">
        <v>1001</v>
      </c>
    </row>
    <row r="69" spans="1:3">
      <c r="A69" s="3" t="s">
        <v>392</v>
      </c>
    </row>
    <row r="70" spans="1:3">
      <c r="A70" s="4" t="s">
        <v>36</v>
      </c>
      <c r="B70" s="5" t="n">
        <v>1181582</v>
      </c>
      <c r="C70" s="5" t="n">
        <v>1701951</v>
      </c>
    </row>
    <row r="71" spans="1:3">
      <c r="A71" s="4" t="s">
        <v>34</v>
      </c>
      <c r="B71" s="5" t="n">
        <v>1166456</v>
      </c>
      <c r="C71" s="5" t="n">
        <v>1143303</v>
      </c>
    </row>
    <row r="72" spans="1:3">
      <c r="A72" s="4" t="s">
        <v>39</v>
      </c>
      <c r="B72" s="5" t="n">
        <v>0</v>
      </c>
      <c r="C72" s="5" t="n">
        <v>0</v>
      </c>
    </row>
    <row r="73" spans="1:3">
      <c r="A73" s="4" t="s">
        <v>41</v>
      </c>
      <c r="B73" s="5" t="n">
        <v>0</v>
      </c>
      <c r="C73" s="5" t="n">
        <v>0</v>
      </c>
    </row>
    <row r="74" spans="1:3">
      <c r="A74" s="4" t="s">
        <v>43</v>
      </c>
      <c r="B74" s="5" t="n">
        <v>0</v>
      </c>
      <c r="C74" s="5" t="n">
        <v>0</v>
      </c>
    </row>
    <row r="75" spans="1:3">
      <c r="A75" s="4" t="s">
        <v>45</v>
      </c>
      <c r="B75" s="5" t="n">
        <v>0</v>
      </c>
      <c r="C75" s="5" t="n">
        <v>0</v>
      </c>
    </row>
    <row r="76" spans="1:3">
      <c r="A76" s="4" t="s">
        <v>836</v>
      </c>
      <c r="B76" s="5" t="n">
        <v>2348038</v>
      </c>
      <c r="C76" s="5" t="n">
        <v>2845254</v>
      </c>
    </row>
    <row r="77" spans="1:3">
      <c r="A77" s="3" t="s">
        <v>397</v>
      </c>
    </row>
    <row r="78" spans="1:3">
      <c r="A78" s="4" t="s">
        <v>996</v>
      </c>
      <c r="B78" s="5" t="n">
        <v>253007</v>
      </c>
      <c r="C78" s="5" t="n">
        <v>236891</v>
      </c>
    </row>
    <row r="79" spans="1:3">
      <c r="A79" s="4" t="s">
        <v>549</v>
      </c>
      <c r="B79" s="5" t="n">
        <v>0</v>
      </c>
      <c r="C79" s="5" t="n">
        <v>0</v>
      </c>
    </row>
    <row r="80" spans="1:3">
      <c r="A80" s="4" t="s">
        <v>52</v>
      </c>
      <c r="B80" s="5" t="n">
        <v>0</v>
      </c>
      <c r="C80" s="5" t="n">
        <v>0</v>
      </c>
    </row>
    <row r="81" spans="1:3">
      <c r="A81" s="4" t="s">
        <v>54</v>
      </c>
      <c r="B81" s="5" t="n">
        <v>0</v>
      </c>
      <c r="C81" s="5" t="n">
        <v>0</v>
      </c>
    </row>
    <row r="82" spans="1:3">
      <c r="A82" s="4" t="s">
        <v>55</v>
      </c>
      <c r="B82" s="5" t="n">
        <v>0</v>
      </c>
      <c r="C82" s="5" t="n">
        <v>0</v>
      </c>
    </row>
    <row r="83" spans="1:3">
      <c r="A83" s="4" t="s">
        <v>56</v>
      </c>
      <c r="B83" s="5" t="n">
        <v>0</v>
      </c>
      <c r="C83" s="5" t="n">
        <v>0</v>
      </c>
    </row>
    <row r="84" spans="1:3">
      <c r="A84" s="4" t="s">
        <v>57</v>
      </c>
      <c r="B84" s="5" t="n">
        <v>0</v>
      </c>
      <c r="C84" s="5" t="n">
        <v>0</v>
      </c>
    </row>
    <row r="85" spans="1:3">
      <c r="A85" s="4" t="s">
        <v>837</v>
      </c>
      <c r="B85" s="5" t="n">
        <v>253007</v>
      </c>
      <c r="C85" s="5" t="n">
        <v>236891</v>
      </c>
    </row>
    <row r="86" spans="1:3">
      <c r="A86" s="4" t="s">
        <v>1002</v>
      </c>
    </row>
    <row r="87" spans="1:3">
      <c r="A87" s="3" t="s">
        <v>392</v>
      </c>
    </row>
    <row r="88" spans="1:3">
      <c r="A88" s="4" t="s">
        <v>36</v>
      </c>
      <c r="B88" s="5" t="n">
        <v>1150381</v>
      </c>
      <c r="C88" s="5" t="n">
        <v>1658235</v>
      </c>
    </row>
    <row r="89" spans="1:3">
      <c r="A89" s="4" t="s">
        <v>34</v>
      </c>
      <c r="B89" s="5" t="n">
        <v>1166456</v>
      </c>
      <c r="C89" s="5" t="n">
        <v>1143303</v>
      </c>
    </row>
    <row r="90" spans="1:3">
      <c r="A90" s="4" t="s">
        <v>39</v>
      </c>
      <c r="B90" s="5" t="n">
        <v>88515</v>
      </c>
      <c r="C90" s="5" t="n">
        <v>175361</v>
      </c>
    </row>
    <row r="91" spans="1:3">
      <c r="A91" s="4" t="s">
        <v>41</v>
      </c>
      <c r="B91" s="5" t="n">
        <v>87322</v>
      </c>
      <c r="C91" s="5" t="n">
        <v>100031</v>
      </c>
    </row>
    <row r="92" spans="1:3">
      <c r="A92" s="4" t="s">
        <v>43</v>
      </c>
      <c r="B92" s="5" t="n">
        <v>76315</v>
      </c>
      <c r="C92" s="5" t="n">
        <v>65628</v>
      </c>
    </row>
    <row r="93" spans="1:3">
      <c r="A93" s="4" t="s">
        <v>45</v>
      </c>
      <c r="B93" s="5" t="n">
        <v>37969</v>
      </c>
      <c r="C93" s="5" t="n">
        <v>6162</v>
      </c>
    </row>
    <row r="94" spans="1:3">
      <c r="A94" s="4" t="s">
        <v>836</v>
      </c>
      <c r="B94" s="5" t="n">
        <v>2606958</v>
      </c>
      <c r="C94" s="5" t="n">
        <v>3148720</v>
      </c>
    </row>
    <row r="95" spans="1:3">
      <c r="A95" s="3" t="s">
        <v>397</v>
      </c>
    </row>
    <row r="96" spans="1:3">
      <c r="A96" s="4" t="s">
        <v>996</v>
      </c>
      <c r="B96" s="5" t="n">
        <v>1386099</v>
      </c>
      <c r="C96" s="5" t="n">
        <v>1190596</v>
      </c>
    </row>
    <row r="97" spans="1:3">
      <c r="A97" s="4" t="s">
        <v>549</v>
      </c>
      <c r="B97" s="5" t="n">
        <v>68904</v>
      </c>
      <c r="C97" s="5" t="n">
        <v>0</v>
      </c>
    </row>
    <row r="98" spans="1:3">
      <c r="A98" s="4" t="s">
        <v>52</v>
      </c>
      <c r="B98" s="5" t="n">
        <v>74976</v>
      </c>
      <c r="C98" s="5" t="n">
        <v>40416</v>
      </c>
    </row>
    <row r="99" spans="1:3">
      <c r="A99" s="4" t="s">
        <v>54</v>
      </c>
      <c r="B99" s="5" t="n">
        <v>0</v>
      </c>
      <c r="C99" s="5" t="n">
        <v>180000</v>
      </c>
    </row>
    <row r="100" spans="1:3">
      <c r="A100" s="4" t="s">
        <v>55</v>
      </c>
      <c r="B100" s="5" t="n">
        <v>0</v>
      </c>
      <c r="C100" s="5" t="n">
        <v>1204000</v>
      </c>
    </row>
    <row r="101" spans="1:3">
      <c r="A101" s="4" t="s">
        <v>56</v>
      </c>
      <c r="B101" s="5" t="n">
        <v>73628</v>
      </c>
      <c r="C101" s="5" t="n">
        <v>72791</v>
      </c>
    </row>
    <row r="102" spans="1:3">
      <c r="A102" s="4" t="s">
        <v>57</v>
      </c>
      <c r="B102" s="5" t="n">
        <v>305969</v>
      </c>
      <c r="C102" s="5" t="n">
        <v>343089</v>
      </c>
    </row>
    <row r="103" spans="1:3">
      <c r="A103" s="4" t="s">
        <v>837</v>
      </c>
      <c r="B103" s="5" t="n">
        <v>1909576</v>
      </c>
      <c r="C103" s="5" t="n">
        <v>3030892</v>
      </c>
    </row>
    <row r="104" spans="1:3">
      <c r="A104" s="4" t="s">
        <v>1003</v>
      </c>
    </row>
    <row r="105" spans="1:3">
      <c r="A105" s="3" t="s">
        <v>397</v>
      </c>
    </row>
    <row r="106" spans="1:3">
      <c r="A106" s="4" t="s">
        <v>998</v>
      </c>
      <c r="B106" s="6" t="n">
        <v>32000</v>
      </c>
      <c r="C106" s="6" t="n">
        <v>2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04</v>
      </c>
      <c r="B1" s="2" t="s">
        <v>1</v>
      </c>
    </row>
    <row r="2" spans="1:3">
      <c r="B2" s="2" t="s">
        <v>2</v>
      </c>
      <c r="C2" s="2" t="s">
        <v>29</v>
      </c>
    </row>
    <row r="3" spans="1:3">
      <c r="A3" s="4" t="s">
        <v>1005</v>
      </c>
      <c r="B3" s="6" t="n">
        <v>5041</v>
      </c>
      <c r="C3" s="6" t="n">
        <v>5205</v>
      </c>
    </row>
    <row r="4" spans="1:3">
      <c r="A4" s="4" t="s">
        <v>1006</v>
      </c>
      <c r="B4" s="6" t="n">
        <v>5</v>
      </c>
    </row>
    <row r="5" spans="1:3">
      <c r="A5" s="4" t="s">
        <v>1007</v>
      </c>
      <c r="B5" s="4" t="s">
        <v>1008</v>
      </c>
    </row>
    <row r="6" spans="1:3">
      <c r="A6" s="4" t="s">
        <v>1009</v>
      </c>
      <c r="B6" s="6" t="n">
        <v>3</v>
      </c>
      <c r="C6" s="5" t="n">
        <v>7</v>
      </c>
    </row>
    <row r="7" spans="1:3">
      <c r="A7" s="4" t="s">
        <v>1010</v>
      </c>
      <c r="B7" s="9" t="n">
        <v>-0.3</v>
      </c>
      <c r="C7" s="5" t="n">
        <v>0</v>
      </c>
    </row>
    <row r="8" spans="1:3">
      <c r="A8" s="4" t="s">
        <v>994</v>
      </c>
    </row>
    <row r="9" spans="1:3">
      <c r="A9" s="4" t="s">
        <v>1005</v>
      </c>
      <c r="B9" s="5" t="n">
        <v>20</v>
      </c>
      <c r="C9" s="5" t="n">
        <v>6</v>
      </c>
    </row>
    <row r="10" spans="1:3">
      <c r="A10" s="4" t="s">
        <v>241</v>
      </c>
    </row>
    <row r="11" spans="1:3">
      <c r="A11" s="4" t="s">
        <v>1005</v>
      </c>
      <c r="B11" s="5" t="n">
        <v>5041</v>
      </c>
      <c r="C11" s="5" t="n">
        <v>5205</v>
      </c>
    </row>
    <row r="12" spans="1:3">
      <c r="A12" s="4" t="s">
        <v>991</v>
      </c>
    </row>
    <row r="13" spans="1:3">
      <c r="A13" s="4" t="s">
        <v>1005</v>
      </c>
      <c r="B13" s="5" t="n">
        <v>-5474</v>
      </c>
      <c r="C13" s="5" t="n">
        <v>-4940</v>
      </c>
    </row>
    <row r="14" spans="1:3">
      <c r="A14" s="4" t="s">
        <v>1011</v>
      </c>
    </row>
    <row r="15" spans="1:3">
      <c r="A15" s="4" t="s">
        <v>1005</v>
      </c>
      <c r="B15" s="5" t="n">
        <v>0</v>
      </c>
      <c r="C15" s="5" t="n">
        <v>-7</v>
      </c>
    </row>
    <row r="16" spans="1:3">
      <c r="A16" s="4" t="s">
        <v>1012</v>
      </c>
    </row>
    <row r="17" spans="1:3">
      <c r="A17" s="4" t="s">
        <v>1005</v>
      </c>
      <c r="B17" s="5" t="n">
        <v>-433</v>
      </c>
      <c r="C17" s="5" t="n">
        <v>-340</v>
      </c>
    </row>
    <row r="18" spans="1:3">
      <c r="A18" s="4" t="s">
        <v>1013</v>
      </c>
    </row>
    <row r="19" spans="1:3">
      <c r="A19" s="4" t="s">
        <v>1005</v>
      </c>
      <c r="B19" s="6" t="n">
        <v>-5041</v>
      </c>
      <c r="C19" s="6" t="n">
        <v>-45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29</v>
      </c>
    </row>
    <row r="2" spans="1:3">
      <c r="A2" s="3" t="s">
        <v>1015</v>
      </c>
    </row>
    <row r="3" spans="1:3">
      <c r="A3" s="4" t="s">
        <v>1016</v>
      </c>
      <c r="B3" s="6" t="n">
        <v>1259558</v>
      </c>
      <c r="C3" s="6" t="n">
        <v>29709613</v>
      </c>
    </row>
    <row r="4" spans="1:3">
      <c r="A4" s="4" t="s">
        <v>1017</v>
      </c>
      <c r="B4" s="5" t="n">
        <v>90884</v>
      </c>
      <c r="C4" s="5" t="n">
        <v>300655</v>
      </c>
    </row>
    <row r="5" spans="1:3">
      <c r="A5" s="4" t="s">
        <v>1018</v>
      </c>
      <c r="B5" s="5" t="n">
        <v>-12854</v>
      </c>
      <c r="C5" s="5" t="n">
        <v>-32849</v>
      </c>
    </row>
    <row r="6" spans="1:3">
      <c r="A6" s="4" t="s">
        <v>1019</v>
      </c>
    </row>
    <row r="7" spans="1:3">
      <c r="A7" s="3" t="s">
        <v>1015</v>
      </c>
    </row>
    <row r="8" spans="1:3">
      <c r="A8" s="4" t="s">
        <v>1016</v>
      </c>
      <c r="B8" s="5" t="n">
        <v>435602</v>
      </c>
      <c r="C8" s="5" t="n">
        <v>529128</v>
      </c>
    </row>
    <row r="9" spans="1:3">
      <c r="A9" s="4" t="s">
        <v>1017</v>
      </c>
      <c r="B9" s="5" t="n">
        <v>44040</v>
      </c>
      <c r="C9" s="5" t="n">
        <v>50877</v>
      </c>
    </row>
    <row r="10" spans="1:3">
      <c r="A10" s="4" t="s">
        <v>1018</v>
      </c>
      <c r="B10" s="5" t="n">
        <v>-1835</v>
      </c>
      <c r="C10" s="5" t="n">
        <v>-1385</v>
      </c>
    </row>
    <row r="11" spans="1:3">
      <c r="A11" s="4" t="s">
        <v>1020</v>
      </c>
    </row>
    <row r="12" spans="1:3">
      <c r="A12" s="3" t="s">
        <v>1015</v>
      </c>
    </row>
    <row r="13" spans="1:3">
      <c r="A13" s="4" t="s">
        <v>1016</v>
      </c>
      <c r="B13" s="5" t="n">
        <v>823956</v>
      </c>
      <c r="C13" s="5" t="n">
        <v>29180485</v>
      </c>
    </row>
    <row r="14" spans="1:3">
      <c r="A14" s="4" t="s">
        <v>1017</v>
      </c>
      <c r="B14" s="5" t="n">
        <v>46844</v>
      </c>
      <c r="C14" s="5" t="n">
        <v>249778</v>
      </c>
    </row>
    <row r="15" spans="1:3">
      <c r="A15" s="4" t="s">
        <v>1018</v>
      </c>
      <c r="B15" s="5" t="n">
        <v>-11019</v>
      </c>
      <c r="C15" s="5" t="n">
        <v>-31464</v>
      </c>
    </row>
    <row r="16" spans="1:3">
      <c r="A16" s="4" t="s">
        <v>1021</v>
      </c>
    </row>
    <row r="17" spans="1:3">
      <c r="A17" s="3" t="s">
        <v>1015</v>
      </c>
    </row>
    <row r="18" spans="1:3">
      <c r="A18" s="4" t="s">
        <v>1016</v>
      </c>
      <c r="B18" s="5" t="n">
        <v>435602</v>
      </c>
      <c r="C18" s="5" t="n">
        <v>529128</v>
      </c>
    </row>
    <row r="19" spans="1:3">
      <c r="A19" s="4" t="s">
        <v>1017</v>
      </c>
      <c r="B19" s="5" t="n">
        <v>44040</v>
      </c>
      <c r="C19" s="5" t="n">
        <v>50877</v>
      </c>
    </row>
    <row r="20" spans="1:3">
      <c r="A20" s="4" t="s">
        <v>1018</v>
      </c>
      <c r="B20" s="5" t="n">
        <v>-1835</v>
      </c>
      <c r="C20" s="5" t="n">
        <v>-1385</v>
      </c>
    </row>
    <row r="21" spans="1:3">
      <c r="A21" s="4" t="s">
        <v>1022</v>
      </c>
    </row>
    <row r="22" spans="1:3">
      <c r="A22" s="3" t="s">
        <v>1015</v>
      </c>
    </row>
    <row r="23" spans="1:3">
      <c r="A23" s="4" t="s">
        <v>1016</v>
      </c>
      <c r="B23" s="5" t="n">
        <v>56626</v>
      </c>
      <c r="C23" s="5" t="n">
        <v>122425</v>
      </c>
    </row>
    <row r="24" spans="1:3">
      <c r="A24" s="4" t="s">
        <v>1017</v>
      </c>
      <c r="B24" s="5" t="n">
        <v>7789</v>
      </c>
      <c r="C24" s="5" t="n">
        <v>17079</v>
      </c>
    </row>
    <row r="25" spans="1:3">
      <c r="A25" s="4" t="s">
        <v>1018</v>
      </c>
      <c r="B25" s="5" t="n">
        <v>-211</v>
      </c>
      <c r="C25" s="5" t="n">
        <v>-71</v>
      </c>
    </row>
    <row r="26" spans="1:3">
      <c r="A26" s="4" t="s">
        <v>1023</v>
      </c>
    </row>
    <row r="27" spans="1:3">
      <c r="A27" s="3" t="s">
        <v>1015</v>
      </c>
    </row>
    <row r="28" spans="1:3">
      <c r="A28" s="4" t="s">
        <v>1016</v>
      </c>
      <c r="B28" s="5" t="n">
        <v>101076</v>
      </c>
      <c r="C28" s="5" t="n">
        <v>3159400</v>
      </c>
    </row>
    <row r="29" spans="1:3">
      <c r="A29" s="4" t="s">
        <v>1017</v>
      </c>
      <c r="B29" s="5" t="n">
        <v>8215</v>
      </c>
      <c r="C29" s="5" t="n">
        <v>203313</v>
      </c>
    </row>
    <row r="30" spans="1:3">
      <c r="A30" s="4" t="s">
        <v>1018</v>
      </c>
      <c r="B30" s="5" t="n">
        <v>0</v>
      </c>
      <c r="C30" s="5" t="n">
        <v>-8605</v>
      </c>
    </row>
    <row r="31" spans="1:3">
      <c r="A31" s="4" t="s">
        <v>1024</v>
      </c>
    </row>
    <row r="32" spans="1:3">
      <c r="A32" s="3" t="s">
        <v>1015</v>
      </c>
    </row>
    <row r="33" spans="1:3">
      <c r="A33" s="4" t="s">
        <v>1016</v>
      </c>
      <c r="B33" s="5" t="n">
        <v>13447</v>
      </c>
      <c r="C33" s="5" t="n">
        <v>3722</v>
      </c>
    </row>
    <row r="34" spans="1:3">
      <c r="A34" s="4" t="s">
        <v>1017</v>
      </c>
      <c r="B34" s="5" t="n">
        <v>216</v>
      </c>
      <c r="C34" s="5" t="n">
        <v>39</v>
      </c>
    </row>
    <row r="35" spans="1:3">
      <c r="A35" s="4" t="s">
        <v>1018</v>
      </c>
      <c r="B35" s="5" t="n">
        <v>-20</v>
      </c>
      <c r="C35" s="5" t="n">
        <v>-15</v>
      </c>
    </row>
    <row r="36" spans="1:3">
      <c r="A36" s="4" t="s">
        <v>1025</v>
      </c>
    </row>
    <row r="37" spans="1:3">
      <c r="A37" s="3" t="s">
        <v>1015</v>
      </c>
    </row>
    <row r="38" spans="1:3">
      <c r="A38" s="4" t="s">
        <v>1016</v>
      </c>
      <c r="B38" s="5" t="n">
        <v>3000</v>
      </c>
      <c r="C38" s="5" t="n">
        <v>7275</v>
      </c>
    </row>
    <row r="39" spans="1:3">
      <c r="A39" s="4" t="s">
        <v>1017</v>
      </c>
      <c r="B39" s="5" t="n">
        <v>0</v>
      </c>
      <c r="C39" s="5" t="n">
        <v>268</v>
      </c>
    </row>
    <row r="40" spans="1:3">
      <c r="A40" s="4" t="s">
        <v>1018</v>
      </c>
      <c r="B40" s="5" t="n">
        <v>-281</v>
      </c>
      <c r="C40" s="5" t="n">
        <v>-222</v>
      </c>
    </row>
    <row r="41" spans="1:3">
      <c r="A41" s="4" t="s">
        <v>1026</v>
      </c>
    </row>
    <row r="42" spans="1:3">
      <c r="A42" s="3" t="s">
        <v>1015</v>
      </c>
    </row>
    <row r="43" spans="1:3">
      <c r="A43" s="4" t="s">
        <v>1016</v>
      </c>
      <c r="B43" s="5" t="n">
        <v>0</v>
      </c>
      <c r="C43" s="5" t="n">
        <v>542294</v>
      </c>
    </row>
    <row r="44" spans="1:3">
      <c r="A44" s="4" t="s">
        <v>1017</v>
      </c>
      <c r="B44" s="5" t="n">
        <v>0</v>
      </c>
      <c r="C44" s="5" t="n">
        <v>411</v>
      </c>
    </row>
    <row r="45" spans="1:3">
      <c r="A45" s="4" t="s">
        <v>1018</v>
      </c>
      <c r="B45" s="5" t="n">
        <v>0</v>
      </c>
      <c r="C45" s="5" t="n">
        <v>-10451</v>
      </c>
    </row>
    <row r="46" spans="1:3">
      <c r="A46" s="4" t="s">
        <v>1027</v>
      </c>
    </row>
    <row r="47" spans="1:3">
      <c r="A47" s="3" t="s">
        <v>1015</v>
      </c>
    </row>
    <row r="48" spans="1:3">
      <c r="A48" s="4" t="s">
        <v>1016</v>
      </c>
      <c r="B48" s="5" t="n">
        <v>649807</v>
      </c>
      <c r="C48" s="5" t="n">
        <v>25345369</v>
      </c>
    </row>
    <row r="49" spans="1:3">
      <c r="A49" s="4" t="s">
        <v>1017</v>
      </c>
      <c r="B49" s="5" t="n">
        <v>30624</v>
      </c>
      <c r="C49" s="5" t="n">
        <v>28668</v>
      </c>
    </row>
    <row r="50" spans="1:3">
      <c r="A50" s="4" t="s">
        <v>1018</v>
      </c>
      <c r="B50" s="6" t="n">
        <v>-10507</v>
      </c>
      <c r="C50" s="6" t="n">
        <v>-12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29</v>
      </c>
    </row>
    <row r="2" spans="1:3">
      <c r="A2" s="3" t="s">
        <v>1029</v>
      </c>
    </row>
    <row r="3" spans="1:3">
      <c r="A3" s="4" t="s">
        <v>1030</v>
      </c>
      <c r="B3" s="6" t="n">
        <v>90884</v>
      </c>
      <c r="C3" s="6" t="n">
        <v>300655</v>
      </c>
    </row>
    <row r="4" spans="1:3">
      <c r="A4" s="3" t="s">
        <v>1031</v>
      </c>
    </row>
    <row r="5" spans="1:3">
      <c r="A5" s="4" t="s">
        <v>1030</v>
      </c>
      <c r="B5" s="5" t="n">
        <v>58366</v>
      </c>
      <c r="C5" s="5" t="n">
        <v>156064</v>
      </c>
    </row>
    <row r="6" spans="1:3">
      <c r="A6" s="4" t="s">
        <v>1032</v>
      </c>
      <c r="B6" s="5" t="n">
        <v>0</v>
      </c>
      <c r="C6" s="5" t="n">
        <v>0</v>
      </c>
    </row>
    <row r="7" spans="1:3">
      <c r="A7" s="4" t="s">
        <v>1033</v>
      </c>
      <c r="B7" s="5" t="n">
        <v>58366</v>
      </c>
      <c r="C7" s="5" t="n">
        <v>156064</v>
      </c>
    </row>
    <row r="8" spans="1:3">
      <c r="A8" s="4" t="s">
        <v>1034</v>
      </c>
      <c r="B8" s="5" t="n">
        <v>-58366</v>
      </c>
      <c r="C8" s="5" t="n">
        <v>-156064</v>
      </c>
    </row>
    <row r="9" spans="1:3">
      <c r="A9" s="4" t="s">
        <v>1035</v>
      </c>
      <c r="B9" s="5" t="n">
        <v>0</v>
      </c>
      <c r="C9" s="5" t="n">
        <v>0</v>
      </c>
    </row>
    <row r="10" spans="1:3">
      <c r="A10" s="3" t="s">
        <v>1036</v>
      </c>
    </row>
    <row r="11" spans="1:3">
      <c r="A11" s="4" t="s">
        <v>1030</v>
      </c>
      <c r="B11" s="5" t="n">
        <v>149243</v>
      </c>
      <c r="C11" s="5" t="n">
        <v>453435</v>
      </c>
    </row>
    <row r="12" spans="1:3">
      <c r="A12" s="4" t="s">
        <v>1032</v>
      </c>
      <c r="B12" s="5" t="n">
        <v>-13019</v>
      </c>
      <c r="C12" s="5" t="n">
        <v>-230554</v>
      </c>
    </row>
    <row r="13" spans="1:3">
      <c r="A13" s="4" t="s">
        <v>1033</v>
      </c>
      <c r="B13" s="5" t="n">
        <v>136224</v>
      </c>
      <c r="C13" s="5" t="n">
        <v>222881</v>
      </c>
    </row>
    <row r="14" spans="1:3">
      <c r="A14" s="4" t="s">
        <v>1034</v>
      </c>
      <c r="B14" s="5" t="n">
        <v>-136224</v>
      </c>
      <c r="C14" s="5" t="n">
        <v>-171221</v>
      </c>
    </row>
    <row r="15" spans="1:3">
      <c r="A15" s="4" t="s">
        <v>1035</v>
      </c>
      <c r="B15" s="5" t="n">
        <v>0</v>
      </c>
      <c r="C15" s="5" t="n">
        <v>51660</v>
      </c>
    </row>
    <row r="16" spans="1:3">
      <c r="A16" s="3" t="s">
        <v>1037</v>
      </c>
    </row>
    <row r="17" spans="1:3">
      <c r="A17" s="4" t="s">
        <v>1030</v>
      </c>
      <c r="B17" s="5" t="n">
        <v>12854</v>
      </c>
      <c r="C17" s="5" t="n">
        <v>32849</v>
      </c>
    </row>
    <row r="18" spans="1:3">
      <c r="A18" s="3" t="s">
        <v>51</v>
      </c>
    </row>
    <row r="19" spans="1:3">
      <c r="A19" s="4" t="s">
        <v>1030</v>
      </c>
      <c r="B19" s="5" t="n">
        <v>68904</v>
      </c>
      <c r="C19" s="5" t="n">
        <v>0</v>
      </c>
    </row>
    <row r="20" spans="1:3">
      <c r="A20" s="4" t="s">
        <v>1032</v>
      </c>
      <c r="B20" s="5" t="n">
        <v>0</v>
      </c>
      <c r="C20" s="5" t="n">
        <v>0</v>
      </c>
    </row>
    <row r="21" spans="1:3">
      <c r="A21" s="4" t="s">
        <v>1033</v>
      </c>
      <c r="B21" s="5" t="n">
        <v>68904</v>
      </c>
      <c r="C21" s="5" t="n">
        <v>0</v>
      </c>
    </row>
    <row r="22" spans="1:3">
      <c r="A22" s="4" t="s">
        <v>1034</v>
      </c>
      <c r="B22" s="5" t="n">
        <v>-68904</v>
      </c>
      <c r="C22" s="5" t="n">
        <v>0</v>
      </c>
    </row>
    <row r="23" spans="1:3">
      <c r="A23" s="4" t="s">
        <v>1035</v>
      </c>
      <c r="B23" s="5" t="n">
        <v>0</v>
      </c>
      <c r="C23" s="5" t="n">
        <v>0</v>
      </c>
    </row>
    <row r="24" spans="1:3">
      <c r="A24" s="3" t="s">
        <v>1038</v>
      </c>
    </row>
    <row r="25" spans="1:3">
      <c r="A25" s="4" t="s">
        <v>1030</v>
      </c>
      <c r="B25" s="5" t="n">
        <v>81758</v>
      </c>
      <c r="C25" s="5" t="n">
        <v>32849</v>
      </c>
    </row>
    <row r="26" spans="1:3">
      <c r="A26" s="4" t="s">
        <v>1032</v>
      </c>
      <c r="B26" s="5" t="n">
        <v>-12854</v>
      </c>
      <c r="C26" s="5" t="n">
        <v>-32849</v>
      </c>
    </row>
    <row r="27" spans="1:3">
      <c r="A27" s="4" t="s">
        <v>1033</v>
      </c>
      <c r="B27" s="5" t="n">
        <v>68904</v>
      </c>
      <c r="C27" s="5" t="n">
        <v>0</v>
      </c>
    </row>
    <row r="28" spans="1:3">
      <c r="A28" s="4" t="s">
        <v>1034</v>
      </c>
      <c r="B28" s="5" t="n">
        <v>-68904</v>
      </c>
      <c r="C28" s="5" t="n">
        <v>0</v>
      </c>
    </row>
    <row r="29" spans="1:3">
      <c r="A29" s="4" t="s">
        <v>1035</v>
      </c>
      <c r="B29" s="5" t="n">
        <v>0</v>
      </c>
      <c r="C29" s="5" t="n">
        <v>0</v>
      </c>
    </row>
    <row r="30" spans="1:3">
      <c r="A30" s="4" t="s">
        <v>1039</v>
      </c>
    </row>
    <row r="31" spans="1:3">
      <c r="A31" s="3" t="s">
        <v>1029</v>
      </c>
    </row>
    <row r="32" spans="1:3">
      <c r="A32" s="4" t="s">
        <v>1030</v>
      </c>
      <c r="B32" s="5" t="n">
        <v>90877</v>
      </c>
      <c r="C32" s="5" t="n">
        <v>297371</v>
      </c>
    </row>
    <row r="33" spans="1:3">
      <c r="A33" s="4" t="s">
        <v>1032</v>
      </c>
      <c r="B33" s="5" t="n">
        <v>-13019</v>
      </c>
      <c r="C33" s="5" t="n">
        <v>-230554</v>
      </c>
    </row>
    <row r="34" spans="1:3">
      <c r="A34" s="4" t="s">
        <v>1033</v>
      </c>
      <c r="B34" s="5" t="n">
        <v>77858</v>
      </c>
      <c r="C34" s="5" t="n">
        <v>66817</v>
      </c>
    </row>
    <row r="35" spans="1:3">
      <c r="A35" s="4" t="s">
        <v>1034</v>
      </c>
      <c r="B35" s="5" t="n">
        <v>-77858</v>
      </c>
      <c r="C35" s="5" t="n">
        <v>-15157</v>
      </c>
    </row>
    <row r="36" spans="1:3">
      <c r="A36" s="4" t="s">
        <v>1035</v>
      </c>
      <c r="B36" s="5" t="n">
        <v>0</v>
      </c>
      <c r="C36" s="5" t="n">
        <v>51660</v>
      </c>
    </row>
    <row r="37" spans="1:3">
      <c r="A37" s="3" t="s">
        <v>1037</v>
      </c>
    </row>
    <row r="38" spans="1:3">
      <c r="A38" s="4" t="s">
        <v>1030</v>
      </c>
      <c r="B38" s="5" t="n">
        <v>12854</v>
      </c>
      <c r="C38" s="5" t="n">
        <v>32849</v>
      </c>
    </row>
    <row r="39" spans="1:3">
      <c r="A39" s="4" t="s">
        <v>1032</v>
      </c>
      <c r="B39" s="5" t="n">
        <v>-12854</v>
      </c>
      <c r="C39" s="5" t="n">
        <v>-32849</v>
      </c>
    </row>
    <row r="40" spans="1:3">
      <c r="A40" s="4" t="s">
        <v>1033</v>
      </c>
      <c r="B40" s="5" t="n">
        <v>0</v>
      </c>
      <c r="C40" s="5" t="n">
        <v>0</v>
      </c>
    </row>
    <row r="41" spans="1:3">
      <c r="A41" s="4" t="s">
        <v>1034</v>
      </c>
      <c r="B41" s="5" t="n">
        <v>0</v>
      </c>
      <c r="C41" s="5" t="n">
        <v>0</v>
      </c>
    </row>
    <row r="42" spans="1:3">
      <c r="A42" s="4" t="s">
        <v>1035</v>
      </c>
      <c r="B42" s="6" t="n">
        <v>0</v>
      </c>
      <c r="C4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29</v>
      </c>
      <c r="D2" s="2" t="s">
        <v>78</v>
      </c>
    </row>
    <row r="3" spans="1:4">
      <c r="A3" s="4" t="s">
        <v>1041</v>
      </c>
    </row>
    <row r="4" spans="1:4">
      <c r="A4" s="3" t="s">
        <v>1042</v>
      </c>
    </row>
    <row r="5" spans="1:4">
      <c r="A5" s="4" t="s">
        <v>1043</v>
      </c>
      <c r="B5" s="6" t="n">
        <v>664533</v>
      </c>
      <c r="C5" s="6" t="n">
        <v>-220292</v>
      </c>
      <c r="D5" s="6" t="n">
        <v>90556</v>
      </c>
    </row>
    <row r="6" spans="1:4">
      <c r="A6" s="4" t="s">
        <v>290</v>
      </c>
    </row>
    <row r="7" spans="1:4">
      <c r="A7" s="3" t="s">
        <v>1042</v>
      </c>
    </row>
    <row r="8" spans="1:4">
      <c r="A8" s="4" t="s">
        <v>1043</v>
      </c>
      <c r="B8" s="5" t="n">
        <v>4055</v>
      </c>
      <c r="C8" s="5" t="n">
        <v>3297</v>
      </c>
      <c r="D8" s="5" t="n">
        <v>1027</v>
      </c>
    </row>
    <row r="9" spans="1:4">
      <c r="A9" s="4" t="s">
        <v>1044</v>
      </c>
    </row>
    <row r="10" spans="1:4">
      <c r="A10" s="3" t="s">
        <v>1042</v>
      </c>
    </row>
    <row r="11" spans="1:4">
      <c r="A11" s="4" t="s">
        <v>1043</v>
      </c>
      <c r="B11" s="5" t="n">
        <v>1623</v>
      </c>
      <c r="C11" s="5" t="n">
        <v>2088</v>
      </c>
      <c r="D11" s="5" t="n">
        <v>1034</v>
      </c>
    </row>
    <row r="12" spans="1:4">
      <c r="A12" s="4" t="s">
        <v>1045</v>
      </c>
    </row>
    <row r="13" spans="1:4">
      <c r="A13" s="3" t="s">
        <v>1042</v>
      </c>
    </row>
    <row r="14" spans="1:4">
      <c r="A14" s="4" t="s">
        <v>1043</v>
      </c>
      <c r="B14" s="5" t="n">
        <v>-7340</v>
      </c>
      <c r="C14" s="5" t="n">
        <v>36686</v>
      </c>
      <c r="D14" s="5" t="n">
        <v>16286</v>
      </c>
    </row>
    <row r="15" spans="1:4">
      <c r="A15" s="4" t="s">
        <v>1046</v>
      </c>
    </row>
    <row r="16" spans="1:4">
      <c r="A16" s="3" t="s">
        <v>1042</v>
      </c>
    </row>
    <row r="17" spans="1:4">
      <c r="A17" s="4" t="s">
        <v>1043</v>
      </c>
      <c r="B17" s="5" t="n">
        <v>0</v>
      </c>
      <c r="C17" s="5" t="n">
        <v>0</v>
      </c>
      <c r="D17" s="5" t="n">
        <v>0</v>
      </c>
    </row>
    <row r="18" spans="1:4">
      <c r="A18" s="4" t="s">
        <v>1047</v>
      </c>
    </row>
    <row r="19" spans="1:4">
      <c r="A19" s="3" t="s">
        <v>1042</v>
      </c>
    </row>
    <row r="20" spans="1:4">
      <c r="A20" s="4" t="s">
        <v>1043</v>
      </c>
      <c r="B20" s="5" t="n">
        <v>4055</v>
      </c>
      <c r="C20" s="5" t="n">
        <v>3297</v>
      </c>
      <c r="D20" s="5" t="n">
        <v>1027</v>
      </c>
    </row>
    <row r="21" spans="1:4">
      <c r="A21" s="4" t="s">
        <v>1048</v>
      </c>
    </row>
    <row r="22" spans="1:4">
      <c r="A22" s="3" t="s">
        <v>1042</v>
      </c>
    </row>
    <row r="23" spans="1:4">
      <c r="A23" s="4" t="s">
        <v>1043</v>
      </c>
      <c r="B23" s="5" t="n">
        <v>1638</v>
      </c>
      <c r="C23" s="5" t="n">
        <v>1879</v>
      </c>
      <c r="D23" s="5" t="n">
        <v>908</v>
      </c>
    </row>
    <row r="24" spans="1:4">
      <c r="A24" s="4" t="s">
        <v>1049</v>
      </c>
    </row>
    <row r="25" spans="1:4">
      <c r="A25" s="3" t="s">
        <v>1042</v>
      </c>
    </row>
    <row r="26" spans="1:4">
      <c r="A26" s="4" t="s">
        <v>1043</v>
      </c>
      <c r="B26" s="5" t="n">
        <v>-7340</v>
      </c>
      <c r="C26" s="5" t="n">
        <v>36686</v>
      </c>
      <c r="D26" s="5" t="n">
        <v>16286</v>
      </c>
    </row>
    <row r="27" spans="1:4">
      <c r="A27" s="4" t="s">
        <v>1050</v>
      </c>
    </row>
    <row r="28" spans="1:4">
      <c r="A28" s="3" t="s">
        <v>1042</v>
      </c>
    </row>
    <row r="29" spans="1:4">
      <c r="A29" s="4" t="s">
        <v>1043</v>
      </c>
      <c r="B29" s="5" t="n">
        <v>664533</v>
      </c>
      <c r="C29" s="5" t="n">
        <v>-220292</v>
      </c>
      <c r="D29" s="5" t="n">
        <v>90556</v>
      </c>
    </row>
    <row r="30" spans="1:4">
      <c r="A30" s="4" t="s">
        <v>1051</v>
      </c>
    </row>
    <row r="31" spans="1:4">
      <c r="A31" s="3" t="s">
        <v>1042</v>
      </c>
    </row>
    <row r="32" spans="1:4">
      <c r="A32" s="4" t="s">
        <v>1043</v>
      </c>
      <c r="B32" s="5" t="n">
        <v>0</v>
      </c>
      <c r="C32" s="5" t="n">
        <v>0</v>
      </c>
      <c r="D32" s="5" t="n">
        <v>0</v>
      </c>
    </row>
    <row r="33" spans="1:4">
      <c r="A33" s="4" t="s">
        <v>1052</v>
      </c>
    </row>
    <row r="34" spans="1:4">
      <c r="A34" s="3" t="s">
        <v>1042</v>
      </c>
    </row>
    <row r="35" spans="1:4">
      <c r="A35" s="4" t="s">
        <v>1043</v>
      </c>
      <c r="B35" s="5" t="n">
        <v>-15</v>
      </c>
      <c r="C35" s="5" t="n">
        <v>209</v>
      </c>
      <c r="D35" s="5" t="n">
        <v>126</v>
      </c>
    </row>
    <row r="36" spans="1:4">
      <c r="A36" s="4" t="s">
        <v>1053</v>
      </c>
    </row>
    <row r="37" spans="1:4">
      <c r="A37" s="3" t="s">
        <v>1042</v>
      </c>
    </row>
    <row r="38" spans="1:4">
      <c r="A38" s="4" t="s">
        <v>1043</v>
      </c>
      <c r="B38" s="5" t="n">
        <v>0</v>
      </c>
      <c r="C38" s="5" t="n">
        <v>0</v>
      </c>
      <c r="D38" s="5" t="n">
        <v>0</v>
      </c>
    </row>
    <row r="39" spans="1:4">
      <c r="A39" s="4" t="s">
        <v>1054</v>
      </c>
    </row>
    <row r="40" spans="1:4">
      <c r="A40" s="3" t="s">
        <v>1042</v>
      </c>
    </row>
    <row r="41" spans="1:4">
      <c r="A41" s="4" t="s">
        <v>1043</v>
      </c>
      <c r="B41" s="5" t="n">
        <v>186419</v>
      </c>
      <c r="C41" s="5" t="n">
        <v>77158</v>
      </c>
      <c r="D41" s="5" t="n">
        <v>350946</v>
      </c>
    </row>
    <row r="42" spans="1:4">
      <c r="A42" s="4" t="s">
        <v>1055</v>
      </c>
    </row>
    <row r="43" spans="1:4">
      <c r="A43" s="3" t="s">
        <v>1042</v>
      </c>
    </row>
    <row r="44" spans="1:4">
      <c r="A44" s="4" t="s">
        <v>1043</v>
      </c>
      <c r="B44" s="5" t="n">
        <v>0</v>
      </c>
      <c r="C44" s="5" t="n">
        <v>0</v>
      </c>
      <c r="D44" s="5" t="n">
        <v>0</v>
      </c>
    </row>
    <row r="45" spans="1:4">
      <c r="A45" s="4" t="s">
        <v>1056</v>
      </c>
    </row>
    <row r="46" spans="1:4">
      <c r="A46" s="3" t="s">
        <v>1042</v>
      </c>
    </row>
    <row r="47" spans="1:4">
      <c r="A47" s="4" t="s">
        <v>1043</v>
      </c>
      <c r="B47" s="5" t="n">
        <v>0</v>
      </c>
      <c r="C47" s="5" t="n">
        <v>0</v>
      </c>
      <c r="D47" s="5" t="n">
        <v>0</v>
      </c>
    </row>
    <row r="48" spans="1:4">
      <c r="A48" s="4" t="s">
        <v>1057</v>
      </c>
    </row>
    <row r="49" spans="1:4">
      <c r="A49" s="3" t="s">
        <v>1042</v>
      </c>
    </row>
    <row r="50" spans="1:4">
      <c r="A50" s="4" t="s">
        <v>1043</v>
      </c>
      <c r="B50" s="5" t="n">
        <v>0</v>
      </c>
      <c r="C50" s="5" t="n">
        <v>0</v>
      </c>
      <c r="D50" s="5" t="n">
        <v>0</v>
      </c>
    </row>
    <row r="51" spans="1:4">
      <c r="A51" s="4" t="s">
        <v>1058</v>
      </c>
    </row>
    <row r="52" spans="1:4">
      <c r="A52" s="3" t="s">
        <v>1042</v>
      </c>
    </row>
    <row r="53" spans="1:4">
      <c r="A53" s="4" t="s">
        <v>1043</v>
      </c>
      <c r="B53" s="5" t="n">
        <v>1657</v>
      </c>
      <c r="C53" s="5" t="n">
        <v>211</v>
      </c>
      <c r="D53" s="5" t="n">
        <v>86</v>
      </c>
    </row>
    <row r="54" spans="1:4">
      <c r="A54" s="4" t="s">
        <v>1059</v>
      </c>
    </row>
    <row r="55" spans="1:4">
      <c r="A55" s="3" t="s">
        <v>1042</v>
      </c>
    </row>
    <row r="56" spans="1:4">
      <c r="A56" s="4" t="s">
        <v>1043</v>
      </c>
      <c r="B56" s="5" t="n">
        <v>0</v>
      </c>
      <c r="C56" s="5" t="n">
        <v>0</v>
      </c>
      <c r="D56" s="5" t="n">
        <v>0</v>
      </c>
    </row>
    <row r="57" spans="1:4">
      <c r="A57" s="4" t="s">
        <v>1060</v>
      </c>
    </row>
    <row r="58" spans="1:4">
      <c r="A58" s="3" t="s">
        <v>1042</v>
      </c>
    </row>
    <row r="59" spans="1:4">
      <c r="A59" s="4" t="s">
        <v>1043</v>
      </c>
      <c r="B59" s="5" t="n">
        <v>0</v>
      </c>
      <c r="C59" s="5" t="n">
        <v>0</v>
      </c>
      <c r="D59" s="5" t="n">
        <v>0</v>
      </c>
    </row>
    <row r="60" spans="1:4">
      <c r="A60" s="4" t="s">
        <v>1061</v>
      </c>
    </row>
    <row r="61" spans="1:4">
      <c r="A61" s="3" t="s">
        <v>1042</v>
      </c>
    </row>
    <row r="62" spans="1:4">
      <c r="A62" s="4" t="s">
        <v>1043</v>
      </c>
      <c r="B62" s="5" t="n">
        <v>0</v>
      </c>
      <c r="C62" s="5" t="n">
        <v>0</v>
      </c>
      <c r="D62" s="5" t="n">
        <v>0</v>
      </c>
    </row>
    <row r="63" spans="1:4">
      <c r="A63" s="4" t="s">
        <v>1062</v>
      </c>
    </row>
    <row r="64" spans="1:4">
      <c r="A64" s="3" t="s">
        <v>1042</v>
      </c>
    </row>
    <row r="65" spans="1:4">
      <c r="A65" s="4" t="s">
        <v>1043</v>
      </c>
      <c r="B65" s="5" t="n">
        <v>0</v>
      </c>
      <c r="C65" s="5" t="n">
        <v>0</v>
      </c>
      <c r="D65" s="5" t="n">
        <v>0</v>
      </c>
    </row>
    <row r="66" spans="1:4">
      <c r="A66" s="4" t="s">
        <v>1063</v>
      </c>
    </row>
    <row r="67" spans="1:4">
      <c r="A67" s="3" t="s">
        <v>1042</v>
      </c>
    </row>
    <row r="68" spans="1:4">
      <c r="A68" s="4" t="s">
        <v>1043</v>
      </c>
      <c r="B68" s="5" t="n">
        <v>4055</v>
      </c>
      <c r="C68" s="5" t="n">
        <v>3297</v>
      </c>
      <c r="D68" s="5" t="n">
        <v>1027</v>
      </c>
    </row>
    <row r="69" spans="1:4">
      <c r="A69" s="4" t="s">
        <v>1064</v>
      </c>
    </row>
    <row r="70" spans="1:4">
      <c r="A70" s="3" t="s">
        <v>1042</v>
      </c>
    </row>
    <row r="71" spans="1:4">
      <c r="A71" s="4" t="s">
        <v>1043</v>
      </c>
      <c r="B71" s="5" t="n">
        <v>1638</v>
      </c>
      <c r="C71" s="5" t="n">
        <v>1879</v>
      </c>
      <c r="D71" s="5" t="n">
        <v>908</v>
      </c>
    </row>
    <row r="72" spans="1:4">
      <c r="A72" s="4" t="s">
        <v>1065</v>
      </c>
    </row>
    <row r="73" spans="1:4">
      <c r="A73" s="3" t="s">
        <v>1042</v>
      </c>
    </row>
    <row r="74" spans="1:4">
      <c r="A74" s="4" t="s">
        <v>1043</v>
      </c>
      <c r="B74" s="5" t="n">
        <v>-7340</v>
      </c>
      <c r="C74" s="5" t="n">
        <v>36686</v>
      </c>
      <c r="D74" s="5" t="n">
        <v>16286</v>
      </c>
    </row>
    <row r="75" spans="1:4">
      <c r="A75" s="4" t="s">
        <v>1066</v>
      </c>
    </row>
    <row r="76" spans="1:4">
      <c r="A76" s="3" t="s">
        <v>1042</v>
      </c>
    </row>
    <row r="77" spans="1:4">
      <c r="A77" s="4" t="s">
        <v>1043</v>
      </c>
      <c r="B77" s="5" t="n">
        <v>8960</v>
      </c>
      <c r="C77" s="5" t="n">
        <v>11533</v>
      </c>
      <c r="D77" s="5" t="n">
        <v>14344</v>
      </c>
    </row>
    <row r="78" spans="1:4">
      <c r="A78" s="4" t="s">
        <v>1067</v>
      </c>
    </row>
    <row r="79" spans="1:4">
      <c r="A79" s="3" t="s">
        <v>1042</v>
      </c>
    </row>
    <row r="80" spans="1:4">
      <c r="A80" s="4" t="s">
        <v>1043</v>
      </c>
      <c r="B80" s="5" t="n">
        <v>0</v>
      </c>
      <c r="C80" s="5" t="n">
        <v>0</v>
      </c>
      <c r="D80" s="5" t="n">
        <v>0</v>
      </c>
    </row>
    <row r="81" spans="1:4">
      <c r="A81" s="4" t="s">
        <v>1068</v>
      </c>
    </row>
    <row r="82" spans="1:4">
      <c r="A82" s="3" t="s">
        <v>1042</v>
      </c>
    </row>
    <row r="83" spans="1:4">
      <c r="A83" s="4" t="s">
        <v>1043</v>
      </c>
      <c r="B83" s="5" t="n">
        <v>-15</v>
      </c>
      <c r="C83" s="5" t="n">
        <v>209</v>
      </c>
      <c r="D83" s="5" t="n">
        <v>126</v>
      </c>
    </row>
    <row r="84" spans="1:4">
      <c r="A84" s="4" t="s">
        <v>1069</v>
      </c>
    </row>
    <row r="85" spans="1:4">
      <c r="A85" s="3" t="s">
        <v>1042</v>
      </c>
    </row>
    <row r="86" spans="1:4">
      <c r="A86" s="4" t="s">
        <v>1043</v>
      </c>
      <c r="B86" s="5" t="n">
        <v>0</v>
      </c>
      <c r="C86" s="5" t="n">
        <v>0</v>
      </c>
      <c r="D86" s="5" t="n">
        <v>0</v>
      </c>
    </row>
    <row r="87" spans="1:4">
      <c r="A87" s="4" t="s">
        <v>1070</v>
      </c>
    </row>
    <row r="88" spans="1:4">
      <c r="A88" s="3" t="s">
        <v>1042</v>
      </c>
    </row>
    <row r="89" spans="1:4">
      <c r="A89" s="4" t="s">
        <v>1043</v>
      </c>
      <c r="B89" s="5" t="n">
        <v>-535</v>
      </c>
      <c r="C89" s="5" t="n">
        <v>90</v>
      </c>
      <c r="D89" s="5" t="n">
        <v>2</v>
      </c>
    </row>
    <row r="90" spans="1:4">
      <c r="A90" s="4" t="s">
        <v>1071</v>
      </c>
    </row>
    <row r="91" spans="1:4">
      <c r="A91" s="3" t="s">
        <v>1042</v>
      </c>
    </row>
    <row r="92" spans="1:4">
      <c r="A92" s="4" t="s">
        <v>1043</v>
      </c>
      <c r="B92" s="5" t="n">
        <v>0</v>
      </c>
      <c r="C92" s="5" t="n">
        <v>0</v>
      </c>
      <c r="D92" s="5" t="n">
        <v>0</v>
      </c>
    </row>
    <row r="93" spans="1:4">
      <c r="A93" s="4" t="s">
        <v>1072</v>
      </c>
    </row>
    <row r="94" spans="1:4">
      <c r="A94" s="3" t="s">
        <v>1042</v>
      </c>
    </row>
    <row r="95" spans="1:4">
      <c r="A95" s="4" t="s">
        <v>1043</v>
      </c>
      <c r="B95" s="5" t="n">
        <v>0</v>
      </c>
      <c r="C95" s="5" t="n">
        <v>0</v>
      </c>
      <c r="D95" s="5" t="n">
        <v>0</v>
      </c>
    </row>
    <row r="96" spans="1:4">
      <c r="A96" s="4" t="s">
        <v>1073</v>
      </c>
    </row>
    <row r="97" spans="1:4">
      <c r="A97" s="3" t="s">
        <v>1042</v>
      </c>
    </row>
    <row r="98" spans="1:4">
      <c r="A98" s="4" t="s">
        <v>1043</v>
      </c>
      <c r="B98" s="5" t="n">
        <v>0</v>
      </c>
      <c r="C98" s="5" t="n">
        <v>0</v>
      </c>
      <c r="D98" s="5" t="n">
        <v>0</v>
      </c>
    </row>
    <row r="99" spans="1:4">
      <c r="A99" s="4" t="s">
        <v>1074</v>
      </c>
    </row>
    <row r="100" spans="1:4">
      <c r="A100" s="3" t="s">
        <v>1042</v>
      </c>
    </row>
    <row r="101" spans="1:4">
      <c r="A101" s="4" t="s">
        <v>1043</v>
      </c>
      <c r="B101" s="5" t="n">
        <v>350</v>
      </c>
      <c r="C101" s="5" t="n">
        <v>-35276</v>
      </c>
      <c r="D101" s="5" t="n">
        <v>-65424</v>
      </c>
    </row>
    <row r="102" spans="1:4">
      <c r="A102" s="4" t="s">
        <v>1075</v>
      </c>
    </row>
    <row r="103" spans="1:4">
      <c r="A103" s="3" t="s">
        <v>1042</v>
      </c>
    </row>
    <row r="104" spans="1:4">
      <c r="A104" s="4" t="s">
        <v>1043</v>
      </c>
      <c r="B104" s="5" t="n">
        <v>0</v>
      </c>
      <c r="C104" s="5" t="n">
        <v>0</v>
      </c>
      <c r="D104" s="5" t="n">
        <v>0</v>
      </c>
    </row>
    <row r="105" spans="1:4">
      <c r="A105" s="4" t="s">
        <v>1076</v>
      </c>
    </row>
    <row r="106" spans="1:4">
      <c r="A106" s="3" t="s">
        <v>1042</v>
      </c>
    </row>
    <row r="107" spans="1:4">
      <c r="A107" s="4" t="s">
        <v>1043</v>
      </c>
      <c r="B107" s="5" t="n">
        <v>0</v>
      </c>
      <c r="C107" s="5" t="n">
        <v>0</v>
      </c>
      <c r="D107" s="5" t="n">
        <v>0</v>
      </c>
    </row>
    <row r="108" spans="1:4">
      <c r="A108" s="4" t="s">
        <v>1077</v>
      </c>
    </row>
    <row r="109" spans="1:4">
      <c r="A109" s="3" t="s">
        <v>1042</v>
      </c>
    </row>
    <row r="110" spans="1:4">
      <c r="A110" s="4" t="s">
        <v>1043</v>
      </c>
      <c r="B110" s="5" t="n">
        <v>0</v>
      </c>
      <c r="C110" s="5" t="n">
        <v>0</v>
      </c>
      <c r="D110" s="5" t="n">
        <v>0</v>
      </c>
    </row>
    <row r="111" spans="1:4">
      <c r="A111" s="4" t="s">
        <v>1078</v>
      </c>
    </row>
    <row r="112" spans="1:4">
      <c r="A112" s="3" t="s">
        <v>1042</v>
      </c>
    </row>
    <row r="113" spans="1:4">
      <c r="A113" s="4" t="s">
        <v>1043</v>
      </c>
      <c r="B113" s="5" t="n">
        <v>467682</v>
      </c>
      <c r="C113" s="5" t="n">
        <v>-274008</v>
      </c>
      <c r="D113" s="5" t="n">
        <v>-209398</v>
      </c>
    </row>
    <row r="114" spans="1:4">
      <c r="A114" s="4" t="s">
        <v>1079</v>
      </c>
    </row>
    <row r="115" spans="1:4">
      <c r="A115" s="3" t="s">
        <v>1042</v>
      </c>
    </row>
    <row r="116" spans="1:4">
      <c r="A116" s="4" t="s">
        <v>1043</v>
      </c>
      <c r="B116" s="5" t="n">
        <v>0</v>
      </c>
      <c r="C116" s="5" t="n">
        <v>0</v>
      </c>
      <c r="D116" s="5" t="n">
        <v>0</v>
      </c>
    </row>
    <row r="117" spans="1:4">
      <c r="A117" s="4" t="s">
        <v>1080</v>
      </c>
    </row>
    <row r="118" spans="1:4">
      <c r="A118" s="3" t="s">
        <v>1042</v>
      </c>
    </row>
    <row r="119" spans="1:4">
      <c r="A119" s="4" t="s">
        <v>1043</v>
      </c>
      <c r="B119" s="5" t="n">
        <v>0</v>
      </c>
      <c r="C119" s="5" t="n">
        <v>0</v>
      </c>
      <c r="D119" s="5" t="n">
        <v>0</v>
      </c>
    </row>
    <row r="120" spans="1:4">
      <c r="A120" s="4" t="s">
        <v>1081</v>
      </c>
    </row>
    <row r="121" spans="1:4">
      <c r="A121" s="3" t="s">
        <v>1042</v>
      </c>
    </row>
    <row r="122" spans="1:4">
      <c r="A122" s="4" t="s">
        <v>1043</v>
      </c>
      <c r="B122" s="6" t="n">
        <v>0</v>
      </c>
      <c r="C122" s="6" t="n">
        <v>0</v>
      </c>
      <c r="D122"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29</v>
      </c>
      <c r="D2" s="2" t="s">
        <v>78</v>
      </c>
    </row>
    <row r="3" spans="1:4">
      <c r="A3" s="3" t="s">
        <v>1083</v>
      </c>
    </row>
    <row r="4" spans="1:4">
      <c r="A4" s="4" t="s">
        <v>1084</v>
      </c>
      <c r="B4" s="6" t="n">
        <v>48271</v>
      </c>
      <c r="C4" s="6" t="n">
        <v>11585</v>
      </c>
      <c r="D4" s="6" t="n">
        <v>-4701</v>
      </c>
    </row>
    <row r="5" spans="1:4">
      <c r="A5" s="4" t="s">
        <v>1085</v>
      </c>
      <c r="B5" s="5" t="n">
        <v>575</v>
      </c>
      <c r="C5" s="5" t="n">
        <v>40972</v>
      </c>
      <c r="D5" s="5" t="n">
        <v>22880</v>
      </c>
    </row>
    <row r="6" spans="1:4">
      <c r="A6" s="4" t="s">
        <v>1086</v>
      </c>
      <c r="B6" s="5" t="n">
        <v>-7915</v>
      </c>
      <c r="C6" s="5" t="n">
        <v>-4286</v>
      </c>
      <c r="D6" s="5" t="n">
        <v>-6594</v>
      </c>
    </row>
    <row r="7" spans="1:4">
      <c r="A7" s="4" t="s">
        <v>1087</v>
      </c>
      <c r="B7" s="6" t="n">
        <v>40931</v>
      </c>
      <c r="C7" s="6" t="n">
        <v>48271</v>
      </c>
      <c r="D7" s="6" t="n">
        <v>115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21"/>
  </cols>
  <sheetData>
    <row r="1" spans="1:5">
      <c r="A1" s="1" t="s">
        <v>1088</v>
      </c>
      <c r="B1" s="2" t="s">
        <v>375</v>
      </c>
      <c r="D1" s="2" t="s">
        <v>1089</v>
      </c>
    </row>
    <row r="2" spans="1:5">
      <c r="B2" s="2" t="s">
        <v>1090</v>
      </c>
      <c r="C2" s="2" t="s">
        <v>1091</v>
      </c>
      <c r="D2" s="2" t="s">
        <v>380</v>
      </c>
      <c r="E2" s="2" t="s">
        <v>384</v>
      </c>
    </row>
    <row r="3" spans="1:5">
      <c r="A3" s="3" t="s">
        <v>1092</v>
      </c>
    </row>
    <row r="4" spans="1:5">
      <c r="A4" s="4" t="s">
        <v>1093</v>
      </c>
      <c r="D4" s="6" t="n">
        <v>4</v>
      </c>
    </row>
    <row r="5" spans="1:5">
      <c r="A5" s="4" t="s">
        <v>1094</v>
      </c>
      <c r="B5" s="5" t="n">
        <v>20</v>
      </c>
      <c r="C5" s="5" t="n">
        <v>20</v>
      </c>
    </row>
    <row r="6" spans="1:5">
      <c r="A6" s="4" t="s">
        <v>1095</v>
      </c>
      <c r="D6" s="5" t="n">
        <v>49</v>
      </c>
      <c r="E6" s="6" t="n">
        <v>62</v>
      </c>
    </row>
    <row r="7" spans="1:5">
      <c r="A7" s="4" t="s">
        <v>1096</v>
      </c>
      <c r="D7" s="5" t="n">
        <v>133</v>
      </c>
      <c r="E7" s="6" t="n">
        <v>131</v>
      </c>
    </row>
    <row r="8" spans="1:5">
      <c r="A8" s="4" t="s">
        <v>1097</v>
      </c>
    </row>
    <row r="9" spans="1:5">
      <c r="A9" s="3" t="s">
        <v>1092</v>
      </c>
    </row>
    <row r="10" spans="1:5">
      <c r="A10" s="4" t="s">
        <v>1098</v>
      </c>
      <c r="D10" s="6" t="n">
        <v>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29</v>
      </c>
      <c r="D1" s="2" t="s">
        <v>78</v>
      </c>
      <c r="E1" s="2" t="s">
        <v>799</v>
      </c>
    </row>
    <row r="2" spans="1:5">
      <c r="A2" s="3" t="s">
        <v>390</v>
      </c>
    </row>
    <row r="3" spans="1:5">
      <c r="A3" s="4" t="s">
        <v>42</v>
      </c>
      <c r="B3" s="6" t="n">
        <v>28674226</v>
      </c>
      <c r="C3" s="6" t="n">
        <v>22691491</v>
      </c>
    </row>
    <row r="4" spans="1:5">
      <c r="A4" s="4" t="s">
        <v>34</v>
      </c>
      <c r="B4" s="5" t="n">
        <v>-1166456</v>
      </c>
      <c r="C4" s="5" t="n">
        <v>-1143303</v>
      </c>
    </row>
    <row r="5" spans="1:5">
      <c r="A5" s="4" t="s">
        <v>40</v>
      </c>
      <c r="B5" s="5" t="n">
        <v>-1341093</v>
      </c>
      <c r="C5" s="5" t="n">
        <v>-5129931</v>
      </c>
      <c r="D5" s="6" t="n">
        <v>-5081938</v>
      </c>
      <c r="E5" s="6" t="n">
        <v>-5045025</v>
      </c>
    </row>
    <row r="6" spans="1:5">
      <c r="A6" s="4" t="s">
        <v>44</v>
      </c>
      <c r="B6" s="5" t="n">
        <v>0</v>
      </c>
      <c r="C6" s="5" t="n">
        <v>-684844</v>
      </c>
      <c r="D6" s="6" t="n">
        <v>-836791</v>
      </c>
      <c r="E6" s="6" t="n">
        <v>-989889</v>
      </c>
    </row>
    <row r="7" spans="1:5">
      <c r="A7" s="4" t="s">
        <v>45</v>
      </c>
      <c r="B7" s="5" t="n">
        <v>279222</v>
      </c>
      <c r="C7" s="5" t="n">
        <v>59578</v>
      </c>
    </row>
    <row r="8" spans="1:5">
      <c r="A8" s="4" t="s">
        <v>49</v>
      </c>
      <c r="C8" s="5" t="n">
        <v>17204824</v>
      </c>
    </row>
    <row r="9" spans="1:5">
      <c r="A9" s="4" t="s">
        <v>50</v>
      </c>
      <c r="C9" s="5" t="n">
        <v>15198755</v>
      </c>
    </row>
    <row r="10" spans="1:5">
      <c r="A10" s="4" t="s">
        <v>57</v>
      </c>
      <c r="B10" s="5" t="n">
        <v>849698</v>
      </c>
      <c r="C10" s="5" t="n">
        <v>935662</v>
      </c>
    </row>
    <row r="11" spans="1:5">
      <c r="A11" s="4" t="s">
        <v>1100</v>
      </c>
    </row>
    <row r="12" spans="1:5">
      <c r="A12" s="3" t="s">
        <v>390</v>
      </c>
    </row>
    <row r="13" spans="1:5">
      <c r="A13" s="4" t="s">
        <v>42</v>
      </c>
      <c r="B13" s="5" t="n">
        <v>28674226</v>
      </c>
      <c r="C13" s="5" t="n">
        <v>22691491</v>
      </c>
    </row>
    <row r="14" spans="1:5">
      <c r="A14" s="4" t="s">
        <v>34</v>
      </c>
      <c r="B14" s="5" t="n">
        <v>-87112</v>
      </c>
      <c r="C14" s="5" t="n">
        <v>-75697</v>
      </c>
    </row>
    <row r="15" spans="1:5">
      <c r="A15" s="4" t="s">
        <v>40</v>
      </c>
      <c r="B15" s="5" t="n">
        <v>-6482889</v>
      </c>
      <c r="C15" s="5" t="n">
        <v>-2158121</v>
      </c>
    </row>
    <row r="16" spans="1:5">
      <c r="A16" s="4" t="s">
        <v>44</v>
      </c>
      <c r="B16" s="5" t="n">
        <v>-615117</v>
      </c>
      <c r="C16" s="5" t="n">
        <v>0</v>
      </c>
    </row>
    <row r="17" spans="1:5">
      <c r="A17" s="4" t="s">
        <v>45</v>
      </c>
      <c r="B17" s="5" t="n">
        <v>226347</v>
      </c>
      <c r="C17" s="5" t="n">
        <v>35616</v>
      </c>
    </row>
    <row r="18" spans="1:5">
      <c r="A18" s="4" t="s">
        <v>49</v>
      </c>
      <c r="B18" s="5" t="n">
        <v>4978859</v>
      </c>
      <c r="C18" s="5" t="n">
        <v>5020230</v>
      </c>
    </row>
    <row r="19" spans="1:5">
      <c r="A19" s="4" t="s">
        <v>50</v>
      </c>
      <c r="B19" s="5" t="n">
        <v>2833327</v>
      </c>
      <c r="C19" s="5" t="n">
        <v>2380215</v>
      </c>
    </row>
    <row r="20" spans="1:5">
      <c r="A20" s="4" t="s">
        <v>57</v>
      </c>
      <c r="B20" s="5" t="n">
        <v>410376</v>
      </c>
      <c r="C20" s="5" t="n">
        <v>516525</v>
      </c>
    </row>
    <row r="21" spans="1:5">
      <c r="A21" s="4" t="s">
        <v>1101</v>
      </c>
    </row>
    <row r="22" spans="1:5">
      <c r="A22" s="3" t="s">
        <v>390</v>
      </c>
    </row>
    <row r="23" spans="1:5">
      <c r="A23" s="4" t="s">
        <v>45</v>
      </c>
      <c r="B23" s="5" t="n">
        <v>100</v>
      </c>
      <c r="C23" s="5" t="n">
        <v>0</v>
      </c>
    </row>
    <row r="24" spans="1:5">
      <c r="A24" s="4" t="s">
        <v>57</v>
      </c>
      <c r="B24" s="6" t="n">
        <v>28000</v>
      </c>
      <c r="C24" s="6" t="n">
        <v>2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29</v>
      </c>
    </row>
    <row r="2" spans="1:3">
      <c r="A2" s="3" t="s">
        <v>390</v>
      </c>
    </row>
    <row r="3" spans="1:3">
      <c r="A3" s="4" t="s">
        <v>1103</v>
      </c>
      <c r="B3" s="6" t="n">
        <v>28674226</v>
      </c>
      <c r="C3" s="6" t="n">
        <v>22691491</v>
      </c>
    </row>
    <row r="4" spans="1:3">
      <c r="A4" s="4" t="s">
        <v>1104</v>
      </c>
    </row>
    <row r="5" spans="1:3">
      <c r="A5" s="3" t="s">
        <v>390</v>
      </c>
    </row>
    <row r="6" spans="1:3">
      <c r="A6" s="4" t="s">
        <v>1103</v>
      </c>
      <c r="B6" s="5" t="n">
        <v>10514125</v>
      </c>
      <c r="C6" s="5" t="n">
        <v>9867902</v>
      </c>
    </row>
    <row r="7" spans="1:3">
      <c r="A7" s="4" t="s">
        <v>1105</v>
      </c>
    </row>
    <row r="8" spans="1:3">
      <c r="A8" s="3" t="s">
        <v>390</v>
      </c>
    </row>
    <row r="9" spans="1:3">
      <c r="A9" s="4" t="s">
        <v>1103</v>
      </c>
      <c r="B9" s="5" t="n">
        <v>7706860</v>
      </c>
      <c r="C9" s="5" t="n">
        <v>0</v>
      </c>
    </row>
    <row r="10" spans="1:3">
      <c r="A10" s="4" t="s">
        <v>1106</v>
      </c>
    </row>
    <row r="11" spans="1:3">
      <c r="A11" s="3" t="s">
        <v>390</v>
      </c>
    </row>
    <row r="12" spans="1:3">
      <c r="A12" s="4" t="s">
        <v>1103</v>
      </c>
      <c r="B12" s="5" t="n">
        <v>3153449</v>
      </c>
      <c r="C12" s="5" t="n">
        <v>2324163</v>
      </c>
    </row>
    <row r="13" spans="1:3">
      <c r="A13" s="4" t="s">
        <v>1107</v>
      </c>
    </row>
    <row r="14" spans="1:3">
      <c r="A14" s="3" t="s">
        <v>390</v>
      </c>
    </row>
    <row r="15" spans="1:3">
      <c r="A15" s="4" t="s">
        <v>1103</v>
      </c>
      <c r="B15" s="5" t="n">
        <v>2589397</v>
      </c>
      <c r="C15" s="5" t="n">
        <v>2563300</v>
      </c>
    </row>
    <row r="16" spans="1:3">
      <c r="A16" s="4" t="s">
        <v>1108</v>
      </c>
    </row>
    <row r="17" spans="1:3">
      <c r="A17" s="3" t="s">
        <v>390</v>
      </c>
    </row>
    <row r="18" spans="1:3">
      <c r="A18" s="4" t="s">
        <v>1103</v>
      </c>
      <c r="B18" s="5" t="n">
        <v>1403738</v>
      </c>
      <c r="C18" s="5" t="n">
        <v>1226749</v>
      </c>
    </row>
    <row r="19" spans="1:3">
      <c r="A19" s="4" t="s">
        <v>1109</v>
      </c>
    </row>
    <row r="20" spans="1:3">
      <c r="A20" s="3" t="s">
        <v>390</v>
      </c>
    </row>
    <row r="21" spans="1:3">
      <c r="A21" s="4" t="s">
        <v>1103</v>
      </c>
      <c r="B21" s="5" t="n">
        <v>1246241</v>
      </c>
      <c r="C21" s="5" t="n">
        <v>1169664</v>
      </c>
    </row>
    <row r="22" spans="1:3">
      <c r="A22" s="4" t="s">
        <v>1110</v>
      </c>
    </row>
    <row r="23" spans="1:3">
      <c r="A23" s="3" t="s">
        <v>390</v>
      </c>
    </row>
    <row r="24" spans="1:3">
      <c r="A24" s="4" t="s">
        <v>1103</v>
      </c>
      <c r="B24" s="5" t="n">
        <v>976652</v>
      </c>
      <c r="C24" s="5" t="n">
        <v>226926</v>
      </c>
    </row>
    <row r="25" spans="1:3">
      <c r="A25" s="4" t="s">
        <v>1111</v>
      </c>
    </row>
    <row r="26" spans="1:3">
      <c r="A26" s="3" t="s">
        <v>390</v>
      </c>
    </row>
    <row r="27" spans="1:3">
      <c r="A27" s="4" t="s">
        <v>1103</v>
      </c>
      <c r="B27" s="5" t="n">
        <v>593084</v>
      </c>
      <c r="C27" s="5" t="n">
        <v>298002</v>
      </c>
    </row>
    <row r="28" spans="1:3">
      <c r="A28" s="4" t="s">
        <v>1112</v>
      </c>
    </row>
    <row r="29" spans="1:3">
      <c r="A29" s="3" t="s">
        <v>390</v>
      </c>
    </row>
    <row r="30" spans="1:3">
      <c r="A30" s="4" t="s">
        <v>1103</v>
      </c>
      <c r="B30" s="5" t="n">
        <v>467904</v>
      </c>
      <c r="C30" s="5" t="n">
        <v>376660</v>
      </c>
    </row>
    <row r="31" spans="1:3">
      <c r="A31" s="4" t="s">
        <v>1113</v>
      </c>
    </row>
    <row r="32" spans="1:3">
      <c r="A32" s="3" t="s">
        <v>390</v>
      </c>
    </row>
    <row r="33" spans="1:3">
      <c r="A33" s="4" t="s">
        <v>1103</v>
      </c>
      <c r="B33" s="5" t="n">
        <v>0</v>
      </c>
      <c r="C33" s="5" t="n">
        <v>4594412</v>
      </c>
    </row>
    <row r="34" spans="1:3">
      <c r="A34" s="4" t="s">
        <v>1101</v>
      </c>
    </row>
    <row r="35" spans="1:3">
      <c r="A35" s="3" t="s">
        <v>390</v>
      </c>
    </row>
    <row r="36" spans="1:3">
      <c r="A36" s="4" t="s">
        <v>1103</v>
      </c>
      <c r="B36" s="6" t="n">
        <v>22776</v>
      </c>
      <c r="C36" s="6" t="n">
        <v>437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14</v>
      </c>
      <c r="B1" s="2" t="s">
        <v>376</v>
      </c>
      <c r="D1" s="2" t="s">
        <v>377</v>
      </c>
      <c r="E1" s="2" t="s">
        <v>1</v>
      </c>
    </row>
    <row r="2" spans="1:7">
      <c r="B2" s="2" t="s">
        <v>790</v>
      </c>
      <c r="C2" s="2" t="s">
        <v>791</v>
      </c>
      <c r="D2" s="2" t="s">
        <v>790</v>
      </c>
      <c r="E2" s="2" t="s">
        <v>2</v>
      </c>
      <c r="F2" s="2" t="s">
        <v>29</v>
      </c>
      <c r="G2" s="2" t="s">
        <v>78</v>
      </c>
    </row>
    <row r="3" spans="1:7">
      <c r="A3" s="3" t="s">
        <v>1115</v>
      </c>
    </row>
    <row r="4" spans="1:7">
      <c r="A4" s="4" t="s">
        <v>1116</v>
      </c>
      <c r="E4" s="6" t="n">
        <v>1621531</v>
      </c>
      <c r="F4" s="6" t="n">
        <v>1519992</v>
      </c>
      <c r="G4" s="6" t="n">
        <v>1408833</v>
      </c>
    </row>
    <row r="5" spans="1:7">
      <c r="A5" s="4" t="s">
        <v>1117</v>
      </c>
      <c r="E5" s="5" t="n">
        <v>359</v>
      </c>
      <c r="F5" s="5" t="n">
        <v>0</v>
      </c>
      <c r="G5" s="5" t="n">
        <v>0</v>
      </c>
    </row>
    <row r="6" spans="1:7">
      <c r="A6" s="4" t="s">
        <v>1118</v>
      </c>
      <c r="E6" s="5" t="n">
        <v>-2447832</v>
      </c>
      <c r="F6" s="5" t="n">
        <v>-1442358</v>
      </c>
      <c r="G6" s="5" t="n">
        <v>-1342627</v>
      </c>
    </row>
    <row r="7" spans="1:7">
      <c r="A7" s="4" t="s">
        <v>1119</v>
      </c>
      <c r="E7" s="5" t="n">
        <v>-825942</v>
      </c>
      <c r="F7" s="5" t="n">
        <v>77634</v>
      </c>
      <c r="G7" s="5" t="n">
        <v>66206</v>
      </c>
    </row>
    <row r="8" spans="1:7">
      <c r="A8" s="3" t="s">
        <v>1120</v>
      </c>
    </row>
    <row r="9" spans="1:7">
      <c r="A9" s="4" t="s">
        <v>1116</v>
      </c>
      <c r="E9" s="5" t="n">
        <v>2804446</v>
      </c>
      <c r="F9" s="5" t="n">
        <v>2933271</v>
      </c>
      <c r="G9" s="5" t="n">
        <v>2754115</v>
      </c>
    </row>
    <row r="10" spans="1:7">
      <c r="A10" s="4" t="s">
        <v>1117</v>
      </c>
      <c r="E10" s="5" t="n">
        <v>533648</v>
      </c>
      <c r="F10" s="5" t="n">
        <v>434560</v>
      </c>
      <c r="G10" s="5" t="n">
        <v>477921</v>
      </c>
    </row>
    <row r="11" spans="1:7">
      <c r="A11" s="4" t="s">
        <v>1118</v>
      </c>
      <c r="E11" s="5" t="n">
        <v>-2550899</v>
      </c>
      <c r="F11" s="5" t="n">
        <v>-1211444</v>
      </c>
      <c r="G11" s="5" t="n">
        <v>-1160997</v>
      </c>
    </row>
    <row r="12" spans="1:7">
      <c r="A12" s="4" t="s">
        <v>1121</v>
      </c>
      <c r="B12" s="6" t="n">
        <v>58931</v>
      </c>
      <c r="C12" s="6" t="n">
        <v>526562</v>
      </c>
      <c r="D12" s="6" t="n">
        <v>585493</v>
      </c>
      <c r="E12" s="5" t="n">
        <v>787195</v>
      </c>
      <c r="F12" s="5" t="n">
        <v>2156387</v>
      </c>
      <c r="G12" s="5" t="n">
        <v>2071039</v>
      </c>
    </row>
    <row r="13" spans="1:7">
      <c r="A13" s="3" t="s">
        <v>1122</v>
      </c>
    </row>
    <row r="14" spans="1:7">
      <c r="A14" s="4" t="s">
        <v>1116</v>
      </c>
      <c r="E14" s="5" t="n">
        <v>378969</v>
      </c>
      <c r="F14" s="5" t="n">
        <v>419357</v>
      </c>
      <c r="G14" s="5" t="n">
        <v>406620</v>
      </c>
    </row>
    <row r="15" spans="1:7">
      <c r="A15" s="4" t="s">
        <v>1117</v>
      </c>
      <c r="E15" s="5" t="n">
        <v>1411</v>
      </c>
      <c r="F15" s="5" t="n">
        <v>1394</v>
      </c>
      <c r="G15" s="5" t="n">
        <v>1362</v>
      </c>
    </row>
    <row r="16" spans="1:7">
      <c r="A16" s="4" t="s">
        <v>1118</v>
      </c>
      <c r="E16" s="5" t="n">
        <v>-4430</v>
      </c>
      <c r="F16" s="5" t="n">
        <v>-4164</v>
      </c>
      <c r="G16" s="5" t="n">
        <v>-3964</v>
      </c>
    </row>
    <row r="17" spans="1:7">
      <c r="A17" s="4" t="s">
        <v>82</v>
      </c>
      <c r="E17" s="5" t="n">
        <v>375950</v>
      </c>
      <c r="F17" s="5" t="n">
        <v>416587</v>
      </c>
      <c r="G17" s="5" t="n">
        <v>404018</v>
      </c>
    </row>
    <row r="18" spans="1:7">
      <c r="A18" s="3" t="s">
        <v>1123</v>
      </c>
    </row>
    <row r="19" spans="1:7">
      <c r="A19" s="4" t="s">
        <v>1116</v>
      </c>
      <c r="E19" s="5" t="n">
        <v>310178</v>
      </c>
      <c r="F19" s="5" t="n">
        <v>362321</v>
      </c>
      <c r="G19" s="5" t="n">
        <v>377127</v>
      </c>
    </row>
    <row r="20" spans="1:7">
      <c r="A20" s="4" t="s">
        <v>1117</v>
      </c>
      <c r="E20" s="5" t="n">
        <v>0</v>
      </c>
      <c r="F20" s="5" t="n">
        <v>0</v>
      </c>
      <c r="G20" s="5" t="n">
        <v>0</v>
      </c>
    </row>
    <row r="21" spans="1:7">
      <c r="A21" s="4" t="s">
        <v>1118</v>
      </c>
      <c r="E21" s="5" t="n">
        <v>-225735</v>
      </c>
      <c r="F21" s="5" t="n">
        <v>0</v>
      </c>
      <c r="G21" s="5" t="n">
        <v>0</v>
      </c>
    </row>
    <row r="22" spans="1:7">
      <c r="A22" s="4" t="s">
        <v>1124</v>
      </c>
      <c r="E22" s="5" t="n">
        <v>84443</v>
      </c>
      <c r="F22" s="5" t="n">
        <v>362321</v>
      </c>
      <c r="G22" s="5" t="n">
        <v>377127</v>
      </c>
    </row>
    <row r="23" spans="1:7">
      <c r="A23" s="3" t="s">
        <v>1125</v>
      </c>
    </row>
    <row r="24" spans="1:7">
      <c r="A24" s="4" t="s">
        <v>1116</v>
      </c>
      <c r="E24" s="5" t="n">
        <v>50475</v>
      </c>
      <c r="F24" s="5" t="n">
        <v>44223</v>
      </c>
      <c r="G24" s="5" t="n">
        <v>49891</v>
      </c>
    </row>
    <row r="25" spans="1:7">
      <c r="A25" s="4" t="s">
        <v>1117</v>
      </c>
      <c r="E25" s="5" t="n">
        <v>-161</v>
      </c>
      <c r="F25" s="5" t="n">
        <v>0</v>
      </c>
      <c r="G25" s="5" t="n">
        <v>0</v>
      </c>
    </row>
    <row r="26" spans="1:7">
      <c r="A26" s="4" t="s">
        <v>1118</v>
      </c>
      <c r="E26" s="5" t="n">
        <v>21</v>
      </c>
      <c r="F26" s="5" t="n">
        <v>0</v>
      </c>
      <c r="G26" s="5" t="n">
        <v>0</v>
      </c>
    </row>
    <row r="27" spans="1:7">
      <c r="A27" s="4" t="s">
        <v>1126</v>
      </c>
      <c r="E27" s="5" t="n">
        <v>-19228</v>
      </c>
      <c r="F27" s="5" t="n">
        <v>11292</v>
      </c>
      <c r="G27" s="5" t="n">
        <v>7936</v>
      </c>
    </row>
    <row r="28" spans="1:7">
      <c r="A28" s="4" t="s">
        <v>1127</v>
      </c>
      <c r="E28" s="5" t="n">
        <v>31107</v>
      </c>
      <c r="F28" s="5" t="n">
        <v>55515</v>
      </c>
      <c r="G28" s="5" t="n">
        <v>57827</v>
      </c>
    </row>
    <row r="29" spans="1:7">
      <c r="A29" s="3" t="s">
        <v>85</v>
      </c>
    </row>
    <row r="30" spans="1:7">
      <c r="A30" s="4" t="s">
        <v>1116</v>
      </c>
      <c r="E30" s="5" t="n">
        <v>1263088</v>
      </c>
      <c r="F30" s="5" t="n">
        <v>571702</v>
      </c>
      <c r="G30" s="5" t="n">
        <v>-4375107</v>
      </c>
    </row>
    <row r="31" spans="1:7">
      <c r="A31" s="4" t="s">
        <v>1117</v>
      </c>
      <c r="E31" s="5" t="n">
        <v>0</v>
      </c>
      <c r="F31" s="5" t="n">
        <v>0</v>
      </c>
      <c r="G31" s="5" t="n">
        <v>0</v>
      </c>
    </row>
    <row r="32" spans="1:7">
      <c r="A32" s="4" t="s">
        <v>1118</v>
      </c>
      <c r="E32" s="5" t="n">
        <v>-504639</v>
      </c>
      <c r="F32" s="5" t="n">
        <v>-780240</v>
      </c>
      <c r="G32" s="5" t="n">
        <v>4489174</v>
      </c>
    </row>
    <row r="33" spans="1:7">
      <c r="A33" s="4" t="s">
        <v>972</v>
      </c>
      <c r="E33" s="5" t="n">
        <v>758449</v>
      </c>
      <c r="F33" s="5" t="n">
        <v>-208538</v>
      </c>
      <c r="G33" s="5" t="n">
        <v>114067</v>
      </c>
    </row>
    <row r="34" spans="1:7">
      <c r="A34" s="3" t="s">
        <v>1128</v>
      </c>
    </row>
    <row r="35" spans="1:7">
      <c r="A35" s="4" t="s">
        <v>1116</v>
      </c>
      <c r="E35" s="5" t="n">
        <v>2456262</v>
      </c>
      <c r="F35" s="5" t="n">
        <v>2064906</v>
      </c>
      <c r="G35" s="5" t="n">
        <v>1863078</v>
      </c>
    </row>
    <row r="36" spans="1:7">
      <c r="A36" s="4" t="s">
        <v>1117</v>
      </c>
      <c r="E36" s="5" t="n">
        <v>596196</v>
      </c>
      <c r="F36" s="5" t="n">
        <v>541371</v>
      </c>
      <c r="G36" s="5" t="n">
        <v>792616</v>
      </c>
    </row>
    <row r="37" spans="1:7">
      <c r="A37" s="4" t="s">
        <v>1118</v>
      </c>
      <c r="E37" s="5" t="n">
        <v>-3312658</v>
      </c>
      <c r="F37" s="5" t="n">
        <v>-2307127</v>
      </c>
      <c r="G37" s="5" t="n">
        <v>-2301997</v>
      </c>
    </row>
    <row r="38" spans="1:7">
      <c r="A38" s="4" t="s">
        <v>1129</v>
      </c>
      <c r="B38" s="6" t="n">
        <v>-472610</v>
      </c>
      <c r="C38" s="6" t="n">
        <v>100730</v>
      </c>
      <c r="D38" s="6" t="n">
        <v>-371880</v>
      </c>
      <c r="E38" s="5" t="n">
        <v>-260200</v>
      </c>
      <c r="F38" s="5" t="n">
        <v>299150</v>
      </c>
      <c r="G38" s="5" t="n">
        <v>353697</v>
      </c>
    </row>
    <row r="39" spans="1:7">
      <c r="A39" s="3" t="s">
        <v>1130</v>
      </c>
    </row>
    <row r="40" spans="1:7">
      <c r="A40" s="4" t="s">
        <v>1116</v>
      </c>
      <c r="E40" s="5" t="n">
        <v>413328</v>
      </c>
      <c r="F40" s="5" t="n">
        <v>477667</v>
      </c>
      <c r="G40" s="5" t="n">
        <v>459982</v>
      </c>
    </row>
    <row r="41" spans="1:7">
      <c r="A41" s="4" t="s">
        <v>1117</v>
      </c>
      <c r="E41" s="5" t="n">
        <v>131953</v>
      </c>
      <c r="F41" s="5" t="n">
        <v>124954</v>
      </c>
      <c r="G41" s="5" t="n">
        <v>117725</v>
      </c>
    </row>
    <row r="42" spans="1:7">
      <c r="A42" s="4" t="s">
        <v>1118</v>
      </c>
      <c r="E42" s="5" t="n">
        <v>-244061</v>
      </c>
      <c r="F42" s="5" t="n">
        <v>-228410</v>
      </c>
      <c r="G42" s="5" t="n">
        <v>-209392</v>
      </c>
    </row>
    <row r="43" spans="1:7">
      <c r="A43" s="4" t="s">
        <v>1131</v>
      </c>
      <c r="E43" s="5" t="n">
        <v>301220</v>
      </c>
      <c r="F43" s="5" t="n">
        <v>374211</v>
      </c>
      <c r="G43" s="5" t="n">
        <v>368315</v>
      </c>
    </row>
    <row r="44" spans="1:7">
      <c r="A44" s="4" t="s">
        <v>1132</v>
      </c>
      <c r="E44" s="5" t="n">
        <v>-840010</v>
      </c>
      <c r="F44" s="5" t="n">
        <v>-354372</v>
      </c>
      <c r="G44" s="5" t="n">
        <v>-390531</v>
      </c>
    </row>
    <row r="45" spans="1:7">
      <c r="A45" s="4" t="s">
        <v>1101</v>
      </c>
    </row>
    <row r="46" spans="1:7">
      <c r="A46" s="3" t="s">
        <v>1115</v>
      </c>
    </row>
    <row r="47" spans="1:7">
      <c r="A47" s="4" t="s">
        <v>1117</v>
      </c>
      <c r="E47" s="5" t="n">
        <v>400</v>
      </c>
      <c r="F47" s="5" t="n">
        <v>0</v>
      </c>
      <c r="G47" s="5" t="n">
        <v>0</v>
      </c>
    </row>
    <row r="48" spans="1:7">
      <c r="A48" s="3" t="s">
        <v>1120</v>
      </c>
    </row>
    <row r="49" spans="1:7">
      <c r="A49" s="4" t="s">
        <v>1118</v>
      </c>
      <c r="E49" s="5" t="n">
        <v>-4000</v>
      </c>
      <c r="F49" s="5" t="n">
        <v>-4000</v>
      </c>
      <c r="G49" s="5" t="n">
        <v>-4000</v>
      </c>
    </row>
    <row r="50" spans="1:7">
      <c r="A50" s="3" t="s">
        <v>1125</v>
      </c>
    </row>
    <row r="51" spans="1:7">
      <c r="A51" s="4" t="s">
        <v>1117</v>
      </c>
      <c r="E51" s="5" t="n">
        <v>-200</v>
      </c>
      <c r="F51" s="5" t="n">
        <v>0</v>
      </c>
      <c r="G51" s="5" t="n">
        <v>0</v>
      </c>
    </row>
    <row r="52" spans="1:7">
      <c r="A52" s="3" t="s">
        <v>85</v>
      </c>
    </row>
    <row r="53" spans="1:7">
      <c r="A53" s="4" t="s">
        <v>1118</v>
      </c>
      <c r="E53" s="5" t="n">
        <v>-30000</v>
      </c>
      <c r="F53" s="5" t="n">
        <v>2000</v>
      </c>
      <c r="G53" s="5" t="n">
        <v>0</v>
      </c>
    </row>
    <row r="54" spans="1:7">
      <c r="A54" s="3" t="s">
        <v>1128</v>
      </c>
    </row>
    <row r="55" spans="1:7">
      <c r="A55" s="4" t="s">
        <v>1118</v>
      </c>
      <c r="E55" s="6" t="n">
        <v>5000</v>
      </c>
      <c r="F55" s="6" t="n">
        <v>-14000</v>
      </c>
      <c r="G55" s="6" t="n">
        <v>300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33</v>
      </c>
      <c r="B1" s="2" t="s">
        <v>2</v>
      </c>
      <c r="C1" s="2" t="s">
        <v>29</v>
      </c>
      <c r="D1" s="2" t="s">
        <v>78</v>
      </c>
    </row>
    <row r="2" spans="1:4">
      <c r="A2" s="3" t="s">
        <v>206</v>
      </c>
    </row>
    <row r="3" spans="1:4">
      <c r="A3" s="4" t="s">
        <v>1134</v>
      </c>
      <c r="B3" s="6" t="n">
        <v>827832976</v>
      </c>
      <c r="C3" s="6" t="n">
        <v>770427543</v>
      </c>
      <c r="D3" s="6" t="n">
        <v>709800479</v>
      </c>
    </row>
    <row r="4" spans="1:4">
      <c r="A4" s="4" t="s">
        <v>1135</v>
      </c>
      <c r="B4" s="5" t="n">
        <v>42566514</v>
      </c>
      <c r="C4" s="5" t="n">
        <v>43552313</v>
      </c>
      <c r="D4" s="5" t="n">
        <v>44519176</v>
      </c>
    </row>
    <row r="5" spans="1:4">
      <c r="A5" s="4" t="s">
        <v>1136</v>
      </c>
      <c r="B5" s="5" t="n">
        <v>-805796078</v>
      </c>
      <c r="C5" s="5" t="n">
        <v>-752647594</v>
      </c>
      <c r="D5" s="5" t="n">
        <v>-694659804</v>
      </c>
    </row>
    <row r="6" spans="1:4">
      <c r="A6" s="4" t="s">
        <v>1137</v>
      </c>
      <c r="B6" s="6" t="n">
        <v>64603412</v>
      </c>
      <c r="C6" s="6" t="n">
        <v>61332262</v>
      </c>
      <c r="D6" s="6" t="n">
        <v>596598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38</v>
      </c>
      <c r="B1" s="2" t="s">
        <v>1139</v>
      </c>
      <c r="C1" s="2" t="s">
        <v>1140</v>
      </c>
      <c r="D1" s="2" t="s">
        <v>1141</v>
      </c>
      <c r="E1" s="2" t="s">
        <v>1142</v>
      </c>
      <c r="F1" s="2" t="s">
        <v>1143</v>
      </c>
      <c r="G1" s="2" t="s">
        <v>1144</v>
      </c>
      <c r="H1" s="2" t="s">
        <v>1145</v>
      </c>
      <c r="I1" s="2" t="s">
        <v>1146</v>
      </c>
      <c r="J1" s="2" t="s">
        <v>2</v>
      </c>
      <c r="K1" s="2" t="s">
        <v>799</v>
      </c>
      <c r="L1" s="2" t="s">
        <v>1142</v>
      </c>
      <c r="M1" s="2" t="s">
        <v>799</v>
      </c>
    </row>
    <row r="2" spans="1:13">
      <c r="A2" s="4" t="s">
        <v>1147</v>
      </c>
    </row>
    <row r="3" spans="1:13">
      <c r="A3" s="3" t="s">
        <v>390</v>
      </c>
    </row>
    <row r="4" spans="1:13">
      <c r="A4" s="4" t="s">
        <v>1148</v>
      </c>
      <c r="F4" s="4" t="s">
        <v>460</v>
      </c>
      <c r="G4" s="4" t="s">
        <v>1149</v>
      </c>
    </row>
    <row r="5" spans="1:13">
      <c r="A5" s="4" t="s">
        <v>1150</v>
      </c>
    </row>
    <row r="6" spans="1:13">
      <c r="A6" s="3" t="s">
        <v>390</v>
      </c>
    </row>
    <row r="7" spans="1:13">
      <c r="A7" s="4" t="s">
        <v>1148</v>
      </c>
      <c r="D7" s="4" t="s">
        <v>460</v>
      </c>
      <c r="K7" s="4" t="s">
        <v>1149</v>
      </c>
      <c r="L7" s="4" t="s">
        <v>1149</v>
      </c>
    </row>
    <row r="8" spans="1:13">
      <c r="A8" s="4" t="s">
        <v>1151</v>
      </c>
    </row>
    <row r="9" spans="1:13">
      <c r="A9" s="3" t="s">
        <v>390</v>
      </c>
    </row>
    <row r="10" spans="1:13">
      <c r="A10" s="4" t="s">
        <v>1148</v>
      </c>
      <c r="H10" s="4" t="s">
        <v>1152</v>
      </c>
    </row>
    <row r="11" spans="1:13">
      <c r="A11" s="4" t="s">
        <v>1153</v>
      </c>
    </row>
    <row r="12" spans="1:13">
      <c r="A12" s="3" t="s">
        <v>390</v>
      </c>
    </row>
    <row r="13" spans="1:13">
      <c r="A13" s="4" t="s">
        <v>1148</v>
      </c>
      <c r="M13" s="4" t="s">
        <v>460</v>
      </c>
    </row>
    <row r="14" spans="1:13">
      <c r="A14" s="4" t="s">
        <v>1154</v>
      </c>
    </row>
    <row r="15" spans="1:13">
      <c r="A15" s="3" t="s">
        <v>390</v>
      </c>
    </row>
    <row r="16" spans="1:13">
      <c r="A16" s="4" t="s">
        <v>1148</v>
      </c>
      <c r="J16" s="4" t="s">
        <v>443</v>
      </c>
    </row>
    <row r="17" spans="1:13">
      <c r="A17" s="4" t="s">
        <v>1155</v>
      </c>
    </row>
    <row r="18" spans="1:13">
      <c r="A18" s="3" t="s">
        <v>390</v>
      </c>
    </row>
    <row r="19" spans="1:13">
      <c r="A19" s="4" t="s">
        <v>1148</v>
      </c>
      <c r="C19" s="4" t="s">
        <v>577</v>
      </c>
      <c r="E19" s="4" t="s">
        <v>577</v>
      </c>
    </row>
    <row r="20" spans="1:13">
      <c r="A20" s="4" t="s">
        <v>1156</v>
      </c>
      <c r="C20" s="4" t="s">
        <v>1157</v>
      </c>
      <c r="E20" s="4" t="s">
        <v>1157</v>
      </c>
    </row>
    <row r="21" spans="1:13">
      <c r="A21" s="4" t="s">
        <v>1158</v>
      </c>
      <c r="C21" s="6" t="n">
        <v>1</v>
      </c>
      <c r="E21" s="6" t="n">
        <v>1</v>
      </c>
    </row>
    <row r="22" spans="1:13">
      <c r="A22" s="4" t="s">
        <v>1159</v>
      </c>
      <c r="C22" s="4" t="s">
        <v>1157</v>
      </c>
      <c r="E22" s="4" t="s">
        <v>1157</v>
      </c>
    </row>
    <row r="23" spans="1:13">
      <c r="A23" s="4" t="s">
        <v>1160</v>
      </c>
    </row>
    <row r="24" spans="1:13">
      <c r="A24" s="3" t="s">
        <v>390</v>
      </c>
    </row>
    <row r="25" spans="1:13">
      <c r="A25" s="4" t="s">
        <v>1148</v>
      </c>
      <c r="D25" s="4" t="s">
        <v>460</v>
      </c>
    </row>
    <row r="26" spans="1:13">
      <c r="A26" s="4" t="s">
        <v>1161</v>
      </c>
    </row>
    <row r="27" spans="1:13">
      <c r="A27" s="3" t="s">
        <v>390</v>
      </c>
    </row>
    <row r="28" spans="1:13">
      <c r="A28" s="4" t="s">
        <v>1148</v>
      </c>
      <c r="B28" s="4" t="s">
        <v>455</v>
      </c>
    </row>
    <row r="29" spans="1:13">
      <c r="A29" s="4" t="s">
        <v>1158</v>
      </c>
      <c r="B29" s="6" t="n">
        <v>2900</v>
      </c>
    </row>
    <row r="30" spans="1:13">
      <c r="A30" s="4" t="s">
        <v>1162</v>
      </c>
    </row>
    <row r="31" spans="1:13">
      <c r="A31" s="3" t="s">
        <v>390</v>
      </c>
    </row>
    <row r="32" spans="1:13">
      <c r="A32" s="4" t="s">
        <v>1163</v>
      </c>
      <c r="I32" s="4" t="s">
        <v>11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29</v>
      </c>
      <c r="D2" s="2" t="s">
        <v>78</v>
      </c>
    </row>
    <row r="3" spans="1:4">
      <c r="A3" s="3" t="s">
        <v>1083</v>
      </c>
    </row>
    <row r="4" spans="1:4">
      <c r="A4" s="4" t="s">
        <v>771</v>
      </c>
      <c r="B4" s="6" t="n">
        <v>64805</v>
      </c>
    </row>
    <row r="5" spans="1:4">
      <c r="A5" s="4" t="s">
        <v>1166</v>
      </c>
      <c r="B5" s="5" t="n">
        <v>-3322</v>
      </c>
      <c r="C5" s="6" t="n">
        <v>61322</v>
      </c>
      <c r="D5" s="6" t="n">
        <v>-65717</v>
      </c>
    </row>
    <row r="6" spans="1:4">
      <c r="A6" s="4" t="s">
        <v>775</v>
      </c>
      <c r="B6" s="5" t="n">
        <v>70975</v>
      </c>
      <c r="C6" s="5" t="n">
        <v>64805</v>
      </c>
    </row>
    <row r="7" spans="1:4">
      <c r="A7" s="4" t="s">
        <v>1167</v>
      </c>
    </row>
    <row r="8" spans="1:4">
      <c r="A8" s="3" t="s">
        <v>1083</v>
      </c>
    </row>
    <row r="9" spans="1:4">
      <c r="A9" s="4" t="s">
        <v>771</v>
      </c>
      <c r="B9" s="5" t="n">
        <v>-397</v>
      </c>
      <c r="C9" s="5" t="n">
        <v>-67</v>
      </c>
      <c r="D9" s="5" t="n">
        <v>403</v>
      </c>
    </row>
    <row r="10" spans="1:4">
      <c r="A10" s="4" t="s">
        <v>1168</v>
      </c>
      <c r="B10" s="5" t="n">
        <v>-8</v>
      </c>
      <c r="C10" s="5" t="n">
        <v>-507</v>
      </c>
      <c r="D10" s="5" t="n">
        <v>-723</v>
      </c>
    </row>
    <row r="11" spans="1:4">
      <c r="A11" s="4" t="s">
        <v>1169</v>
      </c>
      <c r="B11" s="5" t="n">
        <v>0</v>
      </c>
      <c r="C11" s="5" t="n">
        <v>0</v>
      </c>
      <c r="D11" s="5" t="n">
        <v>0</v>
      </c>
    </row>
    <row r="12" spans="1:4">
      <c r="A12" s="4" t="s">
        <v>1166</v>
      </c>
      <c r="B12" s="5" t="n">
        <v>3</v>
      </c>
      <c r="C12" s="5" t="n">
        <v>177</v>
      </c>
      <c r="D12" s="5" t="n">
        <v>253</v>
      </c>
    </row>
    <row r="13" spans="1:4">
      <c r="A13" s="4" t="s">
        <v>775</v>
      </c>
      <c r="B13" s="5" t="n">
        <v>-402</v>
      </c>
      <c r="C13" s="5" t="n">
        <v>-397</v>
      </c>
      <c r="D13" s="5" t="n">
        <v>-67</v>
      </c>
    </row>
    <row r="14" spans="1:4">
      <c r="A14" s="4" t="s">
        <v>1170</v>
      </c>
    </row>
    <row r="15" spans="1:4">
      <c r="A15" s="3" t="s">
        <v>1083</v>
      </c>
    </row>
    <row r="16" spans="1:4">
      <c r="A16" s="4" t="s">
        <v>771</v>
      </c>
      <c r="B16" s="5" t="n">
        <v>65202</v>
      </c>
      <c r="C16" s="5" t="n">
        <v>178758</v>
      </c>
      <c r="D16" s="5" t="n">
        <v>56243</v>
      </c>
    </row>
    <row r="17" spans="1:4">
      <c r="A17" s="4" t="s">
        <v>1168</v>
      </c>
      <c r="B17" s="5" t="n">
        <v>74040</v>
      </c>
      <c r="C17" s="5" t="n">
        <v>-164799</v>
      </c>
      <c r="D17" s="5" t="n">
        <v>207134</v>
      </c>
    </row>
    <row r="18" spans="1:4">
      <c r="A18" s="4" t="s">
        <v>1169</v>
      </c>
      <c r="B18" s="5" t="n">
        <v>-64540</v>
      </c>
      <c r="C18" s="5" t="n">
        <v>-9902</v>
      </c>
      <c r="D18" s="5" t="n">
        <v>-18649</v>
      </c>
    </row>
    <row r="19" spans="1:4">
      <c r="A19" s="4" t="s">
        <v>1166</v>
      </c>
      <c r="B19" s="5" t="n">
        <v>-3325</v>
      </c>
      <c r="C19" s="5" t="n">
        <v>61145</v>
      </c>
      <c r="D19" s="5" t="n">
        <v>-65970</v>
      </c>
    </row>
    <row r="20" spans="1:4">
      <c r="A20" s="4" t="s">
        <v>775</v>
      </c>
      <c r="B20" s="5" t="n">
        <v>71377</v>
      </c>
      <c r="C20" s="5" t="n">
        <v>65202</v>
      </c>
      <c r="D20" s="5" t="n">
        <v>178758</v>
      </c>
    </row>
    <row r="21" spans="1:4">
      <c r="A21" s="4" t="s">
        <v>1171</v>
      </c>
    </row>
    <row r="22" spans="1:4">
      <c r="A22" s="3" t="s">
        <v>1083</v>
      </c>
    </row>
    <row r="23" spans="1:4">
      <c r="A23" s="4" t="s">
        <v>771</v>
      </c>
      <c r="B23" s="5" t="n">
        <v>64805</v>
      </c>
      <c r="C23" s="5" t="n">
        <v>178691</v>
      </c>
      <c r="D23" s="5" t="n">
        <v>56646</v>
      </c>
    </row>
    <row r="24" spans="1:4">
      <c r="A24" s="4" t="s">
        <v>1168</v>
      </c>
      <c r="B24" s="5" t="n">
        <v>74032</v>
      </c>
      <c r="C24" s="5" t="n">
        <v>-165306</v>
      </c>
      <c r="D24" s="5" t="n">
        <v>206411</v>
      </c>
    </row>
    <row r="25" spans="1:4">
      <c r="A25" s="4" t="s">
        <v>1169</v>
      </c>
      <c r="B25" s="5" t="n">
        <v>-64540</v>
      </c>
      <c r="C25" s="5" t="n">
        <v>-9902</v>
      </c>
      <c r="D25" s="5" t="n">
        <v>-18649</v>
      </c>
    </row>
    <row r="26" spans="1:4">
      <c r="A26" s="4" t="s">
        <v>1166</v>
      </c>
      <c r="B26" s="5" t="n">
        <v>-3322</v>
      </c>
      <c r="C26" s="5" t="n">
        <v>61322</v>
      </c>
      <c r="D26" s="5" t="n">
        <v>-65717</v>
      </c>
    </row>
    <row r="27" spans="1:4">
      <c r="A27" s="4" t="s">
        <v>775</v>
      </c>
      <c r="B27" s="5" t="n">
        <v>70975</v>
      </c>
      <c r="C27" s="5" t="n">
        <v>64805</v>
      </c>
      <c r="D27" s="5" t="n">
        <v>178691</v>
      </c>
    </row>
    <row r="28" spans="1:4">
      <c r="A28" s="4" t="s">
        <v>1172</v>
      </c>
    </row>
    <row r="29" spans="1:4">
      <c r="A29" s="3" t="s">
        <v>1083</v>
      </c>
    </row>
    <row r="30" spans="1:4">
      <c r="A30" s="4" t="s">
        <v>771</v>
      </c>
      <c r="B30" s="5" t="n">
        <v>48000</v>
      </c>
      <c r="C30" s="5" t="n">
        <v>12000</v>
      </c>
    </row>
    <row r="31" spans="1:4">
      <c r="A31" s="4" t="s">
        <v>775</v>
      </c>
      <c r="B31" s="6" t="n">
        <v>41000</v>
      </c>
      <c r="C31" s="6" t="n">
        <v>48000</v>
      </c>
      <c r="D31" s="6" t="n">
        <v>1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29</v>
      </c>
      <c r="D2" s="2" t="s">
        <v>78</v>
      </c>
    </row>
    <row r="3" spans="1:4">
      <c r="A3" s="4" t="s">
        <v>1174</v>
      </c>
    </row>
    <row r="4" spans="1:4">
      <c r="A4" s="3" t="s">
        <v>1175</v>
      </c>
    </row>
    <row r="5" spans="1:4">
      <c r="A5" s="4" t="s">
        <v>1169</v>
      </c>
      <c r="B5" s="6" t="n">
        <v>64540</v>
      </c>
      <c r="C5" s="6" t="n">
        <v>9902</v>
      </c>
      <c r="D5" s="6" t="n">
        <v>18649</v>
      </c>
    </row>
    <row r="6" spans="1:4">
      <c r="A6" s="4" t="s">
        <v>114</v>
      </c>
    </row>
    <row r="7" spans="1:4">
      <c r="A7" s="3" t="s">
        <v>1175</v>
      </c>
    </row>
    <row r="8" spans="1:4">
      <c r="A8" s="4" t="s">
        <v>1169</v>
      </c>
      <c r="B8" s="5" t="n">
        <v>64540</v>
      </c>
      <c r="C8" s="5" t="n">
        <v>9902</v>
      </c>
      <c r="D8" s="5" t="n">
        <v>18649</v>
      </c>
    </row>
    <row r="9" spans="1:4">
      <c r="A9" s="4" t="s">
        <v>1176</v>
      </c>
    </row>
    <row r="10" spans="1:4">
      <c r="A10" s="3" t="s">
        <v>1175</v>
      </c>
    </row>
    <row r="11" spans="1:4">
      <c r="A11" s="4" t="s">
        <v>1177</v>
      </c>
      <c r="B11" s="5" t="n">
        <v>7915</v>
      </c>
      <c r="C11" s="5" t="n">
        <v>4286</v>
      </c>
      <c r="D11" s="5" t="n">
        <v>6594</v>
      </c>
    </row>
    <row r="12" spans="1:4">
      <c r="A12" s="4" t="s">
        <v>1178</v>
      </c>
    </row>
    <row r="13" spans="1:4">
      <c r="A13" s="3" t="s">
        <v>1175</v>
      </c>
    </row>
    <row r="14" spans="1:4">
      <c r="A14" s="4" t="s">
        <v>1177</v>
      </c>
      <c r="B14" s="5" t="n">
        <v>56625</v>
      </c>
      <c r="C14" s="5" t="n">
        <v>5616</v>
      </c>
      <c r="D14" s="5" t="n">
        <v>12055</v>
      </c>
    </row>
    <row r="15" spans="1:4">
      <c r="A15" s="4" t="s">
        <v>1179</v>
      </c>
    </row>
    <row r="16" spans="1:4">
      <c r="A16" s="3" t="s">
        <v>1175</v>
      </c>
    </row>
    <row r="17" spans="1:4">
      <c r="A17" s="4" t="s">
        <v>1169</v>
      </c>
      <c r="B17" s="5" t="n">
        <v>64540</v>
      </c>
      <c r="C17" s="5" t="n">
        <v>9902</v>
      </c>
      <c r="D17" s="5" t="n">
        <v>18649</v>
      </c>
    </row>
    <row r="18" spans="1:4">
      <c r="A18" s="4" t="s">
        <v>1180</v>
      </c>
    </row>
    <row r="19" spans="1:4">
      <c r="A19" s="3" t="s">
        <v>1175</v>
      </c>
    </row>
    <row r="20" spans="1:4">
      <c r="A20" s="4" t="s">
        <v>1169</v>
      </c>
      <c r="B20" s="6" t="n">
        <v>64540</v>
      </c>
      <c r="C20" s="6" t="n">
        <v>9902</v>
      </c>
      <c r="D20" s="6" t="n">
        <v>186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29</v>
      </c>
      <c r="D2" s="2" t="s">
        <v>78</v>
      </c>
    </row>
    <row r="3" spans="1:4">
      <c r="A3" s="3" t="s">
        <v>1182</v>
      </c>
    </row>
    <row r="4" spans="1:4">
      <c r="A4" s="4" t="s">
        <v>771</v>
      </c>
      <c r="B4" s="6" t="n">
        <v>64805</v>
      </c>
    </row>
    <row r="5" spans="1:4">
      <c r="A5" s="4" t="s">
        <v>775</v>
      </c>
      <c r="B5" s="5" t="n">
        <v>70975</v>
      </c>
      <c r="C5" s="6" t="n">
        <v>64805</v>
      </c>
    </row>
    <row r="6" spans="1:4">
      <c r="A6" s="4" t="s">
        <v>1183</v>
      </c>
    </row>
    <row r="7" spans="1:4">
      <c r="A7" s="3" t="s">
        <v>1182</v>
      </c>
    </row>
    <row r="8" spans="1:4">
      <c r="A8" s="4" t="s">
        <v>771</v>
      </c>
      <c r="B8" s="5" t="n">
        <v>65202</v>
      </c>
      <c r="C8" s="5" t="n">
        <v>178758</v>
      </c>
      <c r="D8" s="6" t="n">
        <v>56243</v>
      </c>
    </row>
    <row r="9" spans="1:4">
      <c r="A9" s="4" t="s">
        <v>775</v>
      </c>
      <c r="B9" s="5" t="n">
        <v>71377</v>
      </c>
      <c r="C9" s="5" t="n">
        <v>65202</v>
      </c>
      <c r="D9" s="5" t="n">
        <v>178758</v>
      </c>
    </row>
    <row r="10" spans="1:4">
      <c r="A10" s="4" t="s">
        <v>1184</v>
      </c>
    </row>
    <row r="11" spans="1:4">
      <c r="A11" s="3" t="s">
        <v>1182</v>
      </c>
    </row>
    <row r="12" spans="1:4">
      <c r="A12" s="4" t="s">
        <v>771</v>
      </c>
      <c r="B12" s="5" t="n">
        <v>5196</v>
      </c>
      <c r="C12" s="5" t="n">
        <v>5333</v>
      </c>
      <c r="D12" s="5" t="n">
        <v>4498</v>
      </c>
    </row>
    <row r="13" spans="1:4">
      <c r="A13" s="4" t="s">
        <v>1185</v>
      </c>
      <c r="B13" s="5" t="n">
        <v>1238</v>
      </c>
      <c r="C13" s="5" t="n">
        <v>107</v>
      </c>
      <c r="D13" s="5" t="n">
        <v>996</v>
      </c>
    </row>
    <row r="14" spans="1:4">
      <c r="A14" s="4" t="s">
        <v>103</v>
      </c>
      <c r="B14" s="5" t="n">
        <v>-1107</v>
      </c>
      <c r="C14" s="5" t="n">
        <v>-251</v>
      </c>
      <c r="D14" s="5" t="n">
        <v>-161</v>
      </c>
    </row>
    <row r="15" spans="1:4">
      <c r="A15" s="4" t="s">
        <v>1186</v>
      </c>
      <c r="B15" s="5" t="n">
        <v>-444</v>
      </c>
      <c r="C15" s="5" t="n">
        <v>7</v>
      </c>
      <c r="D15" s="5" t="n">
        <v>0</v>
      </c>
    </row>
    <row r="16" spans="1:4">
      <c r="A16" s="4" t="s">
        <v>1187</v>
      </c>
      <c r="B16" s="5" t="n">
        <v>0</v>
      </c>
      <c r="C16" s="5" t="n">
        <v>0</v>
      </c>
      <c r="D16" s="5" t="n">
        <v>0</v>
      </c>
    </row>
    <row r="17" spans="1:4">
      <c r="A17" s="4" t="s">
        <v>1188</v>
      </c>
      <c r="B17" s="5" t="n">
        <v>0</v>
      </c>
      <c r="C17" s="5" t="n">
        <v>0</v>
      </c>
      <c r="D17" s="5" t="n">
        <v>0</v>
      </c>
    </row>
    <row r="18" spans="1:4">
      <c r="A18" s="4" t="s">
        <v>775</v>
      </c>
      <c r="B18" s="5" t="n">
        <v>4883</v>
      </c>
      <c r="C18" s="5" t="n">
        <v>5196</v>
      </c>
      <c r="D18" s="5" t="n">
        <v>5333</v>
      </c>
    </row>
    <row r="19" spans="1:4">
      <c r="A19" s="4" t="s">
        <v>1189</v>
      </c>
    </row>
    <row r="20" spans="1:4">
      <c r="A20" s="3" t="s">
        <v>1182</v>
      </c>
    </row>
    <row r="21" spans="1:4">
      <c r="A21" s="4" t="s">
        <v>771</v>
      </c>
      <c r="B21" s="5" t="n">
        <v>-1350</v>
      </c>
      <c r="C21" s="5" t="n">
        <v>-2538</v>
      </c>
      <c r="D21" s="5" t="n">
        <v>-3324</v>
      </c>
    </row>
    <row r="22" spans="1:4">
      <c r="A22" s="4" t="s">
        <v>1185</v>
      </c>
      <c r="B22" s="5" t="n">
        <v>0</v>
      </c>
      <c r="C22" s="5" t="n">
        <v>0</v>
      </c>
      <c r="D22" s="5" t="n">
        <v>0</v>
      </c>
    </row>
    <row r="23" spans="1:4">
      <c r="A23" s="4" t="s">
        <v>103</v>
      </c>
      <c r="B23" s="5" t="n">
        <v>0</v>
      </c>
      <c r="C23" s="5" t="n">
        <v>0</v>
      </c>
      <c r="D23" s="5" t="n">
        <v>0</v>
      </c>
    </row>
    <row r="24" spans="1:4">
      <c r="A24" s="4" t="s">
        <v>1186</v>
      </c>
      <c r="B24" s="5" t="n">
        <v>0</v>
      </c>
      <c r="C24" s="5" t="n">
        <v>0</v>
      </c>
      <c r="D24" s="5" t="n">
        <v>0</v>
      </c>
    </row>
    <row r="25" spans="1:4">
      <c r="A25" s="4" t="s">
        <v>1187</v>
      </c>
      <c r="B25" s="5" t="n">
        <v>-209</v>
      </c>
      <c r="C25" s="5" t="n">
        <v>1188</v>
      </c>
      <c r="D25" s="5" t="n">
        <v>786</v>
      </c>
    </row>
    <row r="26" spans="1:4">
      <c r="A26" s="4" t="s">
        <v>1188</v>
      </c>
      <c r="B26" s="5" t="n">
        <v>0</v>
      </c>
      <c r="C26" s="5" t="n">
        <v>0</v>
      </c>
      <c r="D26" s="5" t="n">
        <v>0</v>
      </c>
    </row>
    <row r="27" spans="1:4">
      <c r="A27" s="4" t="s">
        <v>775</v>
      </c>
      <c r="B27" s="5" t="n">
        <v>-1559</v>
      </c>
      <c r="C27" s="5" t="n">
        <v>-1350</v>
      </c>
      <c r="D27" s="5" t="n">
        <v>-2538</v>
      </c>
    </row>
    <row r="28" spans="1:4">
      <c r="A28" s="4" t="s">
        <v>1190</v>
      </c>
    </row>
    <row r="29" spans="1:4">
      <c r="A29" s="3" t="s">
        <v>1182</v>
      </c>
    </row>
    <row r="30" spans="1:4">
      <c r="A30" s="4" t="s">
        <v>771</v>
      </c>
      <c r="B30" s="5" t="n">
        <v>1114</v>
      </c>
      <c r="C30" s="5" t="n">
        <v>1228</v>
      </c>
      <c r="D30" s="5" t="n">
        <v>1819</v>
      </c>
    </row>
    <row r="31" spans="1:4">
      <c r="A31" s="4" t="s">
        <v>1185</v>
      </c>
      <c r="B31" s="5" t="n">
        <v>0</v>
      </c>
      <c r="C31" s="5" t="n">
        <v>0</v>
      </c>
      <c r="D31" s="5" t="n">
        <v>0</v>
      </c>
    </row>
    <row r="32" spans="1:4">
      <c r="A32" s="4" t="s">
        <v>103</v>
      </c>
      <c r="B32" s="5" t="n">
        <v>0</v>
      </c>
      <c r="C32" s="5" t="n">
        <v>0</v>
      </c>
      <c r="D32" s="5" t="n">
        <v>0</v>
      </c>
    </row>
    <row r="33" spans="1:4">
      <c r="A33" s="4" t="s">
        <v>1186</v>
      </c>
      <c r="B33" s="5" t="n">
        <v>0</v>
      </c>
      <c r="C33" s="5" t="n">
        <v>0</v>
      </c>
      <c r="D33" s="5" t="n">
        <v>0</v>
      </c>
    </row>
    <row r="34" spans="1:4">
      <c r="A34" s="4" t="s">
        <v>1187</v>
      </c>
      <c r="B34" s="5" t="n">
        <v>0</v>
      </c>
      <c r="C34" s="5" t="n">
        <v>0</v>
      </c>
      <c r="D34" s="5" t="n">
        <v>0</v>
      </c>
    </row>
    <row r="35" spans="1:4">
      <c r="A35" s="4" t="s">
        <v>1188</v>
      </c>
      <c r="B35" s="5" t="n">
        <v>165</v>
      </c>
      <c r="C35" s="5" t="n">
        <v>-114</v>
      </c>
      <c r="D35" s="5" t="n">
        <v>-591</v>
      </c>
    </row>
    <row r="36" spans="1:4">
      <c r="A36" s="4" t="s">
        <v>775</v>
      </c>
      <c r="B36" s="5" t="n">
        <v>1279</v>
      </c>
      <c r="C36" s="5" t="n">
        <v>1114</v>
      </c>
      <c r="D36" s="5" t="n">
        <v>1228</v>
      </c>
    </row>
    <row r="37" spans="1:4">
      <c r="A37" s="4" t="s">
        <v>1191</v>
      </c>
    </row>
    <row r="38" spans="1:4">
      <c r="A38" s="3" t="s">
        <v>1182</v>
      </c>
    </row>
    <row r="39" spans="1:4">
      <c r="A39" s="4" t="s">
        <v>771</v>
      </c>
      <c r="B39" s="5" t="n">
        <v>-1767</v>
      </c>
      <c r="C39" s="5" t="n">
        <v>-1440</v>
      </c>
      <c r="D39" s="5" t="n">
        <v>-1079</v>
      </c>
    </row>
    <row r="40" spans="1:4">
      <c r="A40" s="4" t="s">
        <v>1185</v>
      </c>
      <c r="B40" s="5" t="n">
        <v>-433</v>
      </c>
      <c r="C40" s="5" t="n">
        <v>-37</v>
      </c>
      <c r="D40" s="5" t="n">
        <v>-348</v>
      </c>
    </row>
    <row r="41" spans="1:4">
      <c r="A41" s="4" t="s">
        <v>103</v>
      </c>
      <c r="B41" s="5" t="n">
        <v>387</v>
      </c>
      <c r="C41" s="5" t="n">
        <v>88</v>
      </c>
      <c r="D41" s="5" t="n">
        <v>56</v>
      </c>
    </row>
    <row r="42" spans="1:4">
      <c r="A42" s="4" t="s">
        <v>1186</v>
      </c>
      <c r="B42" s="5" t="n">
        <v>155</v>
      </c>
      <c r="C42" s="5" t="n">
        <v>-2</v>
      </c>
      <c r="D42" s="5" t="n">
        <v>0</v>
      </c>
    </row>
    <row r="43" spans="1:4">
      <c r="A43" s="4" t="s">
        <v>1187</v>
      </c>
      <c r="B43" s="5" t="n">
        <v>73</v>
      </c>
      <c r="C43" s="5" t="n">
        <v>-416</v>
      </c>
      <c r="D43" s="5" t="n">
        <v>-275</v>
      </c>
    </row>
    <row r="44" spans="1:4">
      <c r="A44" s="4" t="s">
        <v>1188</v>
      </c>
      <c r="B44" s="5" t="n">
        <v>-58</v>
      </c>
      <c r="C44" s="5" t="n">
        <v>40</v>
      </c>
      <c r="D44" s="5" t="n">
        <v>206</v>
      </c>
    </row>
    <row r="45" spans="1:4">
      <c r="A45" s="4" t="s">
        <v>775</v>
      </c>
      <c r="B45" s="5" t="n">
        <v>-1643</v>
      </c>
      <c r="C45" s="5" t="n">
        <v>-1767</v>
      </c>
      <c r="D45" s="5" t="n">
        <v>-1440</v>
      </c>
    </row>
    <row r="46" spans="1:4">
      <c r="A46" s="4" t="s">
        <v>1192</v>
      </c>
    </row>
    <row r="47" spans="1:4">
      <c r="A47" s="3" t="s">
        <v>1182</v>
      </c>
    </row>
    <row r="48" spans="1:4">
      <c r="A48" s="4" t="s">
        <v>771</v>
      </c>
      <c r="B48" s="5" t="n">
        <v>3193</v>
      </c>
      <c r="C48" s="5" t="n">
        <v>2583</v>
      </c>
      <c r="D48" s="5" t="n">
        <v>1914</v>
      </c>
    </row>
    <row r="49" spans="1:4">
      <c r="A49" s="4" t="s">
        <v>1185</v>
      </c>
      <c r="B49" s="5" t="n">
        <v>805</v>
      </c>
      <c r="C49" s="5" t="n">
        <v>70</v>
      </c>
      <c r="D49" s="5" t="n">
        <v>648</v>
      </c>
    </row>
    <row r="50" spans="1:4">
      <c r="A50" s="4" t="s">
        <v>103</v>
      </c>
      <c r="B50" s="5" t="n">
        <v>-720</v>
      </c>
      <c r="C50" s="5" t="n">
        <v>-163</v>
      </c>
      <c r="D50" s="5" t="n">
        <v>-105</v>
      </c>
    </row>
    <row r="51" spans="1:4">
      <c r="A51" s="4" t="s">
        <v>1186</v>
      </c>
      <c r="B51" s="5" t="n">
        <v>-289</v>
      </c>
      <c r="C51" s="5" t="n">
        <v>5</v>
      </c>
      <c r="D51" s="5" t="n">
        <v>0</v>
      </c>
    </row>
    <row r="52" spans="1:4">
      <c r="A52" s="4" t="s">
        <v>1187</v>
      </c>
      <c r="B52" s="5" t="n">
        <v>-136</v>
      </c>
      <c r="C52" s="5" t="n">
        <v>772</v>
      </c>
      <c r="D52" s="5" t="n">
        <v>511</v>
      </c>
    </row>
    <row r="53" spans="1:4">
      <c r="A53" s="4" t="s">
        <v>1188</v>
      </c>
      <c r="B53" s="5" t="n">
        <v>107</v>
      </c>
      <c r="C53" s="5" t="n">
        <v>-74</v>
      </c>
      <c r="D53" s="5" t="n">
        <v>-385</v>
      </c>
    </row>
    <row r="54" spans="1:4">
      <c r="A54" s="4" t="s">
        <v>775</v>
      </c>
      <c r="B54" s="6" t="n">
        <v>2960</v>
      </c>
      <c r="C54" s="6" t="n">
        <v>3193</v>
      </c>
      <c r="D54" s="6" t="n">
        <v>25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29</v>
      </c>
      <c r="D2" s="2" t="s">
        <v>78</v>
      </c>
    </row>
    <row r="3" spans="1:4">
      <c r="A3" s="3" t="s">
        <v>1182</v>
      </c>
    </row>
    <row r="4" spans="1:4">
      <c r="A4" s="4" t="s">
        <v>771</v>
      </c>
      <c r="B4" s="6" t="n">
        <v>64805</v>
      </c>
    </row>
    <row r="5" spans="1:4">
      <c r="A5" s="4" t="s">
        <v>775</v>
      </c>
      <c r="B5" s="5" t="n">
        <v>70975</v>
      </c>
      <c r="C5" s="6" t="n">
        <v>64805</v>
      </c>
    </row>
    <row r="6" spans="1:4">
      <c r="A6" s="4" t="s">
        <v>1183</v>
      </c>
    </row>
    <row r="7" spans="1:4">
      <c r="A7" s="3" t="s">
        <v>1182</v>
      </c>
    </row>
    <row r="8" spans="1:4">
      <c r="A8" s="4" t="s">
        <v>771</v>
      </c>
      <c r="B8" s="5" t="n">
        <v>65202</v>
      </c>
      <c r="C8" s="5" t="n">
        <v>178758</v>
      </c>
      <c r="D8" s="6" t="n">
        <v>56243</v>
      </c>
    </row>
    <row r="9" spans="1:4">
      <c r="A9" s="4" t="s">
        <v>775</v>
      </c>
      <c r="B9" s="5" t="n">
        <v>71377</v>
      </c>
      <c r="C9" s="5" t="n">
        <v>65202</v>
      </c>
      <c r="D9" s="5" t="n">
        <v>178758</v>
      </c>
    </row>
    <row r="10" spans="1:4">
      <c r="A10" s="4" t="s">
        <v>1194</v>
      </c>
    </row>
    <row r="11" spans="1:4">
      <c r="A11" s="3" t="s">
        <v>1182</v>
      </c>
    </row>
    <row r="12" spans="1:4">
      <c r="A12" s="4" t="s">
        <v>771</v>
      </c>
      <c r="B12" s="5" t="n">
        <v>111837</v>
      </c>
      <c r="C12" s="5" t="n">
        <v>344577</v>
      </c>
      <c r="D12" s="5" t="n">
        <v>123153</v>
      </c>
    </row>
    <row r="13" spans="1:4">
      <c r="A13" s="4" t="s">
        <v>1185</v>
      </c>
      <c r="B13" s="5" t="n">
        <v>-70379</v>
      </c>
      <c r="C13" s="5" t="n">
        <v>-223082</v>
      </c>
      <c r="D13" s="5" t="n">
        <v>239912</v>
      </c>
    </row>
    <row r="14" spans="1:4">
      <c r="A14" s="4" t="s">
        <v>103</v>
      </c>
      <c r="B14" s="5" t="n">
        <v>65647</v>
      </c>
      <c r="C14" s="5" t="n">
        <v>-9651</v>
      </c>
      <c r="D14" s="5" t="n">
        <v>-18488</v>
      </c>
    </row>
    <row r="15" spans="1:4">
      <c r="A15" s="4" t="s">
        <v>1186</v>
      </c>
      <c r="B15" s="5" t="n">
        <v>444</v>
      </c>
      <c r="C15" s="5" t="n">
        <v>-7</v>
      </c>
      <c r="D15" s="5" t="n">
        <v>0</v>
      </c>
    </row>
    <row r="16" spans="1:4">
      <c r="A16" s="4" t="s">
        <v>1187</v>
      </c>
      <c r="B16" s="5" t="n">
        <v>0</v>
      </c>
      <c r="C16" s="5" t="n">
        <v>0</v>
      </c>
      <c r="D16" s="5" t="n">
        <v>0</v>
      </c>
    </row>
    <row r="17" spans="1:4">
      <c r="A17" s="4" t="s">
        <v>1188</v>
      </c>
      <c r="B17" s="5" t="n">
        <v>0</v>
      </c>
      <c r="C17" s="5" t="n">
        <v>0</v>
      </c>
      <c r="D17" s="5" t="n">
        <v>0</v>
      </c>
    </row>
    <row r="18" spans="1:4">
      <c r="A18" s="4" t="s">
        <v>775</v>
      </c>
      <c r="B18" s="5" t="n">
        <v>107549</v>
      </c>
      <c r="C18" s="5" t="n">
        <v>111837</v>
      </c>
      <c r="D18" s="5" t="n">
        <v>344577</v>
      </c>
    </row>
    <row r="19" spans="1:4">
      <c r="A19" s="4" t="s">
        <v>1195</v>
      </c>
    </row>
    <row r="20" spans="1:4">
      <c r="A20" s="3" t="s">
        <v>1182</v>
      </c>
    </row>
    <row r="21" spans="1:4">
      <c r="A21" s="4" t="s">
        <v>771</v>
      </c>
      <c r="B21" s="5" t="n">
        <v>-19252</v>
      </c>
      <c r="C21" s="5" t="n">
        <v>-112829</v>
      </c>
      <c r="D21" s="5" t="n">
        <v>-43030</v>
      </c>
    </row>
    <row r="22" spans="1:4">
      <c r="A22" s="4" t="s">
        <v>1185</v>
      </c>
      <c r="B22" s="5" t="n">
        <v>0</v>
      </c>
      <c r="C22" s="5" t="n">
        <v>0</v>
      </c>
      <c r="D22" s="5" t="n">
        <v>0</v>
      </c>
    </row>
    <row r="23" spans="1:4">
      <c r="A23" s="4" t="s">
        <v>103</v>
      </c>
      <c r="B23" s="5" t="n">
        <v>0</v>
      </c>
      <c r="C23" s="5" t="n">
        <v>0</v>
      </c>
      <c r="D23" s="5" t="n">
        <v>0</v>
      </c>
    </row>
    <row r="24" spans="1:4">
      <c r="A24" s="4" t="s">
        <v>1186</v>
      </c>
      <c r="B24" s="5" t="n">
        <v>0</v>
      </c>
      <c r="C24" s="5" t="n">
        <v>0</v>
      </c>
      <c r="D24" s="5" t="n">
        <v>0</v>
      </c>
    </row>
    <row r="25" spans="1:4">
      <c r="A25" s="4" t="s">
        <v>1187</v>
      </c>
      <c r="B25" s="5" t="n">
        <v>2017</v>
      </c>
      <c r="C25" s="5" t="n">
        <v>93577</v>
      </c>
      <c r="D25" s="5" t="n">
        <v>-69799</v>
      </c>
    </row>
    <row r="26" spans="1:4">
      <c r="A26" s="4" t="s">
        <v>1188</v>
      </c>
      <c r="B26" s="5" t="n">
        <v>0</v>
      </c>
      <c r="C26" s="5" t="n">
        <v>0</v>
      </c>
      <c r="D26" s="5" t="n">
        <v>0</v>
      </c>
    </row>
    <row r="27" spans="1:4">
      <c r="A27" s="4" t="s">
        <v>775</v>
      </c>
      <c r="B27" s="5" t="n">
        <v>-17235</v>
      </c>
      <c r="C27" s="5" t="n">
        <v>-19252</v>
      </c>
      <c r="D27" s="5" t="n">
        <v>-112829</v>
      </c>
    </row>
    <row r="28" spans="1:4">
      <c r="A28" s="4" t="s">
        <v>1196</v>
      </c>
    </row>
    <row r="29" spans="1:4">
      <c r="A29" s="3" t="s">
        <v>1182</v>
      </c>
    </row>
    <row r="30" spans="1:4">
      <c r="A30" s="4" t="s">
        <v>771</v>
      </c>
      <c r="B30" s="5" t="n">
        <v>2647</v>
      </c>
      <c r="C30" s="5" t="n">
        <v>39122</v>
      </c>
      <c r="D30" s="5" t="n">
        <v>3293</v>
      </c>
    </row>
    <row r="31" spans="1:4">
      <c r="A31" s="4" t="s">
        <v>1185</v>
      </c>
      <c r="B31" s="5" t="n">
        <v>0</v>
      </c>
      <c r="C31" s="5" t="n">
        <v>0</v>
      </c>
      <c r="D31" s="5" t="n">
        <v>0</v>
      </c>
    </row>
    <row r="32" spans="1:4">
      <c r="A32" s="4" t="s">
        <v>103</v>
      </c>
      <c r="B32" s="5" t="n">
        <v>0</v>
      </c>
      <c r="C32" s="5" t="n">
        <v>0</v>
      </c>
      <c r="D32" s="5" t="n">
        <v>0</v>
      </c>
    </row>
    <row r="33" spans="1:4">
      <c r="A33" s="4" t="s">
        <v>1186</v>
      </c>
      <c r="B33" s="5" t="n">
        <v>0</v>
      </c>
      <c r="C33" s="5" t="n">
        <v>0</v>
      </c>
      <c r="D33" s="5" t="n">
        <v>0</v>
      </c>
    </row>
    <row r="34" spans="1:4">
      <c r="A34" s="4" t="s">
        <v>1187</v>
      </c>
      <c r="B34" s="5" t="n">
        <v>0</v>
      </c>
      <c r="C34" s="5" t="n">
        <v>0</v>
      </c>
      <c r="D34" s="5" t="n">
        <v>0</v>
      </c>
    </row>
    <row r="35" spans="1:4">
      <c r="A35" s="4" t="s">
        <v>1188</v>
      </c>
      <c r="B35" s="5" t="n">
        <v>12127</v>
      </c>
      <c r="C35" s="5" t="n">
        <v>-36475</v>
      </c>
      <c r="D35" s="5" t="n">
        <v>35829</v>
      </c>
    </row>
    <row r="36" spans="1:4">
      <c r="A36" s="4" t="s">
        <v>775</v>
      </c>
      <c r="B36" s="5" t="n">
        <v>14774</v>
      </c>
      <c r="C36" s="5" t="n">
        <v>2647</v>
      </c>
      <c r="D36" s="5" t="n">
        <v>39122</v>
      </c>
    </row>
    <row r="37" spans="1:4">
      <c r="A37" s="4" t="s">
        <v>1197</v>
      </c>
    </row>
    <row r="38" spans="1:4">
      <c r="A38" s="3" t="s">
        <v>1182</v>
      </c>
    </row>
    <row r="39" spans="1:4">
      <c r="A39" s="4" t="s">
        <v>771</v>
      </c>
      <c r="B39" s="5" t="n">
        <v>-33223</v>
      </c>
      <c r="C39" s="5" t="n">
        <v>-94695</v>
      </c>
      <c r="D39" s="5" t="n">
        <v>-29087</v>
      </c>
    </row>
    <row r="40" spans="1:4">
      <c r="A40" s="4" t="s">
        <v>1185</v>
      </c>
      <c r="B40" s="5" t="n">
        <v>24633</v>
      </c>
      <c r="C40" s="5" t="n">
        <v>78078</v>
      </c>
      <c r="D40" s="5" t="n">
        <v>-83969</v>
      </c>
    </row>
    <row r="41" spans="1:4">
      <c r="A41" s="4" t="s">
        <v>103</v>
      </c>
      <c r="B41" s="5" t="n">
        <v>-22976</v>
      </c>
      <c r="C41" s="5" t="n">
        <v>3378</v>
      </c>
      <c r="D41" s="5" t="n">
        <v>6471</v>
      </c>
    </row>
    <row r="42" spans="1:4">
      <c r="A42" s="4" t="s">
        <v>1186</v>
      </c>
      <c r="B42" s="5" t="n">
        <v>-155</v>
      </c>
      <c r="C42" s="5" t="n">
        <v>2</v>
      </c>
      <c r="D42" s="5" t="n">
        <v>0</v>
      </c>
    </row>
    <row r="43" spans="1:4">
      <c r="A43" s="4" t="s">
        <v>1187</v>
      </c>
      <c r="B43" s="5" t="n">
        <v>-706</v>
      </c>
      <c r="C43" s="5" t="n">
        <v>-32752</v>
      </c>
      <c r="D43" s="5" t="n">
        <v>24430</v>
      </c>
    </row>
    <row r="44" spans="1:4">
      <c r="A44" s="4" t="s">
        <v>1188</v>
      </c>
      <c r="B44" s="5" t="n">
        <v>-4244</v>
      </c>
      <c r="C44" s="5" t="n">
        <v>12766</v>
      </c>
      <c r="D44" s="5" t="n">
        <v>-12540</v>
      </c>
    </row>
    <row r="45" spans="1:4">
      <c r="A45" s="4" t="s">
        <v>775</v>
      </c>
      <c r="B45" s="5" t="n">
        <v>-36671</v>
      </c>
      <c r="C45" s="5" t="n">
        <v>-33223</v>
      </c>
      <c r="D45" s="5" t="n">
        <v>-94695</v>
      </c>
    </row>
    <row r="46" spans="1:4">
      <c r="A46" s="4" t="s">
        <v>1198</v>
      </c>
    </row>
    <row r="47" spans="1:4">
      <c r="A47" s="3" t="s">
        <v>1182</v>
      </c>
    </row>
    <row r="48" spans="1:4">
      <c r="A48" s="4" t="s">
        <v>771</v>
      </c>
      <c r="B48" s="5" t="n">
        <v>62009</v>
      </c>
      <c r="C48" s="5" t="n">
        <v>176175</v>
      </c>
      <c r="D48" s="5" t="n">
        <v>54329</v>
      </c>
    </row>
    <row r="49" spans="1:4">
      <c r="A49" s="4" t="s">
        <v>1185</v>
      </c>
      <c r="B49" s="5" t="n">
        <v>-45746</v>
      </c>
      <c r="C49" s="5" t="n">
        <v>-145004</v>
      </c>
      <c r="D49" s="5" t="n">
        <v>155943</v>
      </c>
    </row>
    <row r="50" spans="1:4">
      <c r="A50" s="4" t="s">
        <v>103</v>
      </c>
      <c r="B50" s="5" t="n">
        <v>42671</v>
      </c>
      <c r="C50" s="5" t="n">
        <v>-6273</v>
      </c>
      <c r="D50" s="5" t="n">
        <v>-12017</v>
      </c>
    </row>
    <row r="51" spans="1:4">
      <c r="A51" s="4" t="s">
        <v>1186</v>
      </c>
      <c r="B51" s="5" t="n">
        <v>289</v>
      </c>
      <c r="C51" s="5" t="n">
        <v>-5</v>
      </c>
      <c r="D51" s="5" t="n">
        <v>0</v>
      </c>
    </row>
    <row r="52" spans="1:4">
      <c r="A52" s="4" t="s">
        <v>1187</v>
      </c>
      <c r="B52" s="5" t="n">
        <v>1311</v>
      </c>
      <c r="C52" s="5" t="n">
        <v>60825</v>
      </c>
      <c r="D52" s="5" t="n">
        <v>-45369</v>
      </c>
    </row>
    <row r="53" spans="1:4">
      <c r="A53" s="4" t="s">
        <v>1188</v>
      </c>
      <c r="B53" s="5" t="n">
        <v>7883</v>
      </c>
      <c r="C53" s="5" t="n">
        <v>-23709</v>
      </c>
      <c r="D53" s="5" t="n">
        <v>23289</v>
      </c>
    </row>
    <row r="54" spans="1:4">
      <c r="A54" s="4" t="s">
        <v>775</v>
      </c>
      <c r="B54" s="6" t="n">
        <v>68417</v>
      </c>
      <c r="C54" s="6" t="n">
        <v>62009</v>
      </c>
      <c r="D54" s="6" t="n">
        <v>1761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s>
  <sheetData>
    <row r="1" spans="1:14">
      <c r="A1" s="1" t="s">
        <v>1199</v>
      </c>
      <c r="B1" s="2" t="s">
        <v>375</v>
      </c>
      <c r="I1" s="2" t="s">
        <v>377</v>
      </c>
      <c r="J1" s="2" t="s">
        <v>378</v>
      </c>
      <c r="K1" s="2" t="s">
        <v>1</v>
      </c>
    </row>
    <row r="2" spans="1:14">
      <c r="B2" s="2" t="s">
        <v>382</v>
      </c>
      <c r="C2" s="2" t="s">
        <v>379</v>
      </c>
      <c r="D2" s="2" t="s">
        <v>383</v>
      </c>
      <c r="E2" s="2" t="s">
        <v>384</v>
      </c>
      <c r="F2" s="2" t="s">
        <v>386</v>
      </c>
      <c r="G2" s="2" t="s">
        <v>168</v>
      </c>
      <c r="H2" s="2" t="s">
        <v>1200</v>
      </c>
      <c r="I2" s="2" t="s">
        <v>382</v>
      </c>
      <c r="J2" s="2" t="s">
        <v>381</v>
      </c>
      <c r="K2" s="2" t="s">
        <v>1201</v>
      </c>
      <c r="L2" s="2" t="s">
        <v>384</v>
      </c>
      <c r="M2" s="2" t="s">
        <v>168</v>
      </c>
      <c r="N2" s="2" t="s">
        <v>1202</v>
      </c>
    </row>
    <row r="3" spans="1:14">
      <c r="A3" s="3" t="s">
        <v>1203</v>
      </c>
    </row>
    <row r="4" spans="1:14">
      <c r="A4" s="4" t="s">
        <v>37</v>
      </c>
      <c r="E4" s="6" t="n">
        <v>379237000</v>
      </c>
      <c r="K4" s="6" t="n">
        <v>344463000</v>
      </c>
      <c r="L4" s="6" t="n">
        <v>379237000</v>
      </c>
    </row>
    <row r="5" spans="1:14">
      <c r="A5" s="4" t="s">
        <v>82</v>
      </c>
      <c r="K5" s="5" t="n">
        <v>375950000</v>
      </c>
      <c r="L5" s="5" t="n">
        <v>416587000</v>
      </c>
      <c r="M5" s="6" t="n">
        <v>404018000</v>
      </c>
    </row>
    <row r="6" spans="1:14">
      <c r="A6" s="4" t="s">
        <v>118</v>
      </c>
      <c r="I6" s="6" t="n">
        <v>405321000</v>
      </c>
      <c r="J6" s="6" t="n">
        <v>405321000</v>
      </c>
      <c r="K6" s="5" t="n">
        <v>405321000</v>
      </c>
      <c r="L6" s="5" t="n">
        <v>0</v>
      </c>
      <c r="M6" s="5" t="n">
        <v>0</v>
      </c>
    </row>
    <row r="7" spans="1:14">
      <c r="A7" s="4" t="s">
        <v>1110</v>
      </c>
    </row>
    <row r="8" spans="1:14">
      <c r="A8" s="3" t="s">
        <v>1203</v>
      </c>
    </row>
    <row r="9" spans="1:14">
      <c r="A9" s="4" t="s">
        <v>118</v>
      </c>
      <c r="B9" s="6" t="n">
        <v>200000000</v>
      </c>
      <c r="D9" s="6" t="n">
        <v>5000000</v>
      </c>
      <c r="L9" s="5" t="n">
        <v>0</v>
      </c>
      <c r="M9" s="5" t="n">
        <v>0</v>
      </c>
    </row>
    <row r="10" spans="1:14">
      <c r="A10" s="4" t="s">
        <v>1204</v>
      </c>
      <c r="C10" s="6" t="n">
        <v>2593000000</v>
      </c>
      <c r="E10" s="5" t="n">
        <v>200000000</v>
      </c>
      <c r="F10" s="6" t="n">
        <v>230000000</v>
      </c>
      <c r="G10" s="6" t="n">
        <v>410000000</v>
      </c>
      <c r="H10" s="6" t="n">
        <v>338000000</v>
      </c>
    </row>
    <row r="11" spans="1:14">
      <c r="A11" s="4" t="s">
        <v>1205</v>
      </c>
    </row>
    <row r="12" spans="1:14">
      <c r="A12" s="3" t="s">
        <v>1203</v>
      </c>
    </row>
    <row r="13" spans="1:14">
      <c r="A13" s="4" t="s">
        <v>1206</v>
      </c>
      <c r="E13" s="5" t="n">
        <v>2873000000</v>
      </c>
      <c r="K13" s="5" t="n">
        <v>3367000000</v>
      </c>
      <c r="L13" s="5" t="n">
        <v>2873000000</v>
      </c>
    </row>
    <row r="14" spans="1:14">
      <c r="A14" s="4" t="s">
        <v>1207</v>
      </c>
      <c r="K14" s="5" t="n">
        <v>42000000</v>
      </c>
      <c r="L14" s="5" t="n">
        <v>45000000</v>
      </c>
      <c r="M14" s="5" t="n">
        <v>45000000</v>
      </c>
    </row>
    <row r="15" spans="1:14">
      <c r="A15" s="4" t="s">
        <v>1208</v>
      </c>
      <c r="K15" s="5" t="n">
        <v>3500000</v>
      </c>
    </row>
    <row r="16" spans="1:14">
      <c r="A16" s="4" t="s">
        <v>1110</v>
      </c>
    </row>
    <row r="17" spans="1:14">
      <c r="A17" s="3" t="s">
        <v>1203</v>
      </c>
    </row>
    <row r="18" spans="1:14">
      <c r="A18" s="4" t="s">
        <v>1209</v>
      </c>
      <c r="K18" s="5" t="n">
        <v>1000000</v>
      </c>
      <c r="L18" s="5" t="n">
        <v>1000000</v>
      </c>
      <c r="M18" s="5" t="n">
        <v>1000000</v>
      </c>
    </row>
    <row r="19" spans="1:14">
      <c r="A19" s="4" t="s">
        <v>1210</v>
      </c>
      <c r="K19" s="5" t="n">
        <v>8000000</v>
      </c>
      <c r="L19" s="5" t="n">
        <v>7000000</v>
      </c>
      <c r="M19" s="5" t="n">
        <v>7000000</v>
      </c>
    </row>
    <row r="20" spans="1:14">
      <c r="A20" s="4" t="s">
        <v>1211</v>
      </c>
      <c r="K20" s="5" t="n">
        <v>23000000</v>
      </c>
      <c r="L20" s="5" t="n">
        <v>22000000</v>
      </c>
      <c r="M20" s="5" t="n">
        <v>20000000</v>
      </c>
    </row>
    <row r="21" spans="1:14">
      <c r="A21" s="4" t="s">
        <v>1212</v>
      </c>
      <c r="K21" s="6" t="n">
        <v>28000000</v>
      </c>
      <c r="L21" s="5" t="n">
        <v>26000000</v>
      </c>
      <c r="M21" s="5" t="n">
        <v>28000000</v>
      </c>
    </row>
    <row r="22" spans="1:14">
      <c r="A22" s="4" t="s">
        <v>1213</v>
      </c>
      <c r="K22" s="4" t="s">
        <v>1214</v>
      </c>
    </row>
    <row r="23" spans="1:14">
      <c r="A23" s="4" t="s">
        <v>1215</v>
      </c>
      <c r="K23" s="6" t="n">
        <v>10000000</v>
      </c>
      <c r="L23" s="5" t="n">
        <v>8000000</v>
      </c>
      <c r="M23" s="5" t="n">
        <v>9000000</v>
      </c>
    </row>
    <row r="24" spans="1:14">
      <c r="A24" s="4" t="s">
        <v>1216</v>
      </c>
      <c r="K24" s="5" t="n">
        <v>5</v>
      </c>
    </row>
    <row r="25" spans="1:14">
      <c r="A25" s="4" t="s">
        <v>426</v>
      </c>
    </row>
    <row r="26" spans="1:14">
      <c r="A26" s="3" t="s">
        <v>1203</v>
      </c>
    </row>
    <row r="27" spans="1:14">
      <c r="A27" s="4" t="s">
        <v>1216</v>
      </c>
      <c r="K27" s="5" t="n">
        <v>1</v>
      </c>
    </row>
    <row r="28" spans="1:14">
      <c r="A28" s="4" t="s">
        <v>1217</v>
      </c>
    </row>
    <row r="29" spans="1:14">
      <c r="A29" s="3" t="s">
        <v>1203</v>
      </c>
    </row>
    <row r="30" spans="1:14">
      <c r="A30" s="4" t="s">
        <v>1218</v>
      </c>
      <c r="E30" s="5" t="n">
        <v>1000000</v>
      </c>
      <c r="K30" s="6" t="n">
        <v>1000000</v>
      </c>
      <c r="L30" s="5" t="n">
        <v>1000000</v>
      </c>
    </row>
    <row r="31" spans="1:14">
      <c r="A31" s="4" t="s">
        <v>1219</v>
      </c>
      <c r="K31" s="5" t="n">
        <v>6000000</v>
      </c>
      <c r="L31" s="5" t="n">
        <v>7000000</v>
      </c>
      <c r="M31" s="5" t="n">
        <v>14000000</v>
      </c>
    </row>
    <row r="32" spans="1:14">
      <c r="A32" s="4" t="s">
        <v>1220</v>
      </c>
      <c r="K32" s="5" t="n">
        <v>2200000000</v>
      </c>
    </row>
    <row r="33" spans="1:14">
      <c r="A33" s="4" t="s">
        <v>1221</v>
      </c>
      <c r="K33" s="5" t="n">
        <v>13000000</v>
      </c>
      <c r="L33" s="5" t="n">
        <v>51000000</v>
      </c>
      <c r="M33" s="5" t="n">
        <v>52000000</v>
      </c>
    </row>
    <row r="34" spans="1:14">
      <c r="A34" s="4" t="s">
        <v>1222</v>
      </c>
      <c r="N34" s="6" t="n">
        <v>125000000</v>
      </c>
    </row>
    <row r="35" spans="1:14">
      <c r="A35" s="4" t="s">
        <v>1223</v>
      </c>
    </row>
    <row r="36" spans="1:14">
      <c r="A36" s="3" t="s">
        <v>1203</v>
      </c>
    </row>
    <row r="37" spans="1:14">
      <c r="A37" s="4" t="s">
        <v>1224</v>
      </c>
      <c r="K37" s="5" t="n">
        <v>709000000</v>
      </c>
      <c r="L37" s="5" t="n">
        <v>771000000</v>
      </c>
      <c r="M37" s="5" t="n">
        <v>862000000</v>
      </c>
    </row>
    <row r="38" spans="1:14">
      <c r="A38" s="4" t="s">
        <v>1225</v>
      </c>
    </row>
    <row r="39" spans="1:14">
      <c r="A39" s="3" t="s">
        <v>1203</v>
      </c>
    </row>
    <row r="40" spans="1:14">
      <c r="A40" s="4" t="s">
        <v>1226</v>
      </c>
      <c r="K40" s="5" t="n">
        <v>295000000</v>
      </c>
      <c r="L40" s="5" t="n">
        <v>347000000</v>
      </c>
      <c r="M40" s="5" t="n">
        <v>364000000</v>
      </c>
    </row>
    <row r="41" spans="1:14">
      <c r="A41" s="4" t="s">
        <v>1227</v>
      </c>
    </row>
    <row r="42" spans="1:14">
      <c r="A42" s="3" t="s">
        <v>1203</v>
      </c>
    </row>
    <row r="43" spans="1:14">
      <c r="A43" s="4" t="s">
        <v>1226</v>
      </c>
      <c r="K43" s="5" t="n">
        <v>13000000</v>
      </c>
      <c r="L43" s="5" t="n">
        <v>13000000</v>
      </c>
      <c r="M43" s="5" t="n">
        <v>12000000</v>
      </c>
    </row>
    <row r="44" spans="1:14">
      <c r="A44" s="4" t="s">
        <v>1228</v>
      </c>
    </row>
    <row r="45" spans="1:14">
      <c r="A45" s="3" t="s">
        <v>1203</v>
      </c>
    </row>
    <row r="46" spans="1:14">
      <c r="A46" s="4" t="s">
        <v>82</v>
      </c>
      <c r="K46" s="5" t="n">
        <v>15000000</v>
      </c>
      <c r="L46" s="5" t="n">
        <v>17000000</v>
      </c>
      <c r="M46" s="5" t="n">
        <v>15000000</v>
      </c>
    </row>
    <row r="47" spans="1:14">
      <c r="A47" s="4" t="s">
        <v>1229</v>
      </c>
    </row>
    <row r="48" spans="1:14">
      <c r="A48" s="3" t="s">
        <v>1203</v>
      </c>
    </row>
    <row r="49" spans="1:14">
      <c r="A49" s="4" t="s">
        <v>37</v>
      </c>
      <c r="E49" s="6" t="n">
        <v>146000000</v>
      </c>
      <c r="K49" s="5" t="n">
        <v>100000000</v>
      </c>
      <c r="L49" s="5" t="n">
        <v>146000000</v>
      </c>
    </row>
    <row r="50" spans="1:14">
      <c r="A50" s="4" t="s">
        <v>82</v>
      </c>
      <c r="K50" s="6" t="n">
        <v>2000000</v>
      </c>
      <c r="L50" s="6" t="n">
        <v>0</v>
      </c>
      <c r="M50" s="6" t="n">
        <v>8000000</v>
      </c>
    </row>
  </sheetData>
  <mergeCells count="3">
    <mergeCell ref="A1:A2"/>
    <mergeCell ref="B1:H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29</v>
      </c>
    </row>
    <row r="3" spans="1:3">
      <c r="A3" s="3" t="s">
        <v>1203</v>
      </c>
    </row>
    <row r="4" spans="1:3">
      <c r="A4" s="4" t="s">
        <v>1231</v>
      </c>
      <c r="B4" s="6" t="n">
        <v>137636</v>
      </c>
      <c r="C4" s="6" t="n">
        <v>162625</v>
      </c>
    </row>
    <row r="5" spans="1:3">
      <c r="A5" s="4" t="s">
        <v>1232</v>
      </c>
    </row>
    <row r="6" spans="1:3">
      <c r="A6" s="3" t="s">
        <v>1203</v>
      </c>
    </row>
    <row r="7" spans="1:3">
      <c r="A7" s="4" t="s">
        <v>1231</v>
      </c>
      <c r="B7" s="6" t="n">
        <v>0</v>
      </c>
      <c r="C7" s="5" t="n">
        <v>23013</v>
      </c>
    </row>
    <row r="8" spans="1:3">
      <c r="A8" s="4" t="s">
        <v>1233</v>
      </c>
    </row>
    <row r="9" spans="1:3">
      <c r="A9" s="3" t="s">
        <v>1203</v>
      </c>
    </row>
    <row r="10" spans="1:3">
      <c r="A10" s="4" t="s">
        <v>1234</v>
      </c>
      <c r="B10" s="4" t="s">
        <v>1235</v>
      </c>
    </row>
    <row r="11" spans="1:3">
      <c r="A11" s="4" t="s">
        <v>1236</v>
      </c>
    </row>
    <row r="12" spans="1:3">
      <c r="A12" s="3" t="s">
        <v>1203</v>
      </c>
    </row>
    <row r="13" spans="1:3">
      <c r="A13" s="4" t="s">
        <v>1234</v>
      </c>
      <c r="B13" s="4" t="s">
        <v>1237</v>
      </c>
    </row>
    <row r="14" spans="1:3">
      <c r="A14" s="4" t="s">
        <v>1238</v>
      </c>
    </row>
    <row r="15" spans="1:3">
      <c r="A15" s="3" t="s">
        <v>1203</v>
      </c>
    </row>
    <row r="16" spans="1:3">
      <c r="A16" s="4" t="s">
        <v>1231</v>
      </c>
      <c r="B16" s="6" t="n">
        <v>137636</v>
      </c>
      <c r="C16" s="5" t="n">
        <v>139069</v>
      </c>
    </row>
    <row r="17" spans="1:3">
      <c r="A17" s="4" t="s">
        <v>1239</v>
      </c>
    </row>
    <row r="18" spans="1:3">
      <c r="A18" s="3" t="s">
        <v>1203</v>
      </c>
    </row>
    <row r="19" spans="1:3">
      <c r="A19" s="4" t="s">
        <v>1234</v>
      </c>
      <c r="B19" s="4" t="s">
        <v>716</v>
      </c>
    </row>
    <row r="20" spans="1:3">
      <c r="A20" s="4" t="s">
        <v>1240</v>
      </c>
    </row>
    <row r="21" spans="1:3">
      <c r="A21" s="3" t="s">
        <v>1203</v>
      </c>
    </row>
    <row r="22" spans="1:3">
      <c r="A22" s="4" t="s">
        <v>1234</v>
      </c>
      <c r="B22" s="4" t="s">
        <v>1241</v>
      </c>
    </row>
    <row r="23" spans="1:3">
      <c r="A23" s="4" t="s">
        <v>1242</v>
      </c>
    </row>
    <row r="24" spans="1:3">
      <c r="A24" s="3" t="s">
        <v>1203</v>
      </c>
    </row>
    <row r="25" spans="1:3">
      <c r="A25" s="4" t="s">
        <v>1234</v>
      </c>
      <c r="B25" s="4" t="s">
        <v>1243</v>
      </c>
    </row>
    <row r="26" spans="1:3">
      <c r="A26" s="4" t="s">
        <v>1231</v>
      </c>
      <c r="B26" s="6" t="n">
        <v>0</v>
      </c>
      <c r="C26" s="6" t="n">
        <v>54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29</v>
      </c>
    </row>
    <row r="3" spans="1:3">
      <c r="A3" s="4" t="s">
        <v>1245</v>
      </c>
    </row>
    <row r="4" spans="1:3">
      <c r="A4" s="3" t="s">
        <v>1203</v>
      </c>
    </row>
    <row r="5" spans="1:3">
      <c r="A5" s="4" t="s">
        <v>430</v>
      </c>
      <c r="C5" s="6" t="n">
        <v>91972</v>
      </c>
    </row>
    <row r="6" spans="1:3">
      <c r="A6" s="4" t="s">
        <v>431</v>
      </c>
      <c r="C6" s="5" t="n">
        <v>73849</v>
      </c>
    </row>
    <row r="7" spans="1:3">
      <c r="A7" s="4" t="s">
        <v>432</v>
      </c>
      <c r="C7" s="5" t="n">
        <v>-11780</v>
      </c>
    </row>
    <row r="8" spans="1:3">
      <c r="A8" s="4" t="s">
        <v>1246</v>
      </c>
      <c r="C8" s="5" t="n">
        <v>0</v>
      </c>
    </row>
    <row r="9" spans="1:3">
      <c r="A9" s="4" t="s">
        <v>1247</v>
      </c>
    </row>
    <row r="10" spans="1:3">
      <c r="A10" s="3" t="s">
        <v>1203</v>
      </c>
    </row>
    <row r="11" spans="1:3">
      <c r="A11" s="4" t="s">
        <v>430</v>
      </c>
      <c r="C11" s="5" t="n">
        <v>11096</v>
      </c>
    </row>
    <row r="12" spans="1:3">
      <c r="A12" s="4" t="s">
        <v>431</v>
      </c>
      <c r="C12" s="5" t="n">
        <v>10480</v>
      </c>
    </row>
    <row r="13" spans="1:3">
      <c r="A13" s="4" t="s">
        <v>432</v>
      </c>
      <c r="C13" s="5" t="n">
        <v>-401</v>
      </c>
    </row>
    <row r="14" spans="1:3">
      <c r="A14" s="4" t="s">
        <v>1246</v>
      </c>
      <c r="C14" s="6" t="n">
        <v>0</v>
      </c>
    </row>
    <row r="15" spans="1:3">
      <c r="A15" s="4" t="s">
        <v>1248</v>
      </c>
    </row>
    <row r="16" spans="1:3">
      <c r="A16" s="3" t="s">
        <v>1203</v>
      </c>
    </row>
    <row r="17" spans="1:3">
      <c r="A17" s="4" t="s">
        <v>430</v>
      </c>
      <c r="B17" s="6" t="n">
        <v>88783</v>
      </c>
    </row>
    <row r="18" spans="1:3">
      <c r="A18" s="4" t="s">
        <v>431</v>
      </c>
      <c r="B18" s="5" t="n">
        <v>88875</v>
      </c>
    </row>
    <row r="19" spans="1:3">
      <c r="A19" s="4" t="s">
        <v>432</v>
      </c>
      <c r="B19" s="5" t="n">
        <v>-60</v>
      </c>
    </row>
    <row r="20" spans="1:3">
      <c r="A20" s="4" t="s">
        <v>1246</v>
      </c>
      <c r="B20"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29</v>
      </c>
    </row>
    <row r="3" spans="1:3">
      <c r="A3" s="3" t="s">
        <v>1203</v>
      </c>
    </row>
    <row r="4" spans="1:3">
      <c r="A4" s="4" t="s">
        <v>1250</v>
      </c>
      <c r="B4" s="6" t="n">
        <v>0</v>
      </c>
      <c r="C4" s="6" t="n">
        <v>1384000</v>
      </c>
    </row>
    <row r="5" spans="1:3">
      <c r="A5" s="4" t="s">
        <v>1251</v>
      </c>
    </row>
    <row r="6" spans="1:3">
      <c r="A6" s="3" t="s">
        <v>1203</v>
      </c>
    </row>
    <row r="7" spans="1:3">
      <c r="A7" s="4" t="s">
        <v>1250</v>
      </c>
      <c r="B7" s="6" t="n">
        <v>0</v>
      </c>
      <c r="C7" s="5" t="n">
        <v>11000</v>
      </c>
    </row>
    <row r="8" spans="1:3">
      <c r="A8" s="4" t="s">
        <v>1234</v>
      </c>
      <c r="B8" s="4" t="s">
        <v>1252</v>
      </c>
    </row>
    <row r="9" spans="1:3">
      <c r="A9" s="4" t="s">
        <v>1253</v>
      </c>
    </row>
    <row r="10" spans="1:3">
      <c r="A10" s="3" t="s">
        <v>1203</v>
      </c>
    </row>
    <row r="11" spans="1:3">
      <c r="A11" s="4" t="s">
        <v>1250</v>
      </c>
      <c r="B11" s="6" t="n">
        <v>0</v>
      </c>
      <c r="C11" s="5" t="n">
        <v>11000</v>
      </c>
    </row>
    <row r="12" spans="1:3">
      <c r="A12" s="4" t="s">
        <v>1234</v>
      </c>
      <c r="B12" s="4" t="s">
        <v>1252</v>
      </c>
    </row>
    <row r="13" spans="1:3">
      <c r="A13" s="4" t="s">
        <v>1254</v>
      </c>
    </row>
    <row r="14" spans="1:3">
      <c r="A14" s="3" t="s">
        <v>1203</v>
      </c>
    </row>
    <row r="15" spans="1:3">
      <c r="A15" s="4" t="s">
        <v>1250</v>
      </c>
      <c r="B15" s="6" t="n">
        <v>0</v>
      </c>
      <c r="C15" s="5" t="n">
        <v>9000</v>
      </c>
    </row>
    <row r="16" spans="1:3">
      <c r="A16" s="4" t="s">
        <v>1234</v>
      </c>
      <c r="B16" s="4" t="s">
        <v>1255</v>
      </c>
    </row>
    <row r="17" spans="1:3">
      <c r="A17" s="4" t="s">
        <v>1254</v>
      </c>
    </row>
    <row r="18" spans="1:3">
      <c r="A18" s="3" t="s">
        <v>1203</v>
      </c>
    </row>
    <row r="19" spans="1:3">
      <c r="A19" s="4" t="s">
        <v>1250</v>
      </c>
      <c r="B19" s="6" t="n">
        <v>0</v>
      </c>
      <c r="C19" s="5" t="n">
        <v>23000</v>
      </c>
    </row>
    <row r="20" spans="1:3">
      <c r="A20" s="4" t="s">
        <v>1234</v>
      </c>
      <c r="B20" s="4" t="s">
        <v>1256</v>
      </c>
    </row>
    <row r="21" spans="1:3">
      <c r="A21" s="4" t="s">
        <v>1257</v>
      </c>
    </row>
    <row r="22" spans="1:3">
      <c r="A22" s="3" t="s">
        <v>1203</v>
      </c>
    </row>
    <row r="23" spans="1:3">
      <c r="A23" s="4" t="s">
        <v>1250</v>
      </c>
      <c r="B23" s="6" t="n">
        <v>0</v>
      </c>
      <c r="C23" s="5" t="n">
        <v>120000</v>
      </c>
    </row>
    <row r="24" spans="1:3">
      <c r="A24" s="4" t="s">
        <v>1234</v>
      </c>
      <c r="B24" s="4" t="s">
        <v>1258</v>
      </c>
    </row>
    <row r="25" spans="1:3">
      <c r="A25" s="4" t="s">
        <v>1257</v>
      </c>
    </row>
    <row r="26" spans="1:3">
      <c r="A26" s="3" t="s">
        <v>1203</v>
      </c>
    </row>
    <row r="27" spans="1:3">
      <c r="A27" s="4" t="s">
        <v>1250</v>
      </c>
      <c r="B27" s="6" t="n">
        <v>0</v>
      </c>
      <c r="C27" s="5" t="n">
        <v>130000</v>
      </c>
    </row>
    <row r="28" spans="1:3">
      <c r="A28" s="4" t="s">
        <v>1234</v>
      </c>
      <c r="B28" s="4" t="s">
        <v>1259</v>
      </c>
    </row>
    <row r="29" spans="1:3">
      <c r="A29" s="4" t="s">
        <v>1257</v>
      </c>
    </row>
    <row r="30" spans="1:3">
      <c r="A30" s="3" t="s">
        <v>1203</v>
      </c>
    </row>
    <row r="31" spans="1:3">
      <c r="A31" s="4" t="s">
        <v>1250</v>
      </c>
      <c r="B31" s="6" t="n">
        <v>0</v>
      </c>
      <c r="C31" s="5" t="n">
        <v>250000</v>
      </c>
    </row>
    <row r="32" spans="1:3">
      <c r="A32" s="4" t="s">
        <v>1234</v>
      </c>
      <c r="B32" s="4" t="s">
        <v>1260</v>
      </c>
    </row>
    <row r="33" spans="1:3">
      <c r="A33" s="4" t="s">
        <v>1261</v>
      </c>
    </row>
    <row r="34" spans="1:3">
      <c r="A34" s="3" t="s">
        <v>1203</v>
      </c>
    </row>
    <row r="35" spans="1:3">
      <c r="A35" s="4" t="s">
        <v>1250</v>
      </c>
      <c r="B35" s="6" t="n">
        <v>0</v>
      </c>
      <c r="C35" s="5" t="n">
        <v>30000</v>
      </c>
    </row>
    <row r="36" spans="1:3">
      <c r="A36" s="4" t="s">
        <v>1234</v>
      </c>
      <c r="B36" s="4" t="s">
        <v>1262</v>
      </c>
    </row>
    <row r="37" spans="1:3">
      <c r="A37" s="4" t="s">
        <v>1261</v>
      </c>
    </row>
    <row r="38" spans="1:3">
      <c r="A38" s="3" t="s">
        <v>1203</v>
      </c>
    </row>
    <row r="39" spans="1:3">
      <c r="A39" s="4" t="s">
        <v>1250</v>
      </c>
      <c r="B39" s="6" t="n">
        <v>0</v>
      </c>
      <c r="C39" s="5" t="n">
        <v>40000</v>
      </c>
    </row>
    <row r="40" spans="1:3">
      <c r="A40" s="4" t="s">
        <v>1234</v>
      </c>
      <c r="B40" s="4" t="s">
        <v>1263</v>
      </c>
    </row>
    <row r="41" spans="1:3">
      <c r="A41" s="4" t="s">
        <v>1261</v>
      </c>
    </row>
    <row r="42" spans="1:3">
      <c r="A42" s="3" t="s">
        <v>1203</v>
      </c>
    </row>
    <row r="43" spans="1:3">
      <c r="A43" s="4" t="s">
        <v>1250</v>
      </c>
      <c r="B43" s="6" t="n">
        <v>0</v>
      </c>
      <c r="C43" s="5" t="n">
        <v>20000</v>
      </c>
    </row>
    <row r="44" spans="1:3">
      <c r="A44" s="4" t="s">
        <v>1234</v>
      </c>
      <c r="B44" s="4" t="s">
        <v>1264</v>
      </c>
    </row>
    <row r="45" spans="1:3">
      <c r="A45" s="4" t="s">
        <v>1261</v>
      </c>
    </row>
    <row r="46" spans="1:3">
      <c r="A46" s="3" t="s">
        <v>1203</v>
      </c>
    </row>
    <row r="47" spans="1:3">
      <c r="A47" s="4" t="s">
        <v>1250</v>
      </c>
      <c r="B47" s="6" t="n">
        <v>0</v>
      </c>
      <c r="C47" s="5" t="n">
        <v>50000</v>
      </c>
    </row>
    <row r="48" spans="1:3">
      <c r="A48" s="4" t="s">
        <v>1234</v>
      </c>
      <c r="B48" s="4" t="s">
        <v>1263</v>
      </c>
    </row>
    <row r="49" spans="1:3">
      <c r="A49" s="4" t="s">
        <v>1261</v>
      </c>
    </row>
    <row r="50" spans="1:3">
      <c r="A50" s="3" t="s">
        <v>1203</v>
      </c>
    </row>
    <row r="51" spans="1:3">
      <c r="A51" s="4" t="s">
        <v>1250</v>
      </c>
      <c r="B51" s="6" t="n">
        <v>0</v>
      </c>
      <c r="C51" s="5" t="n">
        <v>50000</v>
      </c>
    </row>
    <row r="52" spans="1:3">
      <c r="A52" s="4" t="s">
        <v>1234</v>
      </c>
      <c r="B52" s="4" t="s">
        <v>1264</v>
      </c>
    </row>
    <row r="53" spans="1:3">
      <c r="A53" s="4" t="s">
        <v>1261</v>
      </c>
    </row>
    <row r="54" spans="1:3">
      <c r="A54" s="3" t="s">
        <v>1203</v>
      </c>
    </row>
    <row r="55" spans="1:3">
      <c r="A55" s="4" t="s">
        <v>1250</v>
      </c>
      <c r="B55" s="6" t="n">
        <v>0</v>
      </c>
      <c r="C55" s="5" t="n">
        <v>100000</v>
      </c>
    </row>
    <row r="56" spans="1:3">
      <c r="A56" s="4" t="s">
        <v>1234</v>
      </c>
      <c r="B56" s="4" t="s">
        <v>1265</v>
      </c>
    </row>
    <row r="57" spans="1:3">
      <c r="A57" s="4" t="s">
        <v>1261</v>
      </c>
    </row>
    <row r="58" spans="1:3">
      <c r="A58" s="3" t="s">
        <v>1203</v>
      </c>
    </row>
    <row r="59" spans="1:3">
      <c r="A59" s="4" t="s">
        <v>1250</v>
      </c>
      <c r="B59" s="6" t="n">
        <v>0</v>
      </c>
      <c r="C59" s="5" t="n">
        <v>100000</v>
      </c>
    </row>
    <row r="60" spans="1:3">
      <c r="A60" s="4" t="s">
        <v>1234</v>
      </c>
      <c r="B60" s="4" t="s">
        <v>1263</v>
      </c>
    </row>
    <row r="61" spans="1:3">
      <c r="A61" s="4" t="s">
        <v>1266</v>
      </c>
    </row>
    <row r="62" spans="1:3">
      <c r="A62" s="3" t="s">
        <v>1203</v>
      </c>
    </row>
    <row r="63" spans="1:3">
      <c r="A63" s="4" t="s">
        <v>1250</v>
      </c>
      <c r="B63" s="6" t="n">
        <v>0</v>
      </c>
      <c r="C63" s="5" t="n">
        <v>5000</v>
      </c>
    </row>
    <row r="64" spans="1:3">
      <c r="A64" s="4" t="s">
        <v>1234</v>
      </c>
      <c r="B64" s="4" t="s">
        <v>1267</v>
      </c>
    </row>
    <row r="65" spans="1:3">
      <c r="A65" s="4" t="s">
        <v>1266</v>
      </c>
    </row>
    <row r="66" spans="1:3">
      <c r="A66" s="3" t="s">
        <v>1203</v>
      </c>
    </row>
    <row r="67" spans="1:3">
      <c r="A67" s="4" t="s">
        <v>1250</v>
      </c>
      <c r="B67" s="6" t="n">
        <v>0</v>
      </c>
      <c r="C67" s="5" t="n">
        <v>23000</v>
      </c>
    </row>
    <row r="68" spans="1:3">
      <c r="A68" s="4" t="s">
        <v>1234</v>
      </c>
      <c r="B68" s="4" t="s">
        <v>1268</v>
      </c>
    </row>
    <row r="69" spans="1:3">
      <c r="A69" s="4" t="s">
        <v>1269</v>
      </c>
    </row>
    <row r="70" spans="1:3">
      <c r="A70" s="3" t="s">
        <v>1203</v>
      </c>
    </row>
    <row r="71" spans="1:3">
      <c r="A71" s="4" t="s">
        <v>1250</v>
      </c>
      <c r="B71" s="6" t="n">
        <v>0</v>
      </c>
      <c r="C71" s="5" t="n">
        <v>66000</v>
      </c>
    </row>
    <row r="72" spans="1:3">
      <c r="A72" s="4" t="s">
        <v>1234</v>
      </c>
      <c r="B72" s="4" t="s">
        <v>1270</v>
      </c>
    </row>
    <row r="73" spans="1:3">
      <c r="A73" s="4" t="s">
        <v>1269</v>
      </c>
    </row>
    <row r="74" spans="1:3">
      <c r="A74" s="3" t="s">
        <v>1203</v>
      </c>
    </row>
    <row r="75" spans="1:3">
      <c r="A75" s="4" t="s">
        <v>1250</v>
      </c>
      <c r="B75" s="6" t="n">
        <v>0</v>
      </c>
      <c r="C75" s="5" t="n">
        <v>6000</v>
      </c>
    </row>
    <row r="76" spans="1:3">
      <c r="A76" s="4" t="s">
        <v>1234</v>
      </c>
      <c r="B76" s="4" t="s">
        <v>1271</v>
      </c>
    </row>
    <row r="77" spans="1:3">
      <c r="A77" s="4" t="s">
        <v>1272</v>
      </c>
    </row>
    <row r="78" spans="1:3">
      <c r="A78" s="3" t="s">
        <v>1203</v>
      </c>
    </row>
    <row r="79" spans="1:3">
      <c r="A79" s="4" t="s">
        <v>1250</v>
      </c>
      <c r="B79" s="6" t="n">
        <v>0</v>
      </c>
      <c r="C79" s="5" t="n">
        <v>158000</v>
      </c>
    </row>
    <row r="80" spans="1:3">
      <c r="A80" s="4" t="s">
        <v>1272</v>
      </c>
    </row>
    <row r="81" spans="1:3">
      <c r="A81" s="3" t="s">
        <v>1203</v>
      </c>
    </row>
    <row r="82" spans="1:3">
      <c r="A82" s="4" t="s">
        <v>1250</v>
      </c>
      <c r="B82" s="5" t="n">
        <v>0</v>
      </c>
      <c r="C82" s="5" t="n">
        <v>132000</v>
      </c>
    </row>
    <row r="83" spans="1:3">
      <c r="A83" s="4" t="s">
        <v>1272</v>
      </c>
    </row>
    <row r="84" spans="1:3">
      <c r="A84" s="3" t="s">
        <v>1203</v>
      </c>
    </row>
    <row r="85" spans="1:3">
      <c r="A85" s="4" t="s">
        <v>1250</v>
      </c>
      <c r="B85" s="5" t="n">
        <v>0</v>
      </c>
      <c r="C85" s="5" t="n">
        <v>26000</v>
      </c>
    </row>
    <row r="86" spans="1:3">
      <c r="A86" s="4" t="s">
        <v>1273</v>
      </c>
    </row>
    <row r="87" spans="1:3">
      <c r="A87" s="3" t="s">
        <v>1203</v>
      </c>
    </row>
    <row r="88" spans="1:3">
      <c r="A88" s="4" t="s">
        <v>1250</v>
      </c>
      <c r="B88" s="6" t="n">
        <v>0</v>
      </c>
      <c r="C88" s="5" t="n">
        <v>5000</v>
      </c>
    </row>
    <row r="89" spans="1:3">
      <c r="A89" s="4" t="s">
        <v>1234</v>
      </c>
      <c r="B89" s="4" t="s">
        <v>1274</v>
      </c>
    </row>
    <row r="90" spans="1:3">
      <c r="A90" s="4" t="s">
        <v>1273</v>
      </c>
    </row>
    <row r="91" spans="1:3">
      <c r="A91" s="3" t="s">
        <v>1203</v>
      </c>
    </row>
    <row r="92" spans="1:3">
      <c r="A92" s="4" t="s">
        <v>1250</v>
      </c>
      <c r="B92" s="6" t="n">
        <v>0</v>
      </c>
      <c r="C92" s="5" t="n">
        <v>1000</v>
      </c>
    </row>
    <row r="93" spans="1:3">
      <c r="A93" s="4" t="s">
        <v>1234</v>
      </c>
      <c r="B93" s="4" t="s">
        <v>1274</v>
      </c>
    </row>
    <row r="94" spans="1:3">
      <c r="A94" s="4" t="s">
        <v>1273</v>
      </c>
    </row>
    <row r="95" spans="1:3">
      <c r="A95" s="3" t="s">
        <v>1203</v>
      </c>
    </row>
    <row r="96" spans="1:3">
      <c r="A96" s="4" t="s">
        <v>1250</v>
      </c>
      <c r="B96" s="6" t="n">
        <v>0</v>
      </c>
      <c r="C96" s="6" t="n">
        <v>18000</v>
      </c>
    </row>
    <row r="97" spans="1:3">
      <c r="A97" s="4" t="s">
        <v>1234</v>
      </c>
      <c r="B97" s="4" t="s">
        <v>1275</v>
      </c>
    </row>
    <row r="98" spans="1:3">
      <c r="A98" s="4" t="s">
        <v>1276</v>
      </c>
    </row>
    <row r="99" spans="1:3">
      <c r="A99" s="3" t="s">
        <v>1203</v>
      </c>
    </row>
    <row r="100" spans="1:3">
      <c r="A100" s="4" t="s">
        <v>1234</v>
      </c>
      <c r="B100" s="4" t="s">
        <v>1277</v>
      </c>
    </row>
    <row r="101" spans="1:3">
      <c r="A101" s="4" t="s">
        <v>1276</v>
      </c>
    </row>
    <row r="102" spans="1:3">
      <c r="A102" s="3" t="s">
        <v>1203</v>
      </c>
    </row>
    <row r="103" spans="1:3">
      <c r="A103" s="4" t="s">
        <v>1234</v>
      </c>
      <c r="B103" s="4" t="s">
        <v>720</v>
      </c>
    </row>
    <row r="104" spans="1:3">
      <c r="A104" s="4" t="s">
        <v>1276</v>
      </c>
    </row>
    <row r="105" spans="1:3">
      <c r="A105" s="3" t="s">
        <v>1203</v>
      </c>
    </row>
    <row r="106" spans="1:3">
      <c r="A106" s="4" t="s">
        <v>1234</v>
      </c>
      <c r="B106" s="4" t="s">
        <v>720</v>
      </c>
    </row>
    <row r="107" spans="1:3">
      <c r="A107" s="4" t="s">
        <v>1278</v>
      </c>
    </row>
    <row r="108" spans="1:3">
      <c r="A108" s="3" t="s">
        <v>1203</v>
      </c>
    </row>
    <row r="109" spans="1:3">
      <c r="A109" s="4" t="s">
        <v>1234</v>
      </c>
      <c r="B109" s="4" t="s">
        <v>1279</v>
      </c>
    </row>
    <row r="110" spans="1:3">
      <c r="A110" s="4" t="s">
        <v>1278</v>
      </c>
    </row>
    <row r="111" spans="1:3">
      <c r="A111" s="3" t="s">
        <v>1203</v>
      </c>
    </row>
    <row r="112" spans="1:3">
      <c r="A112" s="4" t="s">
        <v>1234</v>
      </c>
      <c r="B112" s="4" t="s">
        <v>1280</v>
      </c>
    </row>
    <row r="113" spans="1:3">
      <c r="A113" s="4" t="s">
        <v>1278</v>
      </c>
    </row>
    <row r="114" spans="1:3">
      <c r="A114" s="3" t="s">
        <v>1203</v>
      </c>
    </row>
    <row r="115" spans="1:3">
      <c r="A115" s="4" t="s">
        <v>1234</v>
      </c>
      <c r="B115" s="4" t="s">
        <v>12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81</v>
      </c>
      <c r="B1" s="2" t="s">
        <v>376</v>
      </c>
      <c r="J1" s="2" t="s">
        <v>377</v>
      </c>
      <c r="K1" s="2" t="s">
        <v>1</v>
      </c>
    </row>
    <row r="2" spans="1:13">
      <c r="B2" s="2" t="s">
        <v>2</v>
      </c>
      <c r="C2" s="2" t="s">
        <v>1282</v>
      </c>
      <c r="D2" s="2" t="s">
        <v>790</v>
      </c>
      <c r="E2" s="2" t="s">
        <v>791</v>
      </c>
      <c r="F2" s="2" t="s">
        <v>29</v>
      </c>
      <c r="G2" s="2" t="s">
        <v>1283</v>
      </c>
      <c r="H2" s="2" t="s">
        <v>1284</v>
      </c>
      <c r="I2" s="2" t="s">
        <v>1285</v>
      </c>
      <c r="J2" s="2" t="s">
        <v>790</v>
      </c>
      <c r="K2" s="2" t="s">
        <v>2</v>
      </c>
      <c r="L2" s="2" t="s">
        <v>29</v>
      </c>
      <c r="M2" s="2" t="s">
        <v>78</v>
      </c>
    </row>
    <row r="3" spans="1:13">
      <c r="A3" s="3" t="s">
        <v>215</v>
      </c>
    </row>
    <row r="4" spans="1:13">
      <c r="A4" s="4" t="s">
        <v>400</v>
      </c>
      <c r="B4" s="6" t="n">
        <v>47874</v>
      </c>
      <c r="C4" s="6" t="n">
        <v>231010</v>
      </c>
      <c r="D4" s="6" t="n">
        <v>140925</v>
      </c>
      <c r="E4" s="6" t="n">
        <v>791393</v>
      </c>
      <c r="F4" s="6" t="n">
        <v>662173</v>
      </c>
      <c r="G4" s="6" t="n">
        <v>762424</v>
      </c>
      <c r="H4" s="6" t="n">
        <v>601620</v>
      </c>
      <c r="I4" s="6" t="n">
        <v>833689</v>
      </c>
      <c r="J4" s="6" t="n">
        <v>932318</v>
      </c>
      <c r="K4" s="6" t="n">
        <v>1211202</v>
      </c>
      <c r="L4" s="6" t="n">
        <v>2859906</v>
      </c>
      <c r="M4" s="6" t="n">
        <v>3090284</v>
      </c>
    </row>
    <row r="5" spans="1:13">
      <c r="A5" s="4" t="s">
        <v>1286</v>
      </c>
      <c r="B5" s="5" t="n">
        <v>132262</v>
      </c>
      <c r="C5" s="5" t="n">
        <v>182006</v>
      </c>
      <c r="D5" s="5" t="n">
        <v>-588114</v>
      </c>
      <c r="E5" s="5" t="n">
        <v>1163700</v>
      </c>
      <c r="F5" s="5" t="n">
        <v>337301</v>
      </c>
      <c r="G5" s="5" t="n">
        <v>920714</v>
      </c>
      <c r="H5" s="5" t="n">
        <v>365827</v>
      </c>
      <c r="I5" s="5" t="n">
        <v>738702</v>
      </c>
      <c r="J5" s="5" t="n">
        <v>575586</v>
      </c>
      <c r="K5" s="5" t="n">
        <v>889854</v>
      </c>
      <c r="L5" s="5" t="n">
        <v>2362544</v>
      </c>
      <c r="M5" s="5" t="n">
        <v>2173547</v>
      </c>
    </row>
    <row r="6" spans="1:13">
      <c r="A6" s="4" t="s">
        <v>1287</v>
      </c>
      <c r="B6" s="5" t="n">
        <v>-84388</v>
      </c>
      <c r="C6" s="5" t="n">
        <v>49004</v>
      </c>
      <c r="D6" s="5" t="n">
        <v>729039</v>
      </c>
      <c r="E6" s="5" t="n">
        <v>-372307</v>
      </c>
      <c r="F6" s="5" t="n">
        <v>324872</v>
      </c>
      <c r="G6" s="5" t="n">
        <v>-158290</v>
      </c>
      <c r="H6" s="5" t="n">
        <v>235793</v>
      </c>
      <c r="I6" s="5" t="n">
        <v>94987</v>
      </c>
      <c r="J6" s="5" t="n">
        <v>356732</v>
      </c>
      <c r="K6" s="5" t="n">
        <v>321348</v>
      </c>
      <c r="L6" s="5" t="n">
        <v>497362</v>
      </c>
      <c r="M6" s="5" t="n">
        <v>916737</v>
      </c>
    </row>
    <row r="7" spans="1:13">
      <c r="A7" s="4" t="s">
        <v>122</v>
      </c>
      <c r="B7" s="6" t="n">
        <v>-85465</v>
      </c>
      <c r="C7" s="6" t="n">
        <v>84897</v>
      </c>
      <c r="D7" s="6" t="n">
        <v>723984</v>
      </c>
      <c r="E7" s="6" t="n">
        <v>-328199</v>
      </c>
      <c r="F7" s="6" t="n">
        <v>348194</v>
      </c>
      <c r="G7" s="6" t="n">
        <v>-136506</v>
      </c>
      <c r="H7" s="6" t="n">
        <v>214381</v>
      </c>
      <c r="I7" s="6" t="n">
        <v>81934</v>
      </c>
      <c r="J7" s="6" t="n">
        <v>395785</v>
      </c>
      <c r="K7" s="6" t="n">
        <v>395217</v>
      </c>
      <c r="L7" s="6" t="n">
        <v>508003</v>
      </c>
      <c r="M7" s="6" t="n">
        <v>779668</v>
      </c>
    </row>
  </sheetData>
  <mergeCells count="3">
    <mergeCell ref="A1:A2"/>
    <mergeCell ref="B1:I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8</v>
      </c>
      <c r="B1" s="2" t="s">
        <v>2</v>
      </c>
      <c r="C1" s="2" t="s">
        <v>29</v>
      </c>
      <c r="D1" s="2" t="s">
        <v>78</v>
      </c>
      <c r="E1" s="2" t="s">
        <v>799</v>
      </c>
    </row>
    <row r="2" spans="1:5">
      <c r="A2" s="3" t="s">
        <v>30</v>
      </c>
    </row>
    <row r="3" spans="1:5">
      <c r="A3" s="4" t="s">
        <v>40</v>
      </c>
      <c r="B3" s="6" t="n">
        <v>1341093</v>
      </c>
      <c r="C3" s="6" t="n">
        <v>5129931</v>
      </c>
      <c r="D3" s="6" t="n">
        <v>5081938</v>
      </c>
      <c r="E3" s="6" t="n">
        <v>5045025</v>
      </c>
    </row>
    <row r="4" spans="1:5">
      <c r="A4" s="4" t="s">
        <v>42</v>
      </c>
      <c r="B4" s="5" t="n">
        <v>28674226</v>
      </c>
      <c r="C4" s="5" t="n">
        <v>22691491</v>
      </c>
    </row>
    <row r="5" spans="1:5">
      <c r="A5" s="4" t="s">
        <v>47</v>
      </c>
      <c r="B5" s="5" t="n">
        <v>155665990</v>
      </c>
      <c r="C5" s="5" t="n">
        <v>148807633</v>
      </c>
    </row>
    <row r="6" spans="1:5">
      <c r="A6" s="3" t="s">
        <v>48</v>
      </c>
    </row>
    <row r="7" spans="1:5">
      <c r="A7" s="4" t="s">
        <v>49</v>
      </c>
      <c r="C7" s="5" t="n">
        <v>17204824</v>
      </c>
    </row>
    <row r="8" spans="1:5">
      <c r="A8" s="4" t="s">
        <v>50</v>
      </c>
      <c r="C8" s="5" t="n">
        <v>15198755</v>
      </c>
    </row>
    <row r="9" spans="1:5">
      <c r="A9" s="4" t="s">
        <v>53</v>
      </c>
      <c r="B9" s="5" t="n">
        <v>97400</v>
      </c>
      <c r="C9" s="5" t="n">
        <v>138639</v>
      </c>
    </row>
    <row r="10" spans="1:5">
      <c r="A10" s="4" t="s">
        <v>59</v>
      </c>
      <c r="B10" s="5" t="n">
        <v>153169187</v>
      </c>
      <c r="C10" s="5" t="n">
        <v>144325208</v>
      </c>
    </row>
    <row r="11" spans="1:5">
      <c r="A11" s="3" t="s">
        <v>62</v>
      </c>
    </row>
    <row r="12" spans="1:5">
      <c r="A12" s="4" t="s">
        <v>65</v>
      </c>
      <c r="B12" s="5" t="n">
        <v>1437266</v>
      </c>
      <c r="C12" s="5" t="n">
        <v>3635147</v>
      </c>
    </row>
    <row r="13" spans="1:5">
      <c r="A13" s="4" t="s">
        <v>67</v>
      </c>
      <c r="B13" s="5" t="n">
        <v>2496803</v>
      </c>
      <c r="C13" s="5" t="n">
        <v>4482425</v>
      </c>
    </row>
    <row r="14" spans="1:5">
      <c r="A14" s="4" t="s">
        <v>68</v>
      </c>
      <c r="B14" s="6" t="n">
        <v>155665990</v>
      </c>
      <c r="C14" s="5" t="n">
        <v>148807633</v>
      </c>
    </row>
    <row r="15" spans="1:5">
      <c r="A15" s="4" t="s">
        <v>1289</v>
      </c>
    </row>
    <row r="16" spans="1:5">
      <c r="A16" s="3" t="s">
        <v>30</v>
      </c>
    </row>
    <row r="17" spans="1:5">
      <c r="A17" s="4" t="s">
        <v>40</v>
      </c>
      <c r="C17" s="5" t="n">
        <v>5111373</v>
      </c>
    </row>
    <row r="18" spans="1:5">
      <c r="A18" s="4" t="s">
        <v>42</v>
      </c>
      <c r="C18" s="5" t="n">
        <v>22546361</v>
      </c>
    </row>
    <row r="19" spans="1:5">
      <c r="A19" s="4" t="s">
        <v>47</v>
      </c>
      <c r="C19" s="5" t="n">
        <v>148643945</v>
      </c>
    </row>
    <row r="20" spans="1:5">
      <c r="A20" s="3" t="s">
        <v>48</v>
      </c>
    </row>
    <row r="21" spans="1:5">
      <c r="A21" s="4" t="s">
        <v>49</v>
      </c>
      <c r="C21" s="5" t="n">
        <v>17164705</v>
      </c>
    </row>
    <row r="22" spans="1:5">
      <c r="A22" s="4" t="s">
        <v>50</v>
      </c>
      <c r="C22" s="5" t="n">
        <v>15031390</v>
      </c>
    </row>
    <row r="23" spans="1:5">
      <c r="A23" s="4" t="s">
        <v>53</v>
      </c>
      <c r="C23" s="5" t="n">
        <v>154043</v>
      </c>
    </row>
    <row r="24" spans="1:5">
      <c r="A24" s="4" t="s">
        <v>59</v>
      </c>
      <c r="C24" s="5" t="n">
        <v>144133128</v>
      </c>
    </row>
    <row r="25" spans="1:5">
      <c r="A25" s="3" t="s">
        <v>62</v>
      </c>
    </row>
    <row r="26" spans="1:5">
      <c r="A26" s="4" t="s">
        <v>65</v>
      </c>
      <c r="C26" s="5" t="n">
        <v>3663539</v>
      </c>
    </row>
    <row r="27" spans="1:5">
      <c r="A27" s="4" t="s">
        <v>67</v>
      </c>
      <c r="C27" s="5" t="n">
        <v>4510817</v>
      </c>
    </row>
    <row r="28" spans="1:5">
      <c r="A28" s="4" t="s">
        <v>68</v>
      </c>
      <c r="C28" s="5" t="n">
        <v>148643945</v>
      </c>
    </row>
    <row r="29" spans="1:5">
      <c r="A29" s="4" t="s">
        <v>1290</v>
      </c>
    </row>
    <row r="30" spans="1:5">
      <c r="A30" s="3" t="s">
        <v>30</v>
      </c>
    </row>
    <row r="31" spans="1:5">
      <c r="A31" s="4" t="s">
        <v>40</v>
      </c>
      <c r="C31" s="5" t="n">
        <v>18558</v>
      </c>
    </row>
    <row r="32" spans="1:5">
      <c r="A32" s="4" t="s">
        <v>42</v>
      </c>
      <c r="C32" s="5" t="n">
        <v>145130</v>
      </c>
    </row>
    <row r="33" spans="1:5">
      <c r="A33" s="4" t="s">
        <v>47</v>
      </c>
      <c r="C33" s="5" t="n">
        <v>163688</v>
      </c>
    </row>
    <row r="34" spans="1:5">
      <c r="A34" s="3" t="s">
        <v>48</v>
      </c>
    </row>
    <row r="35" spans="1:5">
      <c r="A35" s="4" t="s">
        <v>49</v>
      </c>
      <c r="C35" s="5" t="n">
        <v>40119</v>
      </c>
    </row>
    <row r="36" spans="1:5">
      <c r="A36" s="4" t="s">
        <v>50</v>
      </c>
      <c r="C36" s="5" t="n">
        <v>167365</v>
      </c>
    </row>
    <row r="37" spans="1:5">
      <c r="A37" s="4" t="s">
        <v>53</v>
      </c>
      <c r="C37" s="5" t="n">
        <v>-15404</v>
      </c>
    </row>
    <row r="38" spans="1:5">
      <c r="A38" s="4" t="s">
        <v>59</v>
      </c>
      <c r="C38" s="5" t="n">
        <v>192080</v>
      </c>
    </row>
    <row r="39" spans="1:5">
      <c r="A39" s="3" t="s">
        <v>62</v>
      </c>
    </row>
    <row r="40" spans="1:5">
      <c r="A40" s="4" t="s">
        <v>65</v>
      </c>
      <c r="C40" s="5" t="n">
        <v>-28392</v>
      </c>
    </row>
    <row r="41" spans="1:5">
      <c r="A41" s="4" t="s">
        <v>67</v>
      </c>
      <c r="C41" s="5" t="n">
        <v>-28392</v>
      </c>
    </row>
    <row r="42" spans="1:5">
      <c r="A42" s="4" t="s">
        <v>68</v>
      </c>
      <c r="C42" s="6" t="n">
        <v>1636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91</v>
      </c>
      <c r="B1" s="2" t="s">
        <v>376</v>
      </c>
      <c r="J1" s="2" t="s">
        <v>377</v>
      </c>
      <c r="K1" s="2" t="s">
        <v>1</v>
      </c>
    </row>
    <row r="2" spans="1:13">
      <c r="B2" s="2" t="s">
        <v>2</v>
      </c>
      <c r="C2" s="2" t="s">
        <v>1282</v>
      </c>
      <c r="D2" s="2" t="s">
        <v>790</v>
      </c>
      <c r="E2" s="2" t="s">
        <v>791</v>
      </c>
      <c r="F2" s="2" t="s">
        <v>29</v>
      </c>
      <c r="G2" s="2" t="s">
        <v>1283</v>
      </c>
      <c r="H2" s="2" t="s">
        <v>1284</v>
      </c>
      <c r="I2" s="2" t="s">
        <v>1285</v>
      </c>
      <c r="J2" s="2" t="s">
        <v>790</v>
      </c>
      <c r="K2" s="2" t="s">
        <v>2</v>
      </c>
      <c r="L2" s="2" t="s">
        <v>29</v>
      </c>
      <c r="M2" s="2" t="s">
        <v>78</v>
      </c>
    </row>
    <row r="3" spans="1:13">
      <c r="A3" s="3" t="s">
        <v>79</v>
      </c>
    </row>
    <row r="4" spans="1:13">
      <c r="A4" s="4" t="s">
        <v>81</v>
      </c>
      <c r="D4" s="6" t="n">
        <v>58931</v>
      </c>
      <c r="E4" s="6" t="n">
        <v>526562</v>
      </c>
      <c r="J4" s="6" t="n">
        <v>585493</v>
      </c>
      <c r="K4" s="6" t="n">
        <v>787195</v>
      </c>
      <c r="L4" s="6" t="n">
        <v>2156387</v>
      </c>
      <c r="M4" s="6" t="n">
        <v>2071039</v>
      </c>
    </row>
    <row r="5" spans="1:13">
      <c r="A5" s="4" t="s">
        <v>90</v>
      </c>
      <c r="B5" s="6" t="n">
        <v>47874</v>
      </c>
      <c r="C5" s="6" t="n">
        <v>231010</v>
      </c>
      <c r="D5" s="5" t="n">
        <v>140925</v>
      </c>
      <c r="E5" s="5" t="n">
        <v>791393</v>
      </c>
      <c r="F5" s="6" t="n">
        <v>662173</v>
      </c>
      <c r="G5" s="6" t="n">
        <v>762424</v>
      </c>
      <c r="H5" s="6" t="n">
        <v>601620</v>
      </c>
      <c r="I5" s="6" t="n">
        <v>833689</v>
      </c>
      <c r="J5" s="5" t="n">
        <v>932318</v>
      </c>
      <c r="K5" s="5" t="n">
        <v>1211202</v>
      </c>
      <c r="L5" s="5" t="n">
        <v>2859906</v>
      </c>
      <c r="M5" s="5" t="n">
        <v>3090284</v>
      </c>
    </row>
    <row r="6" spans="1:13">
      <c r="A6" s="3" t="s">
        <v>91</v>
      </c>
    </row>
    <row r="7" spans="1:13">
      <c r="A7" s="4" t="s">
        <v>92</v>
      </c>
      <c r="D7" s="5" t="n">
        <v>-472610</v>
      </c>
      <c r="E7" s="5" t="n">
        <v>100730</v>
      </c>
      <c r="J7" s="5" t="n">
        <v>-371880</v>
      </c>
      <c r="K7" s="5" t="n">
        <v>-260200</v>
      </c>
      <c r="L7" s="5" t="n">
        <v>299150</v>
      </c>
      <c r="M7" s="5" t="n">
        <v>353697</v>
      </c>
    </row>
    <row r="8" spans="1:13">
      <c r="A8" s="4" t="s">
        <v>94</v>
      </c>
      <c r="D8" s="5" t="n">
        <v>-10342</v>
      </c>
      <c r="E8" s="5" t="n">
        <v>639586</v>
      </c>
      <c r="J8" s="5" t="n">
        <v>629245</v>
      </c>
      <c r="K8" s="5" t="n">
        <v>628101</v>
      </c>
      <c r="L8" s="5" t="n">
        <v>659169</v>
      </c>
      <c r="M8" s="5" t="n">
        <v>431812</v>
      </c>
    </row>
    <row r="9" spans="1:13">
      <c r="A9" s="4" t="s">
        <v>96</v>
      </c>
      <c r="B9" s="5" t="n">
        <v>132262</v>
      </c>
      <c r="C9" s="5" t="n">
        <v>182006</v>
      </c>
      <c r="D9" s="5" t="n">
        <v>-588114</v>
      </c>
      <c r="E9" s="5" t="n">
        <v>1163700</v>
      </c>
      <c r="F9" s="5" t="n">
        <v>337301</v>
      </c>
      <c r="G9" s="5" t="n">
        <v>920714</v>
      </c>
      <c r="H9" s="5" t="n">
        <v>365827</v>
      </c>
      <c r="I9" s="5" t="n">
        <v>738702</v>
      </c>
      <c r="J9" s="5" t="n">
        <v>575586</v>
      </c>
      <c r="K9" s="5" t="n">
        <v>889854</v>
      </c>
      <c r="L9" s="5" t="n">
        <v>2362544</v>
      </c>
      <c r="M9" s="5" t="n">
        <v>2173547</v>
      </c>
    </row>
    <row r="10" spans="1:13">
      <c r="A10" s="4" t="s">
        <v>97</v>
      </c>
      <c r="B10" s="5" t="n">
        <v>-84388</v>
      </c>
      <c r="C10" s="5" t="n">
        <v>49004</v>
      </c>
      <c r="D10" s="5" t="n">
        <v>729039</v>
      </c>
      <c r="E10" s="5" t="n">
        <v>-372307</v>
      </c>
      <c r="F10" s="5" t="n">
        <v>324872</v>
      </c>
      <c r="G10" s="5" t="n">
        <v>-158290</v>
      </c>
      <c r="H10" s="5" t="n">
        <v>235793</v>
      </c>
      <c r="I10" s="5" t="n">
        <v>94987</v>
      </c>
      <c r="J10" s="5" t="n">
        <v>356732</v>
      </c>
      <c r="K10" s="5" t="n">
        <v>321348</v>
      </c>
      <c r="L10" s="5" t="n">
        <v>497362</v>
      </c>
      <c r="M10" s="5" t="n">
        <v>916737</v>
      </c>
    </row>
    <row r="11" spans="1:13">
      <c r="A11" s="4" t="s">
        <v>402</v>
      </c>
      <c r="D11" s="5" t="n">
        <v>5055</v>
      </c>
      <c r="E11" s="5" t="n">
        <v>-44108</v>
      </c>
      <c r="J11" s="5" t="n">
        <v>-39053</v>
      </c>
      <c r="K11" s="5" t="n">
        <v>-73869</v>
      </c>
      <c r="L11" s="5" t="n">
        <v>-10641</v>
      </c>
      <c r="M11" s="5" t="n">
        <v>137069</v>
      </c>
    </row>
    <row r="12" spans="1:13">
      <c r="A12" s="4" t="s">
        <v>99</v>
      </c>
      <c r="B12" s="6" t="n">
        <v>-85465</v>
      </c>
      <c r="C12" s="6" t="n">
        <v>84897</v>
      </c>
      <c r="D12" s="5" t="n">
        <v>723984</v>
      </c>
      <c r="E12" s="5" t="n">
        <v>-328199</v>
      </c>
      <c r="F12" s="6" t="n">
        <v>348194</v>
      </c>
      <c r="G12" s="6" t="n">
        <v>-136506</v>
      </c>
      <c r="H12" s="6" t="n">
        <v>214381</v>
      </c>
      <c r="I12" s="6" t="n">
        <v>81934</v>
      </c>
      <c r="J12" s="5" t="n">
        <v>395785</v>
      </c>
      <c r="K12" s="5" t="n">
        <v>395217</v>
      </c>
      <c r="L12" s="5" t="n">
        <v>508003</v>
      </c>
      <c r="M12" s="5" t="n">
        <v>779668</v>
      </c>
    </row>
    <row r="13" spans="1:13">
      <c r="A13" s="4" t="s">
        <v>109</v>
      </c>
      <c r="D13" s="5" t="n">
        <v>784869</v>
      </c>
      <c r="E13" s="5" t="n">
        <v>-212872</v>
      </c>
      <c r="J13" s="5" t="n">
        <v>571996</v>
      </c>
      <c r="K13" s="6" t="n">
        <v>401387</v>
      </c>
      <c r="L13" s="5" t="n">
        <v>394117</v>
      </c>
      <c r="M13" s="5" t="n">
        <v>901713</v>
      </c>
    </row>
    <row r="14" spans="1:13">
      <c r="A14" s="4" t="s">
        <v>1289</v>
      </c>
    </row>
    <row r="15" spans="1:13">
      <c r="A15" s="3" t="s">
        <v>79</v>
      </c>
    </row>
    <row r="16" spans="1:13">
      <c r="A16" s="4" t="s">
        <v>81</v>
      </c>
      <c r="D16" s="5" t="n">
        <v>41848</v>
      </c>
      <c r="E16" s="5" t="n">
        <v>527407</v>
      </c>
      <c r="J16" s="5" t="n">
        <v>569255</v>
      </c>
      <c r="L16" s="5" t="n">
        <v>2159428</v>
      </c>
      <c r="M16" s="5" t="n">
        <v>2074852</v>
      </c>
    </row>
    <row r="17" spans="1:13">
      <c r="A17" s="4" t="s">
        <v>90</v>
      </c>
      <c r="D17" s="5" t="n">
        <v>123842</v>
      </c>
      <c r="E17" s="5" t="n">
        <v>792238</v>
      </c>
      <c r="J17" s="5" t="n">
        <v>916080</v>
      </c>
      <c r="L17" s="5" t="n">
        <v>2862947</v>
      </c>
      <c r="M17" s="5" t="n">
        <v>3094097</v>
      </c>
    </row>
    <row r="18" spans="1:13">
      <c r="A18" s="3" t="s">
        <v>91</v>
      </c>
    </row>
    <row r="19" spans="1:13">
      <c r="A19" s="4" t="s">
        <v>92</v>
      </c>
      <c r="D19" s="5" t="n">
        <v>-430437</v>
      </c>
      <c r="E19" s="5" t="n">
        <v>98528</v>
      </c>
      <c r="J19" s="5" t="n">
        <v>-331909</v>
      </c>
      <c r="L19" s="5" t="n">
        <v>291185</v>
      </c>
      <c r="M19" s="5" t="n">
        <v>343714</v>
      </c>
    </row>
    <row r="20" spans="1:13">
      <c r="A20" s="4" t="s">
        <v>94</v>
      </c>
      <c r="D20" s="5" t="n">
        <v>-29866</v>
      </c>
      <c r="E20" s="5" t="n">
        <v>640552</v>
      </c>
      <c r="J20" s="5" t="n">
        <v>610687</v>
      </c>
      <c r="L20" s="5" t="n">
        <v>662644</v>
      </c>
      <c r="M20" s="5" t="n">
        <v>436169</v>
      </c>
    </row>
    <row r="21" spans="1:13">
      <c r="A21" s="4" t="s">
        <v>96</v>
      </c>
      <c r="D21" s="5" t="n">
        <v>-565465</v>
      </c>
      <c r="E21" s="5" t="n">
        <v>1162464</v>
      </c>
      <c r="J21" s="5" t="n">
        <v>596999</v>
      </c>
      <c r="L21" s="5" t="n">
        <v>2358054</v>
      </c>
      <c r="M21" s="5" t="n">
        <v>2167921</v>
      </c>
    </row>
    <row r="22" spans="1:13">
      <c r="A22" s="4" t="s">
        <v>97</v>
      </c>
      <c r="D22" s="5" t="n">
        <v>689307</v>
      </c>
      <c r="E22" s="5" t="n">
        <v>-370226</v>
      </c>
      <c r="J22" s="5" t="n">
        <v>319081</v>
      </c>
      <c r="L22" s="5" t="n">
        <v>504893</v>
      </c>
      <c r="M22" s="5" t="n">
        <v>926176</v>
      </c>
    </row>
    <row r="23" spans="1:13">
      <c r="A23" s="4" t="s">
        <v>402</v>
      </c>
      <c r="D23" s="5" t="n">
        <v>-5499</v>
      </c>
      <c r="E23" s="5" t="n">
        <v>-44095</v>
      </c>
      <c r="J23" s="5" t="n">
        <v>-49594</v>
      </c>
      <c r="L23" s="5" t="n">
        <v>-8005</v>
      </c>
      <c r="M23" s="5" t="n">
        <v>140373</v>
      </c>
    </row>
    <row r="24" spans="1:13">
      <c r="A24" s="4" t="s">
        <v>99</v>
      </c>
      <c r="D24" s="5" t="n">
        <v>694806</v>
      </c>
      <c r="E24" s="5" t="n">
        <v>-326131</v>
      </c>
      <c r="J24" s="5" t="n">
        <v>368675</v>
      </c>
      <c r="L24" s="5" t="n">
        <v>512898</v>
      </c>
      <c r="M24" s="5" t="n">
        <v>785803</v>
      </c>
    </row>
    <row r="25" spans="1:13">
      <c r="A25" s="4" t="s">
        <v>109</v>
      </c>
      <c r="D25" s="5" t="n">
        <v>755691</v>
      </c>
      <c r="E25" s="5" t="n">
        <v>-210804</v>
      </c>
      <c r="J25" s="5" t="n">
        <v>544886</v>
      </c>
      <c r="L25" s="5" t="n">
        <v>399012</v>
      </c>
      <c r="M25" s="5" t="n">
        <v>907848</v>
      </c>
    </row>
    <row r="26" spans="1:13">
      <c r="A26" s="4" t="s">
        <v>1290</v>
      </c>
    </row>
    <row r="27" spans="1:13">
      <c r="A27" s="3" t="s">
        <v>79</v>
      </c>
    </row>
    <row r="28" spans="1:13">
      <c r="A28" s="4" t="s">
        <v>81</v>
      </c>
      <c r="D28" s="5" t="n">
        <v>17083</v>
      </c>
      <c r="E28" s="5" t="n">
        <v>-845</v>
      </c>
      <c r="J28" s="5" t="n">
        <v>16238</v>
      </c>
      <c r="L28" s="5" t="n">
        <v>-3041</v>
      </c>
      <c r="M28" s="5" t="n">
        <v>-3813</v>
      </c>
    </row>
    <row r="29" spans="1:13">
      <c r="A29" s="4" t="s">
        <v>90</v>
      </c>
      <c r="D29" s="5" t="n">
        <v>17083</v>
      </c>
      <c r="E29" s="5" t="n">
        <v>-845</v>
      </c>
      <c r="J29" s="5" t="n">
        <v>16238</v>
      </c>
      <c r="L29" s="5" t="n">
        <v>-3041</v>
      </c>
      <c r="M29" s="5" t="n">
        <v>-3813</v>
      </c>
    </row>
    <row r="30" spans="1:13">
      <c r="A30" s="3" t="s">
        <v>91</v>
      </c>
    </row>
    <row r="31" spans="1:13">
      <c r="A31" s="4" t="s">
        <v>92</v>
      </c>
      <c r="D31" s="5" t="n">
        <v>-42173</v>
      </c>
      <c r="E31" s="5" t="n">
        <v>2202</v>
      </c>
      <c r="J31" s="5" t="n">
        <v>-39971</v>
      </c>
      <c r="L31" s="5" t="n">
        <v>7965</v>
      </c>
      <c r="M31" s="5" t="n">
        <v>9983</v>
      </c>
    </row>
    <row r="32" spans="1:13">
      <c r="A32" s="4" t="s">
        <v>94</v>
      </c>
      <c r="D32" s="5" t="n">
        <v>19524</v>
      </c>
      <c r="E32" s="5" t="n">
        <v>-966</v>
      </c>
      <c r="J32" s="5" t="n">
        <v>18558</v>
      </c>
      <c r="L32" s="5" t="n">
        <v>-3475</v>
      </c>
      <c r="M32" s="5" t="n">
        <v>-4357</v>
      </c>
    </row>
    <row r="33" spans="1:13">
      <c r="A33" s="4" t="s">
        <v>96</v>
      </c>
      <c r="D33" s="5" t="n">
        <v>-22649</v>
      </c>
      <c r="E33" s="5" t="n">
        <v>1236</v>
      </c>
      <c r="J33" s="5" t="n">
        <v>-21413</v>
      </c>
      <c r="L33" s="5" t="n">
        <v>4490</v>
      </c>
      <c r="M33" s="5" t="n">
        <v>5626</v>
      </c>
    </row>
    <row r="34" spans="1:13">
      <c r="A34" s="4" t="s">
        <v>97</v>
      </c>
      <c r="D34" s="5" t="n">
        <v>39732</v>
      </c>
      <c r="E34" s="5" t="n">
        <v>-2081</v>
      </c>
      <c r="J34" s="5" t="n">
        <v>37651</v>
      </c>
      <c r="L34" s="5" t="n">
        <v>-7531</v>
      </c>
      <c r="M34" s="5" t="n">
        <v>-9439</v>
      </c>
    </row>
    <row r="35" spans="1:13">
      <c r="A35" s="4" t="s">
        <v>402</v>
      </c>
      <c r="D35" s="5" t="n">
        <v>10554</v>
      </c>
      <c r="E35" s="5" t="n">
        <v>-13</v>
      </c>
      <c r="J35" s="5" t="n">
        <v>10541</v>
      </c>
      <c r="L35" s="5" t="n">
        <v>-2636</v>
      </c>
      <c r="M35" s="5" t="n">
        <v>-3304</v>
      </c>
    </row>
    <row r="36" spans="1:13">
      <c r="A36" s="4" t="s">
        <v>99</v>
      </c>
      <c r="D36" s="5" t="n">
        <v>29178</v>
      </c>
      <c r="E36" s="5" t="n">
        <v>-2068</v>
      </c>
      <c r="J36" s="5" t="n">
        <v>27110</v>
      </c>
      <c r="L36" s="5" t="n">
        <v>-4895</v>
      </c>
      <c r="M36" s="5" t="n">
        <v>-6135</v>
      </c>
    </row>
    <row r="37" spans="1:13">
      <c r="A37" s="4" t="s">
        <v>109</v>
      </c>
      <c r="D37" s="6" t="n">
        <v>29178</v>
      </c>
      <c r="E37" s="6" t="n">
        <v>-2068</v>
      </c>
      <c r="J37" s="6" t="n">
        <v>27110</v>
      </c>
      <c r="L37" s="6" t="n">
        <v>-4895</v>
      </c>
      <c r="M37" s="6" t="n">
        <v>-6135</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10:19Z</dcterms:created>
  <dcterms:modified xmlns:dcterms="http://purl.org/dc/terms/" xmlns:xsi="http://www.w3.org/2001/XMLSchema-instance" xsi:type="dcterms:W3CDTF">2017-03-23T16:10:19Z</dcterms:modified>
</cp:coreProperties>
</file>